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Line of Credit and Long-Term De"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Stock Option Plans and Stock-Ba" sheetId="16" state="visible" r:id="rId16"/>
    <sheet xmlns:r="http://schemas.openxmlformats.org/officeDocument/2006/relationships" name="Balance Sheet Related Items" sheetId="17" state="visible" r:id="rId17"/>
    <sheet xmlns:r="http://schemas.openxmlformats.org/officeDocument/2006/relationships" name="Prepayments and Other Assets" sheetId="18" state="visible" r:id="rId18"/>
    <sheet xmlns:r="http://schemas.openxmlformats.org/officeDocument/2006/relationships" name="Income Taxes" sheetId="19" state="visible" r:id="rId19"/>
    <sheet xmlns:r="http://schemas.openxmlformats.org/officeDocument/2006/relationships" name="Net Income (Loss) Per Share Att" sheetId="20" state="visible" r:id="rId20"/>
    <sheet xmlns:r="http://schemas.openxmlformats.org/officeDocument/2006/relationships" name="Geographic Information and Majo"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Intangible Assets (Tables)" sheetId="27" state="visible" r:id="rId27"/>
    <sheet xmlns:r="http://schemas.openxmlformats.org/officeDocument/2006/relationships" name="Commitments and Contingencies (" sheetId="28" state="visible" r:id="rId28"/>
    <sheet xmlns:r="http://schemas.openxmlformats.org/officeDocument/2006/relationships" name="Stock Option Plans and Stock-_2" sheetId="29" state="visible" r:id="rId29"/>
    <sheet xmlns:r="http://schemas.openxmlformats.org/officeDocument/2006/relationships" name="Balance Sheet Related Items (Ta" sheetId="30" state="visible" r:id="rId30"/>
    <sheet xmlns:r="http://schemas.openxmlformats.org/officeDocument/2006/relationships" name="Prepayments and Other Assets (T" sheetId="31" state="visible" r:id="rId31"/>
    <sheet xmlns:r="http://schemas.openxmlformats.org/officeDocument/2006/relationships" name="Income Taxes (Tables)" sheetId="32" state="visible" r:id="rId32"/>
    <sheet xmlns:r="http://schemas.openxmlformats.org/officeDocument/2006/relationships" name="Net Income (Loss) Per Share A_2" sheetId="33" state="visible" r:id="rId33"/>
    <sheet xmlns:r="http://schemas.openxmlformats.org/officeDocument/2006/relationships" name="Geographic Information and Ma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Revenue Recognition - Additiona" sheetId="40" state="visible" r:id="rId40"/>
    <sheet xmlns:r="http://schemas.openxmlformats.org/officeDocument/2006/relationships" name="Revenue Recognition - Summary o" sheetId="41" state="visible" r:id="rId41"/>
    <sheet xmlns:r="http://schemas.openxmlformats.org/officeDocument/2006/relationships" name="Revenue Recognition - Summary_2" sheetId="42" state="visible" r:id="rId42"/>
    <sheet xmlns:r="http://schemas.openxmlformats.org/officeDocument/2006/relationships" name="Revenue Recognition - Summary_3" sheetId="43" state="visible" r:id="rId43"/>
    <sheet xmlns:r="http://schemas.openxmlformats.org/officeDocument/2006/relationships" name="Revenue Recognition - Summary_4" sheetId="44" state="visible" r:id="rId44"/>
    <sheet xmlns:r="http://schemas.openxmlformats.org/officeDocument/2006/relationships" name="Revenue Recognition - Schedule " sheetId="45" state="visible" r:id="rId45"/>
    <sheet xmlns:r="http://schemas.openxmlformats.org/officeDocument/2006/relationships" name="Revenue Recognition - Summary_5" sheetId="46" state="visible" r:id="rId46"/>
    <sheet xmlns:r="http://schemas.openxmlformats.org/officeDocument/2006/relationships" name="Revenue Recognition - Summary_6" sheetId="47" state="visible" r:id="rId47"/>
    <sheet xmlns:r="http://schemas.openxmlformats.org/officeDocument/2006/relationships" name="Revenue Recognition - Additio_2" sheetId="48" state="visible" r:id="rId48"/>
    <sheet xmlns:r="http://schemas.openxmlformats.org/officeDocument/2006/relationships" name="Goodwill - Additional Informati" sheetId="49" state="visible" r:id="rId49"/>
    <sheet xmlns:r="http://schemas.openxmlformats.org/officeDocument/2006/relationships" name="Intangible Assets - Schedule of" sheetId="50" state="visible" r:id="rId50"/>
    <sheet xmlns:r="http://schemas.openxmlformats.org/officeDocument/2006/relationships" name="Intangible Assets - Additional " sheetId="51" state="visible" r:id="rId51"/>
    <sheet xmlns:r="http://schemas.openxmlformats.org/officeDocument/2006/relationships" name="Intangible Assets - Summary of " sheetId="52" state="visible" r:id="rId52"/>
    <sheet xmlns:r="http://schemas.openxmlformats.org/officeDocument/2006/relationships" name="Intangible Assets - Schedule 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Line of Credit and Long-Term _2" sheetId="56" state="visible" r:id="rId56"/>
    <sheet xmlns:r="http://schemas.openxmlformats.org/officeDocument/2006/relationships" name="Related Party Transactions - Ad" sheetId="57" state="visible" r:id="rId57"/>
    <sheet xmlns:r="http://schemas.openxmlformats.org/officeDocument/2006/relationships" name="Stockholders' Equity - Addition" sheetId="58" state="visible" r:id="rId58"/>
    <sheet xmlns:r="http://schemas.openxmlformats.org/officeDocument/2006/relationships" name="Stock Option Plans and Stock-_3" sheetId="59" state="visible" r:id="rId59"/>
    <sheet xmlns:r="http://schemas.openxmlformats.org/officeDocument/2006/relationships" name="Stock Option Plans and Stock-_4" sheetId="60" state="visible" r:id="rId60"/>
    <sheet xmlns:r="http://schemas.openxmlformats.org/officeDocument/2006/relationships" name="Stock Option Plans and Stock-_5" sheetId="61" state="visible" r:id="rId61"/>
    <sheet xmlns:r="http://schemas.openxmlformats.org/officeDocument/2006/relationships" name="Stock Option Plans and Stock-_6" sheetId="62" state="visible" r:id="rId62"/>
    <sheet xmlns:r="http://schemas.openxmlformats.org/officeDocument/2006/relationships" name="Stock Option Plans and Stock-_7" sheetId="63" state="visible" r:id="rId63"/>
    <sheet xmlns:r="http://schemas.openxmlformats.org/officeDocument/2006/relationships" name="Stock Option Plans and Stock-_8" sheetId="64" state="visible" r:id="rId64"/>
    <sheet xmlns:r="http://schemas.openxmlformats.org/officeDocument/2006/relationships" name="Stock Option Plans and Stock-_9" sheetId="65" state="visible" r:id="rId65"/>
    <sheet xmlns:r="http://schemas.openxmlformats.org/officeDocument/2006/relationships" name="Stock Option Plans and Stock_10" sheetId="66" state="visible" r:id="rId66"/>
    <sheet xmlns:r="http://schemas.openxmlformats.org/officeDocument/2006/relationships" name="Stock Option Plans and Stock_11" sheetId="67" state="visible" r:id="rId67"/>
    <sheet xmlns:r="http://schemas.openxmlformats.org/officeDocument/2006/relationships" name="Stock Option Plans and Stock_12" sheetId="68" state="visible" r:id="rId68"/>
    <sheet xmlns:r="http://schemas.openxmlformats.org/officeDocument/2006/relationships" name="Cost and Accumulated Depreciati" sheetId="69" state="visible" r:id="rId69"/>
    <sheet xmlns:r="http://schemas.openxmlformats.org/officeDocument/2006/relationships" name="Balance Sheet Related Items - A" sheetId="70" state="visible" r:id="rId70"/>
    <sheet xmlns:r="http://schemas.openxmlformats.org/officeDocument/2006/relationships" name="Accrued Expenses and Other Liab" sheetId="71" state="visible" r:id="rId71"/>
    <sheet xmlns:r="http://schemas.openxmlformats.org/officeDocument/2006/relationships" name="Prepayments and Other Assets - " sheetId="72" state="visible" r:id="rId72"/>
    <sheet xmlns:r="http://schemas.openxmlformats.org/officeDocument/2006/relationships" name="Prepayments and Other Assets _2" sheetId="73" state="visible" r:id="rId73"/>
    <sheet xmlns:r="http://schemas.openxmlformats.org/officeDocument/2006/relationships" name="Income Taxes - Additional Infor" sheetId="74" state="visible" r:id="rId74"/>
    <sheet xmlns:r="http://schemas.openxmlformats.org/officeDocument/2006/relationships" name="Income Taxes - Summary of Conso" sheetId="75" state="visible" r:id="rId75"/>
    <sheet xmlns:r="http://schemas.openxmlformats.org/officeDocument/2006/relationships" name="Income Taxes - Summary of Provi" sheetId="76" state="visible" r:id="rId76"/>
    <sheet xmlns:r="http://schemas.openxmlformats.org/officeDocument/2006/relationships" name="Income Taxes - Net Tax Effects " sheetId="77" state="visible" r:id="rId77"/>
    <sheet xmlns:r="http://schemas.openxmlformats.org/officeDocument/2006/relationships" name="Income Taxes - Difference betwe" sheetId="78" state="visible" r:id="rId78"/>
    <sheet xmlns:r="http://schemas.openxmlformats.org/officeDocument/2006/relationships" name="Income Taxes - Reconciliation o" sheetId="79" state="visible" r:id="rId79"/>
    <sheet xmlns:r="http://schemas.openxmlformats.org/officeDocument/2006/relationships" name="Net Income (Loss) Per Share A_3" sheetId="80" state="visible" r:id="rId80"/>
    <sheet xmlns:r="http://schemas.openxmlformats.org/officeDocument/2006/relationships" name="Net Income (Loss) Per Share A_4" sheetId="81" state="visible" r:id="rId81"/>
    <sheet xmlns:r="http://schemas.openxmlformats.org/officeDocument/2006/relationships" name="Geographic Information and Ma_3" sheetId="82" state="visible" r:id="rId82"/>
    <sheet xmlns:r="http://schemas.openxmlformats.org/officeDocument/2006/relationships" name="Geographic Information and Ma_4" sheetId="83" state="visible" r:id="rId83"/>
    <sheet xmlns:r="http://schemas.openxmlformats.org/officeDocument/2006/relationships" name="Employee Benefit Plans - Additi" sheetId="84" state="visible" r:id="rId84"/>
    <sheet xmlns:r="http://schemas.openxmlformats.org/officeDocument/2006/relationships" name="Subsequent Events - Additional " sheetId="85" state="visible" r:id="rId85"/>
  </sheets>
  <definedNames/>
  <calcPr calcId="124519" fullCalcOnLoad="1"/>
</workbook>
</file>

<file path=xl/sharedStrings.xml><?xml version="1.0" encoding="utf-8"?>
<sst xmlns="http://schemas.openxmlformats.org/spreadsheetml/2006/main" uniqueCount="943">
  <si>
    <t>Document and Entity Information - USD ($) $ in Thousands</t>
  </si>
  <si>
    <t>12 Months Ended</t>
  </si>
  <si>
    <t>Dec. 31, 2018</t>
  </si>
  <si>
    <t>Mar. 1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SAIL</t>
  </si>
  <si>
    <t>Entity Registrant Name</t>
  </si>
  <si>
    <t>SailPoint Technologies Holdings, Inc.</t>
  </si>
  <si>
    <t>Entity Central Index Key</t>
  </si>
  <si>
    <t>0001627857</t>
  </si>
  <si>
    <t>Current Fiscal Year End Date</t>
  </si>
  <si>
    <t>--12-31</t>
  </si>
  <si>
    <t>Entity Filer Category</t>
  </si>
  <si>
    <t>Large Accelerated Filer</t>
  </si>
  <si>
    <t>Entity Voluntary Filers</t>
  </si>
  <si>
    <t>No</t>
  </si>
  <si>
    <t>Entity Current Reporting Status</t>
  </si>
  <si>
    <t>Yes</t>
  </si>
  <si>
    <t>Entity Well-known Seasoned Issuer</t>
  </si>
  <si>
    <t>Entity Shell Company</t>
  </si>
  <si>
    <t>Entity Small Business</t>
  </si>
  <si>
    <t>Entity Emerging Growth Company</t>
  </si>
  <si>
    <t>Entity Common Stock, Shares Outstanding (in shares)</t>
  </si>
  <si>
    <t>Entity Public Float</t>
  </si>
  <si>
    <t>CONSOLIDATED BALANCE SHEETS - USD ($) $ in Thousands</t>
  </si>
  <si>
    <t>Sep. 30, 2018</t>
  </si>
  <si>
    <t>Mar. 31, 2018</t>
  </si>
  <si>
    <t>Jan. 01, 2018</t>
  </si>
  <si>
    <t>Dec. 31, 2017</t>
  </si>
  <si>
    <t>Dec. 31, 2016</t>
  </si>
  <si>
    <t>Dec. 31, 2015</t>
  </si>
  <si>
    <t>Current assets</t>
  </si>
  <si>
    <t>Cash and cash equivalents</t>
  </si>
  <si>
    <t>Restricted cash</t>
  </si>
  <si>
    <t>Accounts receivable</t>
  </si>
  <si>
    <t>Prepayments and other current assets</t>
  </si>
  <si>
    <t>Total current assets</t>
  </si>
  <si>
    <t>Property and equipment, net</t>
  </si>
  <si>
    <t>Deferred tax asset - non-current</t>
  </si>
  <si>
    <t>Other non-current assets</t>
  </si>
  <si>
    <t>Goodwill</t>
  </si>
  <si>
    <t>Intangible assets, net</t>
  </si>
  <si>
    <t>Total assets</t>
  </si>
  <si>
    <t>Current liabilities</t>
  </si>
  <si>
    <t>Accounts payable</t>
  </si>
  <si>
    <t>Accrued expenses and other liabilities</t>
  </si>
  <si>
    <t>Income taxes payable</t>
  </si>
  <si>
    <t>Deferred revenue - current</t>
  </si>
  <si>
    <t>Total current liabilities</t>
  </si>
  <si>
    <t>Deferred tax liability - non-current</t>
  </si>
  <si>
    <t>Long-term debt</t>
  </si>
  <si>
    <t>Other long-term liabilities</t>
  </si>
  <si>
    <t>Deferred revenue - non-current</t>
  </si>
  <si>
    <t>Total liabilities</t>
  </si>
  <si>
    <t>Commitments and contingencies (Note 6)</t>
  </si>
  <si>
    <t xml:space="preserve"> </t>
  </si>
  <si>
    <t>Stockholders’ equity</t>
  </si>
  <si>
    <t>Common stock, $0.0001 par value, authorized 300,000,000 shares, issued and outstanding 87,512,175 and 84,948,126 shares at December 31, 2018 and 2017, respectively</t>
  </si>
  <si>
    <t>Preferred stock, $0.0001 par value, authorized 10,000,000 shares, no shares issued and outstanding at December 31, 2018 and 2017</t>
  </si>
  <si>
    <t>Additional paid in capital</t>
  </si>
  <si>
    <t>Retained earnings (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Revenue</t>
  </si>
  <si>
    <t>Total revenue</t>
  </si>
  <si>
    <t>Cost of revenue</t>
  </si>
  <si>
    <t>Total cost of revenue</t>
  </si>
  <si>
    <t>Gross profit</t>
  </si>
  <si>
    <t>Operating expenses</t>
  </si>
  <si>
    <t>Research and development</t>
  </si>
  <si>
    <t>General and administrative</t>
  </si>
  <si>
    <t>Sales and marketing</t>
  </si>
  <si>
    <t>Total operating expenses</t>
  </si>
  <si>
    <t>Income from operations</t>
  </si>
  <si>
    <t>Other expense, net:</t>
  </si>
  <si>
    <t>Interest expense, net</t>
  </si>
  <si>
    <t>Other, net</t>
  </si>
  <si>
    <t>Total other expense, net</t>
  </si>
  <si>
    <t>Income (loss) before income taxes</t>
  </si>
  <si>
    <t>Income tax (expense) benefit</t>
  </si>
  <si>
    <t>Net income (loss)</t>
  </si>
  <si>
    <t>Net income (loss) available to common stockholders</t>
  </si>
  <si>
    <t>Net income (loss) per share</t>
  </si>
  <si>
    <t>Basic</t>
  </si>
  <si>
    <t>Diluted</t>
  </si>
  <si>
    <t>Weighted average shares outstanding</t>
  </si>
  <si>
    <t>Licenses</t>
  </si>
  <si>
    <t>Subscription</t>
  </si>
  <si>
    <t>Service and other</t>
  </si>
  <si>
    <t>CONSOLIDATED STATEMENTS OF REDEEMABLE CONVERTIBLE PREFERRED STOCK AND STOCKHOLDERS' EQUITY (DEFICIT) - USD ($) $ in Thousands</t>
  </si>
  <si>
    <t>Total</t>
  </si>
  <si>
    <t>Redeemable Convertible Preferred Stock</t>
  </si>
  <si>
    <t>Common Stock</t>
  </si>
  <si>
    <t>Treasury Stock</t>
  </si>
  <si>
    <t>Additional Paid-in Capital</t>
  </si>
  <si>
    <t>Retained Earnings (Accumulated Deficit)</t>
  </si>
  <si>
    <t>Temporary Equity Balance at Dec. 31, 2015</t>
  </si>
  <si>
    <t>Temporary Equity Balance, Shares at Dec. 31, 2015</t>
  </si>
  <si>
    <t>Stockholders' Equity Balance at Dec. 31, 2015</t>
  </si>
  <si>
    <t>Stockholders' Equity Balance, shares at Dec. 31, 2015</t>
  </si>
  <si>
    <t>Issuance of common stock</t>
  </si>
  <si>
    <t>Issuance of preferred and common stock, shares</t>
  </si>
  <si>
    <t>Issuance of preferred stock</t>
  </si>
  <si>
    <t>Repurchase of preferred and common stock</t>
  </si>
  <si>
    <t>Repurchase of common and preferred stock, shares</t>
  </si>
  <si>
    <t>Exercise of stock options</t>
  </si>
  <si>
    <t>Exercise of stock options, shares</t>
  </si>
  <si>
    <t>Capital contribution</t>
  </si>
  <si>
    <t>Stock-based compensation expense</t>
  </si>
  <si>
    <t>Incentive units vested</t>
  </si>
  <si>
    <t>Incentive units vested, shares</t>
  </si>
  <si>
    <t>Net Income (loss)</t>
  </si>
  <si>
    <t>Temporary Equity Balance at Dec. 31, 2016</t>
  </si>
  <si>
    <t>Temporary Equity Balance, Shares at Dec. 31, 2016</t>
  </si>
  <si>
    <t>Stockholders' Equity Balance at Dec. 31, 2016</t>
  </si>
  <si>
    <t>Stockholders' Equity Balance, shares at Dec. 31, 2016</t>
  </si>
  <si>
    <t>Conversion of preferred stock to common stock upon initial public offering</t>
  </si>
  <si>
    <t>Conversion of preferred stock to common stock upon initial public offering, shares</t>
  </si>
  <si>
    <t>Repurchase of preferred and common stock, shares</t>
  </si>
  <si>
    <t>Preferred dividend payment</t>
  </si>
  <si>
    <t>Treasury stock activity</t>
  </si>
  <si>
    <t>Treasury stock activity, shares</t>
  </si>
  <si>
    <t>Stockholders' Equity Balance at Dec. 31, 2017</t>
  </si>
  <si>
    <t>Stockholders' Equity Balance, shares at Dec. 31, 2017</t>
  </si>
  <si>
    <t>Net Income (loss) | Accounting Standards Update 2014-09</t>
  </si>
  <si>
    <t>Stockholders' Equity Balance at Mar. 31, 2018</t>
  </si>
  <si>
    <t>Stockholders' Equity Balance at Jun. 30, 2018</t>
  </si>
  <si>
    <t>Stockholders' Equity Balance at Sep. 30, 2018</t>
  </si>
  <si>
    <t>Restricted stock units vested, net of tax settlement</t>
  </si>
  <si>
    <t>Restricted stock units vested, net of tax settlement, shares</t>
  </si>
  <si>
    <t>Common stock issued under employee stock plans, net</t>
  </si>
  <si>
    <t>Common stock issued under employee stock plans, net, shares</t>
  </si>
  <si>
    <t>Stockholders' Equity Balance at Dec. 31, 2018</t>
  </si>
  <si>
    <t>Stockholders' Equity Balance, shares at Dec. 31, 2018</t>
  </si>
  <si>
    <t>Cumulative effect adjustment from the adoption of ASC 606 | Accounting Standards Update 2014-09</t>
  </si>
  <si>
    <t>CONSOLIDATED STATEMENTS OF CASH FLOWS - USD ($)</t>
  </si>
  <si>
    <t>Operating activities</t>
  </si>
  <si>
    <t>Adjustments to reconcile net income (loss) to net cash provided by operating activities:</t>
  </si>
  <si>
    <t>Depreciation and amortization expense</t>
  </si>
  <si>
    <t>Amortization of loan origination fees</t>
  </si>
  <si>
    <t>Amortization of contract acquisition costs</t>
  </si>
  <si>
    <t>Loss on modification and extinguishment of debt</t>
  </si>
  <si>
    <t>(Gain) loss on disposal of fixed assets</t>
  </si>
  <si>
    <t>Bad debt expense</t>
  </si>
  <si>
    <t>Deferred taxes</t>
  </si>
  <si>
    <t>Changes in operating assets and liabilities:</t>
  </si>
  <si>
    <t>Income taxes</t>
  </si>
  <si>
    <t>Deferred revenue</t>
  </si>
  <si>
    <t>Net cash provided by operating activities</t>
  </si>
  <si>
    <t>Investing activities</t>
  </si>
  <si>
    <t>Purchase of intangibles</t>
  </si>
  <si>
    <t>Purchase of property and equipment</t>
  </si>
  <si>
    <t>Proceeds from sale of property and equipment</t>
  </si>
  <si>
    <t>Net cash used in investing activities</t>
  </si>
  <si>
    <t>Financing activities</t>
  </si>
  <si>
    <t>Repayments of line of credit</t>
  </si>
  <si>
    <t>Proceeds from term loan</t>
  </si>
  <si>
    <t>Repayments of term loan</t>
  </si>
  <si>
    <t>Prepayment penalty and fees</t>
  </si>
  <si>
    <t>Dividend payments</t>
  </si>
  <si>
    <t>Debt issuance costs</t>
  </si>
  <si>
    <t>Proceeds from issuance of equity</t>
  </si>
  <si>
    <t>Repurchase of equity shares</t>
  </si>
  <si>
    <t>Taxes associated with net issuances of shares upon vesting of restricted stock units</t>
  </si>
  <si>
    <t>Net cash (used in) provided by financing activities</t>
  </si>
  <si>
    <t>Net (decrease) in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for income taxes</t>
  </si>
  <si>
    <t>Tenant improvement allowance</t>
  </si>
  <si>
    <t>Conversion of redeemable convertible preferred stock to common stock</t>
  </si>
  <si>
    <t>Conversion of prepaid incentive units to common stock (Note 10)</t>
  </si>
  <si>
    <t>Forgiveness of liability to controlling entity</t>
  </si>
  <si>
    <t>Organization and Description of Business</t>
  </si>
  <si>
    <t>Organization And Description Of Business [Abstract]</t>
  </si>
  <si>
    <t xml:space="preserve">1. Organization and Description of Business SailPoint Technologies Holdings, Inc., (“we”, “our” or “the Company”) was incorporated in the state of Delaware on August 8, 2014, in preparation for the purchase of SailPoint Technologies, Inc. The purchase occurred on September 8, 2014 and our certificate of incorporation was amended and restated as of such date. SailPoint Technologies, Inc. was formed July 14, 2004 as a Delaware corporation. The Company designs, develops, and markets identity governance software that helps organizations govern user access to critical systems and data. The Company currently markets its products and services throughout North America, Europe and the Asia Pacific regions. </t>
  </si>
  <si>
    <t>Summary of Significant Accounting Policies</t>
  </si>
  <si>
    <t>Accounting Policies [Abstract]</t>
  </si>
  <si>
    <t>2. Summary of Significant Accounting Policies Basis of Presentation The accompanying consolidated financial statements, which include the accounts of the Company and its wholly owned subsidiaries, have been prepared in conformity with accounting principles generally accepted in the United States of America (“GAAP”). The consolidated financial statements include the accounts of SailPoint Technologies Holdings, Inc. and its subsidiaries, SailPoint Technologies Intermediate Holdings, LLC, SailPoint Technologies, Inc., SailPoint Technologies UK LTD, SailPoint Holdings, Inc., SailPoint International, Inc., SailPoint Technologies India Private LTD, SailPoint Technologies Netherlands B.V., SailPoint Technologies Israel Ltd, SailPoint Technologies SARL, SailPoint Technologies GmbH, and SailPoint Technologies Pte. Ltd. and Whitebox Security Ltd. All intercompany accounts and transactions have been eliminated in consolidation. The Company operates as one operating segment. The Company’s chief operating decision makers, who review financial information presented on a consolidated basis for purposes of making operating decisions, assess financial performance and allocate resources. Accounting Principles We adopted the revised revenue recognition accounting standard, codified as Accounting Standards Codification (“ASC”) 606, effective January 1, 2018 on a modified retrospective basis (see Recently Adopted Accounting Pronouncements). Financial results for reporting periods during 2018 are presented in compliance with the revised revenue recognition standard. Historical financial results for reporting periods prior to 2018 are presented in conformity with amounts previously disclosed under the prior revenue recognition standard, ASC 605. These financial statements include additional information regarding the impacts from the adoption of the revised revenue recognition standard on our financial results for the year ended December 31, 2018. This includes the presentation of financial results for the year ended December 31, 2018 under ASC 605 for comparison to the prior year.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performance obligation in revenue recognition, the uncollectible accounts receivable, valuation of long-lived assets, stock-based compensation expense and income taxes. Appropriate adjustments, if any, to the estimates used are made prospectively based upon such periodic evaluation. Actual results could differ from those estimates. Cash, Cash Equivalents and Restricted Cash We consider all highly liquid investments with an original maturity of three months or less from date of purchase to be cash equivalents. The Company is required to maintain a small amount of restricted cash to guarantee rent payments in a foreign subsidiary as well as $6.0 million of cash collateral for an unconditional standby letter of credit related to the Company’s corporate headquarters lease
As of December 31,
2018
2017
(In thousands)
Cash and cash equivalents per balance sheet
$
70,964
$
116,049
Restricted cash per balance sheet
6,272
78
Cash, cash equivalents and restricted cash per cash flow
$
77,236
$
116,127
Fair Value of Financial Instrument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our own assumptions incorporated in valuation techniques used to determine fair value. These assumptions are required to be consistent with market participant assumptions that are reasonably available. The Company’s carrying amounts of financial instruments, including cash and cash equivalents, accounts receivable, accounts payable, and accrued expenses are considered Level 1 and approximate their fair values due to their short maturities as of December 31, 2018 and 2017. The carrying value of the Company’s line of credit and long-term debt approximate fair value and were valued using a Level 1 input, specifically the borrowing rates available to the Company at December 31, 2017. There was no line of credit or long-term debt at December 31, 2018. Concentration of Credit and Other Risks Financial instruments that potentially subject the Company to concentrations of credit risk consist of cash and cash equivalents and accounts receivable. The Company maintains its cash in bank deposit accounts that, at times, may exceed federally insured limits. As of December 31, 2018, approximately 11% of the Company’s accounts receivable was from one customer. Management considers concentration of credit risk to be minimal with respect to accounts receivable due to the positive historical collection experience of the Company despite the geographic concentrations related to the Company’s customers. There was no concentration of credit risk for customers as of December 31, 2017 as no individual entity represented more than 10% of the balance in accounts receivable. No customer represented more than 10% of revenue in the years ended December 31, 2018, 2017 and 2016. The Company does not experience concentration of credit risk in foreign countries as no foreign country represents more than 10% of the Company’s consolidated revenues or net assets. The following tables sets forth the Company’s consolidated total revenue by geography:
Year Ended December 31,
2018
2018
2017 (1)
2016 (1)
with adoption (ASC 606)
without adoption (ASC 605)
as previously reported (ASC 605)
(In thousands)
United States
$
171,497
$
169,927
$
134,676
$
92,116
EMEA (2)
49,871
49,854
33,097
25,668
Rest of the World (2)
27,552
28,694
18,283
14,628
Total revenue
$
248,920
$
248,475
$
186,056
$
132,412
(1)
The comparative information for years prior to 2018 has not been adjusted to reflect the adoption of the revised standard and is reported on an ASC 605 basis. For additional information see Note 3.
(2)
No single country represented more than 10% of consolidated revenue Accounts Receivable and Allowance for Doubtful Accounts The Company continuously assesses the collectability of outstanding customer invoices and in doing so, the Company assesses the need to maintain an allowance for estimated losses resulting from the non-collection of customer receivables. In estimating this allowance, the Company considers factors such as: historical collection experience, a customer’s current creditworthiness, customer concentrations, age of outstanding balances, both individually and in the aggregate, and existing economic conditions. Actual customer collections could differ from the Company’s estimates. The Company determined that an allowance for doubtful accounts was not required for the periods presented. The bad debt expense recognized for the year ended December 31, 2018 was $2.3 million. The bad debt expenses recognized for the years ended December 31, 2017 and 2016 were not material. Property and Equipment, Net Property and equipment, net, is stated at cost less accumulated depreciation. Depreciation is recorded using the straight-line method over the estimated useful lives of the respective assets, generally three to five years. Leasehold improvements are depreciated over the shorter of the useful lives of the assets or the related lease term. Repairs and maintenance costs are expensed as incurred. Property and equipment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if an impairment exists. If the asset is determined to be impaired, the impairment loss is measured based on the excess of the carrying value over the assets fair value. Assets to be disposed of are reported at the lower of carrying value or net realizable value. There were no impairments of property and equipment during the years ended December 31, 2018, 2017 or 2016. Goodwill Goodwill represents the excess of acquisition cost over the fair value of net tangible and identified net assets acquired. Goodwill and intangible assets that have indefinite lives are not be amortized, but rather tested for impairment annually, as of October 31, or more often if and when events or circumstances indicate that the carrying value may not be recoverable. The annual impairment test is completed using either: a qualitative “Step 0” assessment based on reviewing relevant events and circumstances; or a quantitative “Step 1” assessment, which determines the fair value of the reporting unit, using an income approach that discounts future cash flows based on the estimated future results of our reporting units and a market approach that compares market multiples of comparable companies to determine whether or not any impairment exists. The Step 1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in an amount equal to the excess. The loss recognized cannot exceed the carrying amount of goodwill. After a goodwill impairment loss is recognized, the adjusted carrying amount of goodwill shall be its new accounting basis. The annual evaluation of goodwill requires the use of estimates about future operating results to determine its estimated fair value. Changes in forecasted operations can materially affect these estimates, which could materially affect our results of operations. The estimate of fair value requires significant judgment and we base our fair value estimates on assumptions that we believe to be reasonable; but that are unpredictable and inherently uncertain, including: estimates of future growth rates, operating margins and assumptions about the overall economic climate as well as the competitive environment. There can be no assurance that our estimates and assumptions made for purposes of our goodwill testing as of the time of testing will prove to be accurate predictions of the future. If our assumptions regarding business plans, competitive environments or anticipated growth rates are not correct, we may be required to record goodwill impairment charges in future periods, whether in connection with our next annual impairment testing, or earlier, if an indicator of an impairment is present prior to our next annual evaluation. Goodwill is tested on an annual basis during the fourth quarter, or sooner if an indicator of impairment occurs. The company internally monitors business and market conditions for evidence of triggering events. There were no triggering events for any of the asset types during 2018, 2017 or 2016 or any material changes in business trend indicating the need for impairment loss. As of October 31, 2018, the Company performed a qualitative “Step 0” assessment and concluded no impairment for goodwill, was required. Hence, the first and second steps were not required to be performed for 2018. There were no impairments of goodwill during the years ended December 31, 2018, 2017 or 2016. Intangible Assets Intangible assets are amortized on a straight-line basis over their estimated useful lives. The Company periodically reviews the estimated remaining useful life of our intangible assets and whether events or changes in circumstances warrant a revision to the remaining period of amortization. Periodically, the Company evaluates the recoverability of its long-lived assets including intangible assets, for possible impairment whenever events or circumstances indicate that the carrying amount of such assets may not be recoverable. Recoverability of these assets is measured by comparison of the carrying amount of each asset, or related asset group, to the future undiscounted cash flows the asset is expected to generate. If the undiscounted cash flows used in the test for recoverability are less than the carrying amount of these assets, the carrying amount of such assets is reduced to fair value. The Company did not record any impairments of long-lived assets including intangible assets for the years ended December 31, 2018, 2017 or 2016. Software Development Costs Software development costs for products intended to be sold, leased or otherwise marketed are expensed as incurred until technological feasibility has been established, at which time such costs are capitalized until the product is available for general release to customers. Technological feasibility is established when a product design and working model have been completed and the completeness of the working model and its consistency with the product design have been confirmed by testing. To date, the establishment of technological feasibility of the Company’s products and general release of such software have substantially coincided. As a result, software development costs qualifying for capitalization have been insignificant. We have not capitalized any software development costs through December 31, 2018, all such costs have been recorded as research and development expenses, as incurred, in the consolidated statements of operations. Comprehensive Income (Loss) The Company has not entered into transactions that require presentation as other comprehensive income (loss). Total comprehensive income (loss) is equal to net income (loss) for all periods presented. Liquidity Our principal sources of liquidity have been the net proceeds we received through the sale of our common stock in our initial public offering, other equity financing, and cash generated from our operations. The Company had cash and cash equivalents of approximately $71.0 million at December 31, 2018, which we intend to use for working capital, operating expenses, and capital expenditures. We believe that our existing cash and cash equivalents, net operating cash flows, and revenues will be sufficient to satisfy our anticipated cash needs for working capital and capital expenditures for at least the next 12 months. Our future capital requirements and the adequacy of available funds will depend on many factors, including those set forth in Item 1A, Part I of this Annual Report on Form 10-K titled “Risk Factors.” Revenue Recognition ASC 606 Revenue consists of fees for perpetual and term licenses for the Company’s software products, post-contract customer support (referred to as maintenance), software as a service (“SaaS”) and professional services including training and other revenue. We typically recognize license revenue upon delivering the applicable license. The following describes the nature of the Company’s primary types of revenues and the revenue recognition policies as they pertain to the types of transactions the Company enters into with its customers. License Revenue License revenue includes perpetual license fees and term license fees which provide customers with the same functionality and differ mainly in the duration over which the customer benefits from the use of software. Both revenues from perpetual license and term license performance obligations are generally recognized upfront at the point in time when the software license has been delivered. All license transactions generally include an amount for first-year maintenance at no additional charge, which we recognize as subscription revenue over the term. Subscription Revenues Our subscription revenue consists of (i) fees for ongoing maintenance and support of our licensed solutions and (ii) subscription fees for access to, and related support for, our cloud-based solution. We typically invoice subscription fees in advance in annual installments and recognize subscription revenue ratably over the term of the applicable agreement. Subscription revenue include arrangements for software maintenance and technical support for our products and subscription services. Maintenance contracts generally have a term of one year and subscription revenue contracts usually have a term of one to three years which is initially deferred and recognized ratably over the life of the contract. Maintenance services agreements consist of fees for providing software updates on a when and if available basis and for providing technical support for software products for a specified term. We believe that our if available software updates and technical support each have the same pattern of transfer to the customer and are substantially the same. Therefore, we consider these to be a single distinct performance obligation. Therefore, revenue allocated to maintenance services are recognized ratably over the contract term beginning on the delivery date of each offering. Expenses related to maintenance and subscription are recognized as incurred. Unearned maintenance and subscription revenue are included in deferred revenue. The Company’s subscription services arrangements are generally non-cancelable and do not contain refund-type provisions. In instances that subscription services arrangements are deemed cancellable, which is rare, the Company will adjust the transaction price and period for revenue recognition accordingly to be reflective of the contract term in accordance with Accounting Standards Codification (“ASC”) 606, Revenue from Contracts with Customers (ASC 606) . Services and Other Revenues Services and other revenue consist primarily of fees from professional services provided to our customers and partners to configure and optimize the use of our solutions as well as training services related to the configuration and operation of our platform. The Company’s professional services contracts are either on a time and materials or “consumption based”, fixed fee or prepaid. Services revenues are generally recognized over time as the services are performed. Revenues for fixed price services and prepaids are generally recognized over time applying input methods to estimate progress to completion. Revenues for consumption-based services are generally recognized as the services are performed. Training revenues are recognized as the services are performed over time. Deferred Contract Acquisition Costs Under ASC 606, sales commissions paid to our sales force and the related employer payroll taxes, collectively “ deferred contract acquisition costs Contract Balances Deferred revenue We typically invoice our customers for subscription, maintenance and support fees in advance on either an annual, two- or three-year basis, with payment due at the start of the subscription term. For subscription fees, which includes subscription and maintenance, the timing of payments is typically upfront. Therefore, a contract liability or deferred revenue, is created because payment is made in advance of performance and these performance obligations are satisfied over time. Timing may differ between the satisfaction of performance obligations and the invoicing and collection of amounts related to our contracts with customers. Liabilities are recorded for amounts that are collected in advance of the satisfaction of performance obligations. Invoice amounts for non-cancelable services starting in future periods are included in contract assets and deferred revenue. The portion of deferred revenue that we anticipate will be recognized within twelve months is recorded as current deferred revenue, and the remaining portion is recorded as non-current deferred revenue in the consolidated balance sheets. Contract assets Contract assets relate to the Company’s rights to consideration for performance obligations satisfied but not billed at the reporting date on contracts. Contract assets are transferred to accounts receivable when the rights become unconditional. Contract assets are included in prepayments and other current assets and other non-current assets in the consolidated balance sheets. Revenue Recognition ASC 605 Our revenue recognition accounting policy for ASC 605 is shown below. We applied the revenue recognition accounting policy for ASC 605 to our disclosures in Note 3, which include amounts presented for 2018. Revenue consists of fees for perpetual licenses for the Company’s software products, post-contract customer support (referred to as maintenance), professional services, software as a service (“SaaS”) and other revenue. The Company recognizes revenue in accordance with the provisions of the Financial Accounting Standards Board (“FASB”) authoritative guidance on software revenue recognition and multiple element arrangements. Revenue is recognized when:
•
Persuasive evidence of an arrangement exists
•
Delivery has occurred, or services have been rendered
•
The Company’s price to the buyer is fixed or determinable, and
•
Collectability is probable The Company frequently enters into sales arrangements that contain multiple elements or deliverables. For arrangements that include both software and non-software elements, the Company allocates revenue to the software deliverables as a group and separable non-software deliverables as a group based on their relative selling prices. In such circumstances, the accounting principles establish a hierarchy to determine the selling price used for allocating revenue to the deliverables as follows: (i) Vendor Specific Objective Evidence (“VSOE”), (ii) third-party evidence of selling price (“TPE”) and (iii) the best estimate of the selling price (“ESP”). Cloud-based services, and professional services related to cloud-based services, are considered to be non-software elements in the Company’s arrangements. VSOE of fair value for each element is based on the Company’s standard rates charged for the product or service when such product or service is sold separately or based upon the price established by the Company’s pricing committee when that product or service is not yet being sold separately. The Company establishes VSOE for maintenance and professional services using a “bell-shaped curve” approach. When applying the “bell-shaped curve” approach the Company analyzes all maintenance renewal transactions over the past twelve months for that category of license and plots those data points on a bell-shaped curve to ensure that a high percentage of the data points are within an acceptable margin of the established VSOE rate. This analysis is performed quarterly on a rolling 12-month basis. When the Company is unable to establish a selling price for non-software arrangements using VSOE or TPE, the Company uses ESP in the allocation of arrangement consideration. The objective of ESP is to determine the price at which the Company would transact a sale if the product or service were sold on a stand-alone basis. The determination of ESP is made through consultation with and formal approval by the Company’s management, taking into consideration the Company’s go-to-market strategy, pricing factors, and historical transactions. The Company recognizes revenue for software arrangements that include undelivered elements using the residual method. Under the residual method, the fair value of the undelivered elements is deferred and recognized as such elements are delivered to the customer and the remaining portion of the agreement fee is recognized as license revenue upon delivery. The determination of fair value of each undelivered element in software arrangements is based on VSOE. If VSOE has not been established for certain undelivered elements in an agreement, revenue is deferred until those elements have been delivered or their VSOE has been determined. Revenue from maintenance and SaaS services is recognized ratably over the relevant contract period. Service revenue includes consulting and training. The Company has determined that consulting and training services are not essential to the functionality of the Company’s software and SaaS offerings, and consulting and training services are typically listed separately in arrangements, are optional, and sold separately. As a result, the Company has established VSOE or ESP for consulting and training services and they therefore qualify for separate accounting. In order to account for deliverables in a multiple-deliverable arrangement as separate unit of accounting, delivered elements must have standalone value. In determining whether professional services have standalone value, we consider the following factors for each professional services agreement: availability of the services from other vendors, the nature of the professional services, the timing of when the professional services contract was signed in comparison to the software or SaaS arrangement and the contractual dependence of the arrangement on the customer’s satisfaction with the professional services. Professional services sold as part of arrangements generally qualify for separate accounting. Consulting and training service revenue that qualifies for separate accounting is recognized as the services are performed using the proportional performance method for fixed fee consulting contracts, or when the right to the service expires. The majority of the Company’s consulting contracts are billed on a time and materials basis. Cost of Revenue Cost of revenue for licenses consists of amortization expense for developed technology acquired in business combinations and third-party royalties. Cost of subscription revenue consists primarily of employee costs of our customer support organization (including salaries, benefits, bonuses and stock-based compensation), contractor costs to supplement our staff levels, third-party cloud-hosting costs, allocated overhead and amortization expense for developed technology acquired in business combinations. Cost of revenue for services and other revenue consists primarily of personnel-related costs of our services and training departments, including salaries, commissions, benefits, bonuses and stock-based compensation, contractor costs to supplement our staff levels and allocated overhead. Research and Development Expenses Research and development costs are expensed as incurred. Research and development expenses consist primarily of personnel-related costs for the design and development of our platform and technologies, contractor costs to supplement our staff levels, third-party web services, consulting services, and allocated overhead. Advertising Expenses The Company expenses advertising costs as incurred. Advertising expenses were approximately $7.3 million, $6.0 million and $4.2 million for the years ended December 31, 2018, 2017 and 2016, respectively, and are included in sales and marketing expense. Stock-Based Compensation The Company measures stock-based compensation expense for equity instruments granted to employees based upon the estimated fair value of the award at the date of grant and the estimated number of shares ultimately expected to vest. The Company estimates the fair value of stock options granted using the Black-Scholes option-pricing model, which requires us to estimate the expected term, fair value of common stock, expected volatility, expected forfeitures, risk-free interest rate, and dividend yield. We use the simplified method in developing an estimate of the expected term of the stock options, which is calculated as the average of the time to vesting and the contractual life of the options. The expected volatility is based upon the average historical volatility of comparable companies over a period approximately equal to the expected term of the awards. The risk-free interest rate is based on the average interest rate for U.S. Treasury instruments whose term is consistent with the expected term of the options. Stock-based compensation expense resulting from this valuation is recognized in the consolidated statements of operations on a straight-line basis over the period during which an employee provides the requisite service in exchange for the award. The Company analyzes the facts and circumstances of each equity instrument to determine if modification accounting is required. This analysis includes a review of factors that influence the probability of vesting. If circumstances arise that have changed the probability that an equity instrument will vest, or other factors have triggered a modification, the revised fair value is calculated, and additional stock-based compensation is recognized over the remaining service period of the modified instrument. The Company estimates potential forfeitures of stock grants and adjust recorded stock-based compensation expense accordingly. The estimate of forfeitures is based on historical experience and is adjusted over the requisite service period to the extent that actual forfeitures differ, or are expected to differ, from the prior estimates. Changes in estimated forfeitures will be recognized in the period of change and will impact the amount of stock-based compensation expense to be recognized in future periods. To date, the company has experienced minimal forfeitures. The Company also offers an Employee Stock Purchase Plan (ESPP) that allows permitted employees to purchase shares by authorizing payroll deductions from 1% to 15% of employee’s eligible compensation during the semi-annual offering period, with an annual cap of $25,000. Unless an employee has previously withdrawn from the offering, the payroll deductions will be used to purchase shares of common stock after the closing of the offering period at a price equal to 85% of the fair market value of the closing price of the shares at the opening or closing of the semi-annual offering period, whichever is lower. ESPP purchase rights have an expected volatility that is based on the historical volatility of the common stock of a collection of our peers in the market. The expected term represents the period of time the ESPP purchase rights are expected to be outstanding and approximates the offering period. Foreign Currency Translation The functional currency of our non-U.S. subsidiaries is the U.S. Dollar; therefore, all gains and losses on currency transactions are expensed as incurred. Income Taxes The Company uses the liability method of accounting for income taxes. Under this method, deferred tax assets and liabilities are recognized for expected future tax consequences of temporary differences between the carrying amounts and the tax bases of assets and liabilities. Valuation allowances are provided if it is more likely than not that some or all of the deferred tax assets will not be realized. The Company accounts for uncertainty of income taxes based on a “more-likely-than-not” threshold for the recognition and de-recognition of tax positions, which includes the accounting for interest and penalties relating to tax positions. Net Income (Loss) Per Share Basic net income (loss) per share attributable to common stockholders is calculated by dividing the net income (loss) attributable to common stockholders for the period, defined as net income (loss) minus the accretion of dividends on redeemable convertible preferred stock, by the weighted-average number of shares of common stock outstanding during the period, without consideration of potentially dilutive securities. Diluted earnings per share includes the dilutive effect of common stock equivalents and is calculated using the weighted-average number of common stock and th</t>
  </si>
  <si>
    <t>Revenue Recognition</t>
  </si>
  <si>
    <t>Revenue Recognition [Abstract]</t>
  </si>
  <si>
    <t>3. Revenue Recognition ASC 606 Adoption and Impact to Previously Reported Results The Company adopted the revised standard as of January 1, 2018, utilizing the modified retrospective transition method Effective July 1, 2018, the Company lost its EGC status which accelerated the requirement of ASC 606 adoption. As a result, the Company adjusted its previously reported interim financial statements effective January 1, 2018. As of January 1, 2018, the adoption of the revised standard resulted in the following:
•
An increase in deferred customer acquisition cost of $16.2 million, of which $3.2 million is reported in prepayments and other current assets and $13.0 million is reported in other non-current assets
•
Recorded a contract asset of $2.8 million, of which $2.6 million is reported in prepayments and other current assets and $0.2 million is reclassed to other non-current assets
•
A decrease in accounts receivable of $0.4 million
•
A decrease in short-term deferred revenues of $9.5 million
•
An increase in long-term deferred revenues of $0.8 million
•
A net increase of $5.7 million in deferred tax liabilities,
•
A decrease of $21.8 million in accumulated deficit These adjustments are as a result of the capitalization of customer acquisition costs, primarily deferred contract acquisition costs
December 31, 2017
January 1, 2018
As reported (ASC 605)
Impact of adoption
As adjusted (ASC 606)
Assets
Current assets
Cash and cash equivalents
$
116,049
$
—
$
116,049
Restricted cash
78
—
78
Accounts receivable
72,907
(355
)
72,552
Prepayments and other current assets
10,013
5,848
15,861
Total current assets
199,047
5,493
204,540
Property and equipment, net
3,018
—
3,018
Deferred tax asset - non-current
264
(264
)
—
Other non-current assets
3,542
13,232
16,774
Goodwill
219,377
—
219,377
Intangible assets, net
81,185
—
81,185
Total assets
$
506,433
$
18,461
$
524,894
Liabilities and stockholders’ equity
Current liabilities
Accounts payable
$
2,231
$
—
$
2,231
Accrued expenses and other liabilities
22,636
—
22,636
Income taxes payable
1,688
—
1,688
Deferred revenue - current
73,671
(9,508
)
64,163
Total current liabilities
100,226
(9,508
)
90,718
Deferred tax liability - non-current
—
5,422
5,422
Long-term debt
68,329
—
68,329
Other long-term liabilities
27
—
27
Deferred revenue - non-current
9,454
786
10,240
Total liabilities
178,036
(3,300
)
174,736
Commitments and contingencies
Stockholders’ equity
Common stock, $0.0001 par value
8
—
8
Preferred stock, $0.0001 par value,
—
—
—
Additional paid in capital
353,609
—
353,609
Accumulated deficit
(25,220
)
21,761
(3,459
)
Total stockholders' equity
328,397
21,761
350,158
Total liabilities and stockholders’ equity
$
506,433
$
18,461
$
524,894
Unaudited consolidated statement of financial position which reflect the adoption of ASC 606 are as follows by quarter (in thousands):
March 31, 2018
June 30, 2018
As previously reported (ASC 605)
Impact of adoption
As adjusted (ASC 606)
As previously reported (ASC 605)
Impact of adoption
As adjusted (ASC 606)
Assets
Current assets
Cash and cash equivalents
$
130,859
$
—
$
130,859
$
81,809
$
—
$
81,809
Restricted cash
126
—
126
120
—
120
Accounts receivable
55,997
(697
)
55,300
55,196
(689
)
54,507
Prepayments and other current assets
9,094
7,369
16,463
9,784
7,545
17,329
Income taxes receivable
—
1,164
1,164
—
5,841
5,841
Total current assets
196,076
7,836
203,912
146,909
12,697
159,606
Property and equipment, net
3,126
—
3,126
3,595
—
3,595
Deferred tax asset - non-current
264
(264
)
—
264
(264
)
—
Other non-current assets
3,106
13,090
16,196
3,328
14,101
17,429
Goodwill
219,377
—
219,377
219,377
—
219,377
Intangible assets, net
78,979
—
78,979
76,773
—
76,773
Total assets
500,928
20,662
521,590
450,246
26,534
476,780
Liabilities and stockholders’ equity
Current liabilities
Accounts payable
1,872
—
1,872
2,894
—
2,894
Accrued expenses and other liabilities
12,012
(867
)
11,145
14,106
(1,467
)
12,639
Income taxes payable
1,918
(1,918
)
—
1,423
(1,423
)
—
Deferred revenue - current
75,883
(7,144
)
68,739
81,322
(6,079
)
75,243
Total current liabilities
91,685
(9,929
)
81,756
99,745
(8,969
)
90,776
Deferred tax liability - non-current
—
5,422
5,422
—
5,422
5,422
Long-term debt
68,321
—
68,321
9,640
—
9,640
Other long-term liabilities
65
—
65
51
—
51
Deferred revenue - non-current
13,175
(256
)
12,919
13,817
(12
)
13,805
Total liabilities
173,246
(4,763
)
168,483
123,253
(3,559
)
119,694
Commitments and contingencies
Stockholders’ equity
Common stock, $0.0001 par value
9
—
9
9
—
9
Preferred stock, $0.0001 par value
—
—
—
—
—
—
Additional paid in capital
358,858
—
358,858
363,818
—
363,818
Accumulated deficit
(31,185
)
25,425
(5,760
)
(36,834
)
30,093
(6,741
)
Total stockholders' equity
327,682
25,425
353,107
326,993
30,093
357,086
Total liabilities and stockholders’ equity
$
500,928
$
20,662
$
521,590
$
450,246
$
26,534
$
476,780
September 30, 2018
December 31, 2018
As previously reported (ASC 605)
Impact of adoption
As adjusted (ASC 606)
Presented without adoption (ASC 605)
Impact of adoption
As adjusted with adoption (ASC 606)
Assets
Current assets
Cash and cash equivalents
$
83,315
$
—
$
83,315
$
70,964
$
—
$
70,964
Restricted cash
121
—
121
6,272
—
6,272
Accounts receivable
71,316
(551
)
70,765
102,188
(719
)
101,469
Prepayments and other current assets
11,743
6,702
18,445
10,982
10,868
21,850
Income taxes receivable
—
3,399
3,399
—
—
—
Total current assets
166,495
9,550
176,045
190,406
10,149
200,555
Property and equipment, net
10,103
—
10,103
19,268
—
19,268
Deferred tax asset - non-current
264
(264
)
—
736
(736
)
—
Other non-current assets
3,236
15,107
18,343
7,853
12,521
20,374
Goodwill
219,377
—
219,377
219,377
—
219,377
Intangible assets, net
74,567
—
74,567
74,860
—
74,860
Total assets
474,042
24,393
498,435
512,500
21,934
534,434
Liabilities and stockholders’ equity
Current liabilities
Accounts payable
3,036
—
3,036
4,636
—
4,636
Accrued expenses and other liabilities
18,623
(1,076
)
17,547
21,886
(155
)
21,731
Income taxes payable
2,099
(2,099
)
—
2,037
106
2,143
Deferred revenue - current
86,679
(6,432
)
80,247
102,996
(7,077
)
95,919
Current portion of long-term debt
9,669
—
9,669
—
—
—
Total current liabilities
120,106
(9,607
)
110,499
131,555
(7,126
)
124,429
Deferred tax liability - non-current
—
5,422
5,422
—
4,142
4,142
Long-term debt
—
—
—
—
—
—
Other long-term liabilities
4,404
—
4,404
9,824
(36
)
9,788
Deferred revenue - non-current
13,976
(22
)
13,954
21,191
(2,809
)
18,382
Total liabilities
138,486
(4,207
)
134,279
162,570
(5,829
)
156,741
Commitments and contingencies
Stockholders’ equity
Common stock, $0.0001 par value
9
—
9
9
—
9
Preferred stock, $0.0001 par value
—
—
—
—
—
—
Additional paid in capital
369,079
—
369,079
377,473
—
377,473
(Accumulated deficit) retained earnings
(33,532
)
28,600
(4,932
)
(27,552
)
27,763
211
Total stockholders' equity
335,556
28,600
364,156
349,930
27,763
377,693
Total liabilities and stockholders’ equity
$
474,042
$
24,393
$
498,435
$
512,500
$
21,934
$
534,434
Select unaudited consolidated statement of operations which reflect the adoption of ASC 606 are as follows (in thousands, except share and per share data):
Three Month Ended
March 31, 2018
As previously reported (ASC 605)
Impact of adoption
As adjusted (ASC 606)
Revenue
Licenses
$
16,987
$
(179
)
$
16,808
Subscription
23,005
(500
)
22,505
Services and other
9,722
(94
)
9,628
Total revenue
49,714
(773
)
48,941
Cost of revenue
Licenses
1,138
—
1,138
Subscription
4,658
—
4,658
Services and other
6,974
—
6,974
Total cost of revenue
12,770
—
12,770
Gross profit
36,944
(773
)
36,171
Operating expenses
Research and development
9,762
—
9,762
General and administrative
7,657
—
7,657
Sales and marketing
23,815
(1,356
)
22,459
Total operating expenses
41,234
(1,356
)
39,878
Loss from operations
(4,290
)
583
(3,707
)
Other expense, net:
Interest expense, net
(1,178
)
—
(1,178
)
Other, net
(147
)
—
(147
)
Total other expense, net
(1,325
)
—
(1,325
)
Loss before income taxes
(5,615
)
583
(5,032
)
Income tax
(352
)
3,082
2,730
Net loss
$
(5,967
)
$
3,665
$
(2,302
)
Net loss per share
Basic
$
(0.07
)
$
0.04
$
(0.03
)
Diluted
$
(0.07
)
$
0.04
$
(0.03
)
Weighted average shares outstanding
Basic
85,719,240
—
85,719,240
Diluted
85,719,240
—
85,719,240
Three Months Ended
Six Months Ended
June 30, 2018
June 30, 2018
As previously reported (ASC 605)
Impact of adoption
As adjusted (ASC 606)
As previously reported (ASC 605)
Impact of adoption
As adjusted (ASC 606)
Revenue
Licenses
$
19,128
$
492
$
19,620
$
36,115
$
313
$
36,428
Subscription
25,051
(941
)
24,110
48,056
(1,441
)
46,615
Services and other
10,381
(455
)
9,926
20,103
(549
)
19,554
Total revenue
54,560
(904
)
53,656
104,274
(1,677
)
102,597
Cost of revenue
Licenses
1,260
—
1,260
2,398
—
2,398
Subscription
4,919
—
4,919
9,577
—
9,577
Services and other
7,197
—
7,197
14,171
—
14,171
Total cost of revenue
13,376
—
13,376
26,146
—
26,146
Gross profit
41,184
(904
)
40,280
78,128
(1,677
)
76,451
Operating expenses
Research and development
10,115
—
10,115
19,877
—
19,877
General and administrative
7,743
—
7,743
15,400
—
15,400
Sales and marketing
25,163
(1,389
)
23,774
48,978
(2,745
)
46,233
Total operating expenses
43,021
(1,389
)
41,632
84,255
(2,745
)
81,510
Loss from operations
(1,837
)
485
(1,352
)
(6,127
)
1,068
(5,059
)
Other expense, net:
Interest expense, net
(2,800
)
—
(2,800
)
(3,978
)
—
(3,978
)
Other, net
(569
)
—
(569
)
(716
)
—
(716
)
Total other expense, net
(3,369
)
—
(3,369
)
(4,694
)
—
(4,694
)
Loss before income taxes
(5,206
)
485
(4,721
)
(10,821
)
1,068
(9,753
)
Income tax (expense) benefit
(441
)
4,183
3,742
(793
)
7,265
6,472
Net loss
$
(5,647
)
$
4,668
$
(979
)
$
(11,614
)
$
8,333
$
(3,281
)
Net loss per share
Basic
$
(0.07
)
$
0.06
$
(0.01
)
$
(0.14
)
$
0.10
$
(0.04
)
Diluted
$
(0.07
)
$
0.06
$
(0.01
)
$
(0.14
)
$
0.10
$
(0.04
)
Weighted average shares outstanding
Basic
86,246,056
—
86,246,056
85,984,103
—
85,984,103
Diluted
86,246,056
—
86,246,056
85,984,103
—
85,984,103
Three Months Ended
Nine Months Ended
September 30, 2018
September 30, 2018
As previously reported (ASC 605)
Impact of adoption
As adjusted (ASC 606)
As previously reported (ASC 605)
Impact of adoption
As adjusted (ASC 606)
Revenue
Licenses
$
28,131
$
(108
)
$
28,023
$
64,246
$
205
$
64,451
Subscription
28,461
(545
)
27,916
76,517
(1,986
)
74,531
Services and other
9,827
(31
)
9,796
29,930
(580
)
29,350
Total revenue
66,419
(684
)
65,735
170,693
(2,361
)
168,332
Cost of revenue
Licenses
1,145
—
1,145
3,543
—
3,543
Subscription
5,252
—
5,252
14,829
—
14,829
Services and other
7,617
—
7,617
21,788
—
21,788
Total cost of revenue
14,014
—
14,014
40,160
—
40,160
Gross profit
52,405
(684
)
51,721
130,533
(2,361
)
128,172
Operating expenses
Research and development
11,474
—
11,474
31,351
—
31,351
General and administrative
8,763
—
8,763
24,163
—
24,163
Sales and marketing
27,658
(957
)
26,701
76,636
(3,702
)
72,934
Total operating expenses
47,895
(957
)
46,938
132,150
(3,702
)
128,448
Income (loss) from operations
4,510
273
4,783
(1,617
)
1,341
(276
)
Other expense, net:
Interest expense, net
(202
)
—
(202
)
(4,180
)
—
(4,180
)
Other, net
(388
)
—
(388
)
(1,104
)
—
(1,104
)
Total other expense, net
(590
)
—
(590
)
(5,284
)
—
(5,284
)
Income (loss) before income taxes
3,920
273
4,193
(6,901
)
1,341
(5,560
)
Income tax (expense) benefit
(618
)
(1,767
)
(2,385
)
(1,411
)
5,498
4,087
Net income (loss)
$
3,302
$
(1,494
)
$
1,808
$
(8,312
)
$
6,839
$
(1,473
)
Net income (loss) per share
Basic
$
0.04
$
(0.02
)
$
0.02
$
(0.10
)
$
0.08
$
(0.02
)
Diluted
$
0.04
$
(0.02
)
$
0.02
$
(0.10
)
$
0.08
$
(0.02
)
Weighted average shares outstanding
Basic
86,825,168
—
86,825,168
86,267,539
—
86,267,539
Diluted
90,355,212
—
90,355,212
86,267,539
—
86,267,539
Three Months Ended
Year Ended
December 31, 2018
December 31, 2018
Presented without adoption (ASC 605)
Impact of adoption
As adjusted with adoption (ASC 606)
Presented without adoption (ASC 605)
Impact of adoption
As adjusted with adoption (ASC 606)
Revenue
Licenses
$
37,447
$
3,102
$
40,549
$
101,693
$
3,307
$
105,000
Subscription
30,015
(513
)
29,502
106,532
(2,499
)
104,033
Services and other
10,320
217
10,537
40,250
(363
)
39,887
Total revenue
77,782
2,806
80,588
248,475
445
248,920
Cost of revenue
Licenses
1,091
—
1,091
4,634
—
4,634
Subscription
5,905
—
5,905
20,734
—
20,734
Services and other
7,514
—
7,514
29,302
—
29,302
Total cost of revenue
14,510
—
14,510
54,670
—
54,670
Gross profit
63,272
2,806
66,078
193,805
445
194,250
Operating expenses
Research and development
11,803
—
11,803
43,154
—
43,154
General and administrative
10,618
—
10,618
34,781
—
34,781
Sales and marketing
33,623
(1,155
)
32,468
110,259
(4,857
)
105,402
Total operating expenses
56,044
(1,155
)
54,889
188,194
(4,857
)
183,337
Income from operations
7,228
3,961
11,189
5,611
5,302
10,913
Other expense, net:
Interest expense, net
(527
)
—
(527
)
(4,707
)
—
(4,707
)
Other, net
(342
)
—
(342
)
(1,446
)
—
(1,446
)
Total other expense, net
(869
)
—
(869
)
(6,153
)
—
(6,153
)
Income before income taxes
6,359
3,961
10,320
(542
)
5,302
4,760
Income tax expense (benefit)
(380
)
(4,797
)
(5,177
)
(1,791
)
701
(1,090
)
Net income (loss)
$
5,979
$
(836
)
$
5,143
$
(2,333
)
$
6,003
$
3,670
Net income per share
Basic
$
0.07
$
(0.01
)
$
0.06
$
(0.03
)
$
0.07
$
0.04
Diluted
$
0.07
$
(0.01
)
$
0.06
$
(0.03
)
$
0.07
$
0.04
Weighted average shares outstanding
Basic
87,171,161
—
87,171,161
86,495,301
—
86,495,301
Diluted
90,234,993
—
90,234,993
86,495,301
3,507,451
90,002,752
Adoption of the revised standard related to revenue recognition had no impact to financing or investing cash flows on the Company’s consolidated statements of cash flows. Selected unaudited consolidated statement of cash flows line items which reflect the adoption of ASC 606 are as follows (in thousands):
Three Months Ended
March 31, 2018
As previously reported (ASC 605)
Impact of adoption
As adjusted (ASC 606)
Operating activities
Net loss
$
(5,967
)
$
3,665
$
(2,302
)
Adjustments to reconcile net loss to net cash provided by operating activities:
Depreciation and amortization expense
2,628
—
2,628
Amortization of loan origination fees
108
—
108
Amortization of contract acquisition costs
1,139
536
1,675
Gain on disposal of fixed assets
(4
)
—
(4
)
Stock-based compensation expense
5,139
—
5,139
Changes in operating assets and liabilities:
Accounts receivable
16,910
342
17,252
Prepayments and other current assets
(220
)
(2,057
)
(2,277
)
Other non-current assets
436
142
578
Accounts payable
(358
)
—
(358
)
Accrued expenses and other liabilities
(10,651
)
(868
)
(11,519
)
Income taxes
230
(3,082
)
(2,852
)
Deferred revenue
5,932
1,322
7,254
Net cash provided by operating activities
$
15,322
$
—
$
15,322
Six Months Ended
June 30, 2018
As previously reported (ASC 605)
Impact of adoption
As adjusted (ASC 606)
Operating activities
Net loss
$
(11,614
)
$
8,333
$
(3,281
)
Adjustments to reconcile net loss to net cash provided by operating activities:
Depreciation and amortization expense
5,278
—
5,278
Amortization of loan origination fees
191
—
191
Amortization of contract acquisition costs
2,007
1,394
3,401
Loss on modification and partial extinguishment of debt
1,536
—
1,536
Gain on disposal of fixed assets
(48
)
—
(48
)
Stock-based compensation expense
9,255
—
9,255
Changes in operating assets and liabilities:
Accounts receivable
17,711
333
18,044
Prepayments and other current assets
(1,778
)
(3,091
)
(4,869
)
Other non-current assets
214
(869
)
(655
)
Accounts payable
663
—
663
Accrued expenses and other liabilities
(8,557
)
(1,467
)
(10,024
)
Income taxes
(264
)
(7,265
)
(7,529
)
Deferred revenue
12,013
2,632
14,645
Net cash provided by operating activities
$
26,607
$
—
$
26,607
Nine Months Ended
September 30, 2018
As previously reported (ASC 605)
Impact of adoption
As adjusted (ASC 606)
Operating activities
Net loss
$
(8,312
)
$
6,839
$
(1,473
)
Adjustments to reconcile net loss to net cash provided by operating activities:
Depreciation and amortization expense
7,977
—
7,977
Amortization of loan origination fees
220
—
220
Amortization of contract acquisition costs
3,001
2,555
5,556
Loss on modification and partial extinguishment of debt
1,536
—
1,536
Gain on disposal of fixed assets
(36
)
—
(36
)
Bad debt
299
—
299
Stock-based compensation expense
14,138
—
14,138
Changes in operating assets and liabilities:
Accounts receivable
1,292
195
1,487
Prepayments and other current assets
(4,731
)
(3,409
)
(8,140
)
Other non-current assets
306
(1,873
)
(1,567
)
Accounts payable
805
—
805
Accrued expenses and other liabilities
(4,078
)
(1,077
)
(5,155
)
Income taxes
411
(5,498
)
(5,087
)
Deferred revenue
17,530
2,268
19,798
Net cash provided by operating activities
$
30,358
$
—
$
30,358
Year Ended
December 31, 2018
Presented without adoption (ASC 605)
Impact of adoption
As adjusted with adoption (ASC 606)
Operating activities
Net income
$
(2,333
)
$
6,003
$
3,670
Adjustments to reconcile net loss to net cash provided by operating activities:
Depreciation and amortization expense
10,736
—
10,736
Amortization of loan origination fees
238
—
238
Amortization of contract acquisition costs
3,889
3,864
7,753
Loss on modification and extinguishment of debt
1,848
—
1,848
(Gain) loss on disposal of fixed assets
(20
)
—
(20
)
Bad debt expense
2,332
—
2,332
Stock-based compensation expense
18,975
—
18,975
Deferred taxes
(471
)
(809
)
(1,280
)
Changes in operating assets and liabilities:
Accounts receivable
(31,613
)
364
(31,249
)
Prepayments and other current assets
(4,858
)
(8,884
)
(13,742
)
Other non-current assets
(4,310
)
711
(3,599
)
Accounts payable
2,406
—
2,406
Accrued expenses and other liabilities
(690
)
(192
)
(882
)
Income taxes
349
106
455
Deferred revenue
41,062
(1,163
)
39,899
Net cash provided by operating activities
37,540
—
37,540
Disaggregation of revenue The Company’s revenue by geographic region based on the customer’s location is presented in Footnote 14. The following table presents the Company’s revenue by timing of revenue recognition to understand the risks of timing of transfer of control and cash flows:
Year Ended December 31, 2018
License
Subscription
Services and other
(in thousands)
Timing of revenue recognition
Revenue recognized at a point in time
$
105,000
$
—
$
—
Revenue recognized over time
—
104,033
39,887
Total revenue
$
105,000
$
104,033
$
39,887
Contract Balances A summary of the activity impacting our contract balances during year ended December 31, 2018 is presented below (in thousands):
Contract acquisition costs
Balances at December 31, 2017
$
5,949
Adoption of ASC 606
16,199
Additional deferred contract acquisition costs
1,439
Amortization of deferred contract acquisition costs
(1,675
)
Balances at March 31, 2018
21,912
Additional deferred contract acquisition costs
3,096
Amortization of deferred contract acquisition costs
(1,726
)
Balances at June 30, 2018
23,282
Additional deferred contract acquisition costs
3,345
Amortization of deferred contract acquisition costs
(2,155
)
Balances at September 30, 2018
24,472
Additional deferred contract acquisition costs
5,768
Amortization of deferred contract acquisition costs
(2,197
)
Balances at December 31, 2018
$
28,043
Deferred revenue (current)
Deferred revenue (non-current)
Balances at December 31, 2017
$
73,671
$
9,454
Adoption of ASC 606
(9,508
)
786
Increase (decrease), net
4,576
2,679
Balances at March 31, 2018
68,739
12,919
Increase (decrease), net
6,504
886
Balances at June 30, 2018
75,243
13,805
Increase (decrease), net
5,004
149
Balances at September 30, 2018
80,247
13,954
Increase (decrease), net
15,672
4,428
Balances at December 31, 2018
$
95,919
$
18,382
The deferred revenue balance decreased as of January 1, 2018 primarily due to the impacts of upfront recognition of term license revenue which were delivered prior to January 1, 2018, and from allocation of transaction prices based on performance obligations on revised standalone selling price (SSP) methodologies. Under the prior standard, the entire transaction fee was recognized ratably, however the revised standard requires upfront recognition of a portion of the transaction price allocated to the term license delivered at the inception of the arrangement. Revenue recognized during the 2018 reporting period that was previously deferred at January 1, 2018 was $ 75.0 Contract assets primarily relate to unbilled amounts, which are netted with deferred revenue at contract level, and typically result from sales contracts when revenue recognized exceeds the amount billed to the customer, and the right to payment is subject to more than the passage of time. The contract assets are transferred to accounts receivable when the rights become unconditional. During the year ended December 31, 2018, other significant changes to the opening and closing balances include contract assets of $6.3 million that were reclassified to receivables. During the year ended December 31, 2018, there were no impairment losses recognized on contract assets. Remaining performance obligation The Company applied the practical expedient in accordance with ASC 606 to exclude contracts for which we recognize revenue at the amount to which we have the right to invoice for services performed. This primarily consists of professional services contracts that are on a time-and-material basis and for contracts with an original expected length of one year or less. Our contracts with customers include amounts allocated to performance obligations that will be satisfied at a later date. Remaining performance obligations represent contracted revenue that has not yet been recognized and include deferred revenues, invoices that have been issued to customers but have not been recognized as revenues and amounts that will be invoiced and recognized as revenue in future periods. As of December 31, 2018, amounts allocated to these additional contractual obligations are $165.1 million, of which we expect to recognize $109.7 million as revenue over the next 12 months with the remaining amount thereafter. Assets Recognized from the Costs to Obtain our Contracts with Customers As of December 31, 2018, $8.4 million of our deferred contract acquisition costs that are expected to be amortized within the next 12 months and therefore are included in prepayments and other current assets. The remaining amount of our deferred contract acquisition costs are included in other non-current assets. There were no impairments of assets related to deferred contract acquisition costs during the year ended December 31, 2018. The cumulative adjustment to our deferred cost balance as of January 1, 2018 represents the incremental cost to obtain contracts for contracts which were not complete as of the adoption date, that were expensed pursuant to the prior standard but require capitalization under the revised standard. Deferred contract acquisition costs, which primarily consist of cumulative capitalized incremental costs to obtain contracts were $28.0 million as of December 31, 2018 and $22.1 million as of January 1, 2018, of which $16.2 million was due to the adoption of the revised standard. For the year ended December 31, 2018, amortization of deferred contract acquisition costs of $7.8 million were recorded, and there were no impairments of deferred contract acquisition costs.</t>
  </si>
  <si>
    <t>Goodwill And Intangible Assets Disclosure [Abstract]</t>
  </si>
  <si>
    <t xml:space="preserve">4. Goodwill Goodwill represents the excess of the purchase price over the identifiable tangible and intangible assets acquired plus liabilities assumed arising from business combinations. The carrying amount of goodwill was $219.4 million at December 31, 2018 and 2017 as there has been no acquisition activity in these periods. </t>
  </si>
  <si>
    <t>Intangible Assets</t>
  </si>
  <si>
    <t>5. Intangible Assets Total cost and amortization of intangible assets comprised of the following:
As of December 31,
Weighted Average Useful Life
2018
2017
Intangible assets, net
(In years)
(In thousands)
Customer lists
15
$
42,500
$
42,500
Developed technology
9.6
42,000
42,000
Trade names and trademarks
17
24,500
24,500
Order backlog
1.5
1,100
1,100
Non-competition agreements and other related items
4.9
3,310
810
Total intangible assets
113,410
110,910
Less: Accumulated amortization
(38,550
)
(29,725
)
Total intangible assets, net
$
74,860
$
81,185
In December 2018, the Company purchased certain technology patents from an unrelated third party for approximately $2.5 million. These patents pertain to technology that the Company plans to use by incorporating into or expanding its current products and will be amortized on a straight-line basis over five years. Amortization expense is included in the consolidated statements of operations for each of the years ended December 31, 2018, 2017 and 2016, respectively, as follows:
Year Ended December 31,
2018
2017
2016
(In thousands)
Cost of revenue - licenses
$
4,032
$
4,032
$
4,032
Cost of revenue - subscription
384
384
384
Research and development
136
149
162
General and administrative
—
—
100
Sales and marketing
4,273
4,276
4,414
Total amortization of intangibles
$
8,825
$
8,841
$
9,092
Periodically, the Company evaluates intangible assets for possible impairment. There were no impairments for intangible assets during the years ended December 31, 2018, 2017 and 2016. The total estimated future amortization expense of these intangible assets as of December 31, 2018 is as follows:
Year ending December 31,
(In thousands)
2019
$
9,325
2020
9,262
2021
9,189
2022
8,861
2023
8,475
Thereafter
29,748
Total amortization expense
$
74,860</t>
  </si>
  <si>
    <t>Commitments and Contingencies</t>
  </si>
  <si>
    <t>Commitments And Contingencies Disclosure [Abstract]</t>
  </si>
  <si>
    <t xml:space="preserve">6. Commitments and Contingencies Operating Leases The Company leases its facilities under non-cancelable operating lease agreements. The majority of these agreements include a renewal option, and/or require the Company to pay taxes, insurance, and maintenance costs, which are not included in the table below. Certain of these facility leases contain predetermined fixed escalations of the minimum rentals, and the Company recognizes expense for these leases on a straight-line basis. The difference between the recognized rental expense and amounts payable under the lease is recorded as deferred rent included in other long-term liabilities on the accompanying consolidated balance sheets. Future minimum annual lease payments under these non-cancelable operating leases and contractual commitments, including hosting service agreements, as of December 31, 2018 are as follows (in thousands):
Year ending December 31,
Operating leases
Contractual commitments
2019
$
3,112
$
6,006
2020
4,454
2,577
2021
4,997
130
2022
4,921
—
2023
4,552
—
Thereafter
27,575
—
Total minimum lease payments
$
49,611
$
8,713
Rent expense under all operating leases was approximately $3.8 million, $2.9 million and $1.8 million, for the years ended December 31, 2018, 2017 and 2016, respectively. The Company had a deferred rent balance of approximately $1.4 million as of December 31, 2017, which is included in accrued expenses and other liabilities on the accompanying consolidated balance sheets. The deferred rent balance as of December 31, 2018 was $9.8 million, included in other long-term liabilities on the accompanying consolidated balance sheets. Indemnification Arrangements In the ordinary course of business, the Company enters into contractual arrangements under which it agrees to provide indemnification of varying scope and terms to customers, business partners and other parties with respect to certain matters, including, losses arising out of the breach of such agreements, intellectual property infringement claims made by third parties, and other liabilities with respect to our products and services and business. In these circumstances, payment may be conditional on the other party making a claim pursuant to the procedures specified in a particular contract. The Company includes service level commitments to our cloud customers warranting certain levels of uptime reliability and performance and permitting those customers to receive credits in the event that we fail to meet those levels. To date, the Company has not incurred any material costs as a result of these commitments, and we expect the time between any potential claims and issuance of the credits to be short. As a result, we have not accrued any liabilities related to these commitments in our consolidated financial statements. Litigation Claims and Assessments The Company is subject to claims and suits that may arise from time to time in the ordinary course of business. In addition, some legal actions, claims and governmental inquiries may be instituted or asserted in the future against us and our subsidiaries. Although the outcome of our legal proceedings cannot be predicted with certainty and no assurances can be provided, based upon current information, we do not believe the liabilities, if any, which may ultimately result from the outcome of such matters, individually or in the aggregate, will have a material adverse impact on our consolidated financial statements. </t>
  </si>
  <si>
    <t>Line of Credit and Long-Term Debt</t>
  </si>
  <si>
    <t>Line Of Credit Facility [Abstract]</t>
  </si>
  <si>
    <t>7. Line of Credit and Long-Term Debt In August 2016, the Company entered into a senior secured credit facility with a financial institution in the amount of $120.0 million, consisting of a term loan facility of $115.0 million and a revolving loan facility of up to $5.0 million. The credit facility established first security for the financial institution over all assets of the Company and is subject to certain financial covenants. Borrowings under this agreement bear interest based on the adjusted LIBOR rate, as defined in the agreement with a 1% floor, plus an applicable margin of 8.0%. The maturity date on the term loan was August 16, 2021, with principal payment due in full on maturity date, and interest payments due quarterly. The agreement also required prepayments in the case of certain events including: asset sales in excess of $1 million, proceeds from an initial public offering (“IPO”), proceeds in excess of $1 million from an insurance settlement, or proceeds from a new debt agreement. Beginning with the year ended December 31, 2017, an additional prepayment was incurred due related to excess cash flow for the respective measurement periods. On June 28, 2017, the Company amended and restated its loan agreement to enter into a series of transactions in which the Company incurred $50.0 million of incremental debt which expanded the current facility to $167.5 million consisting of a $160.0 million term loan and a $7.5 million revolving credit facility, undrawn at close. Proceeds were used to partially fund $50.4 million in accumulated preferred stock dividends for shares of preferred stock through December 15, 2016. Borrowings bear interest based on the adjusted LIBOR rate, as defined in the agreement with a 1% floor, plus an applicable margin of 7.0%. The rate prevalent at December 31, 2017 was 8%, consisting of the 1% floor plus 7% margin. In 2017, the Company amended its existing credit facility in connection with the consummation of its initial public offering. Such amendment required that the Company use a portion of its net proceeds to repay $90.0 million of borrowings outstanding under our term loan facility to reduce the aggregate outstanding principal amount thereof to $70.0 million. This repayment was subject to a prepayment premium of 1.50%, approximately $1.4 million, which is recorded as interest expense. As a result of this paydown, the Company incurred a $1.7 million loss on the modification and partial extinguishment of debt which was also recorded as interest expense in the accompanying consolidated statements of operations for the year ended December 31, 2017. In 2017, the Company incurred total debt issuance costs of $4.5 million in connection with these loan and security agreements, of which $1.4 million relates to the modified agreement. These costs were to be amortized to interest expense over the life of the debt on a straight-line basis, which approximates the effective interest rate method. Amortization of debt issuance costs for existing loan and security agreement for the years ended December 31, 2018 and 2017 were approximately $0.2 million and $0.7 million respectively, was recorded in interest expense in the accompanying consolidated statements of operations. As of December 31, 2017, the consolidated balance sheet included unamortized debt issuance costs of approximately $1.8 million included in long-term debt. The outstanding balance of the term loan at December 31, 2017 was $70.0 million. On June 29, 2018, the Company voluntarily prepaid $60.0 million of the borrowings outstanding under its remaining term loan to reduce the aggregate outstanding principal balance to $10.0 million. On November 29, 2018, the Company repaid the remaining balance of borrowings outstanding under the term loan facility and terminated the credit facility. The 2018 repayments were subject to a prepayment premium of 0.50%. The Company paid approximately $0.4 million in prepayment premiums as a result of the prepayments, which is recorded as interest expense in the consolidated statements of operations. In connection with the debt paydowns, the Company incurred a $1.8 million loss on the modification and extinguishment of debt which is also recorded as interest expense. On October 5, 2017, in connection with our corporate headquarters lease, a standby letter of credit in the amount of $6.0 million was executed. On November 29, 2018, as a result of the prepayment of the term loan, the standby letter of credit was cancelled and replaced by the 2018 Letter of Credit on behalf of the Company by U.S. Bank National Association. The 2018 Letter of Credit is an irrevocable, cash collateralized, unconditional standby letter of credit in an aggregate amount of $6.0 million under the Company’s corporate headquarters lease. The cash used as collateral is included as restricted cash on the balance sheet as of December 31, 2018.</t>
  </si>
  <si>
    <t>Related Party Transactions</t>
  </si>
  <si>
    <t>Related Party Transactions [Abstract]</t>
  </si>
  <si>
    <t xml:space="preserve">8. Related Party Transactions In 2016, the Company entered into agreements totaling approximately $626,000 with certain non-executive employees related to their personal tax liabilities. These agreements will be forgiven over a three-year period, beginning in 2016, if the employees remain employed by the Company through the applicable dates. During the year ended December 31, 2016, $0.2 million were forgiven related to the agreement. All the remaining balances related to these agreements were forgiven in 2017. No amounts were forgiven during the year ended December 31, 2018. In September 2014, the Company entered into an advisory services agreement (the “Consulting Agreement”) with its controlling entity. The Consulting Agreement required quarterly payments from September 8, 2014 through December 31, 2018 for business consulting services provided by the controlling entity. Consulting fees from the Consulting Agreement totaled $1.1 million and $1.0 million in the years ended December 31, 2017 and 2016, respectively, and are included in general and administrative expenses on the accompanying consolidated statements of operations. Upon completion of the Company’s initial public offering, the Consulting Agreement ceased, and the Company was no longer required to make future payments. Throughout 2017 and 2016 the Company engaged in ordinary sales transactions of $858,000 and $37,000, and purchase transactions of $942,000 and $313,000, respectively, with entities affiliated with its controlling entity. At December 31, 2017, the accompanying consolidated balance sheets included accounts payable balances of $3,400, as well as accounts receivable balances $516,000, associated with these transactions. As of August 13, 2018, Thoma Bravo is no longer considered a controlling entity. </t>
  </si>
  <si>
    <t>Stockholders' Equity</t>
  </si>
  <si>
    <t>Equity [Abstract]</t>
  </si>
  <si>
    <t xml:space="preserve">9. Stockholders’ Equity In November 2017, the board of directors and stockholders approved the Amended and Restated Certificate of Incorporation to increase the authorized capital stock to 310,000,000 shares, consisting of 300,000,000 shares of common stock and 10,000,000 shares of preferred stock, each with par value of $0.0001 per share. Common stock The Company’s Amended and Restated Certificate of Incorporation authorizes issuance of 300,000,000 shares of common stock with a par value of $0.0001 per share. The common stock confers upon its holders the right to participate in the general meetings of the Company, to vote at such meetings (each share represents one vote), to elect board members and to participate in any distribution of dividends, payments of the Company’s debts, other payments required by law, or other property and amounts payable upon shares of preferred stock, including the distribution of surplus assets upon liquidation equally on a per share basis. The rights of the holders of common stock will be subject to, and may be adversely affected by, the rights of holders of any preferred stock that may be issued in the future. Preferred stock The company is authorized, subject to any limitations prescribed by law, without stockholder approval, to issue from up to an aggregate of 10,000,000 shares of preferred stock, in one or more series, each series to have such rights, preferences and limitations, including voting rights, dividend rights, conversion rights, redemption privileges and liquidation preferences as determined by the board of directors. As of December 31, 2018, the Company does not have any shares of preferred stock outstanding and currently has no plans to issue shares of preferred stock. Redeemable Convertible Preferred Stock Prior to the November 2017 Amended and Restated Certificate of Incorporation, the Company classified the redeemable convertible preferred stock outside of stockholders’ equity (deficit) as required by ASC 480-10-S99 since the shares possessed liquidation features which may have triggered a distribution that was not solely within the Company’s control. Pursuant to the Company’s Amended and Restated Certificate of Incorporation in effect prior to the IPO, a deemed liquidation event would have occurred upon the closing of the transfer of the Company’s securities to a person or a group of affiliated persons, in one or a series of related transactions, if immediately after such transaction, such person or group of affiliated persons would hold 50% or more of the outstanding voting stock of the Company. The holders of a majority of the outstanding preferred stock may elect to require that all or any portion of the preferred stock held by them be redeemed in connection with any of the following (each of which is defined as a “Fundamental Change”): (i) a change in control of the Company, (ii) a sale of 50% or more of the assets of the Company and its subsidiaries, and (iii) a merger or consolidation to which the Company is a party, except for a merger where the Company is the surviving corporation, the terms of the preferred stock are not changed and the preferred stock is not exchanged for cash, securities or other properties, and the holders of a majority of the voting power (with respect to election of directors) of the Company’s capital stock immediately prior to the merger shall continue to hold a majority of the voting power following the merger. Upon such election, each other holder of preferred stock may also require that all or any portion of the preferred stock held by them be redeemed in connection with such Fundamental Change. Upon the closing of the IPO on November 17, 2017, all shares of the Company’s outstanding redeemable convertible preferred stock automatically converted into shares of common stock. As of such date, no redeemable convertible preferred stock was authorized or issued and outstanding. Dividends Prior to November 2017, the holders of the Company’s redeemable convertible preferred stock were entitled to dividends when and if declared by the board of directors. Dividends were payable in preference and priority to any payment of any dividend on the Company’s common stock. Dividends on redeemable convertible preferred stock were cumulative and compounded daily at a rate of 9% per annum, equivalent to $90 per share of preferred stock. On June 27, 2017, the board of directors declared, and the Company paid, an aggregate cash dividend of $50.4 million on the issued and outstanding shares of the Company’s preferred stock. The accumulated payment was made to eligible stockholders effective through December 15, 2016 and was primarily funded with the proceeds from the financing arrangement as noted in Note 7. Upon completing the initial public offering in November 2017, 223,816 shares of redeemable convertible preferred shares, with cumulative undeclared and unpaid dividends of $22.2 million, were converted to 20,500,400 shares of common stock. Treasury Stock During 2014, the Company entered into “Employee Purchase Agreements” with certain of its employees. Pursuant to the Employee Purchase Agreements, shares issued to the employee can be repurchased when the employee leaves the Company, subject to certain pricing parameters. Any shares purchased have been held in the Company’s treasury. The Company accounts for treasury stock under the cost method and includes treasury stock as a component of stockholders’ equity (deficit). As of December 31, 2017, the Company had repurchased 190,434 shares, cumulatively, of its common stock for approximately $0.5 million, at an average cost of $2.56 per share </t>
  </si>
  <si>
    <t>Stock Option Plans and Stock-Based Compensation</t>
  </si>
  <si>
    <t>Disclosure Of Compensation Related Costs Sharebased Payments [Abstract]</t>
  </si>
  <si>
    <t>10. Stock Option Plans and Stock-Based Compensation 2015 Stock Option Plans In 2015, the Company adopted (i) the Amended and Restated 2015 Stock Option and Grant Plan and (ii) the 2015 Stock Incentive Plan (together the “2015 Stock Option Plans”) under which it may grant incentive stock options (“ISOs”), nonqualified stock options (“NSOs”) for the right to purchase shares of common stock and grant restricted stock units. The 2015 Stock Option Plans reserve 5,000,000 shares of common stock for issuance as ISOs, 500,000 shares of restricted stock and 250,000 shares for issuance under the 2015 Stock Incentive Plan. Under the 2015 Stock Option Plans, ISOs may not be granted at less than fair market value on the date of the grant and generally vest over a four-year period based on continued service. Certain options are subject to vesting based on certain future performance targets. Options generally expire ten years after the grant date. At December 31, 2018, 530,953 shares were available for issuance under the Amended and Restated 2015 Stock Option and Grant Plan. At December 31, 2018, 118,050 shares were available for issuance under the 2015 Stock Incentive Plan. The Company currently uses authorized and unissued shares to satisfy share award exercises. 2017 Long Term Incentive Plan In November 2017, the Company’s board of directors adopted the 2017 Long Term Incentive Plan (the “2017 Plan”) under which it may grant stock options, nonqualified stock options to purchase shares of common stock and restricted stock units. As of December 31, 2018, the Company had reserved 8,856,876 shares of common stock available for issuance under the 2017 Plan to employees, directors, officers and consultants of the Company and its subsidiaries. The number of shares of common stock available for issuance under the 2017 Plan will be increased on each January 1 hereafter by 4,428,438 shares of common stock. Options and RSUs granted under the 2017 Plan generally vest over four years. Common stock subject to an award that expires or is canceled, forfeited, exchanged, settled in cash or otherwise terminated without delivery of shares, and shares withheld or surrendered to pay the exercise price of, or to satisfy the withholding obligations with respect to an award, will become available for future grants under the 2017 Plan. At December 31, 2018, 6,304,769 shares were available for issuance under the 2017 Plan. The Company currently uses authorized and unissued shares to satisfy share award exercises. Employee Stock Purchase Plan In November 2017, the Company’s board of directors adopted the Employee Stock Purchase Plan (the "ESPP"). The ESPP became effective November of 2017, after the date our registration statement was declared effective by the SEC. The Company initially reserved 1,771,375 885,688 October 30, 2020 ESPP purchase rights have an expected volatility that is based on the historical volatility of the common stock of a collection of our peers in the market. The expected term represents the period of time the ESPP purchase rights are expected to be outstanding and approximates the offering period. As of December 31, 2018, approximately 168,000 shares of common stock have been purchased or distributed pursuant to the ESPP. The fair value for the Company’s stock options and ESPP shares granted during the years ended December 31, 2018, 2017 and 2016 was determined using a Black Scholes option-pricing model with the following assumptions:
Time Based
Performance Based
Stock Options
December 31, 2018
December 31, 2017
December 31, 2016
December 31, 2017
December 31, 2016
Expected dividend rate
0%
0%
0%
0%
0%
Expected volatility
40.0% - 46.0%
40.9% - 49.0%
49.0%
40.9% - 49.0%
49.0%
Risk-free interest rate
2.63% - 2.97%
1.96% - 2.18%
1.31% - 2.24%
1.96% - 2.18%
1.27% - 2.16%
Expected term (in years)
6.25
6.25
5.50 - 6.25
5.50 - 6.29
5.75 - 6.4
ESPP
Expected dividend rate
0%
NA
NA
NA
NA
Expected volatility
40.0% - 46.0%
NA
NA
NA
NA
Risk-free interest rate
2.00% - 2.56%
NA
NA
NA
NA
Expected term (in years)
0.50
NA
NA
NA
NA
The risk-free interest rate is based on the U.S. treasury yield curve for the term consistent with the life of the stock options as of the date of grant. The Company has elected to apply the “shortcut approach” in developing the estimate of expected term for “plain vanilla” stock options by using the mid-point between the vesting date and contractual termination date. The Company has not paid, and does not anticipate paying, cash dividends on its common stock; therefore, the expected dividend yield is assumed to be zero. The Company has determined the volatility for stock options granted based on an analysis of reported data for a comparable peer group of companies that issued stock options with substantially similar terms. The Company did not utilize its own historic volatility because, prior to November 2017, there was no public market for the Company’s common stock, and current time in the public market was not sufficiently long. The expected volatility of stock options granted has been determined using an average of the historical volatility measures of this peer group of companies consistent with the life of the options. The Company expects all outstanding stock options at December 31, 2018 to fully vest. The weighted average grant date fair value per share for the year ended December 31, 2018, 2017 and 2016 was $10.35, $4.32 and $0.83, respectively. The total fair value of shares vested during the years ended December 31, 2018, 2017 and 2016 was approximately $2.4 million, $0.3 million and $0.6 million, respectively. The following table summarizes activity for time-based stock options during the years ended December 31, 2018, 2017 and 2016:
Number of Options
Weighted Average Exercise Price (per share)
Weighted Average Remaining Contractual Term (years)
Aggregate Intrinsic Value
Balances at December 31, 2015
1,326,449
$
2.38
9.7
Granted
419,839
$
1.69
Exercised
(6,568
)
$
1.77
Forfeited
(117,602
)
$
2.31
Balances at December 31, 2016
1,622,118
$
2.21
8.9
$
1,546,599
Options vested and expected to vest at December 31, 2016
1,622,118
$
2.21
8.9
$
1,546,599
Options vested and exercisable at December 31, 2016
416,265
$
2.36
8.7
$
340,334
Balances at December 31, 2016
1,622,118
$
2.21
8.9
$
1,546,599
Granted
1,592,370
$
9.54
Conversion of performance to time based
591,892
$
2.53
Exercised
(152,330
)
$
2.22
Forfeited
(153,975
)
$
2.21
Balances at December 31, 2017
3,500,075
$
5.43
8.8
$
31,784,488
Options vested and expected to vest at December 31, 2017
3,500,075
$
5.43
8.8
$
31,784,488
Options vested and exercisable at December 31, 2017
926,614
$
2.28
7.9
$
11,324,729
Balances at December 31, 2017
3,500,075
$
5.43
8.8
$
31,784,488
Granted
82,549
$
23.17
Exercised
(637,188
)
$
2.84
Forfeited
(128,110
)
$
3.20
Balances at December 31, 2018
2,817,326
$
6.64
8.0
$
47,589,066
Options vested and expected to vest at December 31, 2018
2,817,326
$
6.64
8.0
$
47,589,066
Options vested and exercisable at December 31, 2018
1,095,211
$
4.72
7.4
$
20,557,640
The following table summarizes the status of the Company’s non-vested time-based vesting stock options for the years ended December 31, 2018, 2017 and 2016:
Number of Shares
Weighted Average Grant Date Fair Value
Non-vested at December 31, 2015
1,315,668
$
1.15
Granted
401,094
$
0.81
Vested
(382,364
)
$
1.16
Forfeited
(117,602
)
$
1.12
Non-vested at December 31, 2016
1,216,796
$
1.05
Granted
1,592,370
$
4.13
Conversion of vested performance to time based
322,988
$
11.95
Vested
(437,829
)
$
1.04
Forfeited
(111,076
)
$
1.07
Non-vested at December 31, 2017
2,583,249
$
4.32
Granted
82,549
$
10.35
Vested
(816,454
)
$
2.99
Forfeited
(121,728
)
$
2.32
Non-vested at December 31, 2018
1,727,616
$
5.47
The total unrecognized compensation expense related to non-vested time-based vesting stock options granted is $7.5 million and is expected to be recognized over a weighted average period of 2.1 years as of December 31, 2018. The following table summarizes activity of performance vesting stock options for the years ended December 31, 2017 and 2016. There was no activity of performance vesting stock options for the year ended December 31, 2018 as all performance vesting options were modified to become service-based vesting stock options during the fourth quarter of 2017.
Number of Options
Weighted Average Exercise Price (per share)
Weighted Average Remaining Contractual Term (years)
Aggregate Intrinsic Value
Balances at December 31, 2015
322,846
$
2.32
9.7
Options vested and expected to vest at December 31, 2015
322,846
$
2.32
9.7
Options vested and exercisable at December 31, 2015
33,613
$
2.33
9.5
Balances at December 31, 2015
322,846
$
2.32
9.7
Granted
101,427
$
1.77
Exercised
(4,000
)
$
1.36
$
1,942
Forfeited
(7,500
)
$
2.42
Balances at December 31, 2016
412,773
$
2.19
8.9
$
401,616
Options vested and expected to vest at December 31, 2016
412,773
$
2.19
8.9
$
401,616
Options vested and exercisable at December 31, 2016
142,391
$
2.22
8.8
$
134,871
Balances at December 31, 2016
412,773
$
2.19
8.9
$
401,616
Granted
187,469
$
3.27
Exercised
(8,350
)
$
2.38
$
101,178
Conversion of shares
(591,892
)
$
2.53
8.5
Options vested and expected to vest at December 31, 2017
—
$
—
—
$
—
Options vested and exercisable at December 31, 2017
—
$
—
—
$
—
The performance vesting stock options are subject to performance requirements, determined prior to the grant date, based on the Company meeting certain annual earnings before interest, taxes, depreciation and amortization, (“EBITDA”) targets as set by the Board of Directors for the applicable years. During the years ended December 31, 2017 and 2016, the Board of Directors waived the EBITDA criteria associated with the annual tranche of performance vesting stock options resulting in a modification. These modifications impacted 34 and 26 employees and resulted in incremental stock-based compensation expense of $45,000 and $98,000 for the years ended December 31, 2017 and 2016, respectively. During the fourth quarter of 2017, all performance vesting options were modified to become time vesting stock options, affecting approximately 40 employees. No other terms of the options were modified. This modification resulted in recognition of incremental stock compensation expense of $74,000 in 2017 and incremental future stock-based compensation expense of $3.6 million to be recognized over the remaining vesting period of these options. A summary of the status of the Company’s non-vested performance vesting stock options as of December 31, 2017 and 2016, and changes during the year ended December 31, 2017 and 2016 are presented below. There was no activity of performance non-vested stock options for the year ended December 31, 2018 as all performance non-vested options were modified to become service-based vesting stock options during the fourth quarter of 2017.
Number of Shares
Weighted Average Grant Date Fair Value
Non-vested at December 31, 2015
289,233
$
1.11
Granted
101,427
$
0.84
Vested
(106,903
)
$
0.99
Forfeited
(6,563
)
$
1.18
Non-vested at December 31, 2016
277,194
$
1.01
Granted
187,469
$
1.55
Vested
(141,675
)
$
1.54
Conversion of non-vested performance to time-based
(322,988
)
$
11.95
Non-vested at December 31, 2017
—
$
—
Incentive Unit Plan In 2014 and 2015, the Company granted shares of the Company’s common stock (the “incentive units”) to certain members of management pursuant to restricted stock agreements (the “RSAs”). The incentive units were granted with an exercise price equal to the fair market value on the date of grant, are subject to vesting, and if exercised in advance of vesting were subject to the Company’s right to repurchase. Upon vesting, the incentive units automatically convert to common stock. 50% of incentive units granted to executives vest based on performance meeting or exceeding EBITDA targets, as defined in the RSAs. Incentive units granted to non-executives and the remaining 50% of incentive units granted to executives vest 25% on the first anniversary date of the grant, and ratably over the remaining three years. The graded-vesting attribution method is used by the Company to determine the monthly stock-based compensation expense over the applicable vesting periods. The liability for the cash paid to the Company prior to conversion of the incentive units to shares of common stock, was approximately $37,000 and $116,000 at December 31, 2018 and December 31, 2017. During the year ended December 31, 2017, the board of directors waived the EBITDA criteria associated with the annual tranche of performance vesting stock options resulting in a modification. This modification impacted 32 employees and resulted in incremental stock-based compensation expense of $2.4 million. During the fourth quarter of 2017, all incentive units originally granted with performance vesting criteria were modified to vest over time, impacting approximately 32 employees and resulting in incremental stock-based compensation expense of $0.6 million. Additionally, during the fourth quarter of 2017, the board of directors approved accelerated vesting of restricted stock for an exiting board member that resulted in an incremental stock-based compensation expense of approximately $154,000. There were no material modifications during the year ended December 31, 2018. A summary of the Company’s non-vested incentive unit activity as of December 31, 2018, changes during the year ended December 31, 2018, 2017 and 2016 are presented below:
Number of Shares
Weighted- average exercise price
(In thousands)
(per share)
Non-vested at December 31, 2015
5,526
$
0.0517
Granted
(1,677
)
$
0.0517
Vested
7
$
0.0517
Forfeited
(20
)
$
0.0517
Other (1)
291
$
0.0517
Non-vested at December 31, 2016
4,127
$
0.0517
Vested
(1,846
)
$
0.0517
Forfeited
(39
)
$
0.0517
Non-vested at December 31, 2017
2,242
$
0.0517
Vested
(1,503
)
$
0.0517
Forfeited
(16
)
$
0.0517
Non-vested at December 31, 2018
723
$
0.0517
(1)
The non-vested total from December 31, 2016 has been adjusted to include incentive units previously issued. The company did not grant any additional incentive units during the year ended December 31, 2018. The total unrecognized compensation expense related to non-vested incentive units granted is approximately $0.3 million and is expected to be recognized over a weighted-average period of 0.1 year as of December 31, 2018. The total intrinsic value of units unvested as of December 31, 2018, 2017 and 2016 was $17.0 million, $32.5 million and $8.5 million, respectively. Restricted Stock Units During the year ended December 31, 2018, we awarded RSUs to certain employees, with a weighted-average grant date fair value of $19.30 per share. RSUs are generally subject to forfeiture if employment terminates prior to the vesting date. We expense the cost of the RSUs, which is determined to be the fair market value of the shares of common stock underlying the RSUs on the date of grant, ratably over the period during which the vesting restrictions lapse. The following provides a summary of the restricted stock unit activity for the Company for the years ended December 31, 2018 and 2017:
Number of Shares
Weighted Average Remaining Contractual Term (years)
Aggregate Intrinsic Value (In thousands)
Weighted Average Grant Date Fair Value
Balances at December 31, 2016
—
$
—
Granted
897,284
$
12.18
Vested
—
—
Forfeited
—
—
Balances at December 31, 2017
897,284
9.9
$
186
$
12.18
Units expected to vest at December 31, 2017
897,284
9.9
$
186
$
12.18
Balances at December 31, 2017
897,284
9.9
$
186
$
12.18
Granted
576,798
$
19.30
Vested
(270,884
)
$
12.61
Forfeited
(55,195
)
$
17.58
Balances at December 31, 2018
1,148,003
1.8
$
26,967
$
15.40
Units expected to vest at December 31, 2018
1,148,003
1.8
$
26,967
$
15.40
The total unrecognized compensation expense related to restricted stock units is $15.4 million for December 31, 2018 and is expected to be recognized over a weighted average period of 3.0 years. A summary of the Company’s stock-based compensation expense, which includes stock options, restricted stock units, employee stock purchase plan and incentive units, recognized is presented below:
Year Ended December 31,
2018
2017
2016
(In thousands)
Stock options
$
3,943
$
1,011
$
508
Incentive units
8,582
3,185
60
RSUs
5,352
318
—
ESPP
1,098
—
—
Total stock-based compensation expense
$
18,975
$
4,514
$
568
A summary of the Company’s stock-based compensation expense as recognized on the consolidated statements of operations is presented below:
Year Ended December 31,
2018
2017
2016
(In thousands)
Cost of revenue - subscription
$
945
$
133
$
34
Cost of revenue - services and other
1,504
458
63
Research and development
3,026
658
118
General and administrative
7,798
2,062
96
Sales and marketing
5,702
1,203
257
Total stock-based compensation expense
$
18,975
$
4,514
$
568</t>
  </si>
  <si>
    <t>Balance Sheet Related Items</t>
  </si>
  <si>
    <t>Disclosure Text Block Supplement [Abstract]</t>
  </si>
  <si>
    <t>11. Balance Sheet Related Items Property and Equipment, Net The cost and accumulated depreciation of property and equipment are as follows:
As of December 31,
2018
2017
(In thousands)
Property and equipment, net
Computer equipment
$
6,968
$
4,559
Buildout in progress
15,295
—
Other assets
1,218
833
Total property and equipment
23,481
5,392
Less: accumulated depreciation
(4,213
)
(2,374
)
Total property and equipment, net
$
19,268
$
3,018
Depreciation expense was $1.9 million, $1.4 million and $0.9 million for the years ended December 31, 2018, 2017 and 2016, respectively. There were no impairments of our property and equipment for the years ended December 31, 2018, 2017 and 2016. During the year ended December 31, 2018, we continued to build out our Company’s corporate headquarters resulting in $15.3 million in additions to property and equipment which will be placed in service in 2019. These assets are amortized over useful lives ranging from 3 to 10 years. Accrued Expenses and Other Liabilities Accrued expenses consisted of the following:
As of December 31,
2018
2017
(In thousands)
Commissions
$
7,731
$
8,559
Bonus
4,829
5,063
Payroll and related benefits
2,209
2,640
Partner and customer programs
1,538
1,234
Sales and other taxes
2,798
1,373
Other
2,626
3,767
Total
$
21,731
$
22,636</t>
  </si>
  <si>
    <t>Prepayments and Other Assets</t>
  </si>
  <si>
    <t>Prepaid Expense And Other Assets Current [Abstract]</t>
  </si>
  <si>
    <t>Prepayments and Other Assets Prepayments and other assets include the balance of prepaid expenses, deferred contract acquisition costs Prepayments and other current assets consisted of the following:
As of December 31,
2018
2017
(In thousands)
Deferred contract acquisition costs
$
8,392
$
2,931
Prepaid expenses
7,159
4,376
Contract assets
2,464
—
Other
3,835
2,706
Total
$
21,850
$
10,013
Other non-current assets consisted of the following:
As of December 31,
2018
2017
(In thousands)
Deferred contract acquisition costs
$
19,651
$
3,018
Prepaid expenses
276
192
Contract assets
84
—
Other
363
332
Total
$
20,374
$
3,542</t>
  </si>
  <si>
    <t>Income Taxes</t>
  </si>
  <si>
    <t>Income Tax Disclosure [Abstract]</t>
  </si>
  <si>
    <t>12. Income Taxes Tax Reform On December 22, 2017, the U.S. government enacted comprehensive tax legislation commonly referred to as the Tax Cuts and Jobs Act (the “TCJA”). The TCJA makes broad and complex changes to the Code. The changes include, but are not limited to, lowering the U.S. corporate income tax rates, implementing a modified territorial tax system and imposing a one-time transition tax on deemed repatriated earnings of foreign subsidiaries. The Company has evaluated the impact of the TCJA for its year end income tax provision, the results of which are discussed below. Rate Reduction Deferred tax assets and liabilities are measured using enacted tax rates expected to apply to taxable income in the years in which those temporary differences are expected to reverse. The TCJA reduces the U.S. federal corporate income tax rate from 35% to 21% for tax years beginning after December 31, 2017. As a result, the Company has revalued its ending net deferred tax assets and liabilities at December 31, 2017 and recognized a $1.8 million tax benefit that was offset by a change in valuation allowance. Deemed Repatriation Transition Tax The TCJA provided for a one-time transition tax on the deemed repatriation of post-1986 undistributed foreign subsidiary earnings and profits (“E&amp;P”). Substantially all of the Company’s foreign subsidiaries’ earnings and profits have previously been included in the Company’s U.S. income tax returns via Section 956. As a result, we recognized tax expense of $0 related to the transition tax. GILTI Tax While the TCJA transitions from a worldwide to a modified territorial tax system, global intangible low-taxed income (“GILTI”) provisions will be applied for tax years beginning after December 31, 2017 imposing an incremental tax on low-taxed foreign income. GILTI is the excess of the stockholder’s “net CFC tested income” over the net deemed tangible income return. Under GAAP, the Company is permitted to make an accounting policy election to either treat taxes due on future inclusions in U.S. taxable income related to GILTI as a current-period expense when incurred (the “period cost method”) or to factor such amounts into the Company’s measurement of its deferred taxes (the “deferred method”). The Company elected the "period cost method" as its accounting policy with respect to the new GILTI tax rules. For the year ended December 31, 2018, the Company determined it was in an aggregated test loss position with respect to its CFC’s. Thus, there is no GILTI tax liability as of December 31, 2018. Income Taxes The provision for income taxes is related to the profits generated in certain foreign jurisdictions by our consolidated subsidiaries. The following table presents consolidated income (loss) before income taxes as follows:
Year Ended December 31,
2018
2017
2016
(In thousands)
Domestic
$
6,951
$
(2,780
)
$
(2,435
)
Foreign
(2,191
)
(2,519
)
(2,723
)
Total income (loss) before income taxes
$
4,760
$
(5,299
)
$
(5,158
) The provision (benefit) for income taxes consisted of:
Year Ended December 31,
2018
2017
2016
(In thousands)
Current
Federal
$
—
$
293
$
—
State
630
189
21
Foreign
1,740
1,997
531
Total current
2,370
2,479
552
Deferred
Federal
(699
)
(293
)
(1,315
)
State
(581
)
202
(118
)
Foreign
—
(95
)
(1,104
)
Total deferred
(1,280
)
(186
)
(2,537
)
Provision (benefit)
$
1,090
$
2,293
$
(1,985
) Deferred income taxes reflect the net tax effects of temporary differences between the carrying amounts of assets and liabilities for financial reporting purposes and the amounts used for income tax purposes. Significant components of the Company’s deferred taxes are as follows:
As of December 31,
2018
2017
(In thousands)
Deferred tax assets:
Research and development and other credits
$
4,461
$
6,187
Net operating loss carryforward
8,147
14,795
Charitable contributions
—
—
Deferred revenue
4,747
1,355
Stock compensation
1,046
125
Accrued expense
1,182
1,323
Depreciable and amortizable assets
54
29
Other
95
228
Total deferred tax assets
19,732
24,042
Deferred tax liabilities:
Prepaid expenses
(5,889
)
(1,249
)
Intangibles
(15,280
)
(17,232
)
Total deferred tax asset (liability), net
(1,437
)
5,561
Less valuation allowance for deferred tax assets
(2,705
)
(5,297
)
Net deferred tax assets (liabilities)
$
(4,142
)
$
264
As of December 31, 2018 and 2017, the Company had federal net operating loss carryforwards of approximately $23.2 million and $57.8 million, respectively, and research and development credits of approximately $5.3 million and $4.2 million, respectively, which will begin to expire beginning in 2034 and 2025, respectively, if not utilized prior to that time. Utilization of the net operating loss and research credit carryforwards is subject to an annual limitation due to the “change in ownership” provisions of the Internal Revenue Code. However, management has determined via a formal analysis that the annual limitation will not result in the expiration of net operating losses and research credit carryforwards prior to utilization. As of December 31, 2018 and 2017, the Company’s deferred tax assets exceeded the Company’s reversing taxable temporary differences in that foreign jurisdiction. Given the Company’s lack of earnings history in that foreign jurisdiction, management determined it was not more likely than not that the benefit of the Company’s deferred tax assets that exceeded its reversing taxable temporary differences would be realized. Thus, a valuation allowance totaling $2.7 million and $1.7 million was recorded as of December 31, 2018 and 2017, respectively. As of December 31, 2018, the Company’s U.S. reversing taxable temporary differences exceeded the Company’s U.S. gross deferred tax assets. As a result, management determined at December 31, 2018, that it was more likely than not that the benefit of the Company’s U.S. gross deferred tax assets would be realized. Thus, no valuation allowance was recorded as of December 31, 2018 and $3.6 million was recorded as of December 31, 2017 against the Company’s U.S. deferred tax assets that exceeded its reversing taxable temporary differences and the portion of state credits that are projected to expire unutilized. The Company’s provision for income taxes differs from the expected tax expense (benefit) amount computed by applying the statutory federal income tax rate of 21% and 34% for the years ended December 31, 2018, 2017 and 2016, respectively, to income before income taxes primarily due to permanent items, the research and development credit, foreign taxes and the application of a valuation allowance for the years ended December 31, 2018, 2017 and 2016. The following table reconciles the Company’s effective tax rate to the federal statutory tax rate:
Year Ended December 31,
2018
2017
2016
U.S. federal taxes at statutory rate
21.0
%
34.0
%
34.0
%
Foreign tax rate differentials
16.7
(9.1
)
(11.8
)
Research and development credit
(26.2
)
17.8
18.2
Foreign tax credit
0.0
18.3
4.7
Amended federal return due to law change
(18.8
)
0.0
0.0
Stock options
(0.1
)
(23.6
)
(3.8
)
Permanent differences and other
3.8
(14.4
)
(7.8
)
State taxes, net of federal benefit
9.6
(4.0
)
(0.1
)
Change in state rate
0.0
(1.9
)
7.3
Change in valuation allowance due to operations
21.1
(58.4
)
(1.9
)
Other
(4.2
)
(2.0
)
(0.3
)
Total income tax (benefit) expense
22.9
%
(43.3
)%
38.5
% The reconciliation of unrecognized tax benefits at the beginning and end of the year is as follows (in thousands):
Balance at December 31, 2015
$
686
Additions based on tax positions related to prior year
197
Balance at December 31, 2016
883
Additions based on tax positions related to prior year
507
Additions based on tax positions related to current year
473
Balance at December 31, 2017
1,863
Reductions based on tax positions related to prior year
(263
)
Additions based on tax positions related to current year
687
Balance at December 31, 2018
$
2,287
Beginning December 31, 2015, due to the existence of the valuation allowance, future changes in unrecognized tax benefits did not impact the Company’s effective tax rate. Included in the balance of unrecognized tax benefits as of December 31, 2018, 2017 and 2016 is $2.3 million, $1.9 million and $0.9 million, respectively, of tax benefits that, if recognized, would affect the Company’s effective tax rate. The Company’s practice is to recognize interest and/or penalties related to income tax matters in income tax expense. During the years ended December 31, 2018, 2017 and 2016 the Company did not record any material interest or penalties. The Company files income tax returns in the U.S. federal, states, and foreign jurisdictions. The Company is no longer subject to U.S. federal income tax examinations for years before 2015 and is no longer subject to state, local and foreign income tax examinations by tax authorities for years before 2014. The Company is currently under audit for income tax audit in a single foreign jurisdiction. The audit is in its initial stages and is not expected to materially impact the financial statements. The Company has a FIN 48 reserve related to this foreign jurisdiction filing that should sufficiently cover any related assessment.</t>
  </si>
  <si>
    <t>Net Income (Loss) Per Share Attributable to Common Stockholders</t>
  </si>
  <si>
    <t>Earnings Per Share [Abstract]</t>
  </si>
  <si>
    <t>13. Net Income (Loss) Per Share Attributable to Common Stockholders The following table sets forth the calculation of basic and diluted net income (loss) per share during the periods presented:
Year Ended December 31,
2018
2018
2017
2016
with adoption (ASC 606)
without adoption (ASC 605)
(as previously reported (ASC 605)
(In thousands, except share data)
Numerator:
Net income (loss)
$
3,670
$
(2,333
)
$
(7,592
)
$
(3,173
)
Deemed dividends to preferred stockholders
—
—
(21,129
)
(23,618
)
Earnings allocated to participating securities
(29
)
(29
)
—
—
Net income (loss) available to common stockholders
$
3,641
$
(2,362
)
$
(28,721
)
$
(26,791
)
Denominator
Weighted average shares outstanding
Basic
86,495,301
86,495,301
52,339,804
45,933,218
Diluted
90,002,752
86,495,301
52,339,804
45,933,218
Net income (loss) attributable to common stockholders per share
Basic
$
0.04
$
(0.03
)
$
(0.55
)
$
(0.58
)
Diluted
$
0.04
$
(0.03
)
$
(0.55
)
$
(0.58
)
(1)
The comparative information for years prior to 2018 has not been adjusted to reflect the adoption of the revised standard and is reported on an ASC 605 basis. The following weighted average outstanding shares of common stock equivalents were excluded from the computation of the diluted net income (loss) per share attributable to common stockholders for the periods presented because their effect would have been anti-dilutive, and the convertible preferred stock is not included in these calculations as it is contingently convertible based upon a future event (see Note 9):
Year Ended December 31,
2018
2017
2016
Stock options to purchase common stock
35,531
2,402,225
1,799,632
RSUs issued and outstanding
12,838
105,404
—
Non-vested incentive units
—
2,915,228
4,931,760
Total
48,369
5,422,857
6,731,392</t>
  </si>
  <si>
    <t>Geographic Information and Major Customers</t>
  </si>
  <si>
    <t>Segment Reporting [Abstract]</t>
  </si>
  <si>
    <t>Geographic information and major customers</t>
  </si>
  <si>
    <t>14. Geographic Information and Major Customer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s in deciding how to allocate resources and in assessing performance. The Company manages its business on the basis of one reportable segment, and derives revenues from licensing of software, sale of professional services, maintenance and technical support. The following are a summary of consolidated revenues within geographic areas:
Year Ended December 31,
2018
2018
2017
2016
with adoption (ASC 606)
without adoption (ASC 605)
as previously reported (ASC 605)
(In thousands)
United States
$
171,497
$
169,927
$
134,676
$
92,116
EMEA (1)
49,871
49,854
33,097
25,668
Rest of the World (1)
27,552
28,694
18,283
14,628
Total revenue
$
248,920
$
248,475
$
186,056
$
132,412
(1)
No single country represented more than 10% of our consolidated revenue.</t>
  </si>
  <si>
    <t>Employee Benefit Plans</t>
  </si>
  <si>
    <t>Postemployment Benefits [Abstract]</t>
  </si>
  <si>
    <t xml:space="preserve">15. Employee Benefit Plans The Company has established a defined contribution savings plan under Section 401(k) of the Internal Revenue Code (the “401(k) Plan”). The 401(k) Plan covers substantially all employees who meet minimum age and service requirements and allows participants to defer a percentage of their annual compensation as defined in the 401(k) Plan. To date, the Company has made no contributions to the 401(k) Plan. </t>
  </si>
  <si>
    <t>Subsequent Events</t>
  </si>
  <si>
    <t>Subsequent Events [Abstract]</t>
  </si>
  <si>
    <t>16. Subsequent Events On March 11, 2019, SailPoint Technologies, Inc., as borrower, and certain of our other wholly owned subsidiaries entered into a credit agreement with the lenders party thereto, Citibank, N.A., as administrative agent, sole lead arranger and sole bookrunner, and Royal Bank of Canada and Bank of America, N.A., as co-documentation agents. The credit agreement provides for an initial $150 million in commitments for revolving credit loans, with a $15 million letter of credit sublimit, which amount can be increased or decreased under specified circumstances. As of March 11, 2019, SailPoint had no outstanding revolving credit loans. Borrowings under our credit agreement are scheduled to mature in March, 2024. Any borrowing under our credit agreement may be repaid, in whole or in part, at any time and from time to time without premium or penalty other than customary breakage costs, and any amounts repaid may be reborrowed. The interest rates applicable to revolving credit loans under our credit agreement are, at the borrower’s option, either (i) a base rate, which is equal to the greatest of (a) the Prime Rate (as defined in our credit agreement), (b) the Federal Funds Effective Rate (as defined in our credit agreement) plus 1/2 of 1%, and (c) the one-month Adjusted LIBO Rate (as defined in our credit agreement) plus 1%, in each case, plus an interest margin ranging from 0.25% to 0.75% based on the Senior Secured Net Leverage Ratio, or (ii) the Adjusted LIBO Rate plus an interest margin ranging from 1.25% to 1.75% based on the Senior Secured Net Leverage Ratio. The Adjusted LIBO Rate cannot be less than zero. The borrower will pay an unused commitment fee during the term of our credit agreement ranging from 0.20% to 0.30% per annum based on the Senior Secured Net Leverage Ratio.</t>
  </si>
  <si>
    <t>Summary of Significant Accounting Policies (Policies)</t>
  </si>
  <si>
    <t>Basis of Presentation</t>
  </si>
  <si>
    <t>Basis of Presentation The accompanying consolidated financial statements, which include the accounts of the Company and its wholly owned subsidiaries, have been prepared in conformity with accounting principles generally accepted in the United States of America (“GAAP”). The consolidated financial statements include the accounts of SailPoint Technologies Holdings, Inc. and its subsidiaries, SailPoint Technologies Intermediate Holdings, LLC, SailPoint Technologies, Inc., SailPoint Technologies UK LTD, SailPoint Holdings, Inc., SailPoint International, Inc., SailPoint Technologies India Private LTD, SailPoint Technologies Netherlands B.V., SailPoint Technologies Israel Ltd, SailPoint Technologies SARL, SailPoint Technologies GmbH, and SailPoint Technologies Pte. Ltd. and Whitebox Security Ltd. All intercompany accounts and transactions have been eliminated in consolidation. The Company operates as one operating segment. The Company’s chief operating decision makers, who review financial information presented on a consolidated basis for purposes of making operating decisions, assess financial performance and allocate resources. Accounting Principles We adopted the revised revenue recognition accounting standard, codified as Accounting Standards Codification (“ASC”) 606, effective January 1, 2018 on a modified retrospective basis (see Recently Adopted Accounting Pronouncements). Financial results for reporting periods during 2018 are presented in compliance with the revised revenue recognition standard. Historical financial results for reporting periods prior to 2018 are presented in conformity with amounts previously disclosed under the prior revenue recognition standard, ASC 605. These financial statements include additional information regarding the impacts from the adoption of the revised revenue recognition standard on our financial results for the year ended December 31, 2018. This includes the presentation of financial results for the year ended December 31, 2018 under ASC 605 for comparison to the prior year.</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performance obligation in revenue recognition, the uncollectible accounts receivable, valuation of long-lived assets, stock-based compensation expense and income taxes. Appropriate adjustments, if any, to the estimates used are made prospectively based upon such periodic evaluation. Actual results could differ from those estimates. </t>
  </si>
  <si>
    <t>Cash, Cash Equivalents and Restricted Cash</t>
  </si>
  <si>
    <t>Cash, Cash Equivalents and Restricted Cash We consider all highly liquid investments with an original maturity of three months or less from date of purchase to be cash equivalents. The Company is required to maintain a small amount of restricted cash to guarantee rent payments in a foreign subsidiary as well as $6.0 million of cash collateral for an unconditional standby letter of credit related to the Company’s corporate headquarters lease
As of December 31,
2018
2017
(In thousands)
Cash and cash equivalents per balance sheet
$
70,964
$
116,049
Restricted cash per balance sheet
6,272
78
Cash, cash equivalents and restricted cash per cash flow
$
77,236
$
116,127</t>
  </si>
  <si>
    <t>Fair Value of Financial Instruments</t>
  </si>
  <si>
    <t>Fair Value of Financial Instrument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our own assumptions incorporated in valuation techniques used to determine fair value. These assumptions are required to be consistent with market participant assumptions that are reasonably available. The Company’s carrying amounts of financial instruments, including cash and cash equivalents, accounts receivable, accounts payable, and accrued expenses are considered Level 1 and approximate their fair values due to their short maturities as of December 31, 2018 and 2017. The carrying value of the Company’s line of credit and long-term debt approximate fair value and were valued using a Level 1 input, specifically the borrowing rates available to the Company at December 31, 2017. There was no line of credit or long-term debt at December 31, 2018.</t>
  </si>
  <si>
    <t>Concentration of Credit and Other Risks</t>
  </si>
  <si>
    <t>Concentration of Credit and Other Risks Financial instruments that potentially subject the Company to concentrations of credit risk consist of cash and cash equivalents and accounts receivable. The Company maintains its cash in bank deposit accounts that, at times, may exceed federally insured limits. As of December 31, 2018, approximately 11% of the Company’s accounts receivable was from one customer. Management considers concentration of credit risk to be minimal with respect to accounts receivable due to the positive historical collection experience of the Company despite the geographic concentrations related to the Company’s customers. There was no concentration of credit risk for customers as of December 31, 2017 as no individual entity represented more than 10% of the balance in accounts receivable. No customer represented more than 10% of revenue in the years ended December 31, 2018, 2017 and 2016. The Company does not experience concentration of credit risk in foreign countries as no foreign country represents more than 10% of the Company’s consolidated revenues or net assets. The following tables sets forth the Company’s consolidated total revenue by geography:
Year Ended December 31,
2018
2018
2017 (1)
2016 (1)
with adoption (ASC 606)
without adoption (ASC 605)
as previously reported (ASC 605)
(In thousands)
United States
$
171,497
$
169,927
$
134,676
$
92,116
EMEA (2)
49,871
49,854
33,097
25,668
Rest of the World (2)
27,552
28,694
18,283
14,628
Total revenue
$
248,920
$
248,475
$
186,056
$
132,412
(1)
The comparative information for years prior to 2018 has not been adjusted to reflect the adoption of the revised standard and is reported on an ASC 605 basis. For additional information see Note 3.
(2)
No single country represented more than 10% of consolidated revenue</t>
  </si>
  <si>
    <t>Accounts Receivable and Allowance for Doubtful Accounts</t>
  </si>
  <si>
    <t>Accounts Receivable and Allowance for Doubtful Accounts The Company continuously assesses the collectability of outstanding customer invoices and in doing so, the Company assesses the need to maintain an allowance for estimated losses resulting from the non-collection of customer receivables. In estimating this allowance, the Company considers factors such as: historical collection experience, a customer’s current creditworthiness, customer concentrations, age of outstanding balances, both individually and in the aggregate, and existing economic conditions. Actual customer collections could differ from the Company’s estimates. The Company determined that an allowance for doubtful accounts was not required for the periods presented. The bad debt expense recognized for the year ended December 31, 2018 was $2.3 million. The bad debt expenses recognized for the years ended December 31, 2017 and 2016 were not material.</t>
  </si>
  <si>
    <t>Property and Equipment, Net</t>
  </si>
  <si>
    <t xml:space="preserve">Property and Equipment, Net Property and equipment, net, is stated at cost less accumulated depreciation. Depreciation is recorded using the straight-line method over the estimated useful lives of the respective assets, generally three to five years. Leasehold improvements are depreciated over the shorter of the useful lives of the assets or the related lease term. Repairs and maintenance costs are expensed as incurred. Property and equipment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if an impairment exists. If the asset is determined to be impaired, the impairment loss is measured based on the excess of the carrying value over the assets fair value. Assets to be disposed of are reported at the lower of carrying value or net realizable value. There were no impairments of property and equipment during the years ended December 31, 2018, 2017 or 2016. </t>
  </si>
  <si>
    <t>Goodwill Goodwill represents the excess of acquisition cost over the fair value of net tangible and identified net assets acquired. Goodwill and intangible assets that have indefinite lives are not be amortized, but rather tested for impairment annually, as of October 31, or more often if and when events or circumstances indicate that the carrying value may not be recoverable. The annual impairment test is completed using either: a qualitative “Step 0” assessment based on reviewing relevant events and circumstances; or a quantitative “Step 1” assessment, which determines the fair value of the reporting unit, using an income approach that discounts future cash flows based on the estimated future results of our reporting units and a market approach that compares market multiples of comparable companies to determine whether or not any impairment exists. The Step 1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in an amount equal to the excess. The loss recognized cannot exceed the carrying amount of goodwill. After a goodwill impairment loss is recognized, the adjusted carrying amount of goodwill shall be its new accounting basis. The annual evaluation of goodwill requires the use of estimates about future operating results to determine its estimated fair value. Changes in forecasted operations can materially affect these estimates, which could materially affect our results of operations. The estimate of fair value requires significant judgment and we base our fair value estimates on assumptions that we believe to be reasonable; but that are unpredictable and inherently uncertain, including: estimates of future growth rates, operating margins and assumptions about the overall economic climate as well as the competitive environment. There can be no assurance that our estimates and assumptions made for purposes of our goodwill testing as of the time of testing will prove to be accurate predictions of the future. If our assumptions regarding business plans, competitive environments or anticipated growth rates are not correct, we may be required to record goodwill impairment charges in future periods, whether in connection with our next annual impairment testing, or earlier, if an indicator of an impairment is present prior to our next annual evaluation. Goodwill is tested on an annual basis during the fourth quarter, or sooner if an indicator of impairment occurs. The company internally monitors business and market conditions for evidence of triggering events. There were no triggering events for any of the asset types during 2018, 2017 or 2016 or any material changes in business trend indicating the need for impairment loss. As of October 31, 2018, the Company performed a qualitative “Step 0” assessment and concluded no impairment for goodwill, was required. Hence, the first and second steps were not required to be performed for 2018. There were no impairments of goodwill during the years ended December 31, 2018, 2017 or 2016.</t>
  </si>
  <si>
    <t xml:space="preserve">Intangible Assets Intangible assets are amortized on a straight-line basis over their estimated useful lives. The Company periodically reviews the estimated remaining useful life of our intangible assets and whether events or changes in circumstances warrant a revision to the remaining period of amortization. Periodically, the Company evaluates the recoverability of its long-lived assets including intangible assets, for possible impairment whenever events or circumstances indicate that the carrying amount of such assets may not be recoverable. Recoverability of these assets is measured by comparison of the carrying amount of each asset, or related asset group, to the future undiscounted cash flows the asset is expected to generate. If the undiscounted cash flows used in the test for recoverability are less than the carrying amount of these assets, the carrying amount of such assets is reduced to fair value. The Company did not record any impairments of long-lived assets including intangible assets for the years ended December 31, 2018, 2017 or 2016. </t>
  </si>
  <si>
    <t>Software Development Costs</t>
  </si>
  <si>
    <t xml:space="preserve">Software Development Costs Software development costs for products intended to be sold, leased or otherwise marketed are expensed as incurred until technological feasibility has been established, at which time such costs are capitalized until the product is available for general release to customers. Technological feasibility is established when a product design and working model have been completed and the completeness of the working model and its consistency with the product design have been confirmed by testing. To date, the establishment of technological feasibility of the Company’s products and general release of such software have substantially coincided. As a result, software development costs qualifying for capitalization have been insignificant. We have not capitalized any software development costs through December 31, 2018, all such costs have been recorded as research and development expenses, as incurred, in the consolidated statements of operations. </t>
  </si>
  <si>
    <t>Comprehensive Income (Loss)</t>
  </si>
  <si>
    <t xml:space="preserve">Comprehensive Income (Loss) The Company has not entered into transactions that require presentation as other comprehensive income (loss). Total comprehensive income (loss) is equal to net income (loss) for all periods presented. </t>
  </si>
  <si>
    <t>Liquidity</t>
  </si>
  <si>
    <t xml:space="preserve">Liquidity Our principal sources of liquidity have been the net proceeds we received through the sale of our common stock in our initial public offering, other equity financing, and cash generated from our operations. The Company had cash and cash equivalents of approximately $71.0 million at December 31, 2018, which we intend to use for working capital, operating expenses, and capital expenditures. We believe that our existing cash and cash equivalents, net operating cash flows, and revenues will be sufficient to satisfy our anticipated cash needs for working capital and capital expenditures for at least the next 12 months. Our future capital requirements and the adequacy of available funds will depend on many factors, including those set forth in Item 1A, Part I of this Annual Report on Form 10-K titled “Risk Factors.” </t>
  </si>
  <si>
    <t xml:space="preserve">Revenue Recognition ASC 606 Revenue consists of fees for perpetual and term licenses for the Company’s software products, post-contract customer support (referred to as maintenance), software as a service (“SaaS”) and professional services including training and other revenue. We typically recognize license revenue upon delivering the applicable license. The following describes the nature of the Company’s primary types of revenues and the revenue recognition policies as they pertain to the types of transactions the Company enters into with its customers. License Revenue License revenue includes perpetual license fees and term license fees which provide customers with the same functionality and differ mainly in the duration over which the customer benefits from the use of software. Both revenues from perpetual license and term license performance obligations are generally recognized upfront at the point in time when the software license has been delivered. All license transactions generally include an amount for first-year maintenance at no additional charge, which we recognize as subscription revenue over the term. Subscription Revenues Our subscription revenue consists of (i) fees for ongoing maintenance and support of our licensed solutions and (ii) subscription fees for access to, and related support for, our cloud-based solution. We typically invoice subscription fees in advance in annual installments and recognize subscription revenue ratably over the term of the applicable agreement. Subscription revenue include arrangements for software maintenance and technical support for our products and subscription services. Maintenance contracts generally have a term of one year and subscription revenue contracts usually have a term of one to three years which is initially deferred and recognized ratably over the life of the contract. Maintenance services agreements consist of fees for providing software updates on a when and if available basis and for providing technical support for software products for a specified term. We believe that our if available software updates and technical support each have the same pattern of transfer to the customer and are substantially the same. Therefore, we consider these to be a single distinct performance obligation. Therefore, revenue allocated to maintenance services are recognized ratably over the contract term beginning on the delivery date of each offering. Expenses related to maintenance and subscription are recognized as incurred. Unearned maintenance and subscription revenue are included in deferred revenue. The Company’s subscription services arrangements are generally non-cancelable and do not contain refund-type provisions. In instances that subscription services arrangements are deemed cancellable, which is rare, the Company will adjust the transaction price and period for revenue recognition accordingly to be reflective of the contract term in accordance with Accounting Standards Codification (“ASC”) 606, Revenue from Contracts with Customers (ASC 606) . Services and Other Revenues Services and other revenue consist primarily of fees from professional services provided to our customers and partners to configure and optimize the use of our solutions as well as training services related to the configuration and operation of our platform. The Company’s professional services contracts are either on a time and materials or “consumption based”, fixed fee or prepaid. Services revenues are generally recognized over time as the services are performed. Revenues for fixed price services and prepaids are generally recognized over time applying input methods to estimate progress to completion. Revenues for consumption-based services are generally recognized as the services are performed. Training revenues are recognized as the services are performed over time. Deferred Contract Acquisition Costs Under ASC 606, sales commissions paid to our sales force and the related employer payroll taxes, collectively “ deferred contract acquisition costs Contract Balances Deferred revenue We typically invoice our customers for subscription, maintenance and support fees in advance on either an annual, two- or three-year basis, with payment due at the start of the subscription term. For subscription fees, which includes subscription and maintenance, the timing of payments is typically upfront. Therefore, a contract liability or deferred revenue, is created because payment is made in advance of performance and these performance obligations are satisfied over time. Timing may differ between the satisfaction of performance obligations and the invoicing and collection of amounts related to our contracts with customers. Liabilities are recorded for amounts that are collected in advance of the satisfaction of performance obligations. Invoice amounts for non-cancelable services starting in future periods are included in contract assets and deferred revenue. The portion of deferred revenue that we anticipate will be recognized within twelve months is recorded as current deferred revenue, and the remaining portion is recorded as non-current deferred revenue in the consolidated balance sheets. Contract assets Contract assets relate to the Company’s rights to consideration for performance obligations satisfied but not billed at the reporting date on contracts. Contract assets are transferred to accounts receivable when the rights become unconditional. Contract assets are included in prepayments and other current assets and other non-current assets in the consolidated balance sheets. Revenue Recognition ASC 605 Our revenue recognition accounting policy for ASC 605 is shown below. We applied the revenue recognition accounting policy for ASC 605 to our disclosures in Note 3, which include amounts presented for 2018. Revenue consists of fees for perpetual licenses for the Company’s software products, post-contract customer support (referred to as maintenance), professional services, software as a service (“SaaS”) and other revenue. The Company recognizes revenue in accordance with the provisions of the Financial Accounting Standards Board (“FASB”) authoritative guidance on software revenue recognition and multiple element arrangements. Revenue is recognized when:
•
Persuasive evidence of an arrangement exists
•
Delivery has occurred, or services have been rendered
•
The Company’s price to the buyer is fixed or determinable, and
•
Collectability is probable The Company frequently enters into sales arrangements that contain multiple elements or deliverables. For arrangements that include both software and non-software elements, the Company allocates revenue to the software deliverables as a group and separable non-software deliverables as a group based on their relative selling prices. In such circumstances, the accounting principles establish a hierarchy to determine the selling price used for allocating revenue to the deliverables as follows: (i) Vendor Specific Objective Evidence (“VSOE”), (ii) third-party evidence of selling price (“TPE”) and (iii) the best estimate of the selling price (“ESP”). Cloud-based services, and professional services related to cloud-based services, are considered to be non-software elements in the Company’s arrangements. VSOE of fair value for each element is based on the Company’s standard rates charged for the product or service when such product or service is sold separately or based upon the price established by the Company’s pricing committee when that product or service is not yet being sold separately. The Company establishes VSOE for maintenance and professional services using a “bell-shaped curve” approach. When applying the “bell-shaped curve” approach the Company analyzes all maintenance renewal transactions over the past twelve months for that category of license and plots those data points on a bell-shaped curve to ensure that a high percentage of the data points are within an acceptable margin of the established VSOE rate. This analysis is performed quarterly on a rolling 12-month basis. When the Company is unable to establish a selling price for non-software arrangements using VSOE or TPE, the Company uses ESP in the allocation of arrangement consideration. The objective of ESP is to determine the price at which the Company would transact a sale if the product or service were sold on a stand-alone basis. The determination of ESP is made through consultation with and formal approval by the Company’s management, taking into consideration the Company’s go-to-market strategy, pricing factors, and historical transactions. The Company recognizes revenue for software arrangements that include undelivered elements using the residual method. Under the residual method, the fair value of the undelivered elements is deferred and recognized as such elements are delivered to the customer and the remaining portion of the agreement fee is recognized as license revenue upon delivery. The determination of fair value of each undelivered element in software arrangements is based on VSOE. If VSOE has not been established for certain undelivered elements in an agreement, revenue is deferred until those elements have been delivered or their VSOE has been determined. Revenue from maintenance and SaaS services is recognized ratably over the relevant contract period. Service revenue includes consulting and training. The Company has determined that consulting and training services are not essential to the functionality of the Company’s software and SaaS offerings, and consulting and training services are typically listed separately in arrangements, are optional, and sold separately. As a result, the Company has established VSOE or ESP for consulting and training services and they therefore qualify for separate accounting. In order to account for deliverables in a multiple-deliverable arrangement as separate unit of accounting, delivered elements must have standalone value. In determining whether professional services have standalone value, we consider the following factors for each professional services agreement: availability of the services from other vendors, the nature of the professional services, the timing of when the professional services contract was signed in comparison to the software or SaaS arrangement and the contractual dependence of the arrangement on the customer’s satisfaction with the professional services. Professional services sold as part of arrangements generally qualify for separate accounting. Consulting and training service revenue that qualifies for separate accounting is recognized as the services are performed using the proportional performance method for fixed fee consulting contracts, or when the right to the service expires. The majority of the Company’s consulting contracts are billed on a time and materials basis. Cost of Revenue Cost of revenue for licenses consists of amortization expense for developed technology acquired in business combinations and third-party royalties. Cost of subscription revenue consists primarily of employee costs of our customer support organization (including salaries, benefits, bonuses and stock-based compensation), contractor costs to supplement our staff levels, third-party cloud-hosting costs, allocated overhead and amortization expense for developed technology acquired in business combinations. Cost of revenue for services and other revenue consists primarily of personnel-related costs of our services and training departments, including salaries, commissions, benefits, bonuses and stock-based compensation, contractor costs to supplement our staff levels and allocated overhead. </t>
  </si>
  <si>
    <t>Research and Development Expenses</t>
  </si>
  <si>
    <t xml:space="preserve">Research and Development Expenses Research and development costs are expensed as incurred. Research and development expenses consist primarily of personnel-related costs for the design and development of our platform and technologies, contractor costs to supplement our staff levels, third-party web services, consulting services, and allocated overhead. </t>
  </si>
  <si>
    <t>Advertising Expenses</t>
  </si>
  <si>
    <t xml:space="preserve">Advertising Expenses The Company expenses advertising costs as incurred. Advertising expenses were approximately $7.3 million, $6.0 million and $4.2 million for the years ended December 31, 2018, 2017 and 2016, respectively, and are included in sales and marketing expense. </t>
  </si>
  <si>
    <t>Stock-Based Compensation</t>
  </si>
  <si>
    <t>Stock-Based Compensation The Company measures stock-based compensation expense for equity instruments granted to employees based upon the estimated fair value of the award at the date of grant and the estimated number of shares ultimately expected to vest. The Company estimates the fair value of stock options granted using the Black-Scholes option-pricing model, which requires us to estimate the expected term, fair value of common stock, expected volatility, expected forfeitures, risk-free interest rate, and dividend yield. We use the simplified method in developing an estimate of the expected term of the stock options, which is calculated as the average of the time to vesting and the contractual life of the options. The expected volatility is based upon the average historical volatility of comparable companies over a period approximately equal to the expected term of the awards. The risk-free interest rate is based on the average interest rate for U.S. Treasury instruments whose term is consistent with the expected term of the options. Stock-based compensation expense resulting from this valuation is recognized in the consolidated statements of operations on a straight-line basis over the period during which an employee provides the requisite service in exchange for the award. The Company analyzes the facts and circumstances of each equity instrument to determine if modification accounting is required. This analysis includes a review of factors that influence the probability of vesting. If circumstances arise that have changed the probability that an equity instrument will vest, or other factors have triggered a modification, the revised fair value is calculated, and additional stock-based compensation is recognized over the remaining service period of the modified instrument. The Company estimates potential forfeitures of stock grants and adjust recorded stock-based compensation expense accordingly. The estimate of forfeitures is based on historical experience and is adjusted over the requisite service period to the extent that actual forfeitures differ, or are expected to differ, from the prior estimates. Changes in estimated forfeitures will be recognized in the period of change and will impact the amount of stock-based compensation expense to be recognized in future periods. To date, the company has experienced minimal forfeitures. The Company also offers an Employee Stock Purchase Plan (ESPP) that allows permitted employees to purchase shares by authorizing payroll deductions from 1% to 15% of employee’s eligible compensation during the semi-annual offering period, with an annual cap of $25,000. Unless an employee has previously withdrawn from the offering, the payroll deductions will be used to purchase shares of common stock after the closing of the offering period at a price equal to 85% of the fair market value of the closing price of the shares at the opening or closing of the semi-annual offering period, whichever is lower. ESPP purchase rights have an expected volatility that is based on the historical volatility of the common stock of a collection of our peers in the market. The expected term represents the period of time the ESPP purchase rights are expected to be outstanding and approximates the offering period.</t>
  </si>
  <si>
    <t>Foreign Currency Translation</t>
  </si>
  <si>
    <t xml:space="preserve">Foreign Currency Translation The functional currency of our non-U.S. subsidiaries is the U.S. Dollar; therefore, all gains and losses on currency transactions are expensed as incurred. </t>
  </si>
  <si>
    <t xml:space="preserve">Income Taxes The Company uses the liability method of accounting for income taxes. Under this method, deferred tax assets and liabilities are recognized for expected future tax consequences of temporary differences between the carrying amounts and the tax bases of assets and liabilities. Valuation allowances are provided if it is more likely than not that some or all of the deferred tax assets will not be realized. The Company accounts for uncertainty of income taxes based on a “more-likely-than-not” threshold for the recognition and de-recognition of tax positions, which includes the accounting for interest and penalties relating to tax positions. </t>
  </si>
  <si>
    <t>Net Income (Loss) Per Share</t>
  </si>
  <si>
    <t xml:space="preserve">Net Income (Loss) Per Share Basic net income (loss) per share attributable to common stockholders is calculated by dividing the net income (loss) attributable to common stockholders for the period, defined as net income (loss) minus the accretion of dividends on redeemable convertible preferred stock, by the weighted-average number of shares of common stock outstanding during the period, without consideration of potentially dilutive securities. Diluted earnings per share includes the dilutive effect of common stock equivalents and is calculated using the weighted-average number of common stock and the common stock equivalents outstanding during the reporting period. Diluted earnings per share for the years ended December 31, 2018, 2017 and 2016 excludes certain common stock equivalents because their inclusion would be anti-dilutive. In 2017 and 2016, the Company was in a loss position, hence all common stock equivalents were excluded due to their anti-dilutive effect. Our incentive stock units have the right to receive non-forfeitable dividends on an equal basis with common stock and therefore are considered participating securities that must be included in the calculation of net income (loss) per share using the two-class method. Under the two-class method, basic and diluted net income (loss) per share is determined by calculating net income (loss) per share for common stock and participating securities based on the cash dividends paid and participation rights in undistributed earnings. </t>
  </si>
  <si>
    <t>Recently Issued Accounting Standards Not Yet Adopted and Adopted</t>
  </si>
  <si>
    <t>Recently Issued Accounting Standards Not Yet Adopted In February 2016, the FASB issued ASU 2016-02 and subsequent updates thereafter in ASU 2017-13, ASU 2018-10 and ASU 2018-11, Leases (collectively, Accounting Standards Codification 842 or ASC 842). This standard will be adopted using a modified retrospective transition method with certain practical expedients available for leases existing at, or entered into after, the beginning of the earliest comparative period presented in the financial statements. The Company currently expects that most of existing operating lease commitments will be subject to the new standard and will be recognized as operating lease liabilities and right-of-use (“ROU”) assets upon our adoption of ASC 842. The Company anticipates this standard will have a material impact on the consolidated balance sheets and will result in the recognition of ROU assets and lease liabilities for leases currently classified as operating leases that are not reported on the balance sheets. While the Company continues to assess the qualitative and quantitative impacts of adopting this standard, the most significant anticipated impact relates to physical office space leases. In June 2018, the FASB issued ASU 2018-07 , Compensation—Stock Compensation ( ASC 718): Improvements to Nonemployee Share-Based Payment Accounting (ASU 2018-07) , which simplifies the accounting for share-based payments to nonemployees by aligning it with the accounting for share-based payments to employees, with certain exceptions. ASU 2018-07 is effective for public companies for fiscal years beginning after December 15, 2018, including interim periods within that fiscal year. Early adoption is permitted, but no earlier than a company’s adoption date of ASC 606, Revenue from Contracts with Customers . The Company does not plan to early adopt, and therefore plans to adopt for the annual period beginning after December 15, 2018. The Company does not expect any impact upon adoption of ASU 2018-07 on the consolidated financial statements. In August 2018, the FASB issued ASU 2018-15, Intangibles—Goodwill and Other—Internal-Use Software (Subtopic 350-40) Recently Adopted Accounting Pronouncements In May 2017, the FASB issued ASU 2017-09, Compensation—Stock Compensation (ASC 718). In October 2016, the FASB issued ASU 2016-16, Income Taxes (ASC 740): Intra-Entity Transfers of Assets Other Than Inventory In May 2014, the Financial Accounting Standards Board (FASB) issued Accounting Standard Update (ASU) 2014-09, Revenue from Contracts with Customers (ASC 606) Revenue Recognition Other Assets and Deferred Costs - Contracts with Customers As we adopted the revised standard, we updated our accounting policies, systems, internal controls and processes. Effective July 1, 2018, the Company lost its emerging growth company (“EGC”) status which accelerated the requirement of ASC 606 adoption. As a result, the Company adjusted its previously reported consolidated financial statements effective January 1, 2018. On December 31, 2018, we adopted ASC 606, with an effective date of January 1, 2018 using the modified retrospective transition method, which requires us to evaluate whether any cumulative adjustment is required to be recorded to retained earnings (or accumulated deficit) as a result of applying the provisions set forth under ASC 606 for any existing arrangements not yet completed as of January 1, 2018. We recorded a cumulative adjustment in the amount of approximately $21.8 million, net of tax, to retained earnings (accumulated deficit) as of the January 1, 2018 as a result of applying the modified retrospective transition method. In addition, it is important to note that under the modified retrospective transition method, our prior period results were not re-casted to reflect the revised recognition standard. The reported results for three-month periods ended March 31, 2018, June 30, 2018, September 30, 2018 and December 31, 2018 reflect the application of the revised standard as indicated by the “as adjusted”, or “ASC 606”, while the comparative periods for 2017 and prior periods have not been revised to reflect the adoption of the revised standard and remain “as reported”, or “ASC 605”, under the prior standard. Except for the changes discussed with respect to revenue recognition and the related customer acquisition costs, the impact of which is summarized in the tables below, we have consistently applied our accounting policies to all periods presented in our consolidated financial statements for year ended December 31, 2018. The adoption of the revised standard represents a change in accounting principle with the intent to align revenue recognition and provide financial statement readers with enhanced disclosures. In accordance with the revised standard, revenue is recognized when a customer has the right to obtain control of promised products and services. The amount of revenue recognized reflects the consideration to which the Company expects to be entitled to receive in exchange for these products and services. To achieve this core principle, the Company applies the following five steps: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customer creditworthiness assessment and financial information at the outset of entering into the contract.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s and services either on its own or together with other resources that are readily available from third parties or from the Company, and are distinct in the context of the contract, whereby the transfer of the products and services is separately identifiable from other promises in the contract. To the extent a contract includes multiple promised products and services, the Company applies judgment to determine whether promised products and services are capable of being distinct and distinct in the context of the contract. If these criteria are not met the promised products and services are accounted for as a combined performance obligation. The Company will evaluate any additional promises for goods and services that may occur in its contracts with customers in accordance with the framework in order to determine if these promises represent performance obligations. Determine the transaction price The transaction price is determined based on the consideration to which the Company will be entitled in exchange for transferring products and services to the customer. None of the Company's contracts as of January 1, 2018 contained a significant financing component. The Company considered whether there are any items within the contract that should be accounted for as variable consideration. The Company has elected to use the practical expedient for a service contract in which it bills a fixed amount for each hour of service provided, for time and materials services contracts as the amount corresponds with the value of the entity’s performance completed to date, which is needed to use this practical expedient. Because this practical expedient allows an entity to recognize revenue on the basis of invoicing, revenue is recognized by multiplying the price assigned to the goods or services delivered by the measure of progress (i.e., the quantities or units transferred). Therefore, the Company effectively bypasses the steps of determining the transaction price, allocating that transaction price to the performance obligations and determining when to recognize revenue when sold on a stand-alone basis. The Company has elected to utilize the practical expedient related to this performance obligation, if and when applicable. Fees related to time and materials service represents performance obligation with an undefined quantity of outputs but the contractual rate per output is fixed, the Company has enforceable rights and obligations and the consideration received is contingent upon the quantity completed, the total transaction price would be variable (related to this performance obligation) and the contract has a range of possible transaction prices, and the ultimate consideration will depend on the occurrence or non-occurrence of a future event even though the rate per unit is fixed. Determining the transaction price requires significant judgment, which is discussed in further detail below. The Company has determined that its contracts generally do not include a significant financing component. The primary purpose of the Company's invoicing terms is to provide customers with simplified and predictable ways of purchasing its solutions, not to receive financing from customers or to provide customers with financing. Examples of such terms include invoicing at the beginning of a subscription term with revenue recognized ratably over the contract period. Amounts that have been invoiced are recorded in accounts receivable and in deferred revenue or revenue, depending on whether transfer of control to customers has occurred. Allocate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standalone transactions, the Company estimates the standalone selling price taking into account available information such as past transactions, market conditions and internally approved pricing guidelines related to the performance obligations.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the promised products and services to a customer. Upon adoption of the revised standard, the Company’s revenue recognition policy was modified in the following ways: The core principle of the standard is for companies to recognize revenue to depict the transfer of goods or services to customers in amounts that reflect the consideration (that is, payment) to which the company expects to be entitled in exchange for those goods or services. The most significant impacts of the revised standard to the Company relate to the timing of revenue recognition for arrangements involving term licenses and treatment of deferred contract acquisition costs. At contract inception, the Company assesses the products and services promised in its contracts with customers and identifies a performance obligation for each promise to transfer to the customer a product or service (or bundle of products or services) that is distinct – i.e., if a product or service is separately identifiable from other items in the bundled package and if a customer can benefit from it on its own or with other resources that are readily available to the customer. Determining whether products and services are considered distinct performance obligations that should be accounted for separately versus together may require significant judgment. The Company has contracts with customers that may have multiple performance obligations, including some or all of the following : software licenses, maintenance, subscriptions, professional services and or training. For these contracts, the Company accounts for individual performance obligations separately if they are distinct within the context of the contract by allocating the contract's total transaction price to each performance obligation in an amount based on the relative standalone selling price, or “ SSP ” , of each distinct good or service in the contract. In order to determine the SSP of its promised goods or services, the Company conducts an annual analysis to determine whether its goods or services have an observable SSP. In determining SSP, the Company requires that a substantial majority of the standalone selling prices for a goods or service that fall within a reasonably narrow pricing range. If the Company does not have a directly observable standalone selling price for a particular good or service, then the Company estimates a standalone selling price by our overall pricing objectives, taking into consideration market factors, pricing practices including historical discounting, historical standalone sales of similar products, customer demographics, geographic locations, and the number and types of users within our contracts. The determination of standalone selling price is made by the Company’s management. Selling prices are analyzed at least on an annual basis to identify if the Company has experienced significant changes in its selling prices. The Company allocates the transaction price to each performance obligation identified in the contract on a relative standalone selling price basis and recognizes revenue when or as it satisfies a performance obligation by transferring control of a product or service to a customer. Taxes collected from customers and remitted to governmental authorities are not included in revenue. The Company does not incur shipping and handling for its goods as they are generally delivered to a customer electronically. The Company notes that it does not believe that it currently has any rights to return that would result in a material impact to revenues. Other considerations The Company evaluates whether it is the principal (i.e., report revenues on a gross basis) or agent (i.e., report revenues on a net basis) for vendor reseller agreements. Generally, the Company reports revenues from these types of contracts on a gross basis, meaning the amounts billed to customers are recorded as revenues, and direct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Practical expedients elected The Company elected to use the following practical expedients upon adoption of the revised standard:
•
To use an output method to measure progress toward completion of a performance obligation that is satisfied for a service contract in which it bills a fixed amount for each hour of service provided, with respect to time and material and consumption-based services contracts.
•
To include analysis of significant financing components only if the time between when the company transfers promised goods or services to a customer and when the customer pays for that good or service extends beyond one year.
•
To account for shipping and handling activities performed after control of a good has been transferred to the customer as a fulfillment cost and not a performance obligation.
•
To immediately recognize expense for the contract acquisition costs when the asset that would have resulted from capitalizing such costs would have been amortized in one year or less.
•
To exclude sales taxes and similar taxes from the measurement of transaction price</t>
  </si>
  <si>
    <t>Reclassifications</t>
  </si>
  <si>
    <t xml:space="preserve">Reclassifications Certain reclassifications to December 31, 2017 and 2016 year end balances were made to conform to the current period presentation in the consolidated balance sheets and consolidated statements of cash flows. These reclassifications include amortization of contract acquisition costs and prepayments and other current assets. </t>
  </si>
  <si>
    <t>Summary of Significant Accounting Policies (Tables)</t>
  </si>
  <si>
    <t>Summary of Cash, Cash Equivalents and Restricted Cash</t>
  </si>
  <si>
    <t>The Company is required to maintain a small amount of restricted cash to guarantee rent payments in a foreign subsidiary as well as $6.0 million of cash collateral for an unconditional standby letter of credit related to the Company’s corporate headquarters lease
As of December 31,
2018
2017
(In thousands)
Cash and cash equivalents per balance sheet
$
70,964
$
116,049
Restricted cash per balance sheet
6,272
78
Cash, cash equivalents and restricted cash per cash flow
$
77,236
$
116,127</t>
  </si>
  <si>
    <t>Summary of Consolidated Total Revenue by Geography</t>
  </si>
  <si>
    <t>The following tables sets forth the Company’s consolidated total revenue by geography:
Year Ended December 31,
2018
2018
2017 (1)
2016 (1)
with adoption (ASC 606)
without adoption (ASC 605)
as previously reported (ASC 605)
(In thousands)
United States
$
171,497
$
169,927
$
134,676
$
92,116
EMEA (2)
49,871
49,854
33,097
25,668
Rest of the World (2)
27,552
28,694
18,283
14,628
Total revenue
$
248,920
$
248,475
$
186,056
$
132,412
(1)
The comparative information for years prior to 2018 has not been adjusted to reflect the adoption of the revised standard and is reported on an ASC 605 basis. For additional information see Note 3.
(2)
No single country represented more than 10% of consolidated revenue</t>
  </si>
  <si>
    <t>Revenue Recognition (Tables)</t>
  </si>
  <si>
    <t>Schedule of Timing of Transfer of Control and Cash Flows</t>
  </si>
  <si>
    <t>The following table presents the Company’s revenue by timing of revenue recognition to understand the risks of timing of transfer of control and cash flows:
Year Ended December 31, 2018
License
Subscription
Services and other
(in thousands)
Timing of revenue recognition
Revenue recognized at a point in time
$
105,000
$
—
$
—
Revenue recognized over time
—
104,033
39,887
Total revenue
$
105,000
$
104,033
$
39,887</t>
  </si>
  <si>
    <t>Summary of Activity Impacting Contract Balances</t>
  </si>
  <si>
    <t>A summary of the activity impacting our contract balances during year ended December 31, 2018 is presented below (in thousands):
Contract acquisition costs
Balances at December 31, 2017
$
5,949
Adoption of ASC 606
16,199
Additional deferred contract acquisition costs
1,439
Amortization of deferred contract acquisition costs
(1,675
)
Balances at March 31, 2018
21,912
Additional deferred contract acquisition costs
3,096
Amortization of deferred contract acquisition costs
(1,726
)
Balances at June 30, 2018
23,282
Additional deferred contract acquisition costs
3,345
Amortization of deferred contract acquisition costs
(2,155
)
Balances at September 30, 2018
24,472
Additional deferred contract acquisition costs
5,768
Amortization of deferred contract acquisition costs
(2,197
)
Balances at December 31, 2018
$
28,043</t>
  </si>
  <si>
    <t>Summary of Contract Balances With Deferred Revenue Current and Non-Current</t>
  </si>
  <si>
    <t>Deferred revenue (current)
Deferred revenue (non-current)
Balances at December 31, 2017
$
73,671
$
9,454
Adoption of ASC 606
(9,508
)
786
Increase (decrease), net
4,576
2,679
Balances at March 31, 2018
68,739
12,919
Increase (decrease), net
6,504
886
Balances at June 30, 2018
75,243
13,805
Increase (decrease), net
5,004
149
Balances at September 30, 2018
80,247
13,954
Increase (decrease), net
15,672
4,428
Balances at December 31, 2018
$
95,919
$
18,382</t>
  </si>
  <si>
    <t>Accounting Standards Update 2014-09</t>
  </si>
  <si>
    <t>Summary of Impact of Adoption 606 on Balance Sheet</t>
  </si>
  <si>
    <t>These adjustments are as a result of the capitalization of customer acquisition costs, primarily deferred contract acquisition costs
December 31, 2017
January 1, 2018
As reported (ASC 605)
Impact of adoption
As adjusted (ASC 606)
Assets
Current assets
Cash and cash equivalents
$
116,049
$
—
$
116,049
Restricted cash
78
—
78
Accounts receivable
72,907
(355
)
72,552
Prepayments and other current assets
10,013
5,848
15,861
Total current assets
199,047
5,493
204,540
Property and equipment, net
3,018
—
3,018
Deferred tax asset - non-current
264
(264
)
—
Other non-current assets
3,542
13,232
16,774
Goodwill
219,377
—
219,377
Intangible assets, net
81,185
—
81,185
Total assets
$
506,433
$
18,461
$
524,894
Liabilities and stockholders’ equity
Current liabilities
Accounts payable
$
2,231
$
—
$
2,231
Accrued expenses and other liabilities
22,636
—
22,636
Income taxes payable
1,688
—
1,688
Deferred revenue - current
73,671
(9,508
)
64,163
Total current liabilities
100,226
(9,508
)
90,718
Deferred tax liability - non-current
—
5,422
5,422
Long-term debt
68,329
—
68,329
Other long-term liabilities
27
—
27
Deferred revenue - non-current
9,454
786
10,240
Total liabilities
178,036
(3,300
)
174,736
Commitments and contingencies
Stockholders’ equity
Common stock, $0.0001 par value
8
—
8
Preferred stock, $0.0001 par value,
—
—
—
Additional paid in capital
353,609
—
353,609
Accumulated deficit
(25,220
)
21,761
(3,459
)
Total stockholders' equity
328,397
21,761
350,158
Total liabilities and stockholders’ equity
$
506,433
$
18,461
$
524,894
Unaudited consolidated statement of financial position which reflect the adoption of ASC 606 are as follows by quarter (in thousands):
March 31, 2018
June 30, 2018
As previously reported (ASC 605)
Impact of adoption
As adjusted (ASC 606)
As previously reported (ASC 605)
Impact of adoption
As adjusted (ASC 606)
Assets
Current assets
Cash and cash equivalents
$
130,859
$
—
$
130,859
$
81,809
$
—
$
81,809
Restricted cash
126
—
126
120
—
120
Accounts receivable
55,997
(697
)
55,300
55,196
(689
)
54,507
Prepayments and other current assets
9,094
7,369
16,463
9,784
7,545
17,329
Income taxes receivable
—
1,164
1,164
—
5,841
5,841
Total current assets
196,076
7,836
203,912
146,909
12,697
159,606
Property and equipment, net
3,126
—
3,126
3,595
—
3,595
Deferred tax asset - non-current
264
(264
)
—
264
(264
)
—
Other non-current assets
3,106
13,090
16,196
3,328
14,101
17,429
Goodwill
219,377
—
219,377
219,377
—
219,377
Intangible assets, net
78,979
—
78,979
76,773
—
76,773
Total assets
500,928
20,662
521,590
450,246
26,534
476,780
Liabilities and stockholders’ equity
Current liabilities
Accounts payable
1,872
—
1,872
2,894
—
2,894
Accrued expenses and other liabilities
12,012
(867
)
11,145
14,106
(1,467
)
12,639
Income taxes payable
1,918
(1,918
)
—
1,423
(1,423
)
—
Deferred revenue - current
75,883
(7,144
)
68,739
81,322
(6,079
)
75,243
Total current liabilities
91,685
(9,929
)
81,756
99,745
(8,969
)
90,776
Deferred tax liability - non-current
—
5,422
5,422
—
5,422
5,422
Long-term debt
68,321
—
68,321
9,640
—
9,640
Other long-term liabilities
65
—
65
51
—
51
Deferred revenue - non-current
13,175
(256
)
12,919
13,817
(12
)
13,805
Total liabilities
173,246
(4,763
)
168,483
123,253
(3,559
)
119,694
Commitments and contingencies
Stockholders’ equity
Common stock, $0.0001 par value
9
—
9
9
—
9
Preferred stock, $0.0001 par value
—
—
—
—
—
—
Additional paid in capital
358,858
—
358,858
363,818
—
363,818
Accumulated deficit
(31,185
)
25,425
(5,760
)
(36,834
)
30,093
(6,741
)
Total stockholders' equity
327,682
25,425
353,107
326,993
30,093
357,086
Total liabilities and stockholders’ equity
$
500,928
$
20,662
$
521,590
$
450,246
$
26,534
$
476,780
September 30, 2018
December 31, 2018
As previously reported (ASC 605)
Impact of adoption
As adjusted (ASC 606)
Presented without adoption (ASC 605)
Impact of adoption
As adjusted with adoption (ASC 606)
Assets
Current assets
Cash and cash equivalents
$
83,315
$
—
$
83,315
$
70,964
$
—
$
70,964
Restricted cash
121
—
121
6,272
—
6,272
Accounts receivable
71,316
(551
)
70,765
102,188
(719
)
101,469
Prepayments and other current assets
11,743
6,702
18,445
10,982
10,868
21,850
Income taxes receivable
—
3,399
3,399
—
—
—
Total current assets
166,495
9,550
176,045
190,406
10,149
200,555
Property and equipment, net
10,103
—
10,103
19,268
—
19,268
Deferred tax asset - non-current
264
(264
)
—
736
(736
)
—
Other non-current assets
3,236
15,107
18,343
7,853
12,521
20,374
Goodwill
219,377
—
219,377
219,377
—
219,377
Intangible assets, net
74,567
—
74,567
74,860
—
74,860
Total assets
474,042
24,393
498,435
512,500
21,934
534,434
Liabilities and stockholders’ equity
Current liabilities
Accounts payable
3,036
—
3,036
4,636
—
4,636
Accrued expenses and other liabilities
18,623
(1,076
)
17,547
21,886
(155
)
21,731
Income taxes payable
2,099
(2,099
)
—
2,037
106
2,143
Deferred revenue - current
86,679
(6,432
)
80,247
102,996
(7,077
)
95,919
Current portion of long-term debt
9,669
—
9,669
—
—
—
Total current liabilities
120,106
(9,607
)
110,499
131,555
(7,126
)
124,429
Deferred tax liability - non-current
—
5,422
5,422
—
4,142
4,142
Long-term debt
—
—
—
—
—
—
Other long-term liabilities
4,404
—
4,404
9,824
(36
)
9,788
Deferred revenue - non-current
13,976
(22
)
13,954
21,191
(2,809
)
18,382
Total liabilities
138,486
(4,207
)
134,279
162,570
(5,829
)
156,741
Commitments and contingencies
Stockholders’ equity
Common stock, $0.0001 par value
9
—
9
9
—
9
Preferred stock, $0.0001 par value
—
—
—
—
—
—
Additional paid in capital
369,079
—
369,079
377,473
—
377,473
(Accumulated deficit) retained earnings
(33,532
)
28,600
(4,932
)
(27,552
)
27,763
211
Total stockholders' equity
335,556
28,600
364,156
349,930
27,763
377,693
Total liabilities and stockholders’ equity
$
474,042
$
24,393
$
498,435
$
512,500
$
21,934
$
534,434</t>
  </si>
  <si>
    <t>Summary of Adoption 606 on Consolidated Statement of Operations</t>
  </si>
  <si>
    <t>Select unaudited consolidated statement of operations which reflect the adoption of ASC 606 are as follows (in thousands, except share and per share data):
Three Month Ended
March 31, 2018
As previously reported (ASC 605)
Impact of adoption
As adjusted (ASC 606)
Revenue
Licenses
$
16,987
$
(179
)
$
16,808
Subscription
23,005
(500
)
22,505
Services and other
9,722
(94
)
9,628
Total revenue
49,714
(773
)
48,941
Cost of revenue
Licenses
1,138
—
1,138
Subscription
4,658
—
4,658
Services and other
6,974
—
6,974
Total cost of revenue
12,770
—
12,770
Gross profit
36,944
(773
)
36,171
Operating expenses
Research and development
9,762
—
9,762
General and administrative
7,657
—
7,657
Sales and marketing
23,815
(1,356
)
22,459
Total operating expenses
41,234
(1,356
)
39,878
Loss from operations
(4,290
)
583
(3,707
)
Other expense, net:
Interest expense, net
(1,178
)
—
(1,178
)
Other, net
(147
)
—
(147
)
Total other expense, net
(1,325
)
—
(1,325
)
Loss before income taxes
(5,615
)
583
(5,032
)
Income tax
(352
)
3,082
2,730
Net loss
$
(5,967
)
$
3,665
$
(2,302
)
Net loss per share
Basic
$
(0.07
)
$
0.04
$
(0.03
)
Diluted
$
(0.07
)
$
0.04
$
(0.03
)
Weighted average shares outstanding
Basic
85,719,240
—
85,719,240
Diluted
85,719,240
—
85,719,240
Three Months Ended
Six Months Ended
June 30, 2018
June 30, 2018
As previously reported (ASC 605)
Impact of adoption
As adjusted (ASC 606)
As previously reported (ASC 605)
Impact of adoption
As adjusted (ASC 606)
Revenue
Licenses
$
19,128
$
492
$
19,620
$
36,115
$
313
$
36,428
Subscription
25,051
(941
)
24,110
48,056
(1,441
)
46,615
Services and other
10,381
(455
)
9,926
20,103
(549
)
19,554
Total revenue
54,560
(904
)
53,656
104,274
(1,677
)
102,597
Cost of revenue
Licenses
1,260
—
1,260
2,398
—
2,398
Subscription
4,919
—
4,919
9,577
—
9,577
Services and other
7,197
—
7,197
14,171
—
14,171
Total cost of revenue
13,376
—
13,376
26,146
—
26,146
Gross profit
41,184
(904
)
40,280
78,128
(1,677
)
76,451
Operating expenses
Research and development
10,115
—
10,115
19,877
—
19,877
General and administrative
7,743
—
7,743
15,400
—
15,400
Sales and marketing
25,163
(1,389
)
23,774
48,978
(2,745
)
46,233
Total operating expenses
43,021
(1,389
)
41,632
84,255
(2,745
)
81,510
Loss from operations
(1,837
)
485
(1,352
)
(6,127
)
1,068
(5,059
)
Other expense, net:
Interest expense, net
(2,800
)
—
(2,800
)
(3,978
)
—
(3,978
)
Other, net
(569
)
—
(569
)
(716
)
—
(716
)
Total other expense, net
(3,369
)
—
(3,369
)
(4,694
)
—
(4,694
)
Loss before income taxes
(5,206
)
485
(4,721
)
(10,821
)
1,068
(9,753
)
Income tax (expense) benefit
(441
)
4,183
3,742
(793
)
7,265
6,472
Net loss
$
(5,647
)
$
4,668
$
(979
)
$
(11,614
)
$
8,333
$
(3,281
)
Net loss per share
Basic
$
(0.07
)
$
0.06
$
(0.01
)
$
(0.14
)
$
0.10
$
(0.04
)
Diluted
$
(0.07
)
$
0.06
$
(0.01
)
$
(0.14
)
$
0.10
$
(0.04
)
Weighted average shares outstanding
Basic
86,246,056
—
86,246,056
85,984,103
—
85,984,103
Diluted
86,246,056
—
86,246,056
85,984,103
—
85,984,103
Three Months Ended
Nine Months Ended
September 30, 2018
September 30, 2018
As previously reported (ASC 605)
Impact of adoption
As adjusted (ASC 606)
As previously reported (ASC 605)
Impact of adoption
As adjusted (ASC 606)
Revenue
Licenses
$
28,131
$
(108
)
$
28,023
$
64,246
$
205
$
64,451
Subscription
28,461
(545
)
27,916
76,517
(1,986
)
74,531
Services and other
9,827
(31
)
9,796
29,930
(580
)
29,350
Total revenue
66,419
(684
)
65,735
170,693
(2,361
)
168,332
Cost of revenue
Licenses
1,145
—
1,145
3,543
—
3,543
Subscription
5,252
—
5,252
14,829
—
14,829
Services and other
7,617
—
7,617
21,788
—
21,788
Total cost of revenue
14,014
—
14,014
40,160
—
40,160
Gross profit
52,405
(684
)
51,721
130,533
(2,361
)
128,172
Operating expenses
Research and development
11,474
—
11,474
31,351
—
31,351
General and administrative
8,763
—
8,763
24,163
—
24,163
Sales and marketing
27,658
(957
)
26,701
76,636
(3,702
)
72,934
Total operating expenses
47,895
(957
)
46,938
132,150
(3,702
)
128,448
Income (loss) from operations
4,510
273
4,783
(1,617
)
1,341
(276
)
Other expense, net:
Interest expense, net
(202
)
—
(202
)
(4,180
)
—
(4,180
)
Other, net
(388
)
—
(388
)
(1,104
)
—
(1,104
)
Total other expense, net
(590
)
—
(590
)
(5,284
)
—
(5,284
)
Income (loss) before income taxes
3,920
273
4,193
(6,901
)
1,341
(5,560
)
Income tax (expense) benefit
(618
)
(1,767
)
(2,385
)
(1,411
)
5,498
4,087
Net income (loss)
$
3,302
$
(1,494
)
$
1,808
$
(8,312
)
$
6,839
$
(1,473
)
Net income (loss) per share
Basic
$
0.04
$
(0.02
)
$
0.02
$
(0.10
)
$
0.08
$
(0.02
)
Diluted
$
0.04
$
(0.02
)
$
0.02
$
(0.10
)
$
0.08
$
(0.02
)
Weighted average shares outstanding
Basic
86,825,168
—
86,825,168
86,267,539
—
86,267,539
Diluted
90,355,212
—
90,355,212
86,267,539
—
86,267,539
Three Months Ended
Year Ended
December 31, 2018
December 31, 2018
Presented without adoption (ASC 605)
Impact of adoption
As adjusted with adoption (ASC 606)
Presented without adoption (ASC 605)
Impact of adoption
As adjusted with adoption (ASC 606)
Revenue
Licenses
$
37,447
$
3,102
$
40,549
$
101,693
$
3,307
$
105,000
Subscription
30,015
(513
)
29,502
106,532
(2,499
)
104,033
Services and other
10,320
217
10,537
40,250
(363
)
39,887
Total revenue
77,782
2,806
80,588
248,475
445
248,920
Cost of revenue
Licenses
1,091
—
1,091
4,634
—
4,634
Subscription
5,905
—
5,905
20,734
—
20,734
Services and other
7,514
—
7,514
29,302
—
29,302
Total cost of revenue
14,510
—
14,510
54,670
—
54,670
Gross profit
63,272
2,806
66,078
193,805
445
194,250
Operating expenses
Research and development
11,803
—
11,803
43,154
—
43,154
General and administrative
10,618
—
10,618
34,781
—
34,781
Sales and marketing
33,623
(1,155
)
32,468
110,259
(4,857
)
105,402
Total operating expenses
56,044
(1,155
)
54,889
188,194
(4,857
)
183,337
Income from operations
7,228
3,961
11,189
5,611
5,302
10,913
Other expense, net:
Interest expense, net
(527
)
—
(527
)
(4,707
)
—
(4,707
)
Other, net
(342
)
—
(342
)
(1,446
)
—
(1,446
)
Total other expense, net
(869
)
—
(869
)
(6,153
)
—
(6,153
)
Income before income taxes
6,359
3,961
10,320
(542
)
5,302
4,760
Income tax expense (benefit)
(380
)
(4,797
)
(5,177
)
(1,791
)
701
(1,090
)
Net income (loss)
$
5,979
$
(836
)
$
5,143
$
(2,333
)
$
6,003
$
3,670
Net income per share
Basic
$
0.07
$
(0.01
)
$
0.06
$
(0.03
)
$
0.07
$
0.04
Diluted
$
0.07
$
(0.01
)
$
0.06
$
(0.03
)
$
0.07
$
0.04
Weighted average shares outstanding
Basic
87,171,161
—
87,171,161
86,495,301
—
86,495,301
Diluted
90,234,993
—
90,234,993
86,495,301
3,507,451
90,002,752</t>
  </si>
  <si>
    <t>Summary of Adoption 606 on Consolidated Statement of Cash Flows</t>
  </si>
  <si>
    <t>Adoption of the revised standard related to revenue recognition had no impact to financing or investing cash flows on the Company’s consolidated statements of cash flows. Selected unaudited consolidated statement of cash flows line items which reflect the adoption of ASC 606 are as follows (in thousands):
Three Months Ended
March 31, 2018
As previously reported (ASC 605)
Impact of adoption
As adjusted (ASC 606)
Operating activities
Net loss
$
(5,967
)
$
3,665
$
(2,302
)
Adjustments to reconcile net loss to net cash provided by operating activities:
Depreciation and amortization expense
2,628
—
2,628
Amortization of loan origination fees
108
—
108
Amortization of contract acquisition costs
1,139
536
1,675
Gain on disposal of fixed assets
(4
)
—
(4
)
Stock-based compensation expense
5,139
—
5,139
Changes in operating assets and liabilities:
Accounts receivable
16,910
342
17,252
Prepayments and other current assets
(220
)
(2,057
)
(2,277
)
Other non-current assets
436
142
578
Accounts payable
(358
)
—
(358
)
Accrued expenses and other liabilities
(10,651
)
(868
)
(11,519
)
Income taxes
230
(3,082
)
(2,852
)
Deferred revenue
5,932
1,322
7,254
Net cash provided by operating activities
$
15,322
$
—
$
15,322
Six Months Ended
June 30, 2018
As previously reported (ASC 605)
Impact of adoption
As adjusted (ASC 606)
Operating activities
Net loss
$
(11,614
)
$
8,333
$
(3,281
)
Adjustments to reconcile net loss to net cash provided by operating activities:
Depreciation and amortization expense
5,278
—
5,278
Amortization of loan origination fees
191
—
191
Amortization of contract acquisition costs
2,007
1,394
3,401
Loss on modification and partial extinguishment of debt
1,536
—
1,536
Gain on disposal of fixed assets
(48
)
—
(48
)
Stock-based compensation expense
9,255
—
9,255
Changes in operating assets and liabilities:
Accounts receivable
17,711
333
18,044
Prepayments and other current assets
(1,778
)
(3,091
)
(4,869
)
Other non-current assets
214
(869
)
(655
)
Accounts payable
663
—
663
Accrued expenses and other liabilities
(8,557
)
(1,467
)
(10,024
)
Income taxes
(264
)
(7,265
)
(7,529
)
Deferred revenue
12,013
2,632
14,645
Net cash provided by operating activities
$
26,607
$
—
$
26,607
Nine Months Ended
September 30, 2018
As previously reported (ASC 605)
Impact of adoption
As adjusted (ASC 606)
Operating activities
Net loss
$
(8,312
)
$
6,839
$
(1,473
)
Adjustments to reconcile net loss to net cash provided by operating activities:
Depreciation and amortization expense
7,977
—
7,977
Amortization of loan origination fees
220
—
220
Amortization of contract acquisition costs
3,001
2,555
5,556
Loss on modification and partial extinguishment of debt
1,536
—
1,536
Gain on disposal of fixed assets
(36
)
—
(36
)
Bad debt
299
—
299
Stock-based compensation expense
14,138
—
14,138
Changes in operating assets and liabilities:
Accounts receivable
1,292
195
1,487
Prepayments and other current assets
(4,731
)
(3,409
)
(8,140
)
Other non-current assets
306
(1,873
)
(1,567
)
Accounts payable
805
—
805
Accrued expenses and other liabilities
(4,078
)
(1,077
)
(5,155
)
Income taxes
411
(5,498
)
(5,087
)
Deferred revenue
17,530
2,268
19,798
Net cash provided by operating activities
$
30,358
$
—
$
30,358
Year Ended
December 31, 2018
Presented without adoption (ASC 605)
Impact of adoption
As adjusted with adoption (ASC 606)
Operating activities
Net income
$
(2,333
)
$
6,003
$
3,670
Adjustments to reconcile net loss to net cash provided by operating activities:
Depreciation and amortization expense
10,736
—
10,736
Amortization of loan origination fees
238
—
238
Amortization of contract acquisition costs
3,889
3,864
7,753
Loss on modification and extinguishment of debt
1,848
—
1,848
(Gain) loss on disposal of fixed assets
(20
)
—
(20
)
Bad debt expense
2,332
—
2,332
Stock-based compensation expense
18,975
—
18,975
Deferred taxes
(471
)
(809
)
(1,280
)
Changes in operating assets and liabilities:
Accounts receivable
(31,613
)
364
(31,249
)
Prepayments and other current assets
(4,858
)
(8,884
)
(13,742
)
Other non-current assets
(4,310
)
711
(3,599
)
Accounts payable
2,406
—
2,406
Accrued expenses and other liabilities
(690
)
(192
)
(882
)
Income taxes
349
106
455
Deferred revenue
41,062
(1,163
)
39,899
Net cash provided by operating activities
37,540
—
37,540</t>
  </si>
  <si>
    <t>Intangible Assets (Tables)</t>
  </si>
  <si>
    <t>Schedule of Cost and Amortization of Intangible Assets</t>
  </si>
  <si>
    <t>Total cost and amortization of intangible assets comprised of the following:
As of December 31,
Weighted Average Useful Life
2018
2017
Intangible assets, net
(In years)
(In thousands)
Customer lists
15
$
42,500
$
42,500
Developed technology
9.6
42,000
42,000
Trade names and trademarks
17
24,500
24,500
Order backlog
1.5
1,100
1,100
Non-competition agreements and other related items
4.9
3,310
810
Total intangible assets
113,410
110,910
Less: Accumulated amortization
(38,550
)
(29,725
)
Total intangible assets, net
$
74,860
$
81,185</t>
  </si>
  <si>
    <t>Summary of Amortization Expense Included in Condensed Consolidated Statements of Operations</t>
  </si>
  <si>
    <t>Amortization expense is included in the consolidated statements of operations for each of the years ended December 31, 2018, 2017 and 2016, respectively, as follows:
Year Ended December 31,
2018
2017
2016
(In thousands)
Cost of revenue - licenses
$
4,032
$
4,032
$
4,032
Cost of revenue - subscription
384
384
384
Research and development
136
149
162
General and administrative
—
—
100
Sales and marketing
4,273
4,276
4,414
Total amortization of intangibles
$
8,825
$
8,841
$
9,092</t>
  </si>
  <si>
    <t>Schedule of Finite-Lived Intangible Assets, Future Amortization Expense</t>
  </si>
  <si>
    <t>The total estimated future amortization expense of these intangible assets as of December 31, 2018 is as follows:
Year ending December 31,
(In thousands)
2019
$
9,325
2020
9,262
2021
9,189
2022
8,861
2023
8,475
Thereafter
29,748
Total amortization expense
$
74,860</t>
  </si>
  <si>
    <t>Commitments and Contingencies (Tables)</t>
  </si>
  <si>
    <t>Schedule of Future Minimum Lease Payments</t>
  </si>
  <si>
    <t>Future minimum annual lease payments under these non-cancelable operating leases and contractual commitments, including hosting service agreements, as of December 31, 2018 are as follows (in thousands):
Year ending December 31,
Operating leases
Contractual commitments
2019
$
3,112
$
6,006
2020
4,454
2,577
2021
4,997
130
2022
4,921
—
2023
4,552
—
Thereafter
27,575
—
Total minimum lease payments
$
49,611
$
8,713</t>
  </si>
  <si>
    <t>Stock Option Plans and Stock-Based Compensation (Tables)</t>
  </si>
  <si>
    <t>Summary of Fair Value of Stock Options Estimated by Using Weighted Average Assumptions</t>
  </si>
  <si>
    <t>The fair value for the Company’s stock options and ESPP shares granted during the years ended December 31, 2018, 2017 and 2016 was determined using a Black Scholes option-pricing model with the following assumptions:
Time Based
Performance Based
Stock Options
December 31, 2018
December 31, 2017
December 31, 2016
December 31, 2017
December 31, 2016
Expected dividend rate
0%
0%
0%
0%
0%
Expected volatility
40.0% - 46.0%
40.9% - 49.0%
49.0%
40.9% - 49.0%
49.0%
Risk-free interest rate
2.63% - 2.97%
1.96% - 2.18%
1.31% - 2.24%
1.96% - 2.18%
1.27% - 2.16%
Expected term (in years)
6.25
6.25
5.50 - 6.25
5.50 - 6.29
5.75 - 6.4
ESPP
Expected dividend rate
0%
NA
NA
NA
NA
Expected volatility
40.0% - 46.0%
NA
NA
NA
NA
Risk-free interest rate
2.00% - 2.56%
NA
NA
NA
NA
Expected term (in years)
0.50
NA
NA
NA
NA</t>
  </si>
  <si>
    <t>Summary of Restricted Stock Unit Activity</t>
  </si>
  <si>
    <t>The following provides a summary of the restricted stock unit activity for the Company for the years ended December 31, 2018 and 2017:
Number of Shares
Weighted Average Remaining Contractual Term (years)
Aggregate Intrinsic Value (In thousands)
Weighted Average Grant Date Fair Value
Balances at December 31, 2016
—
$
—
Granted
897,284
$
12.18
Vested
—
—
Forfeited
—
—
Balances at December 31, 2017
897,284
9.9
$
186
$
12.18
Units expected to vest at December 31, 2017
897,284
9.9
$
186
$
12.18
Balances at December 31, 2017
897,284
9.9
$
186
$
12.18
Granted
576,798
$
19.30
Vested
(270,884
)
$
12.61
Forfeited
(55,195
)
$
17.58
Balances at December 31, 2018
1,148,003
1.8
$
26,967
$
15.40
Units expected to vest at December 31, 2018
1,148,003
1.8
$
26,967
$
15.40</t>
  </si>
  <si>
    <t>Summary of Stock-Based Compensation Expense By Underlying Equity Instrument</t>
  </si>
  <si>
    <t>A summary of the Company’s stock-based compensation expense, which includes stock options, restricted stock units, employee stock purchase plan and incentive units, recognized is presented below:
Year Ended December 31,
2018
2017
2016
(In thousands)
Stock options
$
3,943
$
1,011
$
508
Incentive units
8,582
3,185
60
RSUs
5,352
318
—
ESPP
1,098
—
—
Total stock-based compensation expense
$
18,975
$
4,514
$
568</t>
  </si>
  <si>
    <t>Summary of Stock-Based Compensation Expense</t>
  </si>
  <si>
    <t>A summary of the Company’s stock-based compensation expense as recognized on the consolidated statements of operations is presented below:
Year Ended December 31,
2018
2017
2016
(In thousands)
Cost of revenue - subscription
$
945
$
133
$
34
Cost of revenue - services and other
1,504
458
63
Research and development
3,026
658
118
General and administrative
7,798
2,062
96
Sales and marketing
5,702
1,203
257
Total stock-based compensation expense
$
18,975
$
4,514
$
568</t>
  </si>
  <si>
    <t>Incentive Unit Plan</t>
  </si>
  <si>
    <t>Summary of Non-vested Stock Options</t>
  </si>
  <si>
    <t>A summary of the Company’s non-vested incentive unit activity as of December 31, 2018, changes during the year ended December 31, 2018, 2017 and 2016 are presented below:
Number of Shares
Weighted- average exercise price
(In thousands)
(per share)
Non-vested at December 31, 2015
5,526
$
0.0517
Granted
(1,677
)
$
0.0517
Vested
7
$
0.0517
Forfeited
(20
)
$
0.0517
Other (1)
291
$
0.0517
Non-vested at December 31, 2016
4,127
$
0.0517
Vested
(1,846
)
$
0.0517
Forfeited
(39
)
$
0.0517
Non-vested at December 31, 2017
2,242
$
0.0517
Vested
(1,503
)
$
0.0517
Forfeited
(16
)
$
0.0517
Non-vested at December 31, 2018
723
$
0.0517</t>
  </si>
  <si>
    <t>Time Based</t>
  </si>
  <si>
    <t>Summary of Stock Option Activity</t>
  </si>
  <si>
    <t>The following table summarizes activity for time-based stock options during the years ended December 31, 2018, 2017 and 2016:
Number of Options
Weighted Average Exercise Price (per share)
Weighted Average Remaining Contractual Term (years)
Aggregate Intrinsic Value
Balances at December 31, 2015
1,326,449
$
2.38
9.7
Granted
419,839
$
1.69
Exercised
(6,568
)
$
1.77
Forfeited
(117,602
)
$
2.31
Balances at December 31, 2016
1,622,118
$
2.21
8.9
$
1,546,599
Options vested and expected to vest at December 31, 2016
1,622,118
$
2.21
8.9
$
1,546,599
Options vested and exercisable at December 31, 2016
416,265
$
2.36
8.7
$
340,334
Balances at December 31, 2016
1,622,118
$
2.21
8.9
$
1,546,599
Granted
1,592,370
$
9.54
Conversion of performance to time based
591,892
$
2.53
Exercised
(152,330
)
$
2.22
Forfeited
(153,975
)
$
2.21
Balances at December 31, 2017
3,500,075
$
5.43
8.8
$
31,784,488
Options vested and expected to vest at December 31, 2017
3,500,075
$
5.43
8.8
$
31,784,488
Options vested and exercisable at December 31, 2017
926,614
$
2.28
7.9
$
11,324,729
Balances at December 31, 2017
3,500,075
$
5.43
8.8
$
31,784,488
Granted
82,549
$
23.17
Exercised
(637,188
)
$
2.84
Forfeited
(128,110
)
$
3.20
Balances at December 31, 2018
2,817,326
$
6.64
8.0
$
47,589,066
Options vested and expected to vest at December 31, 2018
2,817,326
$
6.64
8.0
$
47,589,066
Options vested and exercisable at December 31, 2018
1,095,211
$
4.72
7.4
$
20,557,640</t>
  </si>
  <si>
    <t>The following table summarizes the status of the Company’s non-vested time-based vesting stock options for the years ended December 31, 2018, 2017 and 2016:
Number of Shares
Weighted Average Grant Date Fair Value
Non-vested at December 31, 2015
1,315,668
$
1.15
Granted
401,094
$
0.81
Vested
(382,364
)
$
1.16
Forfeited
(117,602
)
$
1.12
Non-vested at December 31, 2016
1,216,796
$
1.05
Granted
1,592,370
$
4.13
Conversion of vested performance to time based
322,988
$
11.95
Vested
(437,829
)
$
1.04
Forfeited
(111,076
)
$
1.07
Non-vested at December 31, 2017
2,583,249
$
4.32
Granted
82,549
$
10.35
Vested
(816,454
)
$
2.99
Forfeited
(121,728
)
$
2.32
Non-vested at December 31, 2018
1,727,616
$
5.47</t>
  </si>
  <si>
    <t>Performance Shares</t>
  </si>
  <si>
    <t>The following table summarizes activity of performance vesting stock options for the years ended December 31, 2017 and 2016. There was no activity of performance vesting stock options for the year ended December 31, 2018 as all performance vesting options were modified to become service-based vesting stock options during the fourth quarter of 2017.
Number of Options
Weighted Average Exercise Price (per share)
Weighted Average Remaining Contractual Term (years)
Aggregate Intrinsic Value
Balances at December 31, 2015
322,846
$
2.32
9.7
Options vested and expected to vest at December 31, 2015
322,846
$
2.32
9.7
Options vested and exercisable at December 31, 2015
33,613
$
2.33
9.5
Balances at December 31, 2015
322,846
$
2.32
9.7
Granted
101,427
$
1.77
Exercised
(4,000
)
$
1.36
$
1,942
Forfeited
(7,500
)
$
2.42
Balances at December 31, 2016
412,773
$
2.19
8.9
$
401,616
Options vested and expected to vest at December 31, 2016
412,773
$
2.19
8.9
$
401,616
Options vested and exercisable at December 31, 2016
142,391
$
2.22
8.8
$
134,871
Balances at December 31, 2016
412,773
$
2.19
8.9
$
401,616
Granted
187,469
$
3.27
Exercised
(8,350
)
$
2.38
$
101,178
Conversion of shares
(591,892
)
$
2.53
8.5
Options vested and expected to vest at December 31, 2017
—
$
—
—
$
—
Options vested and exercisable at December 31, 2017
—
$
—
—
$
—</t>
  </si>
  <si>
    <t>Summary of Non-vested Performance Vesting Stock Options</t>
  </si>
  <si>
    <t>A summary of the status of the Company’s non-vested performance vesting stock options as of December 31, 2017 and 2016, and changes during the year ended December 31, 2017 and 2016 are presented below. There was no activity of performance non-vested stock options for the year ended December 31, 2018 as all performance non-vested options were modified to become service-based vesting stock options during the fourth quarter of 2017.
Number of Shares
Weighted Average Grant Date Fair Value
Non-vested at December 31, 2015
289,233
$
1.11
Granted
101,427
$
0.84
Vested
(106,903
)
$
0.99
Forfeited
(6,563
)
$
1.18
Non-vested at December 31, 2016
277,194
$
1.01
Granted
187,469
$
1.55
Vested
(141,675
)
$
1.54
Conversion of non-vested performance to time-based
(322,988
)
$
11.95
Non-vested at December 31, 2017
—
$
—</t>
  </si>
  <si>
    <t>Balance Sheet Related Items (Tables)</t>
  </si>
  <si>
    <t>Schedule of Cost and Accumulated Depreciation of Property and Equipment</t>
  </si>
  <si>
    <t>The cost and accumulated depreciation of property and equipment are as follows:
As of December 31,
2018
2017
(In thousands)
Property and equipment, net
Computer equipment
$
6,968
$
4,559
Buildout in progress
15,295
—
Other assets
1,218
833
Total property and equipment
23,481
5,392
Less: accumulated depreciation
(4,213
)
(2,374
)
Total property and equipment, net
$
19,268
$
3,018</t>
  </si>
  <si>
    <t>Schedule of Accrued Expenses</t>
  </si>
  <si>
    <t>Accrued expenses consisted of the following:
As of December 31,
2018
2017
(In thousands)
Commissions
$
7,731
$
8,559
Bonus
4,829
5,063
Payroll and related benefits
2,209
2,640
Partner and customer programs
1,538
1,234
Sales and other taxes
2,798
1,373
Other
2,626
3,767
Total
$
21,731
$
22,636</t>
  </si>
  <si>
    <t>Prepayments and Other Assets (Tables)</t>
  </si>
  <si>
    <t>Schedule of Prepayments and Other Current Assets</t>
  </si>
  <si>
    <t>Prepayments and other current assets consisted of the following:
As of December 31,
2018
2017
(In thousands)
Deferred contract acquisition costs
$
8,392
$
2,931
Prepaid expenses
7,159
4,376
Contract assets
2,464
—
Other
3,835
2,706
Total
$
21,850
$
10,013</t>
  </si>
  <si>
    <t>Schedule of Other Non-current Assets</t>
  </si>
  <si>
    <t>Other non-current assets consisted of the following:
As of December 31,
2018
2017
(In thousands)
Deferred contract acquisition costs
$
19,651
$
3,018
Prepaid expenses
276
192
Contract assets
84
—
Other
363
332
Total
$
20,374
$
3,542</t>
  </si>
  <si>
    <t>Income Taxes (Tables)</t>
  </si>
  <si>
    <t>Summary of Consolidated Income (Loss) Before Provision for Income Taxes</t>
  </si>
  <si>
    <t xml:space="preserve">The following table presents consolidated income (loss) before income taxes as follows:
Year Ended December 31,
2018
2017
2016
(In thousands)
Domestic
$
6,951
$
(2,780
)
$
(2,435
)
Foreign
(2,191
)
(2,519
)
(2,723
)
Total income (loss) before income taxes
$
4,760
$
(5,299
)
$
(5,158
) </t>
  </si>
  <si>
    <t>Summary of Provision (Benefit) for Income Taxes</t>
  </si>
  <si>
    <t xml:space="preserve">The provision (benefit) for income taxes consisted of:
Year Ended December 31,
2018
2017
2016
(In thousands)
Current
Federal
$
—
$
293
$
—
State
630
189
21
Foreign
1,740
1,997
531
Total current
2,370
2,479
552
Deferred
Federal
(699
)
(293
)
(1,315
)
State
(581
)
202
(118
)
Foreign
—
(95
)
(1,104
)
Total deferred
(1,280
)
(186
)
(2,537
)
Provision (benefit)
$
1,090
$
2,293
$
(1,985
) </t>
  </si>
  <si>
    <t>Net Tax Effects of Temporary Differences between the Carrying Amount of Significant Components of Deferred Tax Assets and Deferred Tax Liabilities</t>
  </si>
  <si>
    <t>Deferred income taxes reflect the net tax effects of temporary differences between the carrying amounts of assets and liabilities for financial reporting purposes and the amounts used for income tax purposes. Significant components of the Company’s deferred taxes are as follows:
As of December 31,
2018
2017
(In thousands)
Deferred tax assets:
Research and development and other credits
$
4,461
$
6,187
Net operating loss carryforward
8,147
14,795
Charitable contributions
—
—
Deferred revenue
4,747
1,355
Stock compensation
1,046
125
Accrued expense
1,182
1,323
Depreciable and amortizable assets
54
29
Other
95
228
Total deferred tax assets
19,732
24,042
Deferred tax liabilities:
Prepaid expenses
(5,889
)
(1,249
)
Intangibles
(15,280
)
(17,232
)
Total deferred tax asset (liability), net
(1,437
)
5,561
Less valuation allowance for deferred tax assets
(2,705
)
(5,297
)
Net deferred tax assets (liabilities)
$
(4,142
)
$
264</t>
  </si>
  <si>
    <t>Difference between Federal Income Tax Rate and Effective Income Tax Rate</t>
  </si>
  <si>
    <t xml:space="preserve">The following table reconciles the Company’s effective tax rate to the federal statutory tax rate:
Year Ended December 31,
2018
2017
2016
U.S. federal taxes at statutory rate
21.0
%
34.0
%
34.0
%
Foreign tax rate differentials
16.7
(9.1
)
(11.8
)
Research and development credit
(26.2
)
17.8
18.2
Foreign tax credit
0.0
18.3
4.7
Amended federal return due to law change
(18.8
)
0.0
0.0
Stock options
(0.1
)
(23.6
)
(3.8
)
Permanent differences and other
3.8
(14.4
)
(7.8
)
State taxes, net of federal benefit
9.6
(4.0
)
(0.1
)
Change in state rate
0.0
(1.9
)
7.3
Change in valuation allowance due to operations
21.1
(58.4
)
(1.9
)
Other
(4.2
)
(2.0
)
(0.3
)
Total income tax (benefit) expense
22.9
%
(43.3
)%
38.5
% </t>
  </si>
  <si>
    <t>Reconciliation of Unrecognized Tax Benefits</t>
  </si>
  <si>
    <t>The reconciliation of unrecognized tax benefits at the beginning and end of the year is as follows (in thousands):
Balance at December 31, 2015
$
686
Additions based on tax positions related to prior year
197
Balance at December 31, 2016
883
Additions based on tax positions related to prior year
507
Additions based on tax positions related to current year
473
Balance at December 31, 2017
1,863
Reductions based on tax positions related to prior year
(263
)
Additions based on tax positions related to current year
687
Balance at December 31, 2018
$
2,287</t>
  </si>
  <si>
    <t>Net Income (Loss) Per Share Attributable to Common Stockholders (Tables)</t>
  </si>
  <si>
    <t>Schedule of Calculation of Basic and Diluted Net Income (Loss) Per Share</t>
  </si>
  <si>
    <t>The following table sets forth the calculation of basic and diluted net income (loss) per share during the periods presented:
Year Ended December 31,
2018
2018
2017
2016
with adoption (ASC 606)
without adoption (ASC 605)
(as previously reported (ASC 605)
(In thousands, except share data)
Numerator:
Net income (loss)
$
3,670
$
(2,333
)
$
(7,592
)
$
(3,173
)
Deemed dividends to preferred stockholders
—
—
(21,129
)
(23,618
)
Earnings allocated to participating securities
(29
)
(29
)
—
—
Net income (loss) available to common stockholders
$
3,641
$
(2,362
)
$
(28,721
)
$
(26,791
)
Denominator
Weighted average shares outstanding
Basic
86,495,301
86,495,301
52,339,804
45,933,218
Diluted
90,002,752
86,495,301
52,339,804
45,933,218
Net income (loss) attributable to common stockholders per share
Basic
$
0.04
$
(0.03
)
$
(0.55
)
$
(0.58
)
Diluted
$
0.04
$
(0.03
)
$
(0.55
)
$
(0.58
)</t>
  </si>
  <si>
    <t>Weighted Average Outstanding Shares of Common Stock Equivalents Excluded from the Computation of the Diluted Net Loss per Share</t>
  </si>
  <si>
    <t>(1)
The comparative information for years prior to 2018 has not been adjusted to reflect the adoption of the revised standard and is reported on an ASC 605 basis. The following weighted average outstanding shares of common stock equivalents were excluded from the computation of the diluted net income (loss) per share attributable to common stockholders for the periods presented because their effect would have been anti-dilutive, and the convertible preferred stock is not included in these calculations as it is contingently convertible based upon a future event (see Note 9):
Year Ended December 31,
2018
2017
2016
Stock options to purchase common stock
35,531
2,402,225
1,799,632
RSUs issued and outstanding
12,838
105,404
—
Non-vested incentive units
—
2,915,228
4,931,760
Total
48,369
5,422,857
6,731,392</t>
  </si>
  <si>
    <t>Geographic Information and Major Customers (Tables)</t>
  </si>
  <si>
    <t>The following are a summary of consolidated revenues within geographic areas:
Year Ended December 31,
2018
2018
2017
2016
with adoption (ASC 606)
without adoption (ASC 605)
as previously reported (ASC 605)
(In thousands)
United States
$
171,497
$
169,927
$
134,676
$
92,116
EMEA (1)
49,871
49,854
33,097
25,668
Rest of the World (1)
27,552
28,694
18,283
14,628
Total revenue
$
248,920
$
248,475
$
186,056
$
132,412
(1)
No single country represented more than 10% of our consolidated revenue.</t>
  </si>
  <si>
    <t>Organization and Description of Business - Additional Information (Details)</t>
  </si>
  <si>
    <t>Organization Consolidation And Presentation Of Financial Statements [Abstract]</t>
  </si>
  <si>
    <t>Date of incorporation</t>
  </si>
  <si>
    <t>Aug. 8,
		2014</t>
  </si>
  <si>
    <t>State of incorporation</t>
  </si>
  <si>
    <t>Delaware</t>
  </si>
  <si>
    <t>Summary of Significant Accounting Policies - Additional Information (Details)</t>
  </si>
  <si>
    <t>Oct. 31, 2018USD ($)</t>
  </si>
  <si>
    <t>Nov. 30, 2017USD ($)</t>
  </si>
  <si>
    <t>Sep. 30, 2018USD ($)</t>
  </si>
  <si>
    <t>Dec. 31, 2018USD ($)Segment</t>
  </si>
  <si>
    <t>Dec. 31, 2017USD ($)</t>
  </si>
  <si>
    <t>Dec. 31, 2016USD ($)</t>
  </si>
  <si>
    <t>Jun. 30, 2018USD ($)</t>
  </si>
  <si>
    <t>Mar. 31, 2018USD ($)</t>
  </si>
  <si>
    <t>Jan. 01, 2018USD ($)</t>
  </si>
  <si>
    <t>Jun. 28, 2017USD ($)</t>
  </si>
  <si>
    <t>Aug. 31, 2016USD ($)</t>
  </si>
  <si>
    <t>Summary Of Significant Accounting Policies [Line Items]</t>
  </si>
  <si>
    <t>Number of operating segments | Segment</t>
  </si>
  <si>
    <t>Line of credit or long-term debt</t>
  </si>
  <si>
    <t>Impairment of goodwill</t>
  </si>
  <si>
    <t>Impairment of long-lived assets including intangible assets</t>
  </si>
  <si>
    <t>Capitalized software and development costs</t>
  </si>
  <si>
    <t>Impairment of deferred contract acquisition costs</t>
  </si>
  <si>
    <t>Captalized contract costs, expected period of benefit</t>
  </si>
  <si>
    <t>5 years</t>
  </si>
  <si>
    <t>Advertising expenses</t>
  </si>
  <si>
    <t>Cumulative adjustment to retained earnings, net of tax</t>
  </si>
  <si>
    <t>Employee Stock Purchase Plan</t>
  </si>
  <si>
    <t>Maximum stock value of shares purchased by employees</t>
  </si>
  <si>
    <t>Percentage of closing price of shares used to purchase shares</t>
  </si>
  <si>
    <t>85.00%</t>
  </si>
  <si>
    <t>Property and Equipment</t>
  </si>
  <si>
    <t>Impairment of property and equipment</t>
  </si>
  <si>
    <t>Minimum</t>
  </si>
  <si>
    <t>Property and equipment, useful life</t>
  </si>
  <si>
    <t>3 years</t>
  </si>
  <si>
    <t>Minimum | Employee Stock Purchase Plan</t>
  </si>
  <si>
    <t>Percentage of employee compensation for employee payroll deduction</t>
  </si>
  <si>
    <t>1.00%</t>
  </si>
  <si>
    <t>Maximum</t>
  </si>
  <si>
    <t>Maximum | Employee Stock Purchase Plan</t>
  </si>
  <si>
    <t>15.00%</t>
  </si>
  <si>
    <t>Credit Concentration Risk | Accounts Receivable</t>
  </si>
  <si>
    <t>Concentration risk, percentage</t>
  </si>
  <si>
    <t>11.00%</t>
  </si>
  <si>
    <t>10.00%</t>
  </si>
  <si>
    <t>Credit Concentration Risk | Revenue</t>
  </si>
  <si>
    <t>Credit Concentration Risk | Net Assets</t>
  </si>
  <si>
    <t>Letter of Credit</t>
  </si>
  <si>
    <t>Cash collateral</t>
  </si>
  <si>
    <t>Summary of Significant Accounting Policies - Summary of Cash, Cash Equivalents and Restricted Cash (Details) - USD ($) $ in Thousands</t>
  </si>
  <si>
    <t>Restricted cash per balance sheet</t>
  </si>
  <si>
    <t>Cash, cash equivalents and restricted cash per cash flow</t>
  </si>
  <si>
    <t>Summary of Significant Accounting Policies - Summary of Consolidated Total Revenue by Geography (Details) - USD ($) $ in Thousands</t>
  </si>
  <si>
    <t>ASC 605</t>
  </si>
  <si>
    <t>Summary of Significant Accounting Policies [Line Items]</t>
  </si>
  <si>
    <t>United States | ASC 605</t>
  </si>
  <si>
    <t>United States | Accounting Standards Update 2014-09</t>
  </si>
  <si>
    <t>EMEA | ASC 605</t>
  </si>
  <si>
    <t>EMEA | Accounting Standards Update 2014-09</t>
  </si>
  <si>
    <t>Rest of the World | ASC 605</t>
  </si>
  <si>
    <t>Rest of the World | Accounting Standards Update 2014-09</t>
  </si>
  <si>
    <t>Summary of Significant Accounting Policies - Summary of Consolidated Total Revenue by Geography (Parenthetical) (Details)</t>
  </si>
  <si>
    <t>Revenue Recognition - Additional Information (Details) - USD ($)</t>
  </si>
  <si>
    <t>Revenue Recognition [Line Items]</t>
  </si>
  <si>
    <t>Deferred contract or customer acquisition cost</t>
  </si>
  <si>
    <t>Contract assets</t>
  </si>
  <si>
    <t>Decrease in accounts receivable</t>
  </si>
  <si>
    <t>Revnue recognized that previously reported as deferred</t>
  </si>
  <si>
    <t>Contract asset, reclassified to receivable</t>
  </si>
  <si>
    <t>Impairment losses recognized on contract assets</t>
  </si>
  <si>
    <t>Remaining performance obligation</t>
  </si>
  <si>
    <t>Deferred Contract Costs Expected To Be Amortized Within Next 12 Months</t>
  </si>
  <si>
    <t>Decrease in short-term deferred revenues</t>
  </si>
  <si>
    <t>Increase in long-term deferred revenues</t>
  </si>
  <si>
    <t>Increase in deferred tax liabilities</t>
  </si>
  <si>
    <t>Accounting Standards Update 2014-09 | Adjustments</t>
  </si>
  <si>
    <t>Accounting Standards Update 2014-09 | Prepayments and Other Current Assets</t>
  </si>
  <si>
    <t>Accounting Standards Update 2014-09 | Other Non-Current Assets</t>
  </si>
  <si>
    <t>Revenue Recognition - Summary of Impact of Adoption 606 on Balance Sheet (Details) - USD ($) $ in Thousands</t>
  </si>
  <si>
    <t>Income taxes receivable</t>
  </si>
  <si>
    <t>Current portion of long-term debt</t>
  </si>
  <si>
    <t>Common stock, $0.0001 par value</t>
  </si>
  <si>
    <t>Preferred stock, $0.0001 par value</t>
  </si>
  <si>
    <t>Accumulated deficit</t>
  </si>
  <si>
    <t>Impact of Adoption</t>
  </si>
  <si>
    <t>Revenue Recognition - Summary of Impact of Adoption 606 on Balance Sheet Parenthetical (Details) - $ / shares</t>
  </si>
  <si>
    <t>Nov. 30, 2017</t>
  </si>
  <si>
    <t>Revenue Recognition - Summary of Adoption 606 on Consolidated Statement of Operations (Details) - USD ($) $ / shares in Units, $ in Thousands</t>
  </si>
  <si>
    <t>3 Months Ended</t>
  </si>
  <si>
    <t>6 Months Ended</t>
  </si>
  <si>
    <t>9 Months Ended</t>
  </si>
  <si>
    <t>As Reported (ASC 605)</t>
  </si>
  <si>
    <t>Accounting Standards Update 2014-09 | Impact of Adoption</t>
  </si>
  <si>
    <t>Licenses | As Reported (ASC 605)</t>
  </si>
  <si>
    <t>Licenses | Accounting Standards Update 2014-09</t>
  </si>
  <si>
    <t>Licenses | Accounting Standards Update 2014-09 | Impact of Adoption</t>
  </si>
  <si>
    <t>Subscription | As Reported (ASC 605)</t>
  </si>
  <si>
    <t>Subscription | Accounting Standards Update 2014-09</t>
  </si>
  <si>
    <t>Subscription | Accounting Standards Update 2014-09 | Impact of Adoption</t>
  </si>
  <si>
    <t>Service and other | As Reported (ASC 605)</t>
  </si>
  <si>
    <t>Service and other | Accounting Standards Update 2014-09</t>
  </si>
  <si>
    <t>Service and other | Accounting Standards Update 2014-09 | Impact of Adoption</t>
  </si>
  <si>
    <t>Revenue Recognition - Summary of Adoption 606 on Consolidated Statement of Cash Flows (Details) - USD ($)</t>
  </si>
  <si>
    <t>Accounting Standards Update 2014-09 | Presented Without Adoption (ASC 605)</t>
  </si>
  <si>
    <t>Revenue Recognition - Schedule of Timing of Transfer of Control and Cash Flows (Details) - USD ($) $ in Thousands</t>
  </si>
  <si>
    <t>Disaggregation Of Revenue [Line Items]</t>
  </si>
  <si>
    <t>Revenue Recognized At a Point in Time | Licenses</t>
  </si>
  <si>
    <t>Revenue Recognized Over Time | Subscription</t>
  </si>
  <si>
    <t>Revenue Recognized Over Time | Service and other</t>
  </si>
  <si>
    <t>Revenue Recognition - Summary of Activity Impacting Contract Balances (Details) - USD ($) $ in Thousands</t>
  </si>
  <si>
    <t>Revenue From Contract With Customer [Abstract]</t>
  </si>
  <si>
    <t>Contract Acquisition Costs, Balances</t>
  </si>
  <si>
    <t>Adoption of ASC 606</t>
  </si>
  <si>
    <t>Additional deferred contract acquisition costs</t>
  </si>
  <si>
    <t>Amortization of deferred contract acquisition costs</t>
  </si>
  <si>
    <t>Revenue Recognition - Summary of Contract Balances With Deferred Revenue Current and NonCurrent (Details) - USD ($) $ in Thousands</t>
  </si>
  <si>
    <t>Deferred revenue current, Balances</t>
  </si>
  <si>
    <t>Increase (decrease), net</t>
  </si>
  <si>
    <t>Deferred revenue non-current, Balances</t>
  </si>
  <si>
    <t>Revenue Recognition - Additional Information (Details1) $ in Millions</t>
  </si>
  <si>
    <t>Dec. 31, 2018USD ($)</t>
  </si>
  <si>
    <t>Revenue expected to recognize</t>
  </si>
  <si>
    <t>Revenue, Remaining Performance Obligation, Expected Timing of Satisfaction, Start Date: 2019-01-01</t>
  </si>
  <si>
    <t>Remaining performance obligation, expected timing of Satisfaction, period</t>
  </si>
  <si>
    <t>12 months</t>
  </si>
  <si>
    <t>Goodwill - Additional Information (Details) - USD ($)</t>
  </si>
  <si>
    <t>Oct. 31, 2018</t>
  </si>
  <si>
    <t>Goodwill, acquired during period</t>
  </si>
  <si>
    <t>Intangible Assets - Schedule of Cost and Amortization of Intangible Assets (Details) - USD ($) $ in Thousands</t>
  </si>
  <si>
    <t>Finite Lived Intangible Assets [Line Items]</t>
  </si>
  <si>
    <t>Intangible assets, gross</t>
  </si>
  <si>
    <t>Less: Accumulated amortization</t>
  </si>
  <si>
    <t>Total intangible assets, net</t>
  </si>
  <si>
    <t>Customer Lists</t>
  </si>
  <si>
    <t>Weighted Average Useful Life</t>
  </si>
  <si>
    <t>15 years</t>
  </si>
  <si>
    <t>Developed Technology</t>
  </si>
  <si>
    <t>9 years 7 months 6 days</t>
  </si>
  <si>
    <t>Trade Names and Trademarks</t>
  </si>
  <si>
    <t>17 years</t>
  </si>
  <si>
    <t>Order Backlog</t>
  </si>
  <si>
    <t>1 year 6 months</t>
  </si>
  <si>
    <t>Non-competition Agreements and Related Items</t>
  </si>
  <si>
    <t>4 years 4 months 24 days</t>
  </si>
  <si>
    <t>Intangible Assets - Additional Information (Details) - USD ($)</t>
  </si>
  <si>
    <t>1 Months Ended</t>
  </si>
  <si>
    <t>Impairment of Intangible Assets (Excluding Goodwill)</t>
  </si>
  <si>
    <t>Technology Patents</t>
  </si>
  <si>
    <t>Finite-lived intangible assets, amortized on straight line method</t>
  </si>
  <si>
    <t>Finite-lived intangible assets, purchased from an unrelated third party</t>
  </si>
  <si>
    <t>Intangible Assets - Summary of Amortization Expense Included in Condensed Consolidated Statements of Operations (Details) - USD ($) $ in Thousands</t>
  </si>
  <si>
    <t>Total amortization of acquired intangibles</t>
  </si>
  <si>
    <t>Cost of Revenue - Licenses</t>
  </si>
  <si>
    <t>Cost of Revenue – Subscription</t>
  </si>
  <si>
    <t>Research and Development</t>
  </si>
  <si>
    <t>Sales and Marketing</t>
  </si>
  <si>
    <t>General and Administrative Expense</t>
  </si>
  <si>
    <t>Intangible Assets - Schedule of Finite-Lived Intangible Assets, Future Amortization Expense (Details) - USD ($) $ in Thousands</t>
  </si>
  <si>
    <t>2019</t>
  </si>
  <si>
    <t>2020</t>
  </si>
  <si>
    <t>2021</t>
  </si>
  <si>
    <t>2022</t>
  </si>
  <si>
    <t>2023</t>
  </si>
  <si>
    <t>Thereafter</t>
  </si>
  <si>
    <t>Commitments and Contingencies - Schedule of Future Minimum Lease Payments Under Non-cancelable Operating Leases and Contractual Commitments Including Hosting Service Agreements (Details) $ in Thousands</t>
  </si>
  <si>
    <t>Operating leases</t>
  </si>
  <si>
    <t>Total minimum lease payments</t>
  </si>
  <si>
    <t>Contractual commitments</t>
  </si>
  <si>
    <t>Commitments and Contingencies - Additional Information (Details) - USD ($) $ in Millions</t>
  </si>
  <si>
    <t>Commitments and Contingencies Disclosure [Line Items]</t>
  </si>
  <si>
    <t>Rent expense under all operating leases</t>
  </si>
  <si>
    <t>Accrued Liabilities</t>
  </si>
  <si>
    <t>Deferred rent balance</t>
  </si>
  <si>
    <t>Other Long-term Liabilities</t>
  </si>
  <si>
    <t>Line of Credit and Long-Term Debt - Additional Information (Details) - USD ($)</t>
  </si>
  <si>
    <t>Nov. 29, 2018</t>
  </si>
  <si>
    <t>Jun. 29, 2018</t>
  </si>
  <si>
    <t>Jun. 28, 2017</t>
  </si>
  <si>
    <t>Aug. 31, 2016</t>
  </si>
  <si>
    <t>Oct. 05, 2017</t>
  </si>
  <si>
    <t>Line Of Credit Facility [Line Items]</t>
  </si>
  <si>
    <t>Line of credit outstanding balance</t>
  </si>
  <si>
    <t>Line of credit facility, principal prepayment conditions</t>
  </si>
  <si>
    <t>The agreement also required prepayments in the case of certain events including: asset sales in excess of $1 million, proceeds from an initial public offering (“IPO”), proceeds in excess of $1 million from an insurance settlement, or proceeds from a new debt agreement.</t>
  </si>
  <si>
    <t>Minimum sales value of assets sold to trigger prepayment of debt</t>
  </si>
  <si>
    <t>Minimum proceeds from insurance settlement or new debt agreement to trigger prepayment of debt</t>
  </si>
  <si>
    <t>Proceeds from loan used to fund preferred stock dividend</t>
  </si>
  <si>
    <t>Debt instrument interest rate during the period</t>
  </si>
  <si>
    <t>8.00%</t>
  </si>
  <si>
    <t>Prepayment premium percentage</t>
  </si>
  <si>
    <t>0.50%</t>
  </si>
  <si>
    <t>1.50%</t>
  </si>
  <si>
    <t>Prepayment premium amount</t>
  </si>
  <si>
    <t>Loss on extinguishment of debt</t>
  </si>
  <si>
    <t>Amortization of debt issuance costs</t>
  </si>
  <si>
    <t>Unamortized debt issuance cost</t>
  </si>
  <si>
    <t>Line of credit maximum borrowing capacity</t>
  </si>
  <si>
    <t>Interest Expense</t>
  </si>
  <si>
    <t>London Interbank Offered Rate (LIBOR)</t>
  </si>
  <si>
    <t>Percentage of LIBOR floor rate</t>
  </si>
  <si>
    <t>Applicable margin rate</t>
  </si>
  <si>
    <t>7.00%</t>
  </si>
  <si>
    <t>Term Loan</t>
  </si>
  <si>
    <t>Debt instrument, maturity date</t>
  </si>
  <si>
    <t>Aug. 16,
		2021</t>
  </si>
  <si>
    <t>Debt Instrument, interest payments</t>
  </si>
  <si>
    <t>quarterly</t>
  </si>
  <si>
    <t>Repayment/prepaid of borrowings outstanding</t>
  </si>
  <si>
    <t>Revolving Line of Credit</t>
  </si>
  <si>
    <t>Modified Loan and Security Agreements</t>
  </si>
  <si>
    <t>Standby Letters of Credit</t>
  </si>
  <si>
    <t>Related Party Transactions - Additional Information (Details) - USD ($)</t>
  </si>
  <si>
    <t>General and Administrative Expenses</t>
  </si>
  <si>
    <t>Related Party Transaction [Line Items]</t>
  </si>
  <si>
    <t>Consulting fees</t>
  </si>
  <si>
    <t>Non-Executive Employees</t>
  </si>
  <si>
    <t>Personal tax liabilities</t>
  </si>
  <si>
    <t>Personal tax liabilities, forgiven period</t>
  </si>
  <si>
    <t>three-year</t>
  </si>
  <si>
    <t>Personal tax liabilities, forgiven amount</t>
  </si>
  <si>
    <t>Affiliated Entity</t>
  </si>
  <si>
    <t>Ordinary sales transactions with affiliate</t>
  </si>
  <si>
    <t>Purchase transactions with affiliate</t>
  </si>
  <si>
    <t>Stockholders' Equity - Additional Information (Detail) - USD ($) $ / shares in Units, $ in Thousands</t>
  </si>
  <si>
    <t>Nov. 17, 2017</t>
  </si>
  <si>
    <t>Nov. 16, 2017</t>
  </si>
  <si>
    <t>Oct. 31, 2017</t>
  </si>
  <si>
    <t>Jun. 27, 2017</t>
  </si>
  <si>
    <t>Class Of Stock [Line Items]</t>
  </si>
  <si>
    <t>Shares authorized</t>
  </si>
  <si>
    <t>Minimum percentage of redeemable convertible preferred stock owned by person or group to trigger liquidation event</t>
  </si>
  <si>
    <t>50.00%</t>
  </si>
  <si>
    <t>Minimum percentage of assets sold to trigger majority holders to require redemption of preferred stock</t>
  </si>
  <si>
    <t>Dividend rate, percentage</t>
  </si>
  <si>
    <t>9.00%</t>
  </si>
  <si>
    <t>Dividend rate, Per share amount</t>
  </si>
  <si>
    <t>Stock repurchased and retired</t>
  </si>
  <si>
    <t>Dividend declared and paid</t>
  </si>
  <si>
    <t>Dividends payable, date of record</t>
  </si>
  <si>
    <t>Dec. 15,
		2016</t>
  </si>
  <si>
    <t>Stock issued, conversion of shares</t>
  </si>
  <si>
    <t>Share price</t>
  </si>
  <si>
    <t>IPO | Redeemable Convertible Preferred Stock</t>
  </si>
  <si>
    <t>Redeemable convertible preferred shares converted</t>
  </si>
  <si>
    <t>Cumulative undeclared and unpaid dividends</t>
  </si>
  <si>
    <t>IPO | Common Stock</t>
  </si>
  <si>
    <t>Stock Option Plans and Stock-Based Compensation - Additional Information (Details)</t>
  </si>
  <si>
    <t>Nov. 30, 2017USD ($)shares</t>
  </si>
  <si>
    <t>Dec. 31, 2017USD ($)Employee$ / shares</t>
  </si>
  <si>
    <t>Dec. 31, 2018USD ($)$ / sharesshares</t>
  </si>
  <si>
    <t>Dec. 31, 2017USD ($)Employee$ / sharesshares</t>
  </si>
  <si>
    <t>Dec. 31, 2016USD ($)Employee$ / sharesshares</t>
  </si>
  <si>
    <t>Dec. 31, 2015$ / sharesshares</t>
  </si>
  <si>
    <t>Feb. 25, 2019$ / shares</t>
  </si>
  <si>
    <t>Share Based Compensation Arrangement By Share Based Payment Award [Line Items]</t>
  </si>
  <si>
    <t>Weighted average grant date fair value per share | $ / shares</t>
  </si>
  <si>
    <t>Total fair value of shares vested | $</t>
  </si>
  <si>
    <t>Total unrecognized compensation expense related to non-vested time-based stock options granted | $</t>
  </si>
  <si>
    <t>Unrecognized compensation expense, weighted-average period of recognition</t>
  </si>
  <si>
    <t>2 years 1 month 6 days</t>
  </si>
  <si>
    <t>Shares of common stock reserve for issuance</t>
  </si>
  <si>
    <t>Employee Stock Purchase Plan offering period</t>
  </si>
  <si>
    <t>6 months</t>
  </si>
  <si>
    <t>Maximum stock value of shares purchased by employees | $</t>
  </si>
  <si>
    <t>Increase in common stock reserved</t>
  </si>
  <si>
    <t>Share-based compensation award, expiration date</t>
  </si>
  <si>
    <t>Oct. 30,
		2020</t>
  </si>
  <si>
    <t>Shares of common stock purchased or distributed</t>
  </si>
  <si>
    <t>2015 Stock Incentive Plan</t>
  </si>
  <si>
    <t>Shares available for issuance</t>
  </si>
  <si>
    <t>2015 Stock Option and Grant Plan</t>
  </si>
  <si>
    <t>2017 Long Term Incentive Plan</t>
  </si>
  <si>
    <t>Vesting period</t>
  </si>
  <si>
    <t>4 years</t>
  </si>
  <si>
    <t>Shares of common stock options granted</t>
  </si>
  <si>
    <t>1 month 6 days</t>
  </si>
  <si>
    <t>Share-based Compensation Arrangement by Share-based Payment Award, Plan Modification, Incremental Compensation Cost | $</t>
  </si>
  <si>
    <t>Share-based Compensation Arrangement by Share-based Payment Award, Plan Modification, Number of Employees Affected | Employee</t>
  </si>
  <si>
    <t>Share-based Compensation Arrangement by Share-based Payment Award, Share-based Liabilities Paid | $</t>
  </si>
  <si>
    <t>Share-based Compensation Arrangement by Share-based Payment Award, Plan Modification, Accelerated Incremental Compensation Cost | $</t>
  </si>
  <si>
    <t>Number of shares, granted</t>
  </si>
  <si>
    <t>Aggregate intrinsic value, non-vested | $</t>
  </si>
  <si>
    <t>Weighted-average grant date fair value | $ / shares</t>
  </si>
  <si>
    <t>Incentive Unit Plan | Executive | Vest Based On Performance Meeting Or Exceeding EBITDA Targets</t>
  </si>
  <si>
    <t>Vesting percentage</t>
  </si>
  <si>
    <t>Incentive Unit Plan | Executive | Vest 25% On First Anniversary Date of Grant, and Ratably Over Remaining Three Years</t>
  </si>
  <si>
    <t>Incentive Unit Plan | Executive | First Anniversary Date Of Grant</t>
  </si>
  <si>
    <t>25.00%</t>
  </si>
  <si>
    <t>Incentive Stock Options and Nonqualified Stock Options</t>
  </si>
  <si>
    <t>Expiration period</t>
  </si>
  <si>
    <t>10 years</t>
  </si>
  <si>
    <t>Incentive Stock Options and Nonqualified Stock Options | Maximum</t>
  </si>
  <si>
    <t>Restricted Stock</t>
  </si>
  <si>
    <t>Share-based Compensation Arrangement by Share-based Payment Award, Plan Modification, Incremental Future Compensation Cost | $</t>
  </si>
  <si>
    <t>Stock Option Plans and Stock-Based Compensation - Summary of Fair Value of Stock Options Estimated by Using Weighted Average Assumptions (Detail)</t>
  </si>
  <si>
    <t>Time Based | Stock Options</t>
  </si>
  <si>
    <t>Expected dividend rate</t>
  </si>
  <si>
    <t>0.00%</t>
  </si>
  <si>
    <t>Expected volatility</t>
  </si>
  <si>
    <t>49.00%</t>
  </si>
  <si>
    <t>Expected volatility, Minimum</t>
  </si>
  <si>
    <t>40.00%</t>
  </si>
  <si>
    <t>40.90%</t>
  </si>
  <si>
    <t>Expected volatility, Maximum</t>
  </si>
  <si>
    <t>46.00%</t>
  </si>
  <si>
    <t>Risk-free interest rate, Minimum</t>
  </si>
  <si>
    <t>2.63%</t>
  </si>
  <si>
    <t>1.96%</t>
  </si>
  <si>
    <t>1.31%</t>
  </si>
  <si>
    <t>Risk-free interest rate, Maximum</t>
  </si>
  <si>
    <t>2.97%</t>
  </si>
  <si>
    <t>2.18%</t>
  </si>
  <si>
    <t>2.24%</t>
  </si>
  <si>
    <t>Expected term (in years)</t>
  </si>
  <si>
    <t>6 years 3 months</t>
  </si>
  <si>
    <t>Time Based | Stock Options | Minimum</t>
  </si>
  <si>
    <t>5 years 6 months</t>
  </si>
  <si>
    <t>Time Based | Stock Options | Maximum</t>
  </si>
  <si>
    <t>Time Based | Employee Stock Purchase Plan</t>
  </si>
  <si>
    <t>2.00%</t>
  </si>
  <si>
    <t>2.56%</t>
  </si>
  <si>
    <t>Performance Shares | Stock Options</t>
  </si>
  <si>
    <t>1.27%</t>
  </si>
  <si>
    <t>2.16%</t>
  </si>
  <si>
    <t>Performance Shares | Stock Options | Minimum</t>
  </si>
  <si>
    <t>5 years 9 months</t>
  </si>
  <si>
    <t>Performance Shares | Stock Options | Maximum</t>
  </si>
  <si>
    <t>6 years 3 months 14 days</t>
  </si>
  <si>
    <t>6 years 4 months 24 days</t>
  </si>
  <si>
    <t>Stock Option Plans and Stock-Based Compensation - Summary of Time-Based Stock Option Activity (Details) - Time Based - USD ($)</t>
  </si>
  <si>
    <t>Number of Options, Beginning balances</t>
  </si>
  <si>
    <t>Number of Options, Granted</t>
  </si>
  <si>
    <t>Number of Options, conversion of performance to time based</t>
  </si>
  <si>
    <t>Number of Options, Exercised</t>
  </si>
  <si>
    <t>Number of Options, Forfeited</t>
  </si>
  <si>
    <t>Number of Options, Ending balances</t>
  </si>
  <si>
    <t>Number of Options, Options vested and expected to vest</t>
  </si>
  <si>
    <t>Number of Options, Options vested and exercisable</t>
  </si>
  <si>
    <t>Weighted Average Exercise Price Per share, Beginning balances</t>
  </si>
  <si>
    <t>Weighted Average Exercise Price (per share), Granted</t>
  </si>
  <si>
    <t>Weighted Average Exercise Price (per share), Conversion of performance to time based</t>
  </si>
  <si>
    <t>Weighted Average Exercise Price (per share), Exercised</t>
  </si>
  <si>
    <t>Weighted Average Exercise Price (per share), Forfeited</t>
  </si>
  <si>
    <t>Weighted Average Exercise Price (per share), Ending balances</t>
  </si>
  <si>
    <t>Weighted Average Exercise Price (per share), Options vested and expected to vest</t>
  </si>
  <si>
    <t>Weighted Average Exercise Price (Per share), Options vested and exercisable</t>
  </si>
  <si>
    <t>Weighted Average Remaining Contractual Term (years)</t>
  </si>
  <si>
    <t>8 years</t>
  </si>
  <si>
    <t>8 years 9 months 18 days</t>
  </si>
  <si>
    <t>8 years 10 months 24 days</t>
  </si>
  <si>
    <t>9 years 8 months 12 days</t>
  </si>
  <si>
    <t>Weighted Average Remaining Contractual Term (years), Options vested and expected to vest</t>
  </si>
  <si>
    <t>Weighted Average Remaining Contractual Term (years), Options vested and exercisable</t>
  </si>
  <si>
    <t>7 years 4 months 24 days</t>
  </si>
  <si>
    <t>7 years 10 months 24 days</t>
  </si>
  <si>
    <t>8 years 8 months 12 days</t>
  </si>
  <si>
    <t>Aggregate Intrinsic Value, Balances</t>
  </si>
  <si>
    <t>Aggregate Intrinsic Value, Options vested and expected to vest</t>
  </si>
  <si>
    <t>Aggregate Intrinsic Value, Options vested and exercisable</t>
  </si>
  <si>
    <t>Stock Option Plans and Stock-Based Compensation - Summary of Non-vested Time-Based Vesting Stock Options (Detail) - Time Based - $ / shares</t>
  </si>
  <si>
    <t>Number of Shares</t>
  </si>
  <si>
    <t>Number of Shares, Beginning Balance</t>
  </si>
  <si>
    <t>Number of Shares, Conversion of vested performance to time based</t>
  </si>
  <si>
    <t>Number of Shares, Vested</t>
  </si>
  <si>
    <t>Number of Shares, Forfeited</t>
  </si>
  <si>
    <t>Non-vested number of shares, Ending Balance</t>
  </si>
  <si>
    <t>Weighted average grant date Fair Value</t>
  </si>
  <si>
    <t>Weighted average grant date Fair Value, Beginning Balance</t>
  </si>
  <si>
    <t>Weighted average grant date Fair Value, Granted</t>
  </si>
  <si>
    <t>Weighted Average Grant Date Fair Value, Conversion of vested performance to time based</t>
  </si>
  <si>
    <t>Weighted average grant date Fair Value, Vested</t>
  </si>
  <si>
    <t>Weighted average grant date Fair Value, Forfeited</t>
  </si>
  <si>
    <t>Weighted average grant date Fair Value, Ending Balance</t>
  </si>
  <si>
    <t>Stock Option Plans and Stock-Based Compensation - Summary of performance Vesting Stock Option Activity (Detail) - Performance Shares - USD ($)</t>
  </si>
  <si>
    <t>Number of options, Conversion of shares</t>
  </si>
  <si>
    <t>Weighted Average Exercise Price, Conversion of shares</t>
  </si>
  <si>
    <t>8 years 6 months</t>
  </si>
  <si>
    <t>0 years</t>
  </si>
  <si>
    <t>9 years 6 months</t>
  </si>
  <si>
    <t>Aggregate Intrinsic Value, Exercised</t>
  </si>
  <si>
    <t>Stock Option Plans and Stock-Based Compensation - Summary of Non-vested Vesting Stock Options (Detail) - Performance Shares - $ / shares</t>
  </si>
  <si>
    <t>Number of Shares, Conversion of non-vested performance to time based</t>
  </si>
  <si>
    <t>Stock Option Plans and Stock-Based Compensation - Summary of Non-Vested Incentive Unit Activity (Detail) - Incentive Unit Plan - $ / shares</t>
  </si>
  <si>
    <t>Number of Shares, Granted</t>
  </si>
  <si>
    <t>Number of Shares, Other</t>
  </si>
  <si>
    <t>Weighted-average exercise price (per share)</t>
  </si>
  <si>
    <t>Weighted-average exercise price (per share), Granted</t>
  </si>
  <si>
    <t>Weighted-average exercise price (per share), Vested</t>
  </si>
  <si>
    <t>Weighted-average exercise price (per share), Forfeited</t>
  </si>
  <si>
    <t>Weighted-average exercise price (per share), Other</t>
  </si>
  <si>
    <t>Stock Option Plans and Stock-Based Compensation - Summary of Restricted Stock Unit Activity (Detail) - Restricted Stock Units - USD ($) $ / shares in Units, $ in Thousands</t>
  </si>
  <si>
    <t>Units expected to vest at December 31, 2017</t>
  </si>
  <si>
    <t>Weighted-Average Remaining Contractual Term (In years)</t>
  </si>
  <si>
    <t>Weighted-Average Remaining Contractual Term, Balances</t>
  </si>
  <si>
    <t>1 year 9 months 18 days</t>
  </si>
  <si>
    <t>9 years 10 months 24 days</t>
  </si>
  <si>
    <t>Weighted-Average Remaining Contractual Term, Units expected to vest</t>
  </si>
  <si>
    <t>Aggregate intrinsic value</t>
  </si>
  <si>
    <t>Aggregate intrinsic value, Balances</t>
  </si>
  <si>
    <t>Aggregate intrinsic value, Units expected to vest</t>
  </si>
  <si>
    <t>Weighted average grant date fair value, Units expected to vest</t>
  </si>
  <si>
    <t>Stock Option Plans and Stock-Based Compensation - Summary of Stock-Based Compensation Expense By Underlying Equity Instrument (Details) - USD ($) $ in Thousands</t>
  </si>
  <si>
    <t>Stock Options</t>
  </si>
  <si>
    <t>Stock Option Plans and Stock-Based Compensation - Summary of Stock-Based Compensation Expense (Details) - USD ($) $ in Thousands</t>
  </si>
  <si>
    <t>Cost of Revenue - Services and Other</t>
  </si>
  <si>
    <t>Cost and Accumulated Depreciation of Property and Equipment (Details) - USD ($) $ in Thousands</t>
  </si>
  <si>
    <t>Property Plant And Equipment [Line Items]</t>
  </si>
  <si>
    <t>Property and equipment, gross</t>
  </si>
  <si>
    <t>Less: accumulated depreciation</t>
  </si>
  <si>
    <t>Total property and equipment, net</t>
  </si>
  <si>
    <t>Computer equipment</t>
  </si>
  <si>
    <t>Buildout in progress</t>
  </si>
  <si>
    <t>Other assets</t>
  </si>
  <si>
    <t>Balance Sheet Related Items - Additional Information (Detail) - USD ($)</t>
  </si>
  <si>
    <t>Depreciation expense</t>
  </si>
  <si>
    <t>Property plant and equipment, useful life</t>
  </si>
  <si>
    <t>Buildout in progress | Minimum</t>
  </si>
  <si>
    <t>Buildout in progress | Maximum</t>
  </si>
  <si>
    <t>Accrued Expenses and Other Liabilites (Details) - USD ($) $ in Thousands</t>
  </si>
  <si>
    <t>Payables And Accruals [Abstract]</t>
  </si>
  <si>
    <t>Commissions</t>
  </si>
  <si>
    <t>Bonus</t>
  </si>
  <si>
    <t>Payroll and related benefits</t>
  </si>
  <si>
    <t>Partner and customer programs</t>
  </si>
  <si>
    <t>Sales and other taxes</t>
  </si>
  <si>
    <t>Other</t>
  </si>
  <si>
    <t>Prepayments and Other Assets - Schedule of Prepayments and Other Current Assets (Details) - USD ($) $ in Thousands</t>
  </si>
  <si>
    <t>Deferred contract acquisition costs</t>
  </si>
  <si>
    <t>Prepaid expenses</t>
  </si>
  <si>
    <t>Prepayments and Other Assets - Schedule of Other Non-current Assets (Details) - USD ($) $ in Thousands</t>
  </si>
  <si>
    <t>Assets Noncurrent [Abstract]</t>
  </si>
  <si>
    <t>Income Taxes - Additional Information (Details) - USD ($)</t>
  </si>
  <si>
    <t>Income Tax Examination [Line Items]</t>
  </si>
  <si>
    <t>U.S. federal corporate tax rate</t>
  </si>
  <si>
    <t>21.00%</t>
  </si>
  <si>
    <t>34.00%</t>
  </si>
  <si>
    <t>Tax benefit change in valuation allowance</t>
  </si>
  <si>
    <t>Recognized tax expense related to transition tax</t>
  </si>
  <si>
    <t>Federal net operating loss carryforwards</t>
  </si>
  <si>
    <t>Research and development credits of approximately</t>
  </si>
  <si>
    <t>Net operating loss carry forwards expiration year</t>
  </si>
  <si>
    <t>2034</t>
  </si>
  <si>
    <t>Research and development credits expiration year</t>
  </si>
  <si>
    <t>2025</t>
  </si>
  <si>
    <t>Unrecognized tax benefits</t>
  </si>
  <si>
    <t>Interest or penalties expense</t>
  </si>
  <si>
    <t>Foreign Tax Authority</t>
  </si>
  <si>
    <t>Valuation allowance</t>
  </si>
  <si>
    <t>U.S. Federal</t>
  </si>
  <si>
    <t>Income tax examination description</t>
  </si>
  <si>
    <t>no longer subject to U.S. federal income tax examinations for years before 2015</t>
  </si>
  <si>
    <t>State, Local and Foreign</t>
  </si>
  <si>
    <t>no longer subject to state, local and foreign income tax examinations by tax authorities for years before 2014</t>
  </si>
  <si>
    <t>35.00%</t>
  </si>
  <si>
    <t>Income Taxes - Summary of Consolidated Income (Loss) Before Provision for Income Taxes (Details) - USD ($) $ in Thousands</t>
  </si>
  <si>
    <t>Domestic</t>
  </si>
  <si>
    <t>Foreign</t>
  </si>
  <si>
    <t>Income Taxes - Summary of Provision (Benefit) for Income Taxes Consisted (Details) - USD ($) $ in Thousands</t>
  </si>
  <si>
    <t>Current</t>
  </si>
  <si>
    <t>State</t>
  </si>
  <si>
    <t>Total current</t>
  </si>
  <si>
    <t>Deferred</t>
  </si>
  <si>
    <t>Federal</t>
  </si>
  <si>
    <t>Total deferred</t>
  </si>
  <si>
    <t>Provision (benefit)</t>
  </si>
  <si>
    <t>Income Taxes - Net Tax Effects of Temporary Differences between the Carring Amount of Significant Components of Deferred Tax Assets and Deferred Tax Liabilities (Details) - USD ($) $ in Thousands</t>
  </si>
  <si>
    <t>Deferred tax assets:</t>
  </si>
  <si>
    <t>Research and development and other credits</t>
  </si>
  <si>
    <t>Net operating loss carryforward</t>
  </si>
  <si>
    <t>Stock compensation</t>
  </si>
  <si>
    <t>Accrued expense</t>
  </si>
  <si>
    <t>Depreciable and amortizable assets</t>
  </si>
  <si>
    <t>Total deferred tax assets</t>
  </si>
  <si>
    <t>Deferred tax liabilities:</t>
  </si>
  <si>
    <t>Intangibles</t>
  </si>
  <si>
    <t>Total deferred tax liability, net</t>
  </si>
  <si>
    <t>Total deferred tax asset, net</t>
  </si>
  <si>
    <t>Less valuation allowance for deferred tax assets</t>
  </si>
  <si>
    <t>Net deferred tax liabilities</t>
  </si>
  <si>
    <t>Net deferred tax assets</t>
  </si>
  <si>
    <t>Income Taxes - Difference between Federal Income Tax Rate and Effective Income Tax Rate (Details)</t>
  </si>
  <si>
    <t>U.S. federal taxes at statutory rate</t>
  </si>
  <si>
    <t>Foreign tax rate differentials</t>
  </si>
  <si>
    <t>16.70%</t>
  </si>
  <si>
    <t>(9.10%)</t>
  </si>
  <si>
    <t>(11.80%)</t>
  </si>
  <si>
    <t>Research and development credit</t>
  </si>
  <si>
    <t>(26.20%)</t>
  </si>
  <si>
    <t>17.80%</t>
  </si>
  <si>
    <t>18.20%</t>
  </si>
  <si>
    <t>Foreign tax credit</t>
  </si>
  <si>
    <t>18.30%</t>
  </si>
  <si>
    <t>4.70%</t>
  </si>
  <si>
    <t>Amended federal return due to law change</t>
  </si>
  <si>
    <t>(18.80%)</t>
  </si>
  <si>
    <t>Stock options</t>
  </si>
  <si>
    <t>(0.10%)</t>
  </si>
  <si>
    <t>(23.60%)</t>
  </si>
  <si>
    <t>(3.80%)</t>
  </si>
  <si>
    <t>Permanent differences and other</t>
  </si>
  <si>
    <t>3.80%</t>
  </si>
  <si>
    <t>(14.40%)</t>
  </si>
  <si>
    <t>(7.80%)</t>
  </si>
  <si>
    <t>State taxes, net of federal benefit</t>
  </si>
  <si>
    <t>9.60%</t>
  </si>
  <si>
    <t>(4.00%)</t>
  </si>
  <si>
    <t>Change in state rate</t>
  </si>
  <si>
    <t>(1.90%)</t>
  </si>
  <si>
    <t>7.30%</t>
  </si>
  <si>
    <t>Change in valuation allowance due to operations</t>
  </si>
  <si>
    <t>21.10%</t>
  </si>
  <si>
    <t>(58.40%)</t>
  </si>
  <si>
    <t>(4.20%)</t>
  </si>
  <si>
    <t>(2.00%)</t>
  </si>
  <si>
    <t>(0.30%)</t>
  </si>
  <si>
    <t>Total income tax (benefit) expense</t>
  </si>
  <si>
    <t>22.90%</t>
  </si>
  <si>
    <t>(43.30%)</t>
  </si>
  <si>
    <t>38.50%</t>
  </si>
  <si>
    <t>Income Taxes - Reconciliation of Unrecognized Tax Benefits (Details) - USD ($) $ in Thousands</t>
  </si>
  <si>
    <t>Beginning balance</t>
  </si>
  <si>
    <t>Additions based on tax positions related to prior year</t>
  </si>
  <si>
    <t>Reductions based on tax positions related to current year</t>
  </si>
  <si>
    <t>Additions based on tax positions related to current year</t>
  </si>
  <si>
    <t>Ending balance</t>
  </si>
  <si>
    <t>Net Income (Loss) Per Share Attributable to Common Stockholders - Schedule of Calculation of Basic and Diluted Net Income (Loss) Per Share (Details) - USD ($) $ / shares in Units, $ in Thousands</t>
  </si>
  <si>
    <t>Numerator:</t>
  </si>
  <si>
    <t>Deemed dividends to preferred stockholders</t>
  </si>
  <si>
    <t>Denominator</t>
  </si>
  <si>
    <t>Net income (loss) attributable to common stockholders per share</t>
  </si>
  <si>
    <t>Earnings allocated to participating securities</t>
  </si>
  <si>
    <t>Net Income (Loss) Per Share Attributable to Common Stockholders - Weighted Average Outstanding Shares of Common Stock Equivalents Excluded from the Computation of the Diluted Net Loss per Share (Details) - shares</t>
  </si>
  <si>
    <t>Antidilutive Securities Excluded From Computation Of Earnings Per Share [Line Items]</t>
  </si>
  <si>
    <t>Weighted average outstanding shares of common stock equivalents excluded from the computation of diluted net loss per share</t>
  </si>
  <si>
    <t>Stock Options to Purchase Common Stock</t>
  </si>
  <si>
    <t>RSUs Issued and Outstanding</t>
  </si>
  <si>
    <t>Non-Vested Incentive Units</t>
  </si>
  <si>
    <t>Geographic Information and Major Customers - Additional Information (Details)</t>
  </si>
  <si>
    <t>Dec. 31, 2018Segment</t>
  </si>
  <si>
    <t>Number of reportable segments</t>
  </si>
  <si>
    <t>Geographic Information and Major Customers - Summary of Consolidated Total Revenue by Geography (Details) - USD ($) $ in Thousands</t>
  </si>
  <si>
    <t>ASC 606</t>
  </si>
  <si>
    <t>United States | ASC 606</t>
  </si>
  <si>
    <t>EMEA | ASC 606</t>
  </si>
  <si>
    <t>Rest of the World | ASC 606</t>
  </si>
  <si>
    <t>Employee Benefit Plans - Additional Information (Details)</t>
  </si>
  <si>
    <t>Company contributions</t>
  </si>
  <si>
    <t>Defined contribution plan name</t>
  </si>
  <si>
    <t>401(k) Plan</t>
  </si>
  <si>
    <t>Subsequent Events - Additional Information (Details) - USD ($)</t>
  </si>
  <si>
    <t>Subsequent Event [Line Items]</t>
  </si>
  <si>
    <t>Applicable interest margin rate based on senior secured net leverage ratio</t>
  </si>
  <si>
    <t>Subsequent Event</t>
  </si>
  <si>
    <t>Letter of credit sublimit</t>
  </si>
  <si>
    <t>Credit agreement mature date</t>
  </si>
  <si>
    <t>Mar. 31,
		2024</t>
  </si>
  <si>
    <t>Debt instrument, description of variable rate basis</t>
  </si>
  <si>
    <t>one-month Adjusted LIBO Rate</t>
  </si>
  <si>
    <t>Subsequent Event | Minimum</t>
  </si>
  <si>
    <t>Payment of unused commitment fee under credit agreement based on senior secured net leverage ratio</t>
  </si>
  <si>
    <t>0.20%</t>
  </si>
  <si>
    <t>Subsequent Event | Maximum</t>
  </si>
  <si>
    <t>0.30%</t>
  </si>
  <si>
    <t>Subsequent Event | Federal Funds Effective Rate</t>
  </si>
  <si>
    <t>Subsequent Event | London Interbank Offered Rate One Month (LIBOR)</t>
  </si>
  <si>
    <t>Subsequent Event | London Interbank Offered Rate One Month (LIBOR) | Minimum</t>
  </si>
  <si>
    <t>0.25%</t>
  </si>
  <si>
    <t>Subsequent Event | London Interbank Offered Rate One Month (LIBOR) | Maximum</t>
  </si>
  <si>
    <t>0.75%</t>
  </si>
  <si>
    <t>Subsequent Event | London Interbank Offered Rate (LIBOR) | Minimum</t>
  </si>
  <si>
    <t>1.25%</t>
  </si>
  <si>
    <t>Subsequent Event | London Interbank Offered Rate (LIBOR) | Maximum</t>
  </si>
  <si>
    <t>1.75%</t>
  </si>
  <si>
    <t>Revolving Credit Loans</t>
  </si>
  <si>
    <t>Revolving Credit Loans | Subsequent Event</t>
  </si>
  <si>
    <t>Initail commitments for credit loans under credit agree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9</v>
      </c>
    </row>
    <row r="18" spans="1:4">
      <c r="A18" s="4" t="s">
        <v>32</v>
      </c>
      <c r="B18" s="4" t="s">
        <v>9</v>
      </c>
    </row>
    <row r="19" spans="1:4">
      <c r="A19" s="4" t="s">
        <v>33</v>
      </c>
      <c r="B19" s="4" t="s">
        <v>9</v>
      </c>
    </row>
    <row r="20" spans="1:4">
      <c r="A20" s="4" t="s">
        <v>34</v>
      </c>
      <c r="C20" s="5" t="n">
        <v>88525881</v>
      </c>
    </row>
    <row r="21" spans="1:4">
      <c r="A21" s="4" t="s">
        <v>35</v>
      </c>
      <c r="D21" s="6" t="n">
        <v>29837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v>
      </c>
      <c r="B1" s="2" t="s">
        <v>1</v>
      </c>
    </row>
    <row r="2" spans="1:2">
      <c r="B2" s="2" t="s">
        <v>2</v>
      </c>
    </row>
    <row r="3" spans="1:2">
      <c r="A3" s="3" t="s">
        <v>207</v>
      </c>
    </row>
    <row r="4" spans="1:2">
      <c r="A4" s="4" t="s">
        <v>52</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v>
      </c>
      <c r="B1" s="2" t="s">
        <v>2</v>
      </c>
      <c r="C1" s="2" t="s">
        <v>37</v>
      </c>
      <c r="D1" s="2" t="s">
        <v>4</v>
      </c>
      <c r="E1" s="2" t="s">
        <v>38</v>
      </c>
      <c r="F1" s="2" t="s">
        <v>39</v>
      </c>
      <c r="G1" s="2" t="s">
        <v>40</v>
      </c>
      <c r="H1" s="2" t="s">
        <v>41</v>
      </c>
      <c r="I1" s="2" t="s">
        <v>42</v>
      </c>
    </row>
    <row r="2" spans="1:9">
      <c r="A2" s="3" t="s">
        <v>43</v>
      </c>
    </row>
    <row r="3" spans="1:9">
      <c r="A3" s="4" t="s">
        <v>44</v>
      </c>
      <c r="B3" s="6" t="n">
        <v>70964</v>
      </c>
      <c r="C3" s="6" t="n">
        <v>83315</v>
      </c>
      <c r="D3" s="6" t="n">
        <v>81809</v>
      </c>
      <c r="E3" s="6" t="n">
        <v>130859</v>
      </c>
      <c r="F3" s="6" t="n">
        <v>116049</v>
      </c>
      <c r="G3" s="6" t="n">
        <v>116049</v>
      </c>
    </row>
    <row r="4" spans="1:9">
      <c r="A4" s="4" t="s">
        <v>45</v>
      </c>
      <c r="B4" s="5" t="n">
        <v>6272</v>
      </c>
      <c r="C4" s="5" t="n">
        <v>121</v>
      </c>
      <c r="D4" s="5" t="n">
        <v>120</v>
      </c>
      <c r="E4" s="5" t="n">
        <v>126</v>
      </c>
      <c r="F4" s="5" t="n">
        <v>78</v>
      </c>
      <c r="G4" s="5" t="n">
        <v>78</v>
      </c>
    </row>
    <row r="5" spans="1:9">
      <c r="A5" s="4" t="s">
        <v>46</v>
      </c>
      <c r="B5" s="5" t="n">
        <v>101469</v>
      </c>
      <c r="C5" s="5" t="n">
        <v>70765</v>
      </c>
      <c r="D5" s="5" t="n">
        <v>54507</v>
      </c>
      <c r="E5" s="5" t="n">
        <v>55300</v>
      </c>
      <c r="F5" s="5" t="n">
        <v>72552</v>
      </c>
      <c r="G5" s="5" t="n">
        <v>72907</v>
      </c>
    </row>
    <row r="6" spans="1:9">
      <c r="A6" s="4" t="s">
        <v>47</v>
      </c>
      <c r="B6" s="5" t="n">
        <v>21850</v>
      </c>
      <c r="C6" s="5" t="n">
        <v>18445</v>
      </c>
      <c r="D6" s="5" t="n">
        <v>17329</v>
      </c>
      <c r="E6" s="5" t="n">
        <v>16463</v>
      </c>
      <c r="F6" s="5" t="n">
        <v>15861</v>
      </c>
      <c r="G6" s="5" t="n">
        <v>10013</v>
      </c>
    </row>
    <row r="7" spans="1:9">
      <c r="A7" s="4" t="s">
        <v>48</v>
      </c>
      <c r="B7" s="5" t="n">
        <v>200555</v>
      </c>
      <c r="C7" s="5" t="n">
        <v>176045</v>
      </c>
      <c r="D7" s="5" t="n">
        <v>159606</v>
      </c>
      <c r="E7" s="5" t="n">
        <v>203912</v>
      </c>
      <c r="F7" s="5" t="n">
        <v>204540</v>
      </c>
      <c r="G7" s="5" t="n">
        <v>199047</v>
      </c>
    </row>
    <row r="8" spans="1:9">
      <c r="A8" s="4" t="s">
        <v>49</v>
      </c>
      <c r="B8" s="5" t="n">
        <v>19268</v>
      </c>
      <c r="C8" s="5" t="n">
        <v>10103</v>
      </c>
      <c r="D8" s="5" t="n">
        <v>3595</v>
      </c>
      <c r="E8" s="5" t="n">
        <v>3126</v>
      </c>
      <c r="F8" s="5" t="n">
        <v>3018</v>
      </c>
      <c r="G8" s="5" t="n">
        <v>3018</v>
      </c>
    </row>
    <row r="9" spans="1:9">
      <c r="A9" s="4" t="s">
        <v>50</v>
      </c>
      <c r="G9" s="5" t="n">
        <v>264</v>
      </c>
    </row>
    <row r="10" spans="1:9">
      <c r="A10" s="4" t="s">
        <v>51</v>
      </c>
      <c r="B10" s="5" t="n">
        <v>20374</v>
      </c>
      <c r="C10" s="5" t="n">
        <v>18343</v>
      </c>
      <c r="D10" s="5" t="n">
        <v>17429</v>
      </c>
      <c r="E10" s="5" t="n">
        <v>16196</v>
      </c>
      <c r="F10" s="5" t="n">
        <v>16774</v>
      </c>
      <c r="G10" s="5" t="n">
        <v>3542</v>
      </c>
    </row>
    <row r="11" spans="1:9">
      <c r="A11" s="4" t="s">
        <v>52</v>
      </c>
      <c r="B11" s="5" t="n">
        <v>219377</v>
      </c>
      <c r="C11" s="5" t="n">
        <v>219377</v>
      </c>
      <c r="D11" s="5" t="n">
        <v>219377</v>
      </c>
      <c r="E11" s="5" t="n">
        <v>219377</v>
      </c>
      <c r="F11" s="5" t="n">
        <v>219377</v>
      </c>
      <c r="G11" s="5" t="n">
        <v>219377</v>
      </c>
    </row>
    <row r="12" spans="1:9">
      <c r="A12" s="4" t="s">
        <v>53</v>
      </c>
      <c r="B12" s="5" t="n">
        <v>74860</v>
      </c>
      <c r="C12" s="5" t="n">
        <v>74567</v>
      </c>
      <c r="D12" s="5" t="n">
        <v>76773</v>
      </c>
      <c r="E12" s="5" t="n">
        <v>78979</v>
      </c>
      <c r="F12" s="5" t="n">
        <v>81185</v>
      </c>
      <c r="G12" s="5" t="n">
        <v>81185</v>
      </c>
    </row>
    <row r="13" spans="1:9">
      <c r="A13" s="4" t="s">
        <v>54</v>
      </c>
      <c r="B13" s="5" t="n">
        <v>534434</v>
      </c>
      <c r="C13" s="5" t="n">
        <v>498435</v>
      </c>
      <c r="D13" s="5" t="n">
        <v>476780</v>
      </c>
      <c r="E13" s="5" t="n">
        <v>521590</v>
      </c>
      <c r="F13" s="5" t="n">
        <v>524894</v>
      </c>
      <c r="G13" s="5" t="n">
        <v>506433</v>
      </c>
    </row>
    <row r="14" spans="1:9">
      <c r="A14" s="3" t="s">
        <v>55</v>
      </c>
    </row>
    <row r="15" spans="1:9">
      <c r="A15" s="4" t="s">
        <v>56</v>
      </c>
      <c r="B15" s="5" t="n">
        <v>4636</v>
      </c>
      <c r="C15" s="5" t="n">
        <v>3036</v>
      </c>
      <c r="D15" s="5" t="n">
        <v>2894</v>
      </c>
      <c r="E15" s="5" t="n">
        <v>1872</v>
      </c>
      <c r="F15" s="5" t="n">
        <v>2231</v>
      </c>
      <c r="G15" s="5" t="n">
        <v>2231</v>
      </c>
    </row>
    <row r="16" spans="1:9">
      <c r="A16" s="4" t="s">
        <v>57</v>
      </c>
      <c r="B16" s="5" t="n">
        <v>21731</v>
      </c>
      <c r="C16" s="5" t="n">
        <v>17547</v>
      </c>
      <c r="D16" s="5" t="n">
        <v>12639</v>
      </c>
      <c r="E16" s="5" t="n">
        <v>11145</v>
      </c>
      <c r="F16" s="5" t="n">
        <v>22636</v>
      </c>
      <c r="G16" s="5" t="n">
        <v>22636</v>
      </c>
    </row>
    <row r="17" spans="1:9">
      <c r="A17" s="4" t="s">
        <v>58</v>
      </c>
      <c r="B17" s="5" t="n">
        <v>2143</v>
      </c>
      <c r="F17" s="5" t="n">
        <v>1688</v>
      </c>
      <c r="G17" s="5" t="n">
        <v>1688</v>
      </c>
    </row>
    <row r="18" spans="1:9">
      <c r="A18" s="4" t="s">
        <v>59</v>
      </c>
      <c r="B18" s="5" t="n">
        <v>95919</v>
      </c>
      <c r="C18" s="5" t="n">
        <v>80247</v>
      </c>
      <c r="D18" s="5" t="n">
        <v>75243</v>
      </c>
      <c r="E18" s="5" t="n">
        <v>68739</v>
      </c>
      <c r="F18" s="5" t="n">
        <v>64163</v>
      </c>
      <c r="G18" s="5" t="n">
        <v>73671</v>
      </c>
    </row>
    <row r="19" spans="1:9">
      <c r="A19" s="4" t="s">
        <v>60</v>
      </c>
      <c r="B19" s="5" t="n">
        <v>124429</v>
      </c>
      <c r="C19" s="5" t="n">
        <v>110499</v>
      </c>
      <c r="D19" s="5" t="n">
        <v>90776</v>
      </c>
      <c r="E19" s="5" t="n">
        <v>81756</v>
      </c>
      <c r="F19" s="5" t="n">
        <v>90718</v>
      </c>
      <c r="G19" s="5" t="n">
        <v>100226</v>
      </c>
    </row>
    <row r="20" spans="1:9">
      <c r="A20" s="4" t="s">
        <v>61</v>
      </c>
      <c r="B20" s="5" t="n">
        <v>4142</v>
      </c>
      <c r="C20" s="5" t="n">
        <v>5422</v>
      </c>
      <c r="D20" s="5" t="n">
        <v>5422</v>
      </c>
      <c r="E20" s="5" t="n">
        <v>5422</v>
      </c>
      <c r="F20" s="5" t="n">
        <v>5422</v>
      </c>
    </row>
    <row r="21" spans="1:9">
      <c r="A21" s="4" t="s">
        <v>62</v>
      </c>
      <c r="D21" s="5" t="n">
        <v>9640</v>
      </c>
      <c r="E21" s="5" t="n">
        <v>68321</v>
      </c>
      <c r="F21" s="5" t="n">
        <v>68329</v>
      </c>
      <c r="G21" s="5" t="n">
        <v>68329</v>
      </c>
    </row>
    <row r="22" spans="1:9">
      <c r="A22" s="4" t="s">
        <v>63</v>
      </c>
      <c r="B22" s="5" t="n">
        <v>9788</v>
      </c>
      <c r="C22" s="5" t="n">
        <v>4404</v>
      </c>
      <c r="D22" s="5" t="n">
        <v>51</v>
      </c>
      <c r="E22" s="5" t="n">
        <v>65</v>
      </c>
      <c r="F22" s="5" t="n">
        <v>27</v>
      </c>
      <c r="G22" s="5" t="n">
        <v>27</v>
      </c>
    </row>
    <row r="23" spans="1:9">
      <c r="A23" s="4" t="s">
        <v>64</v>
      </c>
      <c r="B23" s="5" t="n">
        <v>18382</v>
      </c>
      <c r="C23" s="5" t="n">
        <v>13954</v>
      </c>
      <c r="D23" s="5" t="n">
        <v>13805</v>
      </c>
      <c r="E23" s="5" t="n">
        <v>12919</v>
      </c>
      <c r="F23" s="5" t="n">
        <v>10240</v>
      </c>
      <c r="G23" s="5" t="n">
        <v>9454</v>
      </c>
    </row>
    <row r="24" spans="1:9">
      <c r="A24" s="4" t="s">
        <v>65</v>
      </c>
      <c r="B24" s="5" t="n">
        <v>156741</v>
      </c>
      <c r="C24" s="5" t="n">
        <v>134279</v>
      </c>
      <c r="D24" s="5" t="n">
        <v>119694</v>
      </c>
      <c r="E24" s="5" t="n">
        <v>168483</v>
      </c>
      <c r="F24" s="5" t="n">
        <v>174736</v>
      </c>
      <c r="G24" s="5" t="n">
        <v>178036</v>
      </c>
    </row>
    <row r="25" spans="1:9">
      <c r="A25" s="4" t="s">
        <v>66</v>
      </c>
      <c r="B25" s="4" t="s">
        <v>67</v>
      </c>
      <c r="C25" s="4" t="s">
        <v>67</v>
      </c>
      <c r="D25" s="4" t="s">
        <v>67</v>
      </c>
      <c r="E25" s="4" t="s">
        <v>67</v>
      </c>
      <c r="F25" s="4" t="s">
        <v>67</v>
      </c>
      <c r="G25" s="4" t="s">
        <v>67</v>
      </c>
    </row>
    <row r="26" spans="1:9">
      <c r="A26" s="3" t="s">
        <v>68</v>
      </c>
    </row>
    <row r="27" spans="1:9">
      <c r="A27" s="4" t="s">
        <v>69</v>
      </c>
      <c r="B27" s="5" t="n">
        <v>9</v>
      </c>
      <c r="C27" s="5" t="n">
        <v>9</v>
      </c>
      <c r="D27" s="5" t="n">
        <v>9</v>
      </c>
      <c r="E27" s="5" t="n">
        <v>9</v>
      </c>
      <c r="F27" s="5" t="n">
        <v>8</v>
      </c>
      <c r="G27" s="5" t="n">
        <v>8</v>
      </c>
    </row>
    <row r="28" spans="1:9">
      <c r="A28" s="4" t="s">
        <v>70</v>
      </c>
      <c r="B28" s="4" t="s">
        <v>67</v>
      </c>
      <c r="C28" s="4" t="s">
        <v>67</v>
      </c>
      <c r="D28" s="4" t="s">
        <v>67</v>
      </c>
      <c r="E28" s="4" t="s">
        <v>67</v>
      </c>
      <c r="F28" s="4" t="s">
        <v>67</v>
      </c>
      <c r="G28" s="4" t="s">
        <v>67</v>
      </c>
    </row>
    <row r="29" spans="1:9">
      <c r="A29" s="4" t="s">
        <v>71</v>
      </c>
      <c r="B29" s="5" t="n">
        <v>377473</v>
      </c>
      <c r="C29" s="5" t="n">
        <v>369079</v>
      </c>
      <c r="D29" s="5" t="n">
        <v>363818</v>
      </c>
      <c r="E29" s="5" t="n">
        <v>358858</v>
      </c>
      <c r="F29" s="5" t="n">
        <v>353609</v>
      </c>
      <c r="G29" s="5" t="n">
        <v>353609</v>
      </c>
    </row>
    <row r="30" spans="1:9">
      <c r="A30" s="4" t="s">
        <v>72</v>
      </c>
      <c r="B30" s="5" t="n">
        <v>211</v>
      </c>
      <c r="C30" s="5" t="n">
        <v>-4932</v>
      </c>
      <c r="D30" s="5" t="n">
        <v>-6741</v>
      </c>
      <c r="E30" s="5" t="n">
        <v>-5760</v>
      </c>
      <c r="F30" s="5" t="n">
        <v>-3459</v>
      </c>
      <c r="G30" s="5" t="n">
        <v>-25220</v>
      </c>
    </row>
    <row r="31" spans="1:9">
      <c r="A31" s="4" t="s">
        <v>73</v>
      </c>
      <c r="B31" s="5" t="n">
        <v>377693</v>
      </c>
      <c r="C31" s="5" t="n">
        <v>364156</v>
      </c>
      <c r="D31" s="5" t="n">
        <v>357086</v>
      </c>
      <c r="E31" s="5" t="n">
        <v>353107</v>
      </c>
      <c r="F31" s="5" t="n">
        <v>350158</v>
      </c>
      <c r="G31" s="5" t="n">
        <v>328397</v>
      </c>
      <c r="H31" s="6" t="n">
        <v>-13884</v>
      </c>
      <c r="I31" s="6" t="n">
        <v>-11859</v>
      </c>
    </row>
    <row r="32" spans="1:9">
      <c r="A32" s="4" t="s">
        <v>74</v>
      </c>
      <c r="B32" s="6" t="n">
        <v>534434</v>
      </c>
      <c r="C32" s="6" t="n">
        <v>498435</v>
      </c>
      <c r="D32" s="6" t="n">
        <v>476780</v>
      </c>
      <c r="E32" s="6" t="n">
        <v>521590</v>
      </c>
      <c r="F32" s="6" t="n">
        <v>524894</v>
      </c>
      <c r="G32" s="6" t="n">
        <v>506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52</v>
      </c>
      <c r="B11" s="4" t="s">
        <v>263</v>
      </c>
    </row>
    <row r="12" spans="1:2">
      <c r="A12" s="4" t="s">
        <v>209</v>
      </c>
      <c r="B12" s="4" t="s">
        <v>264</v>
      </c>
    </row>
    <row r="13" spans="1:2">
      <c r="A13" s="4" t="s">
        <v>265</v>
      </c>
      <c r="B13" s="4" t="s">
        <v>266</v>
      </c>
    </row>
    <row r="14" spans="1:2">
      <c r="A14" s="4" t="s">
        <v>267</v>
      </c>
      <c r="B14" s="4" t="s">
        <v>268</v>
      </c>
    </row>
    <row r="15" spans="1:2">
      <c r="A15" s="4" t="s">
        <v>269</v>
      </c>
      <c r="B15" s="4" t="s">
        <v>270</v>
      </c>
    </row>
    <row r="16" spans="1:2">
      <c r="A16" s="4" t="s">
        <v>204</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32</v>
      </c>
      <c r="B21" s="4" t="s">
        <v>280</v>
      </c>
    </row>
    <row r="22" spans="1:2">
      <c r="A22" s="4" t="s">
        <v>281</v>
      </c>
      <c r="B22" s="4" t="s">
        <v>282</v>
      </c>
    </row>
    <row r="23" spans="1:2">
      <c r="A23" s="4" t="s">
        <v>283</v>
      </c>
      <c r="B23" s="4" t="s">
        <v>284</v>
      </c>
    </row>
    <row r="24" spans="1:2">
      <c r="A24" s="4" t="s">
        <v>285</v>
      </c>
      <c r="B2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c r="B5" s="4" t="s">
        <v>298</v>
      </c>
    </row>
    <row r="6" spans="1:2">
      <c r="A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12</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c r="B5" s="4" t="s">
        <v>322</v>
      </c>
    </row>
    <row r="6" spans="1:2">
      <c r="A6" s="4" t="s">
        <v>323</v>
      </c>
      <c r="B6" s="4" t="s">
        <v>324</v>
      </c>
    </row>
    <row r="7" spans="1:2">
      <c r="A7" s="4" t="s">
        <v>325</v>
      </c>
    </row>
    <row r="8" spans="1:2">
      <c r="A8" s="4" t="s">
        <v>326</v>
      </c>
      <c r="B8" s="4" t="s">
        <v>327</v>
      </c>
    </row>
    <row r="9" spans="1:2">
      <c r="A9" s="4" t="s">
        <v>328</v>
      </c>
    </row>
    <row r="10" spans="1:2">
      <c r="A10" s="4" t="s">
        <v>329</v>
      </c>
      <c r="B10" s="4" t="s">
        <v>330</v>
      </c>
    </row>
    <row r="11" spans="1:2">
      <c r="A11" s="4" t="s">
        <v>326</v>
      </c>
      <c r="B11" s="4" t="s">
        <v>331</v>
      </c>
    </row>
    <row r="12" spans="1:2">
      <c r="A12" s="4" t="s">
        <v>332</v>
      </c>
    </row>
    <row r="13" spans="1:2">
      <c r="A13" s="4" t="s">
        <v>329</v>
      </c>
      <c r="B13" s="4" t="s">
        <v>333</v>
      </c>
    </row>
    <row r="14" spans="1:2">
      <c r="A14" s="4" t="s">
        <v>334</v>
      </c>
      <c r="B1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40</v>
      </c>
    </row>
    <row r="2" spans="1:3">
      <c r="A2" s="3" t="s">
        <v>76</v>
      </c>
    </row>
    <row r="3" spans="1:3">
      <c r="A3" s="4" t="s">
        <v>77</v>
      </c>
      <c r="B3" s="7" t="n">
        <v>0.0001</v>
      </c>
      <c r="C3" s="7" t="n">
        <v>0.0001</v>
      </c>
    </row>
    <row r="4" spans="1:3">
      <c r="A4" s="4" t="s">
        <v>78</v>
      </c>
      <c r="B4" s="5" t="n">
        <v>300000000</v>
      </c>
      <c r="C4" s="5" t="n">
        <v>300000000</v>
      </c>
    </row>
    <row r="5" spans="1:3">
      <c r="A5" s="4" t="s">
        <v>79</v>
      </c>
      <c r="B5" s="5" t="n">
        <v>87512175</v>
      </c>
      <c r="C5" s="5" t="n">
        <v>84948126</v>
      </c>
    </row>
    <row r="6" spans="1:3">
      <c r="A6" s="4" t="s">
        <v>80</v>
      </c>
      <c r="B6" s="5" t="n">
        <v>87512175</v>
      </c>
      <c r="C6" s="5" t="n">
        <v>84948126</v>
      </c>
    </row>
    <row r="7" spans="1:3">
      <c r="A7" s="4" t="s">
        <v>81</v>
      </c>
      <c r="B7" s="7" t="n">
        <v>0.0001</v>
      </c>
      <c r="C7" s="7" t="n">
        <v>0.0001</v>
      </c>
    </row>
    <row r="8" spans="1:3">
      <c r="A8" s="4" t="s">
        <v>82</v>
      </c>
      <c r="B8" s="5" t="n">
        <v>10000000</v>
      </c>
      <c r="C8" s="5" t="n">
        <v>10000000</v>
      </c>
    </row>
    <row r="9" spans="1:3">
      <c r="A9" s="4" t="s">
        <v>83</v>
      </c>
      <c r="B9" s="5" t="n">
        <v>0</v>
      </c>
      <c r="C9" s="5" t="n">
        <v>0</v>
      </c>
    </row>
    <row r="10" spans="1:3">
      <c r="A10" s="4" t="s">
        <v>8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2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3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3</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39</v>
      </c>
    </row>
    <row r="4" spans="1:2">
      <c r="A4" s="4" t="s">
        <v>240</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364</v>
      </c>
      <c r="B1" s="2" t="s">
        <v>1</v>
      </c>
    </row>
    <row r="2" spans="1:2">
      <c r="B2" s="2" t="s">
        <v>2</v>
      </c>
    </row>
    <row r="3" spans="1:2">
      <c r="A3" s="3" t="s">
        <v>36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70</v>
      </c>
      <c r="B1" s="2" t="s">
        <v>371</v>
      </c>
      <c r="C1" s="2" t="s">
        <v>372</v>
      </c>
      <c r="D1" s="2" t="s">
        <v>373</v>
      </c>
      <c r="E1" s="2" t="s">
        <v>374</v>
      </c>
      <c r="F1" s="2" t="s">
        <v>375</v>
      </c>
      <c r="G1" s="2" t="s">
        <v>376</v>
      </c>
      <c r="H1" s="2" t="s">
        <v>377</v>
      </c>
      <c r="I1" s="2" t="s">
        <v>378</v>
      </c>
      <c r="J1" s="2" t="s">
        <v>379</v>
      </c>
      <c r="K1" s="2" t="s">
        <v>380</v>
      </c>
      <c r="L1" s="2" t="s">
        <v>381</v>
      </c>
    </row>
    <row r="2" spans="1:12">
      <c r="A2" s="3" t="s">
        <v>382</v>
      </c>
    </row>
    <row r="3" spans="1:12">
      <c r="A3" s="4" t="s">
        <v>383</v>
      </c>
      <c r="E3" s="5" t="n">
        <v>1</v>
      </c>
    </row>
    <row r="4" spans="1:12">
      <c r="A4" s="4" t="s">
        <v>384</v>
      </c>
      <c r="E4" s="6" t="n">
        <v>0</v>
      </c>
      <c r="K4" s="6" t="n">
        <v>167500000</v>
      </c>
      <c r="L4" s="6" t="n">
        <v>120000000</v>
      </c>
    </row>
    <row r="5" spans="1:12">
      <c r="A5" s="4" t="s">
        <v>166</v>
      </c>
      <c r="E5" s="5" t="n">
        <v>2332000</v>
      </c>
      <c r="F5" s="6" t="n">
        <v>0</v>
      </c>
      <c r="G5" s="6" t="n">
        <v>0</v>
      </c>
    </row>
    <row r="6" spans="1:12">
      <c r="A6" s="4" t="s">
        <v>385</v>
      </c>
      <c r="B6" s="6" t="n">
        <v>0</v>
      </c>
      <c r="E6" s="5" t="n">
        <v>0</v>
      </c>
      <c r="F6" s="5" t="n">
        <v>0</v>
      </c>
      <c r="G6" s="5" t="n">
        <v>0</v>
      </c>
    </row>
    <row r="7" spans="1:12">
      <c r="A7" s="4" t="s">
        <v>386</v>
      </c>
      <c r="E7" s="5" t="n">
        <v>0</v>
      </c>
      <c r="F7" s="5" t="n">
        <v>0</v>
      </c>
      <c r="G7" s="5" t="n">
        <v>0</v>
      </c>
    </row>
    <row r="8" spans="1:12">
      <c r="A8" s="4" t="s">
        <v>387</v>
      </c>
      <c r="E8" s="5" t="n">
        <v>0</v>
      </c>
    </row>
    <row r="9" spans="1:12">
      <c r="A9" s="4" t="s">
        <v>44</v>
      </c>
      <c r="D9" s="6" t="n">
        <v>83315000</v>
      </c>
      <c r="E9" s="5" t="n">
        <v>70964000</v>
      </c>
      <c r="F9" s="5" t="n">
        <v>116049000</v>
      </c>
      <c r="H9" s="6" t="n">
        <v>81809000</v>
      </c>
      <c r="I9" s="6" t="n">
        <v>130859000</v>
      </c>
      <c r="J9" s="6" t="n">
        <v>116049000</v>
      </c>
    </row>
    <row r="10" spans="1:12">
      <c r="A10" s="4" t="s">
        <v>388</v>
      </c>
      <c r="E10" s="6" t="n">
        <v>0</v>
      </c>
      <c r="F10" s="5" t="n">
        <v>0</v>
      </c>
      <c r="G10" s="5" t="n">
        <v>0</v>
      </c>
    </row>
    <row r="11" spans="1:12">
      <c r="A11" s="4" t="s">
        <v>389</v>
      </c>
      <c r="E11" s="4" t="s">
        <v>390</v>
      </c>
    </row>
    <row r="12" spans="1:12">
      <c r="A12" s="4" t="s">
        <v>391</v>
      </c>
      <c r="E12" s="6" t="n">
        <v>7300000</v>
      </c>
      <c r="F12" s="5" t="n">
        <v>6000000</v>
      </c>
      <c r="G12" s="5" t="n">
        <v>4200000</v>
      </c>
    </row>
    <row r="13" spans="1:12">
      <c r="A13" s="4" t="s">
        <v>392</v>
      </c>
      <c r="J13" s="5" t="n">
        <v>21800000</v>
      </c>
    </row>
    <row r="14" spans="1:12">
      <c r="A14" s="4" t="s">
        <v>299</v>
      </c>
    </row>
    <row r="15" spans="1:12">
      <c r="A15" s="3" t="s">
        <v>382</v>
      </c>
    </row>
    <row r="16" spans="1:12">
      <c r="A16" s="4" t="s">
        <v>166</v>
      </c>
      <c r="D16" s="6" t="n">
        <v>299000</v>
      </c>
      <c r="E16" s="5" t="n">
        <v>2332000</v>
      </c>
    </row>
    <row r="17" spans="1:12">
      <c r="A17" s="4" t="s">
        <v>392</v>
      </c>
      <c r="E17" s="5" t="n">
        <v>21761000</v>
      </c>
      <c r="J17" s="6" t="n">
        <v>21800000</v>
      </c>
    </row>
    <row r="18" spans="1:12">
      <c r="A18" s="4" t="s">
        <v>393</v>
      </c>
    </row>
    <row r="19" spans="1:12">
      <c r="A19" s="3" t="s">
        <v>382</v>
      </c>
    </row>
    <row r="20" spans="1:12">
      <c r="A20" s="4" t="s">
        <v>394</v>
      </c>
      <c r="C20" s="6" t="n">
        <v>25000</v>
      </c>
      <c r="E20" s="6" t="n">
        <v>25000</v>
      </c>
    </row>
    <row r="21" spans="1:12">
      <c r="A21" s="4" t="s">
        <v>395</v>
      </c>
      <c r="C21" s="4" t="s">
        <v>396</v>
      </c>
      <c r="E21" s="4" t="s">
        <v>396</v>
      </c>
    </row>
    <row r="22" spans="1:12">
      <c r="A22" s="4" t="s">
        <v>397</v>
      </c>
    </row>
    <row r="23" spans="1:12">
      <c r="A23" s="3" t="s">
        <v>382</v>
      </c>
    </row>
    <row r="24" spans="1:12">
      <c r="A24" s="4" t="s">
        <v>398</v>
      </c>
      <c r="E24" s="6" t="n">
        <v>0</v>
      </c>
      <c r="F24" s="6" t="n">
        <v>0</v>
      </c>
      <c r="G24" s="6" t="n">
        <v>0</v>
      </c>
    </row>
    <row r="25" spans="1:12">
      <c r="A25" s="4" t="s">
        <v>399</v>
      </c>
    </row>
    <row r="26" spans="1:12">
      <c r="A26" s="3" t="s">
        <v>382</v>
      </c>
    </row>
    <row r="27" spans="1:12">
      <c r="A27" s="4" t="s">
        <v>400</v>
      </c>
      <c r="E27" s="4" t="s">
        <v>401</v>
      </c>
    </row>
    <row r="28" spans="1:12">
      <c r="A28" s="4" t="s">
        <v>402</v>
      </c>
    </row>
    <row r="29" spans="1:12">
      <c r="A29" s="3" t="s">
        <v>382</v>
      </c>
    </row>
    <row r="30" spans="1:12">
      <c r="A30" s="4" t="s">
        <v>403</v>
      </c>
      <c r="C30" s="4" t="s">
        <v>404</v>
      </c>
      <c r="E30" s="4" t="s">
        <v>404</v>
      </c>
    </row>
    <row r="31" spans="1:12">
      <c r="A31" s="4" t="s">
        <v>405</v>
      </c>
    </row>
    <row r="32" spans="1:12">
      <c r="A32" s="3" t="s">
        <v>382</v>
      </c>
    </row>
    <row r="33" spans="1:12">
      <c r="A33" s="4" t="s">
        <v>400</v>
      </c>
      <c r="E33" s="4" t="s">
        <v>390</v>
      </c>
    </row>
    <row r="34" spans="1:12">
      <c r="A34" s="4" t="s">
        <v>406</v>
      </c>
    </row>
    <row r="35" spans="1:12">
      <c r="A35" s="3" t="s">
        <v>382</v>
      </c>
    </row>
    <row r="36" spans="1:12">
      <c r="A36" s="4" t="s">
        <v>403</v>
      </c>
      <c r="C36" s="4" t="s">
        <v>407</v>
      </c>
      <c r="E36" s="4" t="s">
        <v>407</v>
      </c>
    </row>
    <row r="37" spans="1:12">
      <c r="A37" s="4" t="s">
        <v>408</v>
      </c>
    </row>
    <row r="38" spans="1:12">
      <c r="A38" s="3" t="s">
        <v>382</v>
      </c>
    </row>
    <row r="39" spans="1:12">
      <c r="A39" s="4" t="s">
        <v>409</v>
      </c>
      <c r="E39" s="4" t="s">
        <v>410</v>
      </c>
      <c r="F39" s="4" t="s">
        <v>411</v>
      </c>
    </row>
    <row r="40" spans="1:12">
      <c r="A40" s="4" t="s">
        <v>412</v>
      </c>
    </row>
    <row r="41" spans="1:12">
      <c r="A41" s="3" t="s">
        <v>382</v>
      </c>
    </row>
    <row r="42" spans="1:12">
      <c r="A42" s="4" t="s">
        <v>409</v>
      </c>
      <c r="E42" s="4" t="s">
        <v>411</v>
      </c>
      <c r="F42" s="4" t="s">
        <v>411</v>
      </c>
      <c r="G42" s="4" t="s">
        <v>411</v>
      </c>
    </row>
    <row r="43" spans="1:12">
      <c r="A43" s="4" t="s">
        <v>413</v>
      </c>
    </row>
    <row r="44" spans="1:12">
      <c r="A44" s="3" t="s">
        <v>382</v>
      </c>
    </row>
    <row r="45" spans="1:12">
      <c r="A45" s="4" t="s">
        <v>409</v>
      </c>
      <c r="E45" s="4" t="s">
        <v>411</v>
      </c>
      <c r="F45" s="4" t="s">
        <v>411</v>
      </c>
      <c r="G45" s="4" t="s">
        <v>411</v>
      </c>
    </row>
    <row r="46" spans="1:12">
      <c r="A46" s="4" t="s">
        <v>414</v>
      </c>
    </row>
    <row r="47" spans="1:12">
      <c r="A47" s="3" t="s">
        <v>382</v>
      </c>
    </row>
    <row r="48" spans="1:12">
      <c r="A48" s="4" t="s">
        <v>415</v>
      </c>
      <c r="E48" s="6" t="n">
        <v>6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6</v>
      </c>
      <c r="B1" s="2" t="s">
        <v>2</v>
      </c>
      <c r="C1" s="2" t="s">
        <v>37</v>
      </c>
      <c r="D1" s="2" t="s">
        <v>4</v>
      </c>
      <c r="E1" s="2" t="s">
        <v>38</v>
      </c>
      <c r="F1" s="2" t="s">
        <v>39</v>
      </c>
      <c r="G1" s="2" t="s">
        <v>40</v>
      </c>
      <c r="H1" s="2" t="s">
        <v>41</v>
      </c>
      <c r="I1" s="2" t="s">
        <v>42</v>
      </c>
    </row>
    <row r="2" spans="1:9">
      <c r="A2" s="3" t="s">
        <v>202</v>
      </c>
    </row>
    <row r="3" spans="1:9">
      <c r="A3" s="4" t="s">
        <v>44</v>
      </c>
      <c r="B3" s="6" t="n">
        <v>70964</v>
      </c>
      <c r="C3" s="6" t="n">
        <v>83315</v>
      </c>
      <c r="D3" s="6" t="n">
        <v>81809</v>
      </c>
      <c r="E3" s="6" t="n">
        <v>130859</v>
      </c>
      <c r="F3" s="6" t="n">
        <v>116049</v>
      </c>
      <c r="G3" s="6" t="n">
        <v>116049</v>
      </c>
    </row>
    <row r="4" spans="1:9">
      <c r="A4" s="4" t="s">
        <v>417</v>
      </c>
      <c r="B4" s="5" t="n">
        <v>6272</v>
      </c>
      <c r="G4" s="5" t="n">
        <v>78</v>
      </c>
    </row>
    <row r="5" spans="1:9">
      <c r="A5" s="4" t="s">
        <v>418</v>
      </c>
      <c r="B5" s="6" t="n">
        <v>77236</v>
      </c>
      <c r="G5" s="6" t="n">
        <v>116127</v>
      </c>
      <c r="H5" s="6" t="n">
        <v>18272</v>
      </c>
      <c r="I5" s="6" t="n">
        <v>149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40</v>
      </c>
      <c r="D2" s="2" t="s">
        <v>41</v>
      </c>
    </row>
    <row r="3" spans="1:4">
      <c r="A3" s="4" t="s">
        <v>420</v>
      </c>
    </row>
    <row r="4" spans="1:4">
      <c r="A4" s="3" t="s">
        <v>421</v>
      </c>
    </row>
    <row r="5" spans="1:4">
      <c r="A5" s="4" t="s">
        <v>87</v>
      </c>
      <c r="B5" s="6" t="n">
        <v>248475</v>
      </c>
      <c r="C5" s="6" t="n">
        <v>186056</v>
      </c>
      <c r="D5" s="6" t="n">
        <v>132412</v>
      </c>
    </row>
    <row r="6" spans="1:4">
      <c r="A6" s="4" t="s">
        <v>299</v>
      </c>
    </row>
    <row r="7" spans="1:4">
      <c r="A7" s="3" t="s">
        <v>421</v>
      </c>
    </row>
    <row r="8" spans="1:4">
      <c r="A8" s="4" t="s">
        <v>87</v>
      </c>
      <c r="B8" s="5" t="n">
        <v>248920</v>
      </c>
    </row>
    <row r="9" spans="1:4">
      <c r="A9" s="4" t="s">
        <v>422</v>
      </c>
    </row>
    <row r="10" spans="1:4">
      <c r="A10" s="3" t="s">
        <v>421</v>
      </c>
    </row>
    <row r="11" spans="1:4">
      <c r="A11" s="4" t="s">
        <v>87</v>
      </c>
      <c r="B11" s="5" t="n">
        <v>169927</v>
      </c>
      <c r="C11" s="5" t="n">
        <v>134676</v>
      </c>
      <c r="D11" s="5" t="n">
        <v>92116</v>
      </c>
    </row>
    <row r="12" spans="1:4">
      <c r="A12" s="4" t="s">
        <v>423</v>
      </c>
    </row>
    <row r="13" spans="1:4">
      <c r="A13" s="3" t="s">
        <v>421</v>
      </c>
    </row>
    <row r="14" spans="1:4">
      <c r="A14" s="4" t="s">
        <v>87</v>
      </c>
      <c r="B14" s="5" t="n">
        <v>171497</v>
      </c>
    </row>
    <row r="15" spans="1:4">
      <c r="A15" s="4" t="s">
        <v>424</v>
      </c>
    </row>
    <row r="16" spans="1:4">
      <c r="A16" s="3" t="s">
        <v>421</v>
      </c>
    </row>
    <row r="17" spans="1:4">
      <c r="A17" s="4" t="s">
        <v>87</v>
      </c>
      <c r="B17" s="5" t="n">
        <v>49854</v>
      </c>
      <c r="C17" s="5" t="n">
        <v>33097</v>
      </c>
      <c r="D17" s="5" t="n">
        <v>25668</v>
      </c>
    </row>
    <row r="18" spans="1:4">
      <c r="A18" s="4" t="s">
        <v>425</v>
      </c>
    </row>
    <row r="19" spans="1:4">
      <c r="A19" s="3" t="s">
        <v>421</v>
      </c>
    </row>
    <row r="20" spans="1:4">
      <c r="A20" s="4" t="s">
        <v>87</v>
      </c>
      <c r="B20" s="5" t="n">
        <v>49871</v>
      </c>
    </row>
    <row r="21" spans="1:4">
      <c r="A21" s="4" t="s">
        <v>426</v>
      </c>
    </row>
    <row r="22" spans="1:4">
      <c r="A22" s="3" t="s">
        <v>421</v>
      </c>
    </row>
    <row r="23" spans="1:4">
      <c r="A23" s="4" t="s">
        <v>87</v>
      </c>
      <c r="B23" s="5" t="n">
        <v>28694</v>
      </c>
      <c r="C23" s="6" t="n">
        <v>18283</v>
      </c>
      <c r="D23" s="6" t="n">
        <v>14628</v>
      </c>
    </row>
    <row r="24" spans="1:4">
      <c r="A24" s="4" t="s">
        <v>427</v>
      </c>
    </row>
    <row r="25" spans="1:4">
      <c r="A25" s="3" t="s">
        <v>421</v>
      </c>
    </row>
    <row r="26" spans="1:4">
      <c r="A26" s="4" t="s">
        <v>87</v>
      </c>
      <c r="B26" s="6" t="n">
        <v>2755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40</v>
      </c>
      <c r="D2" s="2" t="s">
        <v>41</v>
      </c>
    </row>
    <row r="3" spans="1:4">
      <c r="A3" s="4" t="s">
        <v>412</v>
      </c>
    </row>
    <row r="4" spans="1:4">
      <c r="A4" s="3" t="s">
        <v>421</v>
      </c>
    </row>
    <row r="5" spans="1:4">
      <c r="A5" s="4" t="s">
        <v>409</v>
      </c>
      <c r="B5" s="4" t="s">
        <v>411</v>
      </c>
      <c r="C5" s="4" t="s">
        <v>411</v>
      </c>
      <c r="D5" s="4" t="s">
        <v>41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5</v>
      </c>
      <c r="B1" s="2" t="s">
        <v>1</v>
      </c>
    </row>
    <row r="2" spans="1:4">
      <c r="B2" s="2" t="s">
        <v>2</v>
      </c>
      <c r="C2" s="2" t="s">
        <v>40</v>
      </c>
      <c r="D2" s="2" t="s">
        <v>41</v>
      </c>
    </row>
    <row r="3" spans="1:4">
      <c r="A3" s="3" t="s">
        <v>86</v>
      </c>
    </row>
    <row r="4" spans="1:4">
      <c r="A4" s="4" t="s">
        <v>87</v>
      </c>
      <c r="B4" s="6" t="n">
        <v>248920</v>
      </c>
      <c r="C4" s="6" t="n">
        <v>186056</v>
      </c>
      <c r="D4" s="6" t="n">
        <v>132412</v>
      </c>
    </row>
    <row r="5" spans="1:4">
      <c r="A5" s="3" t="s">
        <v>88</v>
      </c>
    </row>
    <row r="6" spans="1:4">
      <c r="A6" s="4" t="s">
        <v>89</v>
      </c>
      <c r="B6" s="5" t="n">
        <v>54670</v>
      </c>
      <c r="C6" s="5" t="n">
        <v>44590</v>
      </c>
      <c r="D6" s="5" t="n">
        <v>37038</v>
      </c>
    </row>
    <row r="7" spans="1:4">
      <c r="A7" s="4" t="s">
        <v>90</v>
      </c>
      <c r="B7" s="5" t="n">
        <v>194250</v>
      </c>
      <c r="C7" s="5" t="n">
        <v>141466</v>
      </c>
      <c r="D7" s="5" t="n">
        <v>95374</v>
      </c>
    </row>
    <row r="8" spans="1:4">
      <c r="A8" s="3" t="s">
        <v>91</v>
      </c>
    </row>
    <row r="9" spans="1:4">
      <c r="A9" s="4" t="s">
        <v>92</v>
      </c>
      <c r="B9" s="5" t="n">
        <v>43154</v>
      </c>
      <c r="C9" s="5" t="n">
        <v>33331</v>
      </c>
      <c r="D9" s="5" t="n">
        <v>24358</v>
      </c>
    </row>
    <row r="10" spans="1:4">
      <c r="A10" s="4" t="s">
        <v>93</v>
      </c>
      <c r="B10" s="5" t="n">
        <v>34781</v>
      </c>
      <c r="C10" s="5" t="n">
        <v>17678</v>
      </c>
      <c r="D10" s="5" t="n">
        <v>9680</v>
      </c>
    </row>
    <row r="11" spans="1:4">
      <c r="A11" s="4" t="s">
        <v>94</v>
      </c>
      <c r="B11" s="5" t="n">
        <v>105402</v>
      </c>
      <c r="C11" s="5" t="n">
        <v>80514</v>
      </c>
      <c r="D11" s="5" t="n">
        <v>58607</v>
      </c>
    </row>
    <row r="12" spans="1:4">
      <c r="A12" s="4" t="s">
        <v>95</v>
      </c>
      <c r="B12" s="5" t="n">
        <v>183337</v>
      </c>
      <c r="C12" s="5" t="n">
        <v>131523</v>
      </c>
      <c r="D12" s="5" t="n">
        <v>92645</v>
      </c>
    </row>
    <row r="13" spans="1:4">
      <c r="A13" s="4" t="s">
        <v>96</v>
      </c>
      <c r="B13" s="5" t="n">
        <v>10913</v>
      </c>
      <c r="C13" s="5" t="n">
        <v>9943</v>
      </c>
      <c r="D13" s="5" t="n">
        <v>2729</v>
      </c>
    </row>
    <row r="14" spans="1:4">
      <c r="A14" s="3" t="s">
        <v>97</v>
      </c>
    </row>
    <row r="15" spans="1:4">
      <c r="A15" s="4" t="s">
        <v>98</v>
      </c>
      <c r="B15" s="5" t="n">
        <v>-4707</v>
      </c>
      <c r="C15" s="5" t="n">
        <v>-14783</v>
      </c>
      <c r="D15" s="5" t="n">
        <v>-7277</v>
      </c>
    </row>
    <row r="16" spans="1:4">
      <c r="A16" s="4" t="s">
        <v>99</v>
      </c>
      <c r="B16" s="5" t="n">
        <v>-1446</v>
      </c>
      <c r="C16" s="5" t="n">
        <v>-459</v>
      </c>
      <c r="D16" s="5" t="n">
        <v>-610</v>
      </c>
    </row>
    <row r="17" spans="1:4">
      <c r="A17" s="4" t="s">
        <v>100</v>
      </c>
      <c r="B17" s="5" t="n">
        <v>-6153</v>
      </c>
      <c r="C17" s="5" t="n">
        <v>-15242</v>
      </c>
      <c r="D17" s="5" t="n">
        <v>-7887</v>
      </c>
    </row>
    <row r="18" spans="1:4">
      <c r="A18" s="4" t="s">
        <v>101</v>
      </c>
      <c r="B18" s="5" t="n">
        <v>4760</v>
      </c>
      <c r="C18" s="5" t="n">
        <v>-5299</v>
      </c>
      <c r="D18" s="5" t="n">
        <v>-5158</v>
      </c>
    </row>
    <row r="19" spans="1:4">
      <c r="A19" s="4" t="s">
        <v>102</v>
      </c>
      <c r="B19" s="5" t="n">
        <v>-1090</v>
      </c>
      <c r="C19" s="5" t="n">
        <v>-2293</v>
      </c>
      <c r="D19" s="5" t="n">
        <v>1985</v>
      </c>
    </row>
    <row r="20" spans="1:4">
      <c r="A20" s="4" t="s">
        <v>103</v>
      </c>
      <c r="B20" s="5" t="n">
        <v>3670</v>
      </c>
      <c r="C20" s="5" t="n">
        <v>-7592</v>
      </c>
      <c r="D20" s="5" t="n">
        <v>-3173</v>
      </c>
    </row>
    <row r="21" spans="1:4">
      <c r="A21" s="4" t="s">
        <v>104</v>
      </c>
      <c r="B21" s="6" t="n">
        <v>3641</v>
      </c>
      <c r="C21" s="6" t="n">
        <v>-28721</v>
      </c>
      <c r="D21" s="6" t="n">
        <v>-26791</v>
      </c>
    </row>
    <row r="22" spans="1:4">
      <c r="A22" s="3" t="s">
        <v>105</v>
      </c>
    </row>
    <row r="23" spans="1:4">
      <c r="A23" s="4" t="s">
        <v>106</v>
      </c>
      <c r="B23" s="8" t="n">
        <v>0.04</v>
      </c>
      <c r="C23" s="8" t="n">
        <v>-0.55</v>
      </c>
      <c r="D23" s="8" t="n">
        <v>-0.58</v>
      </c>
    </row>
    <row r="24" spans="1:4">
      <c r="A24" s="4" t="s">
        <v>107</v>
      </c>
      <c r="B24" s="8" t="n">
        <v>0.04</v>
      </c>
      <c r="C24" s="8" t="n">
        <v>-0.55</v>
      </c>
      <c r="D24" s="8" t="n">
        <v>-0.58</v>
      </c>
    </row>
    <row r="25" spans="1:4">
      <c r="A25" s="3" t="s">
        <v>108</v>
      </c>
    </row>
    <row r="26" spans="1:4">
      <c r="A26" s="4" t="s">
        <v>106</v>
      </c>
      <c r="B26" s="5" t="n">
        <v>86495301</v>
      </c>
      <c r="C26" s="5" t="n">
        <v>52339804</v>
      </c>
      <c r="D26" s="5" t="n">
        <v>45933218</v>
      </c>
    </row>
    <row r="27" spans="1:4">
      <c r="A27" s="4" t="s">
        <v>107</v>
      </c>
      <c r="B27" s="5" t="n">
        <v>90002752</v>
      </c>
      <c r="C27" s="5" t="n">
        <v>52339804</v>
      </c>
      <c r="D27" s="5" t="n">
        <v>45933218</v>
      </c>
    </row>
    <row r="28" spans="1:4">
      <c r="A28" s="4" t="s">
        <v>109</v>
      </c>
    </row>
    <row r="29" spans="1:4">
      <c r="A29" s="3" t="s">
        <v>86</v>
      </c>
    </row>
    <row r="30" spans="1:4">
      <c r="A30" s="4" t="s">
        <v>87</v>
      </c>
      <c r="B30" s="6" t="n">
        <v>105000</v>
      </c>
      <c r="C30" s="6" t="n">
        <v>79209</v>
      </c>
      <c r="D30" s="6" t="n">
        <v>54395</v>
      </c>
    </row>
    <row r="31" spans="1:4">
      <c r="A31" s="3" t="s">
        <v>88</v>
      </c>
    </row>
    <row r="32" spans="1:4">
      <c r="A32" s="4" t="s">
        <v>89</v>
      </c>
      <c r="B32" s="5" t="n">
        <v>4634</v>
      </c>
      <c r="C32" s="5" t="n">
        <v>4561</v>
      </c>
      <c r="D32" s="5" t="n">
        <v>4278</v>
      </c>
    </row>
    <row r="33" spans="1:4">
      <c r="A33" s="4" t="s">
        <v>110</v>
      </c>
    </row>
    <row r="34" spans="1:4">
      <c r="A34" s="3" t="s">
        <v>86</v>
      </c>
    </row>
    <row r="35" spans="1:4">
      <c r="A35" s="4" t="s">
        <v>87</v>
      </c>
      <c r="B35" s="5" t="n">
        <v>104033</v>
      </c>
      <c r="C35" s="5" t="n">
        <v>71007</v>
      </c>
      <c r="D35" s="5" t="n">
        <v>49364</v>
      </c>
    </row>
    <row r="36" spans="1:4">
      <c r="A36" s="3" t="s">
        <v>88</v>
      </c>
    </row>
    <row r="37" spans="1:4">
      <c r="A37" s="4" t="s">
        <v>89</v>
      </c>
      <c r="B37" s="5" t="n">
        <v>20734</v>
      </c>
      <c r="C37" s="5" t="n">
        <v>16406</v>
      </c>
      <c r="D37" s="5" t="n">
        <v>13051</v>
      </c>
    </row>
    <row r="38" spans="1:4">
      <c r="A38" s="4" t="s">
        <v>111</v>
      </c>
    </row>
    <row r="39" spans="1:4">
      <c r="A39" s="3" t="s">
        <v>86</v>
      </c>
    </row>
    <row r="40" spans="1:4">
      <c r="A40" s="4" t="s">
        <v>87</v>
      </c>
      <c r="B40" s="5" t="n">
        <v>39887</v>
      </c>
      <c r="C40" s="5" t="n">
        <v>35840</v>
      </c>
      <c r="D40" s="5" t="n">
        <v>28653</v>
      </c>
    </row>
    <row r="41" spans="1:4">
      <c r="A41" s="3" t="s">
        <v>88</v>
      </c>
    </row>
    <row r="42" spans="1:4">
      <c r="A42" s="4" t="s">
        <v>89</v>
      </c>
      <c r="B42" s="6" t="n">
        <v>29302</v>
      </c>
      <c r="C42" s="6" t="n">
        <v>23623</v>
      </c>
      <c r="D42" s="6" t="n">
        <v>197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9</v>
      </c>
      <c r="B1" s="2" t="s">
        <v>39</v>
      </c>
      <c r="C1" s="2" t="s">
        <v>2</v>
      </c>
      <c r="D1" s="2" t="s">
        <v>37</v>
      </c>
      <c r="E1" s="2" t="s">
        <v>4</v>
      </c>
      <c r="F1" s="2" t="s">
        <v>38</v>
      </c>
      <c r="G1" s="2" t="s">
        <v>4</v>
      </c>
      <c r="H1" s="2" t="s">
        <v>37</v>
      </c>
      <c r="I1" s="2" t="s">
        <v>2</v>
      </c>
      <c r="J1" s="2" t="s">
        <v>40</v>
      </c>
      <c r="K1" s="2" t="s">
        <v>41</v>
      </c>
    </row>
    <row r="2" spans="1:11">
      <c r="A2" s="3" t="s">
        <v>430</v>
      </c>
    </row>
    <row r="3" spans="1:11">
      <c r="A3" s="4" t="s">
        <v>431</v>
      </c>
      <c r="B3" s="6" t="n">
        <v>22100000</v>
      </c>
      <c r="C3" s="6" t="n">
        <v>28043000</v>
      </c>
      <c r="D3" s="6" t="n">
        <v>24472000</v>
      </c>
      <c r="E3" s="6" t="n">
        <v>23282000</v>
      </c>
      <c r="F3" s="6" t="n">
        <v>21912000</v>
      </c>
      <c r="G3" s="6" t="n">
        <v>23282000</v>
      </c>
      <c r="H3" s="6" t="n">
        <v>24472000</v>
      </c>
      <c r="I3" s="6" t="n">
        <v>28043000</v>
      </c>
      <c r="J3" s="6" t="n">
        <v>5949000</v>
      </c>
    </row>
    <row r="4" spans="1:11">
      <c r="A4" s="4" t="s">
        <v>432</v>
      </c>
      <c r="C4" s="5" t="n">
        <v>84000</v>
      </c>
      <c r="I4" s="5" t="n">
        <v>84000</v>
      </c>
    </row>
    <row r="5" spans="1:11">
      <c r="A5" s="4" t="s">
        <v>433</v>
      </c>
      <c r="I5" s="5" t="n">
        <v>31249000</v>
      </c>
      <c r="J5" s="5" t="n">
        <v>24116000</v>
      </c>
      <c r="K5" s="6" t="n">
        <v>17245000</v>
      </c>
    </row>
    <row r="6" spans="1:11">
      <c r="A6" s="4" t="s">
        <v>392</v>
      </c>
      <c r="B6" s="5" t="n">
        <v>21800000</v>
      </c>
    </row>
    <row r="7" spans="1:11">
      <c r="A7" s="4" t="s">
        <v>434</v>
      </c>
      <c r="B7" s="5" t="n">
        <v>75000000</v>
      </c>
      <c r="C7" s="5" t="n">
        <v>15672000</v>
      </c>
      <c r="D7" s="5" t="n">
        <v>5004000</v>
      </c>
      <c r="E7" s="5" t="n">
        <v>6504000</v>
      </c>
      <c r="F7" s="5" t="n">
        <v>4576000</v>
      </c>
    </row>
    <row r="8" spans="1:11">
      <c r="A8" s="4" t="s">
        <v>435</v>
      </c>
      <c r="I8" s="5" t="n">
        <v>6300000</v>
      </c>
    </row>
    <row r="9" spans="1:11">
      <c r="A9" s="4" t="s">
        <v>436</v>
      </c>
      <c r="I9" s="5" t="n">
        <v>0</v>
      </c>
      <c r="J9" s="6" t="n">
        <v>0</v>
      </c>
      <c r="K9" s="6" t="n">
        <v>0</v>
      </c>
    </row>
    <row r="10" spans="1:11">
      <c r="A10" s="4" t="s">
        <v>437</v>
      </c>
      <c r="C10" s="5" t="n">
        <v>165100000</v>
      </c>
      <c r="I10" s="5" t="n">
        <v>165100000</v>
      </c>
    </row>
    <row r="11" spans="1:11">
      <c r="A11" s="4" t="s">
        <v>163</v>
      </c>
      <c r="C11" s="5" t="n">
        <v>2197000</v>
      </c>
      <c r="D11" s="6" t="n">
        <v>2155000</v>
      </c>
      <c r="E11" s="6" t="n">
        <v>1726000</v>
      </c>
      <c r="F11" s="5" t="n">
        <v>1675000</v>
      </c>
      <c r="I11" s="5" t="n">
        <v>7800000</v>
      </c>
    </row>
    <row r="12" spans="1:11">
      <c r="A12" s="4" t="s">
        <v>438</v>
      </c>
    </row>
    <row r="13" spans="1:11">
      <c r="A13" s="3" t="s">
        <v>430</v>
      </c>
    </row>
    <row r="14" spans="1:11">
      <c r="A14" s="4" t="s">
        <v>431</v>
      </c>
      <c r="C14" s="5" t="n">
        <v>8400000</v>
      </c>
      <c r="I14" s="5" t="n">
        <v>8400000</v>
      </c>
    </row>
    <row r="15" spans="1:11">
      <c r="A15" s="4" t="s">
        <v>299</v>
      </c>
    </row>
    <row r="16" spans="1:11">
      <c r="A16" s="3" t="s">
        <v>430</v>
      </c>
    </row>
    <row r="17" spans="1:11">
      <c r="A17" s="4" t="s">
        <v>431</v>
      </c>
      <c r="B17" s="5" t="n">
        <v>16200000</v>
      </c>
    </row>
    <row r="18" spans="1:11">
      <c r="A18" s="4" t="s">
        <v>432</v>
      </c>
      <c r="B18" s="5" t="n">
        <v>2800000</v>
      </c>
    </row>
    <row r="19" spans="1:11">
      <c r="A19" s="4" t="s">
        <v>433</v>
      </c>
      <c r="B19" s="5" t="n">
        <v>-400000</v>
      </c>
      <c r="F19" s="5" t="n">
        <v>-17252000</v>
      </c>
      <c r="G19" s="5" t="n">
        <v>-18044000</v>
      </c>
      <c r="H19" s="5" t="n">
        <v>-1487000</v>
      </c>
      <c r="I19" s="5" t="n">
        <v>31249000</v>
      </c>
    </row>
    <row r="20" spans="1:11">
      <c r="A20" s="4" t="s">
        <v>439</v>
      </c>
      <c r="B20" s="5" t="n">
        <v>9500000</v>
      </c>
    </row>
    <row r="21" spans="1:11">
      <c r="A21" s="4" t="s">
        <v>440</v>
      </c>
      <c r="B21" s="5" t="n">
        <v>800000</v>
      </c>
    </row>
    <row r="22" spans="1:11">
      <c r="A22" s="4" t="s">
        <v>441</v>
      </c>
      <c r="B22" s="5" t="n">
        <v>5700000</v>
      </c>
    </row>
    <row r="23" spans="1:11">
      <c r="A23" s="4" t="s">
        <v>392</v>
      </c>
      <c r="B23" s="5" t="n">
        <v>21800000</v>
      </c>
      <c r="C23" s="6" t="n">
        <v>21761000</v>
      </c>
      <c r="I23" s="5" t="n">
        <v>21761000</v>
      </c>
    </row>
    <row r="24" spans="1:11">
      <c r="A24" s="4" t="s">
        <v>163</v>
      </c>
      <c r="F24" s="6" t="n">
        <v>1675000</v>
      </c>
      <c r="G24" s="6" t="n">
        <v>3401000</v>
      </c>
      <c r="H24" s="6" t="n">
        <v>5556000</v>
      </c>
      <c r="I24" s="6" t="n">
        <v>7753000</v>
      </c>
    </row>
    <row r="25" spans="1:11">
      <c r="A25" s="4" t="s">
        <v>442</v>
      </c>
    </row>
    <row r="26" spans="1:11">
      <c r="A26" s="3" t="s">
        <v>430</v>
      </c>
    </row>
    <row r="27" spans="1:11">
      <c r="A27" s="4" t="s">
        <v>431</v>
      </c>
      <c r="B27" s="5" t="n">
        <v>16200000</v>
      </c>
    </row>
    <row r="28" spans="1:11">
      <c r="A28" s="4" t="s">
        <v>443</v>
      </c>
    </row>
    <row r="29" spans="1:11">
      <c r="A29" s="3" t="s">
        <v>430</v>
      </c>
    </row>
    <row r="30" spans="1:11">
      <c r="A30" s="4" t="s">
        <v>431</v>
      </c>
      <c r="B30" s="5" t="n">
        <v>3200000</v>
      </c>
    </row>
    <row r="31" spans="1:11">
      <c r="A31" s="4" t="s">
        <v>432</v>
      </c>
      <c r="B31" s="5" t="n">
        <v>2600000</v>
      </c>
    </row>
    <row r="32" spans="1:11">
      <c r="A32" s="4" t="s">
        <v>444</v>
      </c>
    </row>
    <row r="33" spans="1:11">
      <c r="A33" s="3" t="s">
        <v>430</v>
      </c>
    </row>
    <row r="34" spans="1:11">
      <c r="A34" s="4" t="s">
        <v>431</v>
      </c>
      <c r="B34" s="5" t="n">
        <v>13000000</v>
      </c>
    </row>
    <row r="35" spans="1:11">
      <c r="A35" s="4" t="s">
        <v>432</v>
      </c>
      <c r="B35" s="6" t="n">
        <v>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5</v>
      </c>
      <c r="B1" s="2" t="s">
        <v>2</v>
      </c>
      <c r="C1" s="2" t="s">
        <v>37</v>
      </c>
      <c r="D1" s="2" t="s">
        <v>4</v>
      </c>
      <c r="E1" s="2" t="s">
        <v>38</v>
      </c>
      <c r="F1" s="2" t="s">
        <v>39</v>
      </c>
      <c r="G1" s="2" t="s">
        <v>40</v>
      </c>
      <c r="H1" s="2" t="s">
        <v>41</v>
      </c>
      <c r="I1" s="2" t="s">
        <v>42</v>
      </c>
    </row>
    <row r="2" spans="1:9">
      <c r="A2" s="3" t="s">
        <v>43</v>
      </c>
    </row>
    <row r="3" spans="1:9">
      <c r="A3" s="4" t="s">
        <v>44</v>
      </c>
      <c r="B3" s="6" t="n">
        <v>70964</v>
      </c>
      <c r="C3" s="6" t="n">
        <v>83315</v>
      </c>
      <c r="D3" s="6" t="n">
        <v>81809</v>
      </c>
      <c r="E3" s="6" t="n">
        <v>130859</v>
      </c>
      <c r="F3" s="6" t="n">
        <v>116049</v>
      </c>
      <c r="G3" s="6" t="n">
        <v>116049</v>
      </c>
    </row>
    <row r="4" spans="1:9">
      <c r="A4" s="4" t="s">
        <v>45</v>
      </c>
      <c r="B4" s="5" t="n">
        <v>6272</v>
      </c>
      <c r="C4" s="5" t="n">
        <v>121</v>
      </c>
      <c r="D4" s="5" t="n">
        <v>120</v>
      </c>
      <c r="E4" s="5" t="n">
        <v>126</v>
      </c>
      <c r="F4" s="5" t="n">
        <v>78</v>
      </c>
      <c r="G4" s="5" t="n">
        <v>78</v>
      </c>
    </row>
    <row r="5" spans="1:9">
      <c r="A5" s="4" t="s">
        <v>46</v>
      </c>
      <c r="B5" s="5" t="n">
        <v>101469</v>
      </c>
      <c r="C5" s="5" t="n">
        <v>70765</v>
      </c>
      <c r="D5" s="5" t="n">
        <v>54507</v>
      </c>
      <c r="E5" s="5" t="n">
        <v>55300</v>
      </c>
      <c r="F5" s="5" t="n">
        <v>72552</v>
      </c>
      <c r="G5" s="5" t="n">
        <v>72907</v>
      </c>
    </row>
    <row r="6" spans="1:9">
      <c r="A6" s="4" t="s">
        <v>47</v>
      </c>
      <c r="B6" s="5" t="n">
        <v>21850</v>
      </c>
      <c r="C6" s="5" t="n">
        <v>18445</v>
      </c>
      <c r="D6" s="5" t="n">
        <v>17329</v>
      </c>
      <c r="E6" s="5" t="n">
        <v>16463</v>
      </c>
      <c r="F6" s="5" t="n">
        <v>15861</v>
      </c>
      <c r="G6" s="5" t="n">
        <v>10013</v>
      </c>
    </row>
    <row r="7" spans="1:9">
      <c r="A7" s="4" t="s">
        <v>48</v>
      </c>
      <c r="B7" s="5" t="n">
        <v>200555</v>
      </c>
      <c r="C7" s="5" t="n">
        <v>176045</v>
      </c>
      <c r="D7" s="5" t="n">
        <v>159606</v>
      </c>
      <c r="E7" s="5" t="n">
        <v>203912</v>
      </c>
      <c r="F7" s="5" t="n">
        <v>204540</v>
      </c>
      <c r="G7" s="5" t="n">
        <v>199047</v>
      </c>
    </row>
    <row r="8" spans="1:9">
      <c r="A8" s="4" t="s">
        <v>446</v>
      </c>
      <c r="C8" s="5" t="n">
        <v>3399</v>
      </c>
      <c r="D8" s="5" t="n">
        <v>5841</v>
      </c>
      <c r="E8" s="5" t="n">
        <v>1164</v>
      </c>
    </row>
    <row r="9" spans="1:9">
      <c r="A9" s="4" t="s">
        <v>49</v>
      </c>
      <c r="B9" s="5" t="n">
        <v>19268</v>
      </c>
      <c r="C9" s="5" t="n">
        <v>10103</v>
      </c>
      <c r="D9" s="5" t="n">
        <v>3595</v>
      </c>
      <c r="E9" s="5" t="n">
        <v>3126</v>
      </c>
      <c r="F9" s="5" t="n">
        <v>3018</v>
      </c>
      <c r="G9" s="5" t="n">
        <v>3018</v>
      </c>
    </row>
    <row r="10" spans="1:9">
      <c r="A10" s="4" t="s">
        <v>50</v>
      </c>
      <c r="G10" s="5" t="n">
        <v>264</v>
      </c>
    </row>
    <row r="11" spans="1:9">
      <c r="A11" s="4" t="s">
        <v>51</v>
      </c>
      <c r="B11" s="5" t="n">
        <v>20374</v>
      </c>
      <c r="C11" s="5" t="n">
        <v>18343</v>
      </c>
      <c r="D11" s="5" t="n">
        <v>17429</v>
      </c>
      <c r="E11" s="5" t="n">
        <v>16196</v>
      </c>
      <c r="F11" s="5" t="n">
        <v>16774</v>
      </c>
      <c r="G11" s="5" t="n">
        <v>3542</v>
      </c>
    </row>
    <row r="12" spans="1:9">
      <c r="A12" s="4" t="s">
        <v>52</v>
      </c>
      <c r="B12" s="5" t="n">
        <v>219377</v>
      </c>
      <c r="C12" s="5" t="n">
        <v>219377</v>
      </c>
      <c r="D12" s="5" t="n">
        <v>219377</v>
      </c>
      <c r="E12" s="5" t="n">
        <v>219377</v>
      </c>
      <c r="F12" s="5" t="n">
        <v>219377</v>
      </c>
      <c r="G12" s="5" t="n">
        <v>219377</v>
      </c>
    </row>
    <row r="13" spans="1:9">
      <c r="A13" s="4" t="s">
        <v>53</v>
      </c>
      <c r="B13" s="5" t="n">
        <v>74860</v>
      </c>
      <c r="C13" s="5" t="n">
        <v>74567</v>
      </c>
      <c r="D13" s="5" t="n">
        <v>76773</v>
      </c>
      <c r="E13" s="5" t="n">
        <v>78979</v>
      </c>
      <c r="F13" s="5" t="n">
        <v>81185</v>
      </c>
      <c r="G13" s="5" t="n">
        <v>81185</v>
      </c>
    </row>
    <row r="14" spans="1:9">
      <c r="A14" s="4" t="s">
        <v>54</v>
      </c>
      <c r="B14" s="5" t="n">
        <v>534434</v>
      </c>
      <c r="C14" s="5" t="n">
        <v>498435</v>
      </c>
      <c r="D14" s="5" t="n">
        <v>476780</v>
      </c>
      <c r="E14" s="5" t="n">
        <v>521590</v>
      </c>
      <c r="F14" s="5" t="n">
        <v>524894</v>
      </c>
      <c r="G14" s="5" t="n">
        <v>506433</v>
      </c>
    </row>
    <row r="15" spans="1:9">
      <c r="A15" s="3" t="s">
        <v>55</v>
      </c>
    </row>
    <row r="16" spans="1:9">
      <c r="A16" s="4" t="s">
        <v>56</v>
      </c>
      <c r="B16" s="5" t="n">
        <v>4636</v>
      </c>
      <c r="C16" s="5" t="n">
        <v>3036</v>
      </c>
      <c r="D16" s="5" t="n">
        <v>2894</v>
      </c>
      <c r="E16" s="5" t="n">
        <v>1872</v>
      </c>
      <c r="F16" s="5" t="n">
        <v>2231</v>
      </c>
      <c r="G16" s="5" t="n">
        <v>2231</v>
      </c>
    </row>
    <row r="17" spans="1:9">
      <c r="A17" s="4" t="s">
        <v>57</v>
      </c>
      <c r="B17" s="5" t="n">
        <v>21731</v>
      </c>
      <c r="C17" s="5" t="n">
        <v>17547</v>
      </c>
      <c r="D17" s="5" t="n">
        <v>12639</v>
      </c>
      <c r="E17" s="5" t="n">
        <v>11145</v>
      </c>
      <c r="F17" s="5" t="n">
        <v>22636</v>
      </c>
      <c r="G17" s="5" t="n">
        <v>22636</v>
      </c>
    </row>
    <row r="18" spans="1:9">
      <c r="A18" s="4" t="s">
        <v>58</v>
      </c>
      <c r="B18" s="5" t="n">
        <v>2143</v>
      </c>
      <c r="F18" s="5" t="n">
        <v>1688</v>
      </c>
      <c r="G18" s="5" t="n">
        <v>1688</v>
      </c>
    </row>
    <row r="19" spans="1:9">
      <c r="A19" s="4" t="s">
        <v>59</v>
      </c>
      <c r="B19" s="5" t="n">
        <v>95919</v>
      </c>
      <c r="C19" s="5" t="n">
        <v>80247</v>
      </c>
      <c r="D19" s="5" t="n">
        <v>75243</v>
      </c>
      <c r="E19" s="5" t="n">
        <v>68739</v>
      </c>
      <c r="F19" s="5" t="n">
        <v>64163</v>
      </c>
      <c r="G19" s="5" t="n">
        <v>73671</v>
      </c>
    </row>
    <row r="20" spans="1:9">
      <c r="A20" s="4" t="s">
        <v>447</v>
      </c>
      <c r="C20" s="5" t="n">
        <v>9669</v>
      </c>
    </row>
    <row r="21" spans="1:9">
      <c r="A21" s="4" t="s">
        <v>60</v>
      </c>
      <c r="B21" s="5" t="n">
        <v>124429</v>
      </c>
      <c r="C21" s="5" t="n">
        <v>110499</v>
      </c>
      <c r="D21" s="5" t="n">
        <v>90776</v>
      </c>
      <c r="E21" s="5" t="n">
        <v>81756</v>
      </c>
      <c r="F21" s="5" t="n">
        <v>90718</v>
      </c>
      <c r="G21" s="5" t="n">
        <v>100226</v>
      </c>
    </row>
    <row r="22" spans="1:9">
      <c r="A22" s="4" t="s">
        <v>61</v>
      </c>
      <c r="B22" s="5" t="n">
        <v>4142</v>
      </c>
      <c r="C22" s="5" t="n">
        <v>5422</v>
      </c>
      <c r="D22" s="5" t="n">
        <v>5422</v>
      </c>
      <c r="E22" s="5" t="n">
        <v>5422</v>
      </c>
      <c r="F22" s="5" t="n">
        <v>5422</v>
      </c>
    </row>
    <row r="23" spans="1:9">
      <c r="A23" s="4" t="s">
        <v>62</v>
      </c>
      <c r="D23" s="5" t="n">
        <v>9640</v>
      </c>
      <c r="E23" s="5" t="n">
        <v>68321</v>
      </c>
      <c r="F23" s="5" t="n">
        <v>68329</v>
      </c>
      <c r="G23" s="5" t="n">
        <v>68329</v>
      </c>
    </row>
    <row r="24" spans="1:9">
      <c r="A24" s="4" t="s">
        <v>63</v>
      </c>
      <c r="B24" s="5" t="n">
        <v>9788</v>
      </c>
      <c r="C24" s="5" t="n">
        <v>4404</v>
      </c>
      <c r="D24" s="5" t="n">
        <v>51</v>
      </c>
      <c r="E24" s="5" t="n">
        <v>65</v>
      </c>
      <c r="F24" s="5" t="n">
        <v>27</v>
      </c>
      <c r="G24" s="5" t="n">
        <v>27</v>
      </c>
    </row>
    <row r="25" spans="1:9">
      <c r="A25" s="4" t="s">
        <v>64</v>
      </c>
      <c r="B25" s="5" t="n">
        <v>18382</v>
      </c>
      <c r="C25" s="5" t="n">
        <v>13954</v>
      </c>
      <c r="D25" s="5" t="n">
        <v>13805</v>
      </c>
      <c r="E25" s="5" t="n">
        <v>12919</v>
      </c>
      <c r="F25" s="5" t="n">
        <v>10240</v>
      </c>
      <c r="G25" s="5" t="n">
        <v>9454</v>
      </c>
    </row>
    <row r="26" spans="1:9">
      <c r="A26" s="4" t="s">
        <v>65</v>
      </c>
      <c r="B26" s="5" t="n">
        <v>156741</v>
      </c>
      <c r="C26" s="5" t="n">
        <v>134279</v>
      </c>
      <c r="D26" s="5" t="n">
        <v>119694</v>
      </c>
      <c r="E26" s="5" t="n">
        <v>168483</v>
      </c>
      <c r="F26" s="5" t="n">
        <v>174736</v>
      </c>
      <c r="G26" s="5" t="n">
        <v>178036</v>
      </c>
    </row>
    <row r="27" spans="1:9">
      <c r="A27" s="4" t="s">
        <v>66</v>
      </c>
      <c r="B27" s="4" t="s">
        <v>67</v>
      </c>
      <c r="C27" s="4" t="s">
        <v>67</v>
      </c>
      <c r="D27" s="4" t="s">
        <v>67</v>
      </c>
      <c r="E27" s="4" t="s">
        <v>67</v>
      </c>
      <c r="F27" s="4" t="s">
        <v>67</v>
      </c>
      <c r="G27" s="4" t="s">
        <v>67</v>
      </c>
    </row>
    <row r="28" spans="1:9">
      <c r="A28" s="3" t="s">
        <v>68</v>
      </c>
    </row>
    <row r="29" spans="1:9">
      <c r="A29" s="4" t="s">
        <v>448</v>
      </c>
      <c r="B29" s="5" t="n">
        <v>9</v>
      </c>
      <c r="C29" s="5" t="n">
        <v>9</v>
      </c>
      <c r="D29" s="5" t="n">
        <v>9</v>
      </c>
      <c r="E29" s="5" t="n">
        <v>9</v>
      </c>
      <c r="F29" s="5" t="n">
        <v>8</v>
      </c>
      <c r="G29" s="5" t="n">
        <v>8</v>
      </c>
    </row>
    <row r="30" spans="1:9">
      <c r="A30" s="4" t="s">
        <v>449</v>
      </c>
      <c r="B30" s="4" t="s">
        <v>67</v>
      </c>
      <c r="C30" s="4" t="s">
        <v>67</v>
      </c>
      <c r="D30" s="4" t="s">
        <v>67</v>
      </c>
      <c r="E30" s="4" t="s">
        <v>67</v>
      </c>
      <c r="F30" s="4" t="s">
        <v>67</v>
      </c>
      <c r="G30" s="4" t="s">
        <v>67</v>
      </c>
    </row>
    <row r="31" spans="1:9">
      <c r="A31" s="4" t="s">
        <v>71</v>
      </c>
      <c r="B31" s="5" t="n">
        <v>377473</v>
      </c>
      <c r="C31" s="5" t="n">
        <v>369079</v>
      </c>
      <c r="D31" s="5" t="n">
        <v>363818</v>
      </c>
      <c r="E31" s="5" t="n">
        <v>358858</v>
      </c>
      <c r="F31" s="5" t="n">
        <v>353609</v>
      </c>
      <c r="G31" s="5" t="n">
        <v>353609</v>
      </c>
    </row>
    <row r="32" spans="1:9">
      <c r="A32" s="4" t="s">
        <v>450</v>
      </c>
      <c r="B32" s="5" t="n">
        <v>211</v>
      </c>
      <c r="C32" s="5" t="n">
        <v>-4932</v>
      </c>
      <c r="D32" s="5" t="n">
        <v>-6741</v>
      </c>
      <c r="E32" s="5" t="n">
        <v>-5760</v>
      </c>
      <c r="F32" s="5" t="n">
        <v>-3459</v>
      </c>
      <c r="G32" s="5" t="n">
        <v>-25220</v>
      </c>
    </row>
    <row r="33" spans="1:9">
      <c r="A33" s="4" t="s">
        <v>73</v>
      </c>
      <c r="B33" s="5" t="n">
        <v>377693</v>
      </c>
      <c r="C33" s="5" t="n">
        <v>364156</v>
      </c>
      <c r="D33" s="5" t="n">
        <v>357086</v>
      </c>
      <c r="E33" s="5" t="n">
        <v>353107</v>
      </c>
      <c r="F33" s="5" t="n">
        <v>350158</v>
      </c>
      <c r="G33" s="5" t="n">
        <v>328397</v>
      </c>
      <c r="H33" s="6" t="n">
        <v>-13884</v>
      </c>
      <c r="I33" s="6" t="n">
        <v>-11859</v>
      </c>
    </row>
    <row r="34" spans="1:9">
      <c r="A34" s="4" t="s">
        <v>74</v>
      </c>
      <c r="B34" s="5" t="n">
        <v>534434</v>
      </c>
      <c r="C34" s="5" t="n">
        <v>498435</v>
      </c>
      <c r="D34" s="5" t="n">
        <v>476780</v>
      </c>
      <c r="E34" s="5" t="n">
        <v>521590</v>
      </c>
      <c r="F34" s="6" t="n">
        <v>524894</v>
      </c>
      <c r="G34" s="5" t="n">
        <v>506433</v>
      </c>
    </row>
    <row r="35" spans="1:9">
      <c r="A35" s="4" t="s">
        <v>451</v>
      </c>
    </row>
    <row r="36" spans="1:9">
      <c r="A36" s="3" t="s">
        <v>43</v>
      </c>
    </row>
    <row r="37" spans="1:9">
      <c r="A37" s="4" t="s">
        <v>46</v>
      </c>
      <c r="B37" s="5" t="n">
        <v>-719</v>
      </c>
      <c r="C37" s="5" t="n">
        <v>-551</v>
      </c>
      <c r="D37" s="5" t="n">
        <v>-689</v>
      </c>
      <c r="E37" s="5" t="n">
        <v>-697</v>
      </c>
      <c r="G37" s="5" t="n">
        <v>-355</v>
      </c>
    </row>
    <row r="38" spans="1:9">
      <c r="A38" s="4" t="s">
        <v>47</v>
      </c>
      <c r="B38" s="5" t="n">
        <v>10868</v>
      </c>
      <c r="C38" s="5" t="n">
        <v>6702</v>
      </c>
      <c r="D38" s="5" t="n">
        <v>7545</v>
      </c>
      <c r="E38" s="5" t="n">
        <v>7369</v>
      </c>
      <c r="G38" s="5" t="n">
        <v>5848</v>
      </c>
    </row>
    <row r="39" spans="1:9">
      <c r="A39" s="4" t="s">
        <v>48</v>
      </c>
      <c r="B39" s="5" t="n">
        <v>10149</v>
      </c>
      <c r="C39" s="5" t="n">
        <v>9550</v>
      </c>
      <c r="D39" s="5" t="n">
        <v>12697</v>
      </c>
      <c r="E39" s="5" t="n">
        <v>7836</v>
      </c>
      <c r="G39" s="5" t="n">
        <v>5493</v>
      </c>
    </row>
    <row r="40" spans="1:9">
      <c r="A40" s="4" t="s">
        <v>446</v>
      </c>
      <c r="C40" s="5" t="n">
        <v>3399</v>
      </c>
      <c r="D40" s="5" t="n">
        <v>5841</v>
      </c>
      <c r="E40" s="5" t="n">
        <v>1164</v>
      </c>
    </row>
    <row r="41" spans="1:9">
      <c r="A41" s="4" t="s">
        <v>50</v>
      </c>
      <c r="B41" s="5" t="n">
        <v>-736</v>
      </c>
      <c r="C41" s="5" t="n">
        <v>-264</v>
      </c>
      <c r="D41" s="5" t="n">
        <v>-264</v>
      </c>
      <c r="E41" s="5" t="n">
        <v>-264</v>
      </c>
      <c r="G41" s="5" t="n">
        <v>-264</v>
      </c>
    </row>
    <row r="42" spans="1:9">
      <c r="A42" s="4" t="s">
        <v>51</v>
      </c>
      <c r="B42" s="5" t="n">
        <v>12521</v>
      </c>
      <c r="C42" s="5" t="n">
        <v>15107</v>
      </c>
      <c r="D42" s="5" t="n">
        <v>14101</v>
      </c>
      <c r="E42" s="5" t="n">
        <v>13090</v>
      </c>
      <c r="G42" s="5" t="n">
        <v>13232</v>
      </c>
    </row>
    <row r="43" spans="1:9">
      <c r="A43" s="4" t="s">
        <v>54</v>
      </c>
      <c r="B43" s="5" t="n">
        <v>21934</v>
      </c>
      <c r="C43" s="5" t="n">
        <v>24393</v>
      </c>
      <c r="D43" s="5" t="n">
        <v>26534</v>
      </c>
      <c r="E43" s="5" t="n">
        <v>20662</v>
      </c>
      <c r="G43" s="5" t="n">
        <v>18461</v>
      </c>
    </row>
    <row r="44" spans="1:9">
      <c r="A44" s="3" t="s">
        <v>55</v>
      </c>
    </row>
    <row r="45" spans="1:9">
      <c r="A45" s="4" t="s">
        <v>57</v>
      </c>
      <c r="B45" s="5" t="n">
        <v>-155</v>
      </c>
      <c r="C45" s="5" t="n">
        <v>-1076</v>
      </c>
      <c r="D45" s="5" t="n">
        <v>-1467</v>
      </c>
      <c r="E45" s="5" t="n">
        <v>-867</v>
      </c>
    </row>
    <row r="46" spans="1:9">
      <c r="A46" s="4" t="s">
        <v>58</v>
      </c>
      <c r="B46" s="5" t="n">
        <v>106</v>
      </c>
      <c r="C46" s="5" t="n">
        <v>-2099</v>
      </c>
      <c r="D46" s="5" t="n">
        <v>-1423</v>
      </c>
      <c r="E46" s="5" t="n">
        <v>-1918</v>
      </c>
    </row>
    <row r="47" spans="1:9">
      <c r="A47" s="4" t="s">
        <v>59</v>
      </c>
      <c r="B47" s="5" t="n">
        <v>-7077</v>
      </c>
      <c r="C47" s="5" t="n">
        <v>-6432</v>
      </c>
      <c r="D47" s="5" t="n">
        <v>-6079</v>
      </c>
      <c r="E47" s="5" t="n">
        <v>-7144</v>
      </c>
      <c r="G47" s="5" t="n">
        <v>-9508</v>
      </c>
    </row>
    <row r="48" spans="1:9">
      <c r="A48" s="4" t="s">
        <v>60</v>
      </c>
      <c r="B48" s="5" t="n">
        <v>-7126</v>
      </c>
      <c r="C48" s="5" t="n">
        <v>-9607</v>
      </c>
      <c r="D48" s="5" t="n">
        <v>-8969</v>
      </c>
      <c r="E48" s="5" t="n">
        <v>-9929</v>
      </c>
      <c r="G48" s="5" t="n">
        <v>-9508</v>
      </c>
    </row>
    <row r="49" spans="1:9">
      <c r="A49" s="4" t="s">
        <v>61</v>
      </c>
      <c r="B49" s="5" t="n">
        <v>4142</v>
      </c>
      <c r="C49" s="5" t="n">
        <v>5422</v>
      </c>
      <c r="D49" s="5" t="n">
        <v>5422</v>
      </c>
      <c r="E49" s="5" t="n">
        <v>5422</v>
      </c>
      <c r="G49" s="5" t="n">
        <v>5422</v>
      </c>
    </row>
    <row r="50" spans="1:9">
      <c r="A50" s="4" t="s">
        <v>63</v>
      </c>
      <c r="B50" s="5" t="n">
        <v>-36</v>
      </c>
    </row>
    <row r="51" spans="1:9">
      <c r="A51" s="4" t="s">
        <v>64</v>
      </c>
      <c r="B51" s="5" t="n">
        <v>-2809</v>
      </c>
      <c r="C51" s="5" t="n">
        <v>-22</v>
      </c>
      <c r="D51" s="5" t="n">
        <v>-12</v>
      </c>
      <c r="E51" s="5" t="n">
        <v>-256</v>
      </c>
      <c r="G51" s="5" t="n">
        <v>786</v>
      </c>
    </row>
    <row r="52" spans="1:9">
      <c r="A52" s="4" t="s">
        <v>65</v>
      </c>
      <c r="B52" s="5" t="n">
        <v>-5829</v>
      </c>
      <c r="C52" s="5" t="n">
        <v>-4207</v>
      </c>
      <c r="D52" s="5" t="n">
        <v>-3559</v>
      </c>
      <c r="E52" s="5" t="n">
        <v>-4763</v>
      </c>
      <c r="G52" s="5" t="n">
        <v>-3300</v>
      </c>
    </row>
    <row r="53" spans="1:9">
      <c r="A53" s="4" t="s">
        <v>66</v>
      </c>
      <c r="B53" s="4" t="s">
        <v>67</v>
      </c>
      <c r="C53" s="4" t="s">
        <v>67</v>
      </c>
      <c r="D53" s="4" t="s">
        <v>67</v>
      </c>
      <c r="E53" s="4" t="s">
        <v>67</v>
      </c>
      <c r="G53" s="4" t="s">
        <v>67</v>
      </c>
    </row>
    <row r="54" spans="1:9">
      <c r="A54" s="3" t="s">
        <v>68</v>
      </c>
    </row>
    <row r="55" spans="1:9">
      <c r="A55" s="4" t="s">
        <v>449</v>
      </c>
      <c r="B55" s="4" t="s">
        <v>67</v>
      </c>
      <c r="C55" s="4" t="s">
        <v>67</v>
      </c>
      <c r="D55" s="4" t="s">
        <v>67</v>
      </c>
      <c r="E55" s="4" t="s">
        <v>67</v>
      </c>
      <c r="G55" s="4" t="s">
        <v>67</v>
      </c>
    </row>
    <row r="56" spans="1:9">
      <c r="A56" s="4" t="s">
        <v>450</v>
      </c>
      <c r="B56" s="5" t="n">
        <v>27763</v>
      </c>
      <c r="C56" s="5" t="n">
        <v>28600</v>
      </c>
      <c r="D56" s="5" t="n">
        <v>30093</v>
      </c>
      <c r="E56" s="5" t="n">
        <v>25425</v>
      </c>
      <c r="G56" s="5" t="n">
        <v>21761</v>
      </c>
    </row>
    <row r="57" spans="1:9">
      <c r="A57" s="4" t="s">
        <v>73</v>
      </c>
      <c r="B57" s="5" t="n">
        <v>27763</v>
      </c>
      <c r="C57" s="5" t="n">
        <v>28600</v>
      </c>
      <c r="D57" s="5" t="n">
        <v>30093</v>
      </c>
      <c r="E57" s="5" t="n">
        <v>25425</v>
      </c>
      <c r="G57" s="5" t="n">
        <v>21761</v>
      </c>
    </row>
    <row r="58" spans="1:9">
      <c r="A58" s="4" t="s">
        <v>74</v>
      </c>
      <c r="B58" s="5" t="n">
        <v>21934</v>
      </c>
      <c r="C58" s="5" t="n">
        <v>24393</v>
      </c>
      <c r="D58" s="5" t="n">
        <v>26534</v>
      </c>
      <c r="E58" s="5" t="n">
        <v>20662</v>
      </c>
      <c r="G58" s="5" t="n">
        <v>18461</v>
      </c>
    </row>
    <row r="59" spans="1:9">
      <c r="A59" s="4" t="s">
        <v>420</v>
      </c>
    </row>
    <row r="60" spans="1:9">
      <c r="A60" s="3" t="s">
        <v>43</v>
      </c>
    </row>
    <row r="61" spans="1:9">
      <c r="A61" s="4" t="s">
        <v>44</v>
      </c>
      <c r="B61" s="5" t="n">
        <v>70964</v>
      </c>
      <c r="C61" s="5" t="n">
        <v>83315</v>
      </c>
      <c r="D61" s="5" t="n">
        <v>81809</v>
      </c>
      <c r="E61" s="5" t="n">
        <v>130859</v>
      </c>
      <c r="G61" s="5" t="n">
        <v>116049</v>
      </c>
    </row>
    <row r="62" spans="1:9">
      <c r="A62" s="4" t="s">
        <v>45</v>
      </c>
      <c r="B62" s="5" t="n">
        <v>6272</v>
      </c>
      <c r="C62" s="5" t="n">
        <v>121</v>
      </c>
      <c r="D62" s="5" t="n">
        <v>120</v>
      </c>
      <c r="E62" s="5" t="n">
        <v>126</v>
      </c>
      <c r="G62" s="5" t="n">
        <v>78</v>
      </c>
    </row>
    <row r="63" spans="1:9">
      <c r="A63" s="4" t="s">
        <v>46</v>
      </c>
      <c r="B63" s="5" t="n">
        <v>102188</v>
      </c>
      <c r="C63" s="5" t="n">
        <v>71316</v>
      </c>
      <c r="D63" s="5" t="n">
        <v>55196</v>
      </c>
      <c r="E63" s="5" t="n">
        <v>55997</v>
      </c>
      <c r="G63" s="5" t="n">
        <v>72907</v>
      </c>
    </row>
    <row r="64" spans="1:9">
      <c r="A64" s="4" t="s">
        <v>47</v>
      </c>
      <c r="B64" s="5" t="n">
        <v>10982</v>
      </c>
      <c r="C64" s="5" t="n">
        <v>11743</v>
      </c>
      <c r="D64" s="5" t="n">
        <v>9784</v>
      </c>
      <c r="E64" s="5" t="n">
        <v>9094</v>
      </c>
      <c r="G64" s="5" t="n">
        <v>10013</v>
      </c>
    </row>
    <row r="65" spans="1:9">
      <c r="A65" s="4" t="s">
        <v>48</v>
      </c>
      <c r="B65" s="5" t="n">
        <v>190406</v>
      </c>
      <c r="C65" s="5" t="n">
        <v>166495</v>
      </c>
      <c r="D65" s="5" t="n">
        <v>146909</v>
      </c>
      <c r="E65" s="5" t="n">
        <v>196076</v>
      </c>
      <c r="G65" s="5" t="n">
        <v>199047</v>
      </c>
    </row>
    <row r="66" spans="1:9">
      <c r="A66" s="4" t="s">
        <v>49</v>
      </c>
      <c r="B66" s="5" t="n">
        <v>19268</v>
      </c>
      <c r="C66" s="5" t="n">
        <v>10103</v>
      </c>
      <c r="D66" s="5" t="n">
        <v>3595</v>
      </c>
      <c r="E66" s="5" t="n">
        <v>3126</v>
      </c>
      <c r="G66" s="5" t="n">
        <v>3018</v>
      </c>
    </row>
    <row r="67" spans="1:9">
      <c r="A67" s="4" t="s">
        <v>50</v>
      </c>
      <c r="B67" s="5" t="n">
        <v>736</v>
      </c>
      <c r="C67" s="5" t="n">
        <v>264</v>
      </c>
      <c r="D67" s="5" t="n">
        <v>264</v>
      </c>
      <c r="E67" s="5" t="n">
        <v>264</v>
      </c>
      <c r="G67" s="5" t="n">
        <v>264</v>
      </c>
    </row>
    <row r="68" spans="1:9">
      <c r="A68" s="4" t="s">
        <v>51</v>
      </c>
      <c r="B68" s="5" t="n">
        <v>7853</v>
      </c>
      <c r="C68" s="5" t="n">
        <v>3236</v>
      </c>
      <c r="D68" s="5" t="n">
        <v>3328</v>
      </c>
      <c r="E68" s="5" t="n">
        <v>3106</v>
      </c>
      <c r="G68" s="5" t="n">
        <v>3542</v>
      </c>
    </row>
    <row r="69" spans="1:9">
      <c r="A69" s="4" t="s">
        <v>52</v>
      </c>
      <c r="B69" s="5" t="n">
        <v>219377</v>
      </c>
      <c r="C69" s="5" t="n">
        <v>219377</v>
      </c>
      <c r="D69" s="5" t="n">
        <v>219377</v>
      </c>
      <c r="E69" s="5" t="n">
        <v>219377</v>
      </c>
      <c r="G69" s="5" t="n">
        <v>219377</v>
      </c>
    </row>
    <row r="70" spans="1:9">
      <c r="A70" s="4" t="s">
        <v>53</v>
      </c>
      <c r="B70" s="5" t="n">
        <v>74860</v>
      </c>
      <c r="C70" s="5" t="n">
        <v>74567</v>
      </c>
      <c r="D70" s="5" t="n">
        <v>76773</v>
      </c>
      <c r="E70" s="5" t="n">
        <v>78979</v>
      </c>
      <c r="G70" s="5" t="n">
        <v>81185</v>
      </c>
    </row>
    <row r="71" spans="1:9">
      <c r="A71" s="4" t="s">
        <v>54</v>
      </c>
      <c r="B71" s="5" t="n">
        <v>512500</v>
      </c>
      <c r="C71" s="5" t="n">
        <v>474042</v>
      </c>
      <c r="D71" s="5" t="n">
        <v>450246</v>
      </c>
      <c r="E71" s="5" t="n">
        <v>500928</v>
      </c>
      <c r="G71" s="5" t="n">
        <v>506433</v>
      </c>
    </row>
    <row r="72" spans="1:9">
      <c r="A72" s="3" t="s">
        <v>55</v>
      </c>
    </row>
    <row r="73" spans="1:9">
      <c r="A73" s="4" t="s">
        <v>56</v>
      </c>
      <c r="B73" s="5" t="n">
        <v>4636</v>
      </c>
      <c r="C73" s="5" t="n">
        <v>3036</v>
      </c>
      <c r="D73" s="5" t="n">
        <v>2894</v>
      </c>
      <c r="E73" s="5" t="n">
        <v>1872</v>
      </c>
      <c r="G73" s="5" t="n">
        <v>2231</v>
      </c>
    </row>
    <row r="74" spans="1:9">
      <c r="A74" s="4" t="s">
        <v>57</v>
      </c>
      <c r="B74" s="5" t="n">
        <v>21886</v>
      </c>
      <c r="C74" s="5" t="n">
        <v>18623</v>
      </c>
      <c r="D74" s="5" t="n">
        <v>14106</v>
      </c>
      <c r="E74" s="5" t="n">
        <v>12012</v>
      </c>
      <c r="G74" s="5" t="n">
        <v>22636</v>
      </c>
    </row>
    <row r="75" spans="1:9">
      <c r="A75" s="4" t="s">
        <v>58</v>
      </c>
      <c r="B75" s="5" t="n">
        <v>2037</v>
      </c>
      <c r="C75" s="5" t="n">
        <v>2099</v>
      </c>
      <c r="D75" s="5" t="n">
        <v>1423</v>
      </c>
      <c r="E75" s="5" t="n">
        <v>1918</v>
      </c>
      <c r="G75" s="5" t="n">
        <v>1688</v>
      </c>
    </row>
    <row r="76" spans="1:9">
      <c r="A76" s="4" t="s">
        <v>59</v>
      </c>
      <c r="B76" s="5" t="n">
        <v>102996</v>
      </c>
      <c r="C76" s="5" t="n">
        <v>86679</v>
      </c>
      <c r="D76" s="5" t="n">
        <v>81322</v>
      </c>
      <c r="E76" s="5" t="n">
        <v>75883</v>
      </c>
      <c r="G76" s="5" t="n">
        <v>73671</v>
      </c>
    </row>
    <row r="77" spans="1:9">
      <c r="A77" s="4" t="s">
        <v>447</v>
      </c>
      <c r="C77" s="5" t="n">
        <v>9669</v>
      </c>
    </row>
    <row r="78" spans="1:9">
      <c r="A78" s="4" t="s">
        <v>60</v>
      </c>
      <c r="B78" s="5" t="n">
        <v>131555</v>
      </c>
      <c r="C78" s="5" t="n">
        <v>120106</v>
      </c>
      <c r="D78" s="5" t="n">
        <v>99745</v>
      </c>
      <c r="E78" s="5" t="n">
        <v>91685</v>
      </c>
      <c r="G78" s="5" t="n">
        <v>100226</v>
      </c>
    </row>
    <row r="79" spans="1:9">
      <c r="A79" s="4" t="s">
        <v>62</v>
      </c>
      <c r="D79" s="5" t="n">
        <v>9640</v>
      </c>
      <c r="E79" s="5" t="n">
        <v>68321</v>
      </c>
      <c r="G79" s="5" t="n">
        <v>68329</v>
      </c>
    </row>
    <row r="80" spans="1:9">
      <c r="A80" s="4" t="s">
        <v>63</v>
      </c>
      <c r="B80" s="5" t="n">
        <v>9824</v>
      </c>
      <c r="C80" s="5" t="n">
        <v>4404</v>
      </c>
      <c r="D80" s="5" t="n">
        <v>51</v>
      </c>
      <c r="E80" s="5" t="n">
        <v>65</v>
      </c>
      <c r="G80" s="5" t="n">
        <v>27</v>
      </c>
    </row>
    <row r="81" spans="1:9">
      <c r="A81" s="4" t="s">
        <v>64</v>
      </c>
      <c r="B81" s="5" t="n">
        <v>21191</v>
      </c>
      <c r="C81" s="5" t="n">
        <v>13976</v>
      </c>
      <c r="D81" s="5" t="n">
        <v>13817</v>
      </c>
      <c r="E81" s="5" t="n">
        <v>13175</v>
      </c>
      <c r="G81" s="5" t="n">
        <v>9454</v>
      </c>
    </row>
    <row r="82" spans="1:9">
      <c r="A82" s="4" t="s">
        <v>65</v>
      </c>
      <c r="B82" s="5" t="n">
        <v>162570</v>
      </c>
      <c r="C82" s="5" t="n">
        <v>138486</v>
      </c>
      <c r="D82" s="5" t="n">
        <v>123253</v>
      </c>
      <c r="E82" s="5" t="n">
        <v>173246</v>
      </c>
      <c r="G82" s="5" t="n">
        <v>178036</v>
      </c>
    </row>
    <row r="83" spans="1:9">
      <c r="A83" s="4" t="s">
        <v>66</v>
      </c>
      <c r="B83" s="4" t="s">
        <v>67</v>
      </c>
      <c r="C83" s="4" t="s">
        <v>67</v>
      </c>
      <c r="D83" s="4" t="s">
        <v>67</v>
      </c>
      <c r="E83" s="4" t="s">
        <v>67</v>
      </c>
      <c r="G83" s="4" t="s">
        <v>67</v>
      </c>
    </row>
    <row r="84" spans="1:9">
      <c r="A84" s="3" t="s">
        <v>68</v>
      </c>
    </row>
    <row r="85" spans="1:9">
      <c r="A85" s="4" t="s">
        <v>448</v>
      </c>
      <c r="B85" s="5" t="n">
        <v>9</v>
      </c>
      <c r="C85" s="5" t="n">
        <v>9</v>
      </c>
      <c r="D85" s="5" t="n">
        <v>9</v>
      </c>
      <c r="E85" s="5" t="n">
        <v>9</v>
      </c>
      <c r="G85" s="5" t="n">
        <v>8</v>
      </c>
    </row>
    <row r="86" spans="1:9">
      <c r="A86" s="4" t="s">
        <v>449</v>
      </c>
      <c r="B86" s="4" t="s">
        <v>67</v>
      </c>
      <c r="C86" s="4" t="s">
        <v>67</v>
      </c>
      <c r="D86" s="4" t="s">
        <v>67</v>
      </c>
      <c r="E86" s="4" t="s">
        <v>67</v>
      </c>
      <c r="G86" s="4" t="s">
        <v>67</v>
      </c>
    </row>
    <row r="87" spans="1:9">
      <c r="A87" s="4" t="s">
        <v>71</v>
      </c>
      <c r="B87" s="5" t="n">
        <v>377473</v>
      </c>
      <c r="C87" s="5" t="n">
        <v>369079</v>
      </c>
      <c r="D87" s="5" t="n">
        <v>363818</v>
      </c>
      <c r="E87" s="5" t="n">
        <v>358858</v>
      </c>
      <c r="G87" s="5" t="n">
        <v>353609</v>
      </c>
    </row>
    <row r="88" spans="1:9">
      <c r="A88" s="4" t="s">
        <v>450</v>
      </c>
      <c r="B88" s="5" t="n">
        <v>-27552</v>
      </c>
      <c r="C88" s="5" t="n">
        <v>-33532</v>
      </c>
      <c r="D88" s="5" t="n">
        <v>-36834</v>
      </c>
      <c r="E88" s="5" t="n">
        <v>-31185</v>
      </c>
      <c r="G88" s="5" t="n">
        <v>-25220</v>
      </c>
    </row>
    <row r="89" spans="1:9">
      <c r="A89" s="4" t="s">
        <v>73</v>
      </c>
      <c r="B89" s="5" t="n">
        <v>349930</v>
      </c>
      <c r="C89" s="5" t="n">
        <v>335556</v>
      </c>
      <c r="D89" s="5" t="n">
        <v>326993</v>
      </c>
      <c r="E89" s="5" t="n">
        <v>327682</v>
      </c>
      <c r="G89" s="5" t="n">
        <v>328397</v>
      </c>
    </row>
    <row r="90" spans="1:9">
      <c r="A90" s="4" t="s">
        <v>74</v>
      </c>
      <c r="B90" s="6" t="n">
        <v>512500</v>
      </c>
      <c r="C90" s="6" t="n">
        <v>474042</v>
      </c>
      <c r="D90" s="6" t="n">
        <v>450246</v>
      </c>
      <c r="E90" s="6" t="n">
        <v>500928</v>
      </c>
      <c r="G90" s="6" t="n">
        <v>5064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2</v>
      </c>
      <c r="B1" s="2" t="s">
        <v>2</v>
      </c>
      <c r="C1" s="2" t="s">
        <v>37</v>
      </c>
      <c r="D1" s="2" t="s">
        <v>4</v>
      </c>
      <c r="E1" s="2" t="s">
        <v>38</v>
      </c>
      <c r="F1" s="2" t="s">
        <v>39</v>
      </c>
      <c r="G1" s="2" t="s">
        <v>40</v>
      </c>
      <c r="H1" s="2" t="s">
        <v>453</v>
      </c>
    </row>
    <row r="2" spans="1:8">
      <c r="A2" s="3" t="s">
        <v>205</v>
      </c>
    </row>
    <row r="3" spans="1:8">
      <c r="A3" s="4" t="s">
        <v>77</v>
      </c>
      <c r="B3" s="7" t="n">
        <v>0.0001</v>
      </c>
      <c r="C3" s="7" t="n">
        <v>0.0001</v>
      </c>
      <c r="D3" s="7" t="n">
        <v>0.0001</v>
      </c>
      <c r="E3" s="7" t="n">
        <v>0.0001</v>
      </c>
      <c r="F3" s="7" t="n">
        <v>0.0001</v>
      </c>
      <c r="G3" s="7" t="n">
        <v>0.0001</v>
      </c>
      <c r="H3" s="7" t="n">
        <v>0.0001</v>
      </c>
    </row>
    <row r="4" spans="1:8">
      <c r="A4" s="4" t="s">
        <v>81</v>
      </c>
      <c r="B4" s="7" t="n">
        <v>0.0001</v>
      </c>
      <c r="C4" s="7" t="n">
        <v>0.0001</v>
      </c>
      <c r="D4" s="7" t="n">
        <v>0.0001</v>
      </c>
      <c r="E4" s="7" t="n">
        <v>0.0001</v>
      </c>
      <c r="F4" s="7" t="n">
        <v>0.0001</v>
      </c>
      <c r="G4" s="7" t="n">
        <v>0.0001</v>
      </c>
      <c r="H4" s="7" t="n">
        <v>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s>
  <sheetData>
    <row r="1" spans="1:10">
      <c r="A1" s="1" t="s">
        <v>454</v>
      </c>
      <c r="B1" s="2" t="s">
        <v>455</v>
      </c>
      <c r="F1" s="2" t="s">
        <v>456</v>
      </c>
      <c r="G1" s="2" t="s">
        <v>457</v>
      </c>
      <c r="H1" s="2" t="s">
        <v>1</v>
      </c>
    </row>
    <row r="2" spans="1:10">
      <c r="B2" s="2" t="s">
        <v>2</v>
      </c>
      <c r="C2" s="2" t="s">
        <v>37</v>
      </c>
      <c r="D2" s="2" t="s">
        <v>4</v>
      </c>
      <c r="E2" s="2" t="s">
        <v>38</v>
      </c>
      <c r="F2" s="2" t="s">
        <v>4</v>
      </c>
      <c r="G2" s="2" t="s">
        <v>37</v>
      </c>
      <c r="H2" s="2" t="s">
        <v>2</v>
      </c>
      <c r="I2" s="2" t="s">
        <v>40</v>
      </c>
      <c r="J2" s="2" t="s">
        <v>41</v>
      </c>
    </row>
    <row r="3" spans="1:10">
      <c r="A3" s="3" t="s">
        <v>86</v>
      </c>
    </row>
    <row r="4" spans="1:10">
      <c r="A4" s="4" t="s">
        <v>87</v>
      </c>
      <c r="H4" s="6" t="n">
        <v>248920</v>
      </c>
      <c r="I4" s="6" t="n">
        <v>186056</v>
      </c>
      <c r="J4" s="6" t="n">
        <v>132412</v>
      </c>
    </row>
    <row r="5" spans="1:10">
      <c r="A5" s="3" t="s">
        <v>88</v>
      </c>
    </row>
    <row r="6" spans="1:10">
      <c r="A6" s="4" t="s">
        <v>89</v>
      </c>
      <c r="H6" s="5" t="n">
        <v>54670</v>
      </c>
      <c r="I6" s="5" t="n">
        <v>44590</v>
      </c>
      <c r="J6" s="5" t="n">
        <v>37038</v>
      </c>
    </row>
    <row r="7" spans="1:10">
      <c r="A7" s="4" t="s">
        <v>90</v>
      </c>
      <c r="H7" s="5" t="n">
        <v>194250</v>
      </c>
      <c r="I7" s="5" t="n">
        <v>141466</v>
      </c>
      <c r="J7" s="5" t="n">
        <v>95374</v>
      </c>
    </row>
    <row r="8" spans="1:10">
      <c r="A8" s="3" t="s">
        <v>91</v>
      </c>
    </row>
    <row r="9" spans="1:10">
      <c r="A9" s="4" t="s">
        <v>92</v>
      </c>
      <c r="H9" s="5" t="n">
        <v>43154</v>
      </c>
      <c r="I9" s="5" t="n">
        <v>33331</v>
      </c>
      <c r="J9" s="5" t="n">
        <v>24358</v>
      </c>
    </row>
    <row r="10" spans="1:10">
      <c r="A10" s="4" t="s">
        <v>93</v>
      </c>
      <c r="H10" s="5" t="n">
        <v>34781</v>
      </c>
      <c r="I10" s="5" t="n">
        <v>17678</v>
      </c>
      <c r="J10" s="5" t="n">
        <v>9680</v>
      </c>
    </row>
    <row r="11" spans="1:10">
      <c r="A11" s="4" t="s">
        <v>94</v>
      </c>
      <c r="H11" s="5" t="n">
        <v>105402</v>
      </c>
      <c r="I11" s="5" t="n">
        <v>80514</v>
      </c>
      <c r="J11" s="5" t="n">
        <v>58607</v>
      </c>
    </row>
    <row r="12" spans="1:10">
      <c r="A12" s="4" t="s">
        <v>95</v>
      </c>
      <c r="H12" s="5" t="n">
        <v>183337</v>
      </c>
      <c r="I12" s="5" t="n">
        <v>131523</v>
      </c>
      <c r="J12" s="5" t="n">
        <v>92645</v>
      </c>
    </row>
    <row r="13" spans="1:10">
      <c r="A13" s="4" t="s">
        <v>96</v>
      </c>
      <c r="H13" s="5" t="n">
        <v>10913</v>
      </c>
      <c r="I13" s="5" t="n">
        <v>9943</v>
      </c>
      <c r="J13" s="5" t="n">
        <v>2729</v>
      </c>
    </row>
    <row r="14" spans="1:10">
      <c r="A14" s="3" t="s">
        <v>97</v>
      </c>
    </row>
    <row r="15" spans="1:10">
      <c r="A15" s="4" t="s">
        <v>98</v>
      </c>
      <c r="H15" s="5" t="n">
        <v>-4707</v>
      </c>
      <c r="I15" s="5" t="n">
        <v>-14783</v>
      </c>
      <c r="J15" s="5" t="n">
        <v>-7277</v>
      </c>
    </row>
    <row r="16" spans="1:10">
      <c r="A16" s="4" t="s">
        <v>99</v>
      </c>
      <c r="H16" s="5" t="n">
        <v>-1446</v>
      </c>
      <c r="I16" s="5" t="n">
        <v>-459</v>
      </c>
      <c r="J16" s="5" t="n">
        <v>-610</v>
      </c>
    </row>
    <row r="17" spans="1:10">
      <c r="A17" s="4" t="s">
        <v>100</v>
      </c>
      <c r="H17" s="5" t="n">
        <v>-6153</v>
      </c>
      <c r="I17" s="5" t="n">
        <v>-15242</v>
      </c>
      <c r="J17" s="5" t="n">
        <v>-7887</v>
      </c>
    </row>
    <row r="18" spans="1:10">
      <c r="A18" s="4" t="s">
        <v>101</v>
      </c>
      <c r="H18" s="5" t="n">
        <v>4760</v>
      </c>
      <c r="I18" s="5" t="n">
        <v>-5299</v>
      </c>
      <c r="J18" s="5" t="n">
        <v>-5158</v>
      </c>
    </row>
    <row r="19" spans="1:10">
      <c r="A19" s="4" t="s">
        <v>102</v>
      </c>
      <c r="H19" s="5" t="n">
        <v>-1090</v>
      </c>
      <c r="I19" s="5" t="n">
        <v>-2293</v>
      </c>
      <c r="J19" s="5" t="n">
        <v>1985</v>
      </c>
    </row>
    <row r="20" spans="1:10">
      <c r="A20" s="4" t="s">
        <v>103</v>
      </c>
      <c r="H20" s="6" t="n">
        <v>3670</v>
      </c>
      <c r="I20" s="6" t="n">
        <v>-7592</v>
      </c>
      <c r="J20" s="6" t="n">
        <v>-3173</v>
      </c>
    </row>
    <row r="21" spans="1:10">
      <c r="A21" s="3" t="s">
        <v>105</v>
      </c>
    </row>
    <row r="22" spans="1:10">
      <c r="A22" s="4" t="s">
        <v>106</v>
      </c>
      <c r="H22" s="8" t="n">
        <v>0.04</v>
      </c>
      <c r="I22" s="8" t="n">
        <v>-0.55</v>
      </c>
      <c r="J22" s="8" t="n">
        <v>-0.58</v>
      </c>
    </row>
    <row r="23" spans="1:10">
      <c r="A23" s="4" t="s">
        <v>107</v>
      </c>
      <c r="H23" s="8" t="n">
        <v>0.04</v>
      </c>
      <c r="I23" s="8" t="n">
        <v>-0.55</v>
      </c>
      <c r="J23" s="8" t="n">
        <v>-0.58</v>
      </c>
    </row>
    <row r="24" spans="1:10">
      <c r="A24" s="3" t="s">
        <v>108</v>
      </c>
    </row>
    <row r="25" spans="1:10">
      <c r="A25" s="4" t="s">
        <v>106</v>
      </c>
      <c r="H25" s="5" t="n">
        <v>86495301</v>
      </c>
      <c r="I25" s="5" t="n">
        <v>52339804</v>
      </c>
      <c r="J25" s="5" t="n">
        <v>45933218</v>
      </c>
    </row>
    <row r="26" spans="1:10">
      <c r="A26" s="4" t="s">
        <v>107</v>
      </c>
      <c r="H26" s="5" t="n">
        <v>90002752</v>
      </c>
      <c r="I26" s="5" t="n">
        <v>52339804</v>
      </c>
      <c r="J26" s="5" t="n">
        <v>45933218</v>
      </c>
    </row>
    <row r="27" spans="1:10">
      <c r="A27" s="4" t="s">
        <v>458</v>
      </c>
    </row>
    <row r="28" spans="1:10">
      <c r="A28" s="3" t="s">
        <v>86</v>
      </c>
    </row>
    <row r="29" spans="1:10">
      <c r="A29" s="4" t="s">
        <v>87</v>
      </c>
      <c r="B29" s="6" t="n">
        <v>77782</v>
      </c>
      <c r="C29" s="6" t="n">
        <v>66419</v>
      </c>
      <c r="D29" s="6" t="n">
        <v>54560</v>
      </c>
      <c r="E29" s="6" t="n">
        <v>49714</v>
      </c>
      <c r="F29" s="6" t="n">
        <v>104274</v>
      </c>
      <c r="G29" s="6" t="n">
        <v>170693</v>
      </c>
      <c r="H29" s="6" t="n">
        <v>248475</v>
      </c>
    </row>
    <row r="30" spans="1:10">
      <c r="A30" s="3" t="s">
        <v>88</v>
      </c>
    </row>
    <row r="31" spans="1:10">
      <c r="A31" s="4" t="s">
        <v>89</v>
      </c>
      <c r="B31" s="5" t="n">
        <v>14510</v>
      </c>
      <c r="C31" s="5" t="n">
        <v>14014</v>
      </c>
      <c r="D31" s="5" t="n">
        <v>13376</v>
      </c>
      <c r="E31" s="5" t="n">
        <v>12770</v>
      </c>
      <c r="F31" s="5" t="n">
        <v>26146</v>
      </c>
      <c r="G31" s="5" t="n">
        <v>40160</v>
      </c>
      <c r="H31" s="5" t="n">
        <v>54670</v>
      </c>
    </row>
    <row r="32" spans="1:10">
      <c r="A32" s="4" t="s">
        <v>90</v>
      </c>
      <c r="B32" s="5" t="n">
        <v>63272</v>
      </c>
      <c r="C32" s="5" t="n">
        <v>52405</v>
      </c>
      <c r="D32" s="5" t="n">
        <v>41184</v>
      </c>
      <c r="E32" s="5" t="n">
        <v>36944</v>
      </c>
      <c r="F32" s="5" t="n">
        <v>78128</v>
      </c>
      <c r="G32" s="5" t="n">
        <v>130533</v>
      </c>
      <c r="H32" s="5" t="n">
        <v>193805</v>
      </c>
    </row>
    <row r="33" spans="1:10">
      <c r="A33" s="3" t="s">
        <v>91</v>
      </c>
    </row>
    <row r="34" spans="1:10">
      <c r="A34" s="4" t="s">
        <v>92</v>
      </c>
      <c r="B34" s="5" t="n">
        <v>11803</v>
      </c>
      <c r="C34" s="5" t="n">
        <v>11474</v>
      </c>
      <c r="D34" s="5" t="n">
        <v>10115</v>
      </c>
      <c r="E34" s="5" t="n">
        <v>9762</v>
      </c>
      <c r="F34" s="5" t="n">
        <v>19877</v>
      </c>
      <c r="G34" s="5" t="n">
        <v>31351</v>
      </c>
      <c r="H34" s="5" t="n">
        <v>43154</v>
      </c>
    </row>
    <row r="35" spans="1:10">
      <c r="A35" s="4" t="s">
        <v>93</v>
      </c>
      <c r="B35" s="5" t="n">
        <v>10618</v>
      </c>
      <c r="C35" s="5" t="n">
        <v>8763</v>
      </c>
      <c r="D35" s="5" t="n">
        <v>7743</v>
      </c>
      <c r="E35" s="5" t="n">
        <v>7657</v>
      </c>
      <c r="F35" s="5" t="n">
        <v>15400</v>
      </c>
      <c r="G35" s="5" t="n">
        <v>24163</v>
      </c>
      <c r="H35" s="5" t="n">
        <v>34781</v>
      </c>
    </row>
    <row r="36" spans="1:10">
      <c r="A36" s="4" t="s">
        <v>94</v>
      </c>
      <c r="B36" s="5" t="n">
        <v>33623</v>
      </c>
      <c r="C36" s="5" t="n">
        <v>27658</v>
      </c>
      <c r="D36" s="5" t="n">
        <v>25163</v>
      </c>
      <c r="E36" s="5" t="n">
        <v>23815</v>
      </c>
      <c r="F36" s="5" t="n">
        <v>48978</v>
      </c>
      <c r="G36" s="5" t="n">
        <v>76636</v>
      </c>
      <c r="H36" s="5" t="n">
        <v>110259</v>
      </c>
    </row>
    <row r="37" spans="1:10">
      <c r="A37" s="4" t="s">
        <v>95</v>
      </c>
      <c r="B37" s="5" t="n">
        <v>56044</v>
      </c>
      <c r="C37" s="5" t="n">
        <v>47895</v>
      </c>
      <c r="D37" s="5" t="n">
        <v>43021</v>
      </c>
      <c r="E37" s="5" t="n">
        <v>41234</v>
      </c>
      <c r="F37" s="5" t="n">
        <v>84255</v>
      </c>
      <c r="G37" s="5" t="n">
        <v>132150</v>
      </c>
      <c r="H37" s="5" t="n">
        <v>188194</v>
      </c>
    </row>
    <row r="38" spans="1:10">
      <c r="A38" s="4" t="s">
        <v>96</v>
      </c>
      <c r="B38" s="5" t="n">
        <v>7228</v>
      </c>
      <c r="C38" s="5" t="n">
        <v>4510</v>
      </c>
      <c r="D38" s="5" t="n">
        <v>-1837</v>
      </c>
      <c r="E38" s="5" t="n">
        <v>-4290</v>
      </c>
      <c r="F38" s="5" t="n">
        <v>-6127</v>
      </c>
      <c r="G38" s="5" t="n">
        <v>-1617</v>
      </c>
      <c r="H38" s="5" t="n">
        <v>5611</v>
      </c>
    </row>
    <row r="39" spans="1:10">
      <c r="A39" s="3" t="s">
        <v>97</v>
      </c>
    </row>
    <row r="40" spans="1:10">
      <c r="A40" s="4" t="s">
        <v>98</v>
      </c>
      <c r="B40" s="5" t="n">
        <v>-527</v>
      </c>
      <c r="C40" s="5" t="n">
        <v>-202</v>
      </c>
      <c r="D40" s="5" t="n">
        <v>-2800</v>
      </c>
      <c r="E40" s="5" t="n">
        <v>-1178</v>
      </c>
      <c r="F40" s="5" t="n">
        <v>-3978</v>
      </c>
      <c r="G40" s="5" t="n">
        <v>-4180</v>
      </c>
      <c r="H40" s="5" t="n">
        <v>-4707</v>
      </c>
    </row>
    <row r="41" spans="1:10">
      <c r="A41" s="4" t="s">
        <v>99</v>
      </c>
      <c r="B41" s="5" t="n">
        <v>-342</v>
      </c>
      <c r="C41" s="5" t="n">
        <v>-388</v>
      </c>
      <c r="D41" s="5" t="n">
        <v>-569</v>
      </c>
      <c r="E41" s="5" t="n">
        <v>-147</v>
      </c>
      <c r="F41" s="5" t="n">
        <v>-716</v>
      </c>
      <c r="G41" s="5" t="n">
        <v>-1104</v>
      </c>
      <c r="H41" s="5" t="n">
        <v>-1446</v>
      </c>
    </row>
    <row r="42" spans="1:10">
      <c r="A42" s="4" t="s">
        <v>100</v>
      </c>
      <c r="B42" s="5" t="n">
        <v>-869</v>
      </c>
      <c r="C42" s="5" t="n">
        <v>-590</v>
      </c>
      <c r="D42" s="5" t="n">
        <v>-3369</v>
      </c>
      <c r="E42" s="5" t="n">
        <v>-1325</v>
      </c>
      <c r="F42" s="5" t="n">
        <v>-4694</v>
      </c>
      <c r="G42" s="5" t="n">
        <v>-5284</v>
      </c>
      <c r="H42" s="5" t="n">
        <v>-6153</v>
      </c>
    </row>
    <row r="43" spans="1:10">
      <c r="A43" s="4" t="s">
        <v>101</v>
      </c>
      <c r="B43" s="5" t="n">
        <v>6359</v>
      </c>
      <c r="C43" s="5" t="n">
        <v>3920</v>
      </c>
      <c r="D43" s="5" t="n">
        <v>-5206</v>
      </c>
      <c r="E43" s="5" t="n">
        <v>-5615</v>
      </c>
      <c r="F43" s="5" t="n">
        <v>-10821</v>
      </c>
      <c r="G43" s="5" t="n">
        <v>-6901</v>
      </c>
      <c r="H43" s="5" t="n">
        <v>-542</v>
      </c>
    </row>
    <row r="44" spans="1:10">
      <c r="A44" s="4" t="s">
        <v>102</v>
      </c>
      <c r="B44" s="5" t="n">
        <v>-380</v>
      </c>
      <c r="C44" s="5" t="n">
        <v>-618</v>
      </c>
      <c r="D44" s="5" t="n">
        <v>-441</v>
      </c>
      <c r="E44" s="5" t="n">
        <v>-352</v>
      </c>
      <c r="F44" s="5" t="n">
        <v>-793</v>
      </c>
      <c r="G44" s="5" t="n">
        <v>-1411</v>
      </c>
      <c r="H44" s="5" t="n">
        <v>-1791</v>
      </c>
      <c r="I44" s="6" t="n">
        <v>-2293</v>
      </c>
      <c r="J44" s="6" t="n">
        <v>1985</v>
      </c>
    </row>
    <row r="45" spans="1:10">
      <c r="A45" s="4" t="s">
        <v>103</v>
      </c>
      <c r="B45" s="6" t="n">
        <v>5979</v>
      </c>
      <c r="C45" s="6" t="n">
        <v>3302</v>
      </c>
      <c r="D45" s="6" t="n">
        <v>-5647</v>
      </c>
      <c r="E45" s="6" t="n">
        <v>-5967</v>
      </c>
      <c r="F45" s="6" t="n">
        <v>-11614</v>
      </c>
      <c r="G45" s="6" t="n">
        <v>-8312</v>
      </c>
      <c r="H45" s="6" t="n">
        <v>-2333</v>
      </c>
    </row>
    <row r="46" spans="1:10">
      <c r="A46" s="3" t="s">
        <v>105</v>
      </c>
    </row>
    <row r="47" spans="1:10">
      <c r="A47" s="4" t="s">
        <v>106</v>
      </c>
      <c r="B47" s="8" t="n">
        <v>0.07000000000000001</v>
      </c>
      <c r="C47" s="8" t="n">
        <v>0.04</v>
      </c>
      <c r="D47" s="8" t="n">
        <v>-0.07000000000000001</v>
      </c>
      <c r="E47" s="8" t="n">
        <v>-0.07000000000000001</v>
      </c>
      <c r="F47" s="8" t="n">
        <v>-0.14</v>
      </c>
      <c r="G47" s="8" t="n">
        <v>-0.1</v>
      </c>
      <c r="H47" s="8" t="n">
        <v>-0.03</v>
      </c>
    </row>
    <row r="48" spans="1:10">
      <c r="A48" s="4" t="s">
        <v>107</v>
      </c>
      <c r="B48" s="8" t="n">
        <v>0.07000000000000001</v>
      </c>
      <c r="C48" s="8" t="n">
        <v>0.04</v>
      </c>
      <c r="D48" s="8" t="n">
        <v>-0.07000000000000001</v>
      </c>
      <c r="E48" s="8" t="n">
        <v>-0.07000000000000001</v>
      </c>
      <c r="F48" s="8" t="n">
        <v>-0.14</v>
      </c>
      <c r="G48" s="8" t="n">
        <v>-0.1</v>
      </c>
      <c r="H48" s="8" t="n">
        <v>-0.03</v>
      </c>
    </row>
    <row r="49" spans="1:10">
      <c r="A49" s="3" t="s">
        <v>108</v>
      </c>
    </row>
    <row r="50" spans="1:10">
      <c r="A50" s="4" t="s">
        <v>106</v>
      </c>
      <c r="B50" s="5" t="n">
        <v>87171161</v>
      </c>
      <c r="C50" s="5" t="n">
        <v>86825168</v>
      </c>
      <c r="D50" s="5" t="n">
        <v>86246056</v>
      </c>
      <c r="E50" s="5" t="n">
        <v>85719240</v>
      </c>
      <c r="F50" s="5" t="n">
        <v>85984103</v>
      </c>
      <c r="G50" s="5" t="n">
        <v>86267539</v>
      </c>
      <c r="H50" s="5" t="n">
        <v>86495301</v>
      </c>
    </row>
    <row r="51" spans="1:10">
      <c r="A51" s="4" t="s">
        <v>107</v>
      </c>
      <c r="B51" s="5" t="n">
        <v>90234993</v>
      </c>
      <c r="C51" s="5" t="n">
        <v>90355212</v>
      </c>
      <c r="D51" s="5" t="n">
        <v>86246056</v>
      </c>
      <c r="E51" s="5" t="n">
        <v>85719240</v>
      </c>
      <c r="F51" s="5" t="n">
        <v>85984103</v>
      </c>
      <c r="G51" s="5" t="n">
        <v>86267539</v>
      </c>
      <c r="H51" s="5" t="n">
        <v>86495301</v>
      </c>
    </row>
    <row r="52" spans="1:10">
      <c r="A52" s="4" t="s">
        <v>299</v>
      </c>
    </row>
    <row r="53" spans="1:10">
      <c r="A53" s="3" t="s">
        <v>86</v>
      </c>
    </row>
    <row r="54" spans="1:10">
      <c r="A54" s="4" t="s">
        <v>87</v>
      </c>
      <c r="B54" s="6" t="n">
        <v>80588</v>
      </c>
      <c r="C54" s="6" t="n">
        <v>65735</v>
      </c>
      <c r="D54" s="6" t="n">
        <v>53656</v>
      </c>
      <c r="E54" s="6" t="n">
        <v>48941</v>
      </c>
      <c r="F54" s="6" t="n">
        <v>102597</v>
      </c>
      <c r="G54" s="6" t="n">
        <v>168332</v>
      </c>
      <c r="H54" s="6" t="n">
        <v>248920</v>
      </c>
    </row>
    <row r="55" spans="1:10">
      <c r="A55" s="3" t="s">
        <v>88</v>
      </c>
    </row>
    <row r="56" spans="1:10">
      <c r="A56" s="4" t="s">
        <v>89</v>
      </c>
      <c r="B56" s="5" t="n">
        <v>14510</v>
      </c>
      <c r="C56" s="5" t="n">
        <v>14014</v>
      </c>
      <c r="D56" s="5" t="n">
        <v>13376</v>
      </c>
      <c r="E56" s="5" t="n">
        <v>12770</v>
      </c>
      <c r="F56" s="5" t="n">
        <v>26146</v>
      </c>
      <c r="G56" s="5" t="n">
        <v>40160</v>
      </c>
      <c r="H56" s="5" t="n">
        <v>54670</v>
      </c>
    </row>
    <row r="57" spans="1:10">
      <c r="A57" s="4" t="s">
        <v>90</v>
      </c>
      <c r="B57" s="5" t="n">
        <v>66078</v>
      </c>
      <c r="C57" s="5" t="n">
        <v>51721</v>
      </c>
      <c r="D57" s="5" t="n">
        <v>40280</v>
      </c>
      <c r="E57" s="5" t="n">
        <v>36171</v>
      </c>
      <c r="F57" s="5" t="n">
        <v>76451</v>
      </c>
      <c r="G57" s="5" t="n">
        <v>128172</v>
      </c>
      <c r="H57" s="5" t="n">
        <v>194250</v>
      </c>
    </row>
    <row r="58" spans="1:10">
      <c r="A58" s="3" t="s">
        <v>91</v>
      </c>
    </row>
    <row r="59" spans="1:10">
      <c r="A59" s="4" t="s">
        <v>92</v>
      </c>
      <c r="B59" s="5" t="n">
        <v>11803</v>
      </c>
      <c r="C59" s="5" t="n">
        <v>11474</v>
      </c>
      <c r="D59" s="5" t="n">
        <v>10115</v>
      </c>
      <c r="E59" s="5" t="n">
        <v>9762</v>
      </c>
      <c r="F59" s="5" t="n">
        <v>19877</v>
      </c>
      <c r="G59" s="5" t="n">
        <v>31351</v>
      </c>
      <c r="H59" s="5" t="n">
        <v>43154</v>
      </c>
    </row>
    <row r="60" spans="1:10">
      <c r="A60" s="4" t="s">
        <v>93</v>
      </c>
      <c r="B60" s="5" t="n">
        <v>10618</v>
      </c>
      <c r="C60" s="5" t="n">
        <v>8763</v>
      </c>
      <c r="D60" s="5" t="n">
        <v>7743</v>
      </c>
      <c r="E60" s="5" t="n">
        <v>7657</v>
      </c>
      <c r="F60" s="5" t="n">
        <v>15400</v>
      </c>
      <c r="G60" s="5" t="n">
        <v>24163</v>
      </c>
      <c r="H60" s="5" t="n">
        <v>34781</v>
      </c>
    </row>
    <row r="61" spans="1:10">
      <c r="A61" s="4" t="s">
        <v>94</v>
      </c>
      <c r="B61" s="5" t="n">
        <v>32468</v>
      </c>
      <c r="C61" s="5" t="n">
        <v>26701</v>
      </c>
      <c r="D61" s="5" t="n">
        <v>23774</v>
      </c>
      <c r="E61" s="5" t="n">
        <v>22459</v>
      </c>
      <c r="F61" s="5" t="n">
        <v>46233</v>
      </c>
      <c r="G61" s="5" t="n">
        <v>72934</v>
      </c>
      <c r="H61" s="5" t="n">
        <v>105402</v>
      </c>
    </row>
    <row r="62" spans="1:10">
      <c r="A62" s="4" t="s">
        <v>95</v>
      </c>
      <c r="B62" s="5" t="n">
        <v>54889</v>
      </c>
      <c r="C62" s="5" t="n">
        <v>46938</v>
      </c>
      <c r="D62" s="5" t="n">
        <v>41632</v>
      </c>
      <c r="E62" s="5" t="n">
        <v>39878</v>
      </c>
      <c r="F62" s="5" t="n">
        <v>81510</v>
      </c>
      <c r="G62" s="5" t="n">
        <v>128448</v>
      </c>
      <c r="H62" s="5" t="n">
        <v>183337</v>
      </c>
    </row>
    <row r="63" spans="1:10">
      <c r="A63" s="4" t="s">
        <v>96</v>
      </c>
      <c r="B63" s="5" t="n">
        <v>11189</v>
      </c>
      <c r="C63" s="5" t="n">
        <v>4783</v>
      </c>
      <c r="D63" s="5" t="n">
        <v>-1352</v>
      </c>
      <c r="E63" s="5" t="n">
        <v>-3707</v>
      </c>
      <c r="F63" s="5" t="n">
        <v>-5059</v>
      </c>
      <c r="G63" s="5" t="n">
        <v>-276</v>
      </c>
      <c r="H63" s="5" t="n">
        <v>10913</v>
      </c>
    </row>
    <row r="64" spans="1:10">
      <c r="A64" s="3" t="s">
        <v>97</v>
      </c>
    </row>
    <row r="65" spans="1:10">
      <c r="A65" s="4" t="s">
        <v>98</v>
      </c>
      <c r="B65" s="5" t="n">
        <v>-527</v>
      </c>
      <c r="C65" s="5" t="n">
        <v>-202</v>
      </c>
      <c r="D65" s="5" t="n">
        <v>-2800</v>
      </c>
      <c r="E65" s="5" t="n">
        <v>-1178</v>
      </c>
      <c r="F65" s="5" t="n">
        <v>-3978</v>
      </c>
      <c r="G65" s="5" t="n">
        <v>-4180</v>
      </c>
      <c r="H65" s="5" t="n">
        <v>-4707</v>
      </c>
    </row>
    <row r="66" spans="1:10">
      <c r="A66" s="4" t="s">
        <v>99</v>
      </c>
      <c r="B66" s="5" t="n">
        <v>-342</v>
      </c>
      <c r="C66" s="5" t="n">
        <v>-388</v>
      </c>
      <c r="D66" s="5" t="n">
        <v>-569</v>
      </c>
      <c r="E66" s="5" t="n">
        <v>-147</v>
      </c>
      <c r="F66" s="5" t="n">
        <v>-716</v>
      </c>
      <c r="G66" s="5" t="n">
        <v>-1104</v>
      </c>
      <c r="H66" s="5" t="n">
        <v>-1446</v>
      </c>
    </row>
    <row r="67" spans="1:10">
      <c r="A67" s="4" t="s">
        <v>100</v>
      </c>
      <c r="B67" s="5" t="n">
        <v>-869</v>
      </c>
      <c r="C67" s="5" t="n">
        <v>-590</v>
      </c>
      <c r="D67" s="5" t="n">
        <v>-3369</v>
      </c>
      <c r="E67" s="5" t="n">
        <v>-1325</v>
      </c>
      <c r="F67" s="5" t="n">
        <v>-4694</v>
      </c>
      <c r="G67" s="5" t="n">
        <v>-5284</v>
      </c>
      <c r="H67" s="5" t="n">
        <v>-6153</v>
      </c>
    </row>
    <row r="68" spans="1:10">
      <c r="A68" s="4" t="s">
        <v>101</v>
      </c>
      <c r="B68" s="5" t="n">
        <v>10320</v>
      </c>
      <c r="C68" s="5" t="n">
        <v>4193</v>
      </c>
      <c r="D68" s="5" t="n">
        <v>-4721</v>
      </c>
      <c r="E68" s="5" t="n">
        <v>-5032</v>
      </c>
      <c r="F68" s="5" t="n">
        <v>-9753</v>
      </c>
      <c r="G68" s="5" t="n">
        <v>-5560</v>
      </c>
      <c r="H68" s="5" t="n">
        <v>4760</v>
      </c>
    </row>
    <row r="69" spans="1:10">
      <c r="A69" s="4" t="s">
        <v>102</v>
      </c>
      <c r="B69" s="5" t="n">
        <v>-5177</v>
      </c>
      <c r="C69" s="5" t="n">
        <v>-2385</v>
      </c>
      <c r="D69" s="5" t="n">
        <v>3742</v>
      </c>
      <c r="E69" s="5" t="n">
        <v>2730</v>
      </c>
      <c r="F69" s="5" t="n">
        <v>6472</v>
      </c>
      <c r="G69" s="5" t="n">
        <v>4087</v>
      </c>
      <c r="H69" s="5" t="n">
        <v>-1090</v>
      </c>
    </row>
    <row r="70" spans="1:10">
      <c r="A70" s="4" t="s">
        <v>103</v>
      </c>
      <c r="B70" s="6" t="n">
        <v>5143</v>
      </c>
      <c r="C70" s="6" t="n">
        <v>1808</v>
      </c>
      <c r="D70" s="6" t="n">
        <v>-979</v>
      </c>
      <c r="E70" s="6" t="n">
        <v>-2302</v>
      </c>
      <c r="F70" s="6" t="n">
        <v>-3281</v>
      </c>
      <c r="G70" s="6" t="n">
        <v>-1473</v>
      </c>
      <c r="H70" s="6" t="n">
        <v>3670</v>
      </c>
    </row>
    <row r="71" spans="1:10">
      <c r="A71" s="3" t="s">
        <v>105</v>
      </c>
    </row>
    <row r="72" spans="1:10">
      <c r="A72" s="4" t="s">
        <v>106</v>
      </c>
      <c r="B72" s="8" t="n">
        <v>0.06</v>
      </c>
      <c r="C72" s="8" t="n">
        <v>0.02</v>
      </c>
      <c r="D72" s="8" t="n">
        <v>-0.01</v>
      </c>
      <c r="E72" s="8" t="n">
        <v>-0.03</v>
      </c>
      <c r="F72" s="8" t="n">
        <v>-0.04</v>
      </c>
      <c r="G72" s="8" t="n">
        <v>-0.02</v>
      </c>
      <c r="H72" s="8" t="n">
        <v>0.04</v>
      </c>
    </row>
    <row r="73" spans="1:10">
      <c r="A73" s="4" t="s">
        <v>107</v>
      </c>
      <c r="B73" s="8" t="n">
        <v>0.06</v>
      </c>
      <c r="C73" s="8" t="n">
        <v>0.02</v>
      </c>
      <c r="D73" s="8" t="n">
        <v>-0.01</v>
      </c>
      <c r="E73" s="8" t="n">
        <v>-0.03</v>
      </c>
      <c r="F73" s="8" t="n">
        <v>-0.04</v>
      </c>
      <c r="G73" s="8" t="n">
        <v>-0.02</v>
      </c>
      <c r="H73" s="8" t="n">
        <v>0.04</v>
      </c>
    </row>
    <row r="74" spans="1:10">
      <c r="A74" s="3" t="s">
        <v>108</v>
      </c>
    </row>
    <row r="75" spans="1:10">
      <c r="A75" s="4" t="s">
        <v>106</v>
      </c>
      <c r="B75" s="5" t="n">
        <v>87171161</v>
      </c>
      <c r="C75" s="5" t="n">
        <v>86825168</v>
      </c>
      <c r="D75" s="5" t="n">
        <v>86246056</v>
      </c>
      <c r="E75" s="5" t="n">
        <v>85719240</v>
      </c>
      <c r="F75" s="5" t="n">
        <v>85984103</v>
      </c>
      <c r="G75" s="5" t="n">
        <v>86267539</v>
      </c>
      <c r="H75" s="5" t="n">
        <v>86495301</v>
      </c>
    </row>
    <row r="76" spans="1:10">
      <c r="A76" s="4" t="s">
        <v>107</v>
      </c>
      <c r="B76" s="5" t="n">
        <v>90234993</v>
      </c>
      <c r="C76" s="5" t="n">
        <v>90355212</v>
      </c>
      <c r="D76" s="5" t="n">
        <v>86246056</v>
      </c>
      <c r="E76" s="5" t="n">
        <v>85719240</v>
      </c>
      <c r="F76" s="5" t="n">
        <v>85984103</v>
      </c>
      <c r="G76" s="5" t="n">
        <v>86267539</v>
      </c>
      <c r="H76" s="5" t="n">
        <v>90002752</v>
      </c>
    </row>
    <row r="77" spans="1:10">
      <c r="A77" s="4" t="s">
        <v>459</v>
      </c>
    </row>
    <row r="78" spans="1:10">
      <c r="A78" s="3" t="s">
        <v>86</v>
      </c>
    </row>
    <row r="79" spans="1:10">
      <c r="A79" s="4" t="s">
        <v>87</v>
      </c>
      <c r="B79" s="6" t="n">
        <v>2806</v>
      </c>
      <c r="C79" s="6" t="n">
        <v>-684</v>
      </c>
      <c r="D79" s="6" t="n">
        <v>-904</v>
      </c>
      <c r="E79" s="6" t="n">
        <v>-773</v>
      </c>
      <c r="F79" s="6" t="n">
        <v>-1677</v>
      </c>
      <c r="G79" s="6" t="n">
        <v>-2361</v>
      </c>
      <c r="H79" s="6" t="n">
        <v>445</v>
      </c>
    </row>
    <row r="80" spans="1:10">
      <c r="A80" s="3" t="s">
        <v>88</v>
      </c>
    </row>
    <row r="81" spans="1:10">
      <c r="A81" s="4" t="s">
        <v>90</v>
      </c>
      <c r="B81" s="5" t="n">
        <v>2806</v>
      </c>
      <c r="C81" s="5" t="n">
        <v>-684</v>
      </c>
      <c r="D81" s="5" t="n">
        <v>-904</v>
      </c>
      <c r="E81" s="5" t="n">
        <v>-773</v>
      </c>
      <c r="F81" s="5" t="n">
        <v>-1677</v>
      </c>
      <c r="G81" s="5" t="n">
        <v>-2361</v>
      </c>
      <c r="H81" s="5" t="n">
        <v>445</v>
      </c>
    </row>
    <row r="82" spans="1:10">
      <c r="A82" s="3" t="s">
        <v>91</v>
      </c>
    </row>
    <row r="83" spans="1:10">
      <c r="A83" s="4" t="s">
        <v>94</v>
      </c>
      <c r="B83" s="5" t="n">
        <v>-1155</v>
      </c>
      <c r="C83" s="5" t="n">
        <v>-957</v>
      </c>
      <c r="D83" s="5" t="n">
        <v>-1389</v>
      </c>
      <c r="E83" s="5" t="n">
        <v>-1356</v>
      </c>
      <c r="F83" s="5" t="n">
        <v>-2745</v>
      </c>
      <c r="G83" s="5" t="n">
        <v>-3702</v>
      </c>
      <c r="H83" s="5" t="n">
        <v>-4857</v>
      </c>
    </row>
    <row r="84" spans="1:10">
      <c r="A84" s="4" t="s">
        <v>95</v>
      </c>
      <c r="B84" s="5" t="n">
        <v>-1155</v>
      </c>
      <c r="C84" s="5" t="n">
        <v>-957</v>
      </c>
      <c r="D84" s="5" t="n">
        <v>-1389</v>
      </c>
      <c r="E84" s="5" t="n">
        <v>-1356</v>
      </c>
      <c r="F84" s="5" t="n">
        <v>-2745</v>
      </c>
      <c r="G84" s="5" t="n">
        <v>-3702</v>
      </c>
      <c r="H84" s="5" t="n">
        <v>-4857</v>
      </c>
    </row>
    <row r="85" spans="1:10">
      <c r="A85" s="4" t="s">
        <v>96</v>
      </c>
      <c r="B85" s="5" t="n">
        <v>3961</v>
      </c>
      <c r="C85" s="5" t="n">
        <v>273</v>
      </c>
      <c r="D85" s="5" t="n">
        <v>485</v>
      </c>
      <c r="E85" s="5" t="n">
        <v>583</v>
      </c>
      <c r="F85" s="5" t="n">
        <v>1068</v>
      </c>
      <c r="G85" s="5" t="n">
        <v>1341</v>
      </c>
      <c r="H85" s="5" t="n">
        <v>5302</v>
      </c>
    </row>
    <row r="86" spans="1:10">
      <c r="A86" s="3" t="s">
        <v>97</v>
      </c>
    </row>
    <row r="87" spans="1:10">
      <c r="A87" s="4" t="s">
        <v>101</v>
      </c>
      <c r="B87" s="5" t="n">
        <v>3961</v>
      </c>
      <c r="C87" s="5" t="n">
        <v>273</v>
      </c>
      <c r="D87" s="5" t="n">
        <v>485</v>
      </c>
      <c r="E87" s="5" t="n">
        <v>583</v>
      </c>
      <c r="F87" s="5" t="n">
        <v>1068</v>
      </c>
      <c r="G87" s="5" t="n">
        <v>1341</v>
      </c>
      <c r="H87" s="5" t="n">
        <v>5302</v>
      </c>
    </row>
    <row r="88" spans="1:10">
      <c r="A88" s="4" t="s">
        <v>102</v>
      </c>
      <c r="B88" s="5" t="n">
        <v>-4797</v>
      </c>
      <c r="C88" s="5" t="n">
        <v>-1767</v>
      </c>
      <c r="D88" s="5" t="n">
        <v>4183</v>
      </c>
      <c r="E88" s="5" t="n">
        <v>3082</v>
      </c>
      <c r="F88" s="5" t="n">
        <v>7265</v>
      </c>
      <c r="G88" s="5" t="n">
        <v>5498</v>
      </c>
      <c r="H88" s="5" t="n">
        <v>701</v>
      </c>
    </row>
    <row r="89" spans="1:10">
      <c r="A89" s="4" t="s">
        <v>103</v>
      </c>
      <c r="B89" s="6" t="n">
        <v>-836</v>
      </c>
      <c r="C89" s="6" t="n">
        <v>-1494</v>
      </c>
      <c r="D89" s="6" t="n">
        <v>4668</v>
      </c>
      <c r="E89" s="6" t="n">
        <v>3665</v>
      </c>
      <c r="F89" s="6" t="n">
        <v>8333</v>
      </c>
      <c r="G89" s="6" t="n">
        <v>6839</v>
      </c>
      <c r="H89" s="6" t="n">
        <v>6003</v>
      </c>
    </row>
    <row r="90" spans="1:10">
      <c r="A90" s="3" t="s">
        <v>105</v>
      </c>
    </row>
    <row r="91" spans="1:10">
      <c r="A91" s="4" t="s">
        <v>106</v>
      </c>
      <c r="B91" s="8" t="n">
        <v>-0.01</v>
      </c>
      <c r="C91" s="8" t="n">
        <v>-0.02</v>
      </c>
      <c r="D91" s="8" t="n">
        <v>0.06</v>
      </c>
      <c r="E91" s="8" t="n">
        <v>0.04</v>
      </c>
      <c r="F91" s="8" t="n">
        <v>0.1</v>
      </c>
      <c r="G91" s="8" t="n">
        <v>0.08</v>
      </c>
      <c r="H91" s="8" t="n">
        <v>0.07000000000000001</v>
      </c>
    </row>
    <row r="92" spans="1:10">
      <c r="A92" s="4" t="s">
        <v>107</v>
      </c>
      <c r="B92" s="8" t="n">
        <v>-0.01</v>
      </c>
      <c r="C92" s="8" t="n">
        <v>-0.02</v>
      </c>
      <c r="D92" s="8" t="n">
        <v>0.06</v>
      </c>
      <c r="E92" s="8" t="n">
        <v>0.04</v>
      </c>
      <c r="F92" s="8" t="n">
        <v>0.1</v>
      </c>
      <c r="G92" s="8" t="n">
        <v>0.08</v>
      </c>
      <c r="H92" s="8" t="n">
        <v>0.07000000000000001</v>
      </c>
    </row>
    <row r="93" spans="1:10">
      <c r="A93" s="3" t="s">
        <v>108</v>
      </c>
    </row>
    <row r="94" spans="1:10">
      <c r="A94" s="4" t="s">
        <v>107</v>
      </c>
      <c r="H94" s="5" t="n">
        <v>3507451</v>
      </c>
    </row>
    <row r="95" spans="1:10">
      <c r="A95" s="4" t="s">
        <v>109</v>
      </c>
    </row>
    <row r="96" spans="1:10">
      <c r="A96" s="3" t="s">
        <v>86</v>
      </c>
    </row>
    <row r="97" spans="1:10">
      <c r="A97" s="4" t="s">
        <v>87</v>
      </c>
      <c r="H97" s="6" t="n">
        <v>105000</v>
      </c>
      <c r="I97" s="5" t="n">
        <v>79209</v>
      </c>
      <c r="J97" s="5" t="n">
        <v>54395</v>
      </c>
    </row>
    <row r="98" spans="1:10">
      <c r="A98" s="3" t="s">
        <v>88</v>
      </c>
    </row>
    <row r="99" spans="1:10">
      <c r="A99" s="4" t="s">
        <v>89</v>
      </c>
      <c r="H99" s="5" t="n">
        <v>4634</v>
      </c>
      <c r="I99" s="5" t="n">
        <v>4561</v>
      </c>
      <c r="J99" s="5" t="n">
        <v>4278</v>
      </c>
    </row>
    <row r="100" spans="1:10">
      <c r="A100" s="4" t="s">
        <v>460</v>
      </c>
    </row>
    <row r="101" spans="1:10">
      <c r="A101" s="3" t="s">
        <v>86</v>
      </c>
    </row>
    <row r="102" spans="1:10">
      <c r="A102" s="4" t="s">
        <v>87</v>
      </c>
      <c r="B102" s="6" t="n">
        <v>37447</v>
      </c>
      <c r="C102" s="6" t="n">
        <v>28131</v>
      </c>
      <c r="D102" s="6" t="n">
        <v>19128</v>
      </c>
      <c r="E102" s="6" t="n">
        <v>16987</v>
      </c>
      <c r="F102" s="6" t="n">
        <v>36115</v>
      </c>
      <c r="G102" s="6" t="n">
        <v>64246</v>
      </c>
      <c r="H102" s="5" t="n">
        <v>101693</v>
      </c>
    </row>
    <row r="103" spans="1:10">
      <c r="A103" s="3" t="s">
        <v>88</v>
      </c>
    </row>
    <row r="104" spans="1:10">
      <c r="A104" s="4" t="s">
        <v>89</v>
      </c>
      <c r="B104" s="5" t="n">
        <v>1091</v>
      </c>
      <c r="C104" s="5" t="n">
        <v>1145</v>
      </c>
      <c r="D104" s="5" t="n">
        <v>1260</v>
      </c>
      <c r="E104" s="5" t="n">
        <v>1138</v>
      </c>
      <c r="F104" s="5" t="n">
        <v>2398</v>
      </c>
      <c r="G104" s="5" t="n">
        <v>3543</v>
      </c>
      <c r="H104" s="5" t="n">
        <v>4634</v>
      </c>
    </row>
    <row r="105" spans="1:10">
      <c r="A105" s="4" t="s">
        <v>461</v>
      </c>
    </row>
    <row r="106" spans="1:10">
      <c r="A106" s="3" t="s">
        <v>86</v>
      </c>
    </row>
    <row r="107" spans="1:10">
      <c r="A107" s="4" t="s">
        <v>87</v>
      </c>
      <c r="B107" s="5" t="n">
        <v>40549</v>
      </c>
      <c r="C107" s="5" t="n">
        <v>28023</v>
      </c>
      <c r="D107" s="5" t="n">
        <v>19620</v>
      </c>
      <c r="E107" s="5" t="n">
        <v>16808</v>
      </c>
      <c r="F107" s="5" t="n">
        <v>36428</v>
      </c>
      <c r="G107" s="5" t="n">
        <v>64451</v>
      </c>
      <c r="H107" s="5" t="n">
        <v>105000</v>
      </c>
    </row>
    <row r="108" spans="1:10">
      <c r="A108" s="3" t="s">
        <v>88</v>
      </c>
    </row>
    <row r="109" spans="1:10">
      <c r="A109" s="4" t="s">
        <v>89</v>
      </c>
      <c r="B109" s="5" t="n">
        <v>1091</v>
      </c>
      <c r="C109" s="5" t="n">
        <v>1145</v>
      </c>
      <c r="D109" s="5" t="n">
        <v>1260</v>
      </c>
      <c r="E109" s="5" t="n">
        <v>1138</v>
      </c>
      <c r="F109" s="5" t="n">
        <v>2398</v>
      </c>
      <c r="G109" s="5" t="n">
        <v>3543</v>
      </c>
      <c r="H109" s="5" t="n">
        <v>4634</v>
      </c>
    </row>
    <row r="110" spans="1:10">
      <c r="A110" s="4" t="s">
        <v>462</v>
      </c>
    </row>
    <row r="111" spans="1:10">
      <c r="A111" s="3" t="s">
        <v>86</v>
      </c>
    </row>
    <row r="112" spans="1:10">
      <c r="A112" s="4" t="s">
        <v>87</v>
      </c>
      <c r="B112" s="5" t="n">
        <v>3102</v>
      </c>
      <c r="C112" s="5" t="n">
        <v>-108</v>
      </c>
      <c r="D112" s="5" t="n">
        <v>492</v>
      </c>
      <c r="E112" s="5" t="n">
        <v>-179</v>
      </c>
      <c r="F112" s="5" t="n">
        <v>313</v>
      </c>
      <c r="G112" s="5" t="n">
        <v>205</v>
      </c>
      <c r="H112" s="5" t="n">
        <v>3307</v>
      </c>
    </row>
    <row r="113" spans="1:10">
      <c r="A113" s="4" t="s">
        <v>110</v>
      </c>
    </row>
    <row r="114" spans="1:10">
      <c r="A114" s="3" t="s">
        <v>86</v>
      </c>
    </row>
    <row r="115" spans="1:10">
      <c r="A115" s="4" t="s">
        <v>87</v>
      </c>
      <c r="H115" s="5" t="n">
        <v>104033</v>
      </c>
      <c r="I115" s="5" t="n">
        <v>71007</v>
      </c>
      <c r="J115" s="5" t="n">
        <v>49364</v>
      </c>
    </row>
    <row r="116" spans="1:10">
      <c r="A116" s="3" t="s">
        <v>88</v>
      </c>
    </row>
    <row r="117" spans="1:10">
      <c r="A117" s="4" t="s">
        <v>89</v>
      </c>
      <c r="H117" s="5" t="n">
        <v>20734</v>
      </c>
      <c r="I117" s="5" t="n">
        <v>16406</v>
      </c>
      <c r="J117" s="5" t="n">
        <v>13051</v>
      </c>
    </row>
    <row r="118" spans="1:10">
      <c r="A118" s="4" t="s">
        <v>463</v>
      </c>
    </row>
    <row r="119" spans="1:10">
      <c r="A119" s="3" t="s">
        <v>86</v>
      </c>
    </row>
    <row r="120" spans="1:10">
      <c r="A120" s="4" t="s">
        <v>87</v>
      </c>
      <c r="B120" s="5" t="n">
        <v>30015</v>
      </c>
      <c r="C120" s="5" t="n">
        <v>28461</v>
      </c>
      <c r="D120" s="5" t="n">
        <v>25051</v>
      </c>
      <c r="E120" s="5" t="n">
        <v>23005</v>
      </c>
      <c r="F120" s="5" t="n">
        <v>48056</v>
      </c>
      <c r="G120" s="5" t="n">
        <v>76517</v>
      </c>
      <c r="H120" s="5" t="n">
        <v>106532</v>
      </c>
    </row>
    <row r="121" spans="1:10">
      <c r="A121" s="3" t="s">
        <v>88</v>
      </c>
    </row>
    <row r="122" spans="1:10">
      <c r="A122" s="4" t="s">
        <v>89</v>
      </c>
      <c r="B122" s="5" t="n">
        <v>5905</v>
      </c>
      <c r="C122" s="5" t="n">
        <v>5252</v>
      </c>
      <c r="D122" s="5" t="n">
        <v>4919</v>
      </c>
      <c r="E122" s="5" t="n">
        <v>4658</v>
      </c>
      <c r="F122" s="5" t="n">
        <v>9577</v>
      </c>
      <c r="G122" s="5" t="n">
        <v>14829</v>
      </c>
      <c r="H122" s="5" t="n">
        <v>20734</v>
      </c>
    </row>
    <row r="123" spans="1:10">
      <c r="A123" s="4" t="s">
        <v>464</v>
      </c>
    </row>
    <row r="124" spans="1:10">
      <c r="A124" s="3" t="s">
        <v>86</v>
      </c>
    </row>
    <row r="125" spans="1:10">
      <c r="A125" s="4" t="s">
        <v>87</v>
      </c>
      <c r="B125" s="5" t="n">
        <v>29502</v>
      </c>
      <c r="C125" s="5" t="n">
        <v>27916</v>
      </c>
      <c r="D125" s="5" t="n">
        <v>24110</v>
      </c>
      <c r="E125" s="5" t="n">
        <v>22505</v>
      </c>
      <c r="F125" s="5" t="n">
        <v>46615</v>
      </c>
      <c r="G125" s="5" t="n">
        <v>74531</v>
      </c>
      <c r="H125" s="5" t="n">
        <v>104033</v>
      </c>
    </row>
    <row r="126" spans="1:10">
      <c r="A126" s="3" t="s">
        <v>88</v>
      </c>
    </row>
    <row r="127" spans="1:10">
      <c r="A127" s="4" t="s">
        <v>89</v>
      </c>
      <c r="B127" s="5" t="n">
        <v>5905</v>
      </c>
      <c r="C127" s="5" t="n">
        <v>5252</v>
      </c>
      <c r="D127" s="5" t="n">
        <v>4919</v>
      </c>
      <c r="E127" s="5" t="n">
        <v>4658</v>
      </c>
      <c r="F127" s="5" t="n">
        <v>9577</v>
      </c>
      <c r="G127" s="5" t="n">
        <v>14829</v>
      </c>
      <c r="H127" s="5" t="n">
        <v>20734</v>
      </c>
    </row>
    <row r="128" spans="1:10">
      <c r="A128" s="4" t="s">
        <v>465</v>
      </c>
    </row>
    <row r="129" spans="1:10">
      <c r="A129" s="3" t="s">
        <v>86</v>
      </c>
    </row>
    <row r="130" spans="1:10">
      <c r="A130" s="4" t="s">
        <v>87</v>
      </c>
      <c r="B130" s="5" t="n">
        <v>-513</v>
      </c>
      <c r="C130" s="5" t="n">
        <v>-545</v>
      </c>
      <c r="D130" s="5" t="n">
        <v>-941</v>
      </c>
      <c r="E130" s="5" t="n">
        <v>-500</v>
      </c>
      <c r="F130" s="5" t="n">
        <v>-1441</v>
      </c>
      <c r="G130" s="5" t="n">
        <v>-1986</v>
      </c>
      <c r="H130" s="5" t="n">
        <v>-2499</v>
      </c>
    </row>
    <row r="131" spans="1:10">
      <c r="A131" s="4" t="s">
        <v>111</v>
      </c>
    </row>
    <row r="132" spans="1:10">
      <c r="A132" s="3" t="s">
        <v>86</v>
      </c>
    </row>
    <row r="133" spans="1:10">
      <c r="A133" s="4" t="s">
        <v>87</v>
      </c>
      <c r="H133" s="5" t="n">
        <v>39887</v>
      </c>
      <c r="I133" s="5" t="n">
        <v>35840</v>
      </c>
      <c r="J133" s="5" t="n">
        <v>28653</v>
      </c>
    </row>
    <row r="134" spans="1:10">
      <c r="A134" s="3" t="s">
        <v>88</v>
      </c>
    </row>
    <row r="135" spans="1:10">
      <c r="A135" s="4" t="s">
        <v>89</v>
      </c>
      <c r="H135" s="5" t="n">
        <v>29302</v>
      </c>
      <c r="I135" s="6" t="n">
        <v>23623</v>
      </c>
      <c r="J135" s="6" t="n">
        <v>19709</v>
      </c>
    </row>
    <row r="136" spans="1:10">
      <c r="A136" s="4" t="s">
        <v>466</v>
      </c>
    </row>
    <row r="137" spans="1:10">
      <c r="A137" s="3" t="s">
        <v>86</v>
      </c>
    </row>
    <row r="138" spans="1:10">
      <c r="A138" s="4" t="s">
        <v>87</v>
      </c>
      <c r="B138" s="5" t="n">
        <v>10320</v>
      </c>
      <c r="C138" s="5" t="n">
        <v>9827</v>
      </c>
      <c r="D138" s="5" t="n">
        <v>10381</v>
      </c>
      <c r="E138" s="5" t="n">
        <v>9722</v>
      </c>
      <c r="F138" s="5" t="n">
        <v>20103</v>
      </c>
      <c r="G138" s="5" t="n">
        <v>29930</v>
      </c>
      <c r="H138" s="5" t="n">
        <v>40250</v>
      </c>
    </row>
    <row r="139" spans="1:10">
      <c r="A139" s="3" t="s">
        <v>88</v>
      </c>
    </row>
    <row r="140" spans="1:10">
      <c r="A140" s="4" t="s">
        <v>89</v>
      </c>
      <c r="B140" s="5" t="n">
        <v>7514</v>
      </c>
      <c r="C140" s="5" t="n">
        <v>7617</v>
      </c>
      <c r="D140" s="5" t="n">
        <v>7197</v>
      </c>
      <c r="E140" s="5" t="n">
        <v>6974</v>
      </c>
      <c r="F140" s="5" t="n">
        <v>14171</v>
      </c>
      <c r="G140" s="5" t="n">
        <v>21788</v>
      </c>
      <c r="H140" s="5" t="n">
        <v>29302</v>
      </c>
    </row>
    <row r="141" spans="1:10">
      <c r="A141" s="4" t="s">
        <v>467</v>
      </c>
    </row>
    <row r="142" spans="1:10">
      <c r="A142" s="3" t="s">
        <v>86</v>
      </c>
    </row>
    <row r="143" spans="1:10">
      <c r="A143" s="4" t="s">
        <v>87</v>
      </c>
      <c r="B143" s="5" t="n">
        <v>10537</v>
      </c>
      <c r="C143" s="5" t="n">
        <v>9796</v>
      </c>
      <c r="D143" s="5" t="n">
        <v>9926</v>
      </c>
      <c r="E143" s="5" t="n">
        <v>9628</v>
      </c>
      <c r="F143" s="5" t="n">
        <v>19554</v>
      </c>
      <c r="G143" s="5" t="n">
        <v>29350</v>
      </c>
      <c r="H143" s="5" t="n">
        <v>39887</v>
      </c>
    </row>
    <row r="144" spans="1:10">
      <c r="A144" s="3" t="s">
        <v>88</v>
      </c>
    </row>
    <row r="145" spans="1:10">
      <c r="A145" s="4" t="s">
        <v>89</v>
      </c>
      <c r="B145" s="5" t="n">
        <v>7514</v>
      </c>
      <c r="C145" s="5" t="n">
        <v>7617</v>
      </c>
      <c r="D145" s="5" t="n">
        <v>7197</v>
      </c>
      <c r="E145" s="5" t="n">
        <v>6974</v>
      </c>
      <c r="F145" s="5" t="n">
        <v>14171</v>
      </c>
      <c r="G145" s="5" t="n">
        <v>21788</v>
      </c>
      <c r="H145" s="5" t="n">
        <v>29302</v>
      </c>
    </row>
    <row r="146" spans="1:10">
      <c r="A146" s="4" t="s">
        <v>468</v>
      </c>
    </row>
    <row r="147" spans="1:10">
      <c r="A147" s="3" t="s">
        <v>86</v>
      </c>
    </row>
    <row r="148" spans="1:10">
      <c r="A148" s="4" t="s">
        <v>87</v>
      </c>
      <c r="B148" s="6" t="n">
        <v>217</v>
      </c>
      <c r="C148" s="6" t="n">
        <v>-31</v>
      </c>
      <c r="D148" s="6" t="n">
        <v>-455</v>
      </c>
      <c r="E148" s="6" t="n">
        <v>-94</v>
      </c>
      <c r="F148" s="6" t="n">
        <v>-549</v>
      </c>
      <c r="G148" s="6" t="n">
        <v>-580</v>
      </c>
      <c r="H148" s="6" t="n">
        <v>-363</v>
      </c>
    </row>
  </sheetData>
  <mergeCells count="3">
    <mergeCell ref="A1:A2"/>
    <mergeCell ref="B1:E1"/>
    <mergeCell ref="H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9</v>
      </c>
      <c r="B1" s="2" t="s">
        <v>39</v>
      </c>
      <c r="C1" s="2" t="s">
        <v>2</v>
      </c>
      <c r="D1" s="2" t="s">
        <v>37</v>
      </c>
      <c r="E1" s="2" t="s">
        <v>4</v>
      </c>
      <c r="F1" s="2" t="s">
        <v>38</v>
      </c>
      <c r="G1" s="2" t="s">
        <v>4</v>
      </c>
      <c r="H1" s="2" t="s">
        <v>37</v>
      </c>
      <c r="I1" s="2" t="s">
        <v>2</v>
      </c>
      <c r="J1" s="2" t="s">
        <v>40</v>
      </c>
      <c r="K1" s="2" t="s">
        <v>41</v>
      </c>
    </row>
    <row r="2" spans="1:11">
      <c r="A2" s="3" t="s">
        <v>159</v>
      </c>
    </row>
    <row r="3" spans="1:11">
      <c r="A3" s="4" t="s">
        <v>134</v>
      </c>
      <c r="I3" s="6" t="n">
        <v>3670000</v>
      </c>
      <c r="J3" s="6" t="n">
        <v>-7592000</v>
      </c>
      <c r="K3" s="6" t="n">
        <v>-3173000</v>
      </c>
    </row>
    <row r="4" spans="1:11">
      <c r="A4" s="3" t="s">
        <v>160</v>
      </c>
    </row>
    <row r="5" spans="1:11">
      <c r="A5" s="4" t="s">
        <v>161</v>
      </c>
      <c r="I5" s="5" t="n">
        <v>10736000</v>
      </c>
      <c r="J5" s="5" t="n">
        <v>10220000</v>
      </c>
      <c r="K5" s="5" t="n">
        <v>9982000</v>
      </c>
    </row>
    <row r="6" spans="1:11">
      <c r="A6" s="4" t="s">
        <v>162</v>
      </c>
      <c r="I6" s="5" t="n">
        <v>238000</v>
      </c>
      <c r="J6" s="5" t="n">
        <v>746000</v>
      </c>
      <c r="K6" s="5" t="n">
        <v>749000</v>
      </c>
    </row>
    <row r="7" spans="1:11">
      <c r="A7" s="4" t="s">
        <v>164</v>
      </c>
      <c r="I7" s="5" t="n">
        <v>1848000</v>
      </c>
      <c r="J7" s="5" t="n">
        <v>1702000</v>
      </c>
    </row>
    <row r="8" spans="1:11">
      <c r="A8" s="4" t="s">
        <v>163</v>
      </c>
      <c r="C8" s="6" t="n">
        <v>2197000</v>
      </c>
      <c r="D8" s="6" t="n">
        <v>2155000</v>
      </c>
      <c r="E8" s="6" t="n">
        <v>1726000</v>
      </c>
      <c r="F8" s="6" t="n">
        <v>1675000</v>
      </c>
      <c r="I8" s="5" t="n">
        <v>7800000</v>
      </c>
    </row>
    <row r="9" spans="1:11">
      <c r="A9" s="4" t="s">
        <v>165</v>
      </c>
      <c r="I9" s="5" t="n">
        <v>-20000</v>
      </c>
      <c r="J9" s="5" t="n">
        <v>-20000</v>
      </c>
      <c r="K9" s="5" t="n">
        <v>5000</v>
      </c>
    </row>
    <row r="10" spans="1:11">
      <c r="A10" s="4" t="s">
        <v>166</v>
      </c>
      <c r="I10" s="5" t="n">
        <v>2332000</v>
      </c>
      <c r="J10" s="5" t="n">
        <v>0</v>
      </c>
      <c r="K10" s="5" t="n">
        <v>0</v>
      </c>
    </row>
    <row r="11" spans="1:11">
      <c r="A11" s="4" t="s">
        <v>131</v>
      </c>
      <c r="I11" s="5" t="n">
        <v>18975000</v>
      </c>
      <c r="J11" s="5" t="n">
        <v>4514000</v>
      </c>
      <c r="K11" s="5" t="n">
        <v>568000</v>
      </c>
    </row>
    <row r="12" spans="1:11">
      <c r="A12" s="4" t="s">
        <v>167</v>
      </c>
      <c r="I12" s="5" t="n">
        <v>-1280000</v>
      </c>
      <c r="J12" s="5" t="n">
        <v>69000</v>
      </c>
      <c r="K12" s="5" t="n">
        <v>-2537000</v>
      </c>
    </row>
    <row r="13" spans="1:11">
      <c r="A13" s="3" t="s">
        <v>168</v>
      </c>
    </row>
    <row r="14" spans="1:11">
      <c r="A14" s="4" t="s">
        <v>46</v>
      </c>
      <c r="I14" s="5" t="n">
        <v>-31249000</v>
      </c>
      <c r="J14" s="5" t="n">
        <v>-24116000</v>
      </c>
      <c r="K14" s="5" t="n">
        <v>-17245000</v>
      </c>
    </row>
    <row r="15" spans="1:11">
      <c r="A15" s="4" t="s">
        <v>47</v>
      </c>
      <c r="I15" s="5" t="n">
        <v>-13742000</v>
      </c>
      <c r="J15" s="5" t="n">
        <v>-5182000</v>
      </c>
      <c r="K15" s="5" t="n">
        <v>-4060000</v>
      </c>
    </row>
    <row r="16" spans="1:11">
      <c r="A16" s="4" t="s">
        <v>51</v>
      </c>
      <c r="I16" s="5" t="n">
        <v>-3599000</v>
      </c>
      <c r="J16" s="5" t="n">
        <v>-2453000</v>
      </c>
      <c r="K16" s="5" t="n">
        <v>-857000</v>
      </c>
    </row>
    <row r="17" spans="1:11">
      <c r="A17" s="4" t="s">
        <v>56</v>
      </c>
      <c r="I17" s="5" t="n">
        <v>2406000</v>
      </c>
      <c r="J17" s="5" t="n">
        <v>1443000</v>
      </c>
      <c r="K17" s="5" t="n">
        <v>-262000</v>
      </c>
    </row>
    <row r="18" spans="1:11">
      <c r="A18" s="4" t="s">
        <v>57</v>
      </c>
      <c r="I18" s="5" t="n">
        <v>-882000</v>
      </c>
      <c r="J18" s="5" t="n">
        <v>10882000</v>
      </c>
      <c r="K18" s="5" t="n">
        <v>1712000</v>
      </c>
    </row>
    <row r="19" spans="1:11">
      <c r="A19" s="4" t="s">
        <v>169</v>
      </c>
      <c r="I19" s="5" t="n">
        <v>455000</v>
      </c>
      <c r="J19" s="5" t="n">
        <v>614000</v>
      </c>
      <c r="K19" s="5" t="n">
        <v>161000</v>
      </c>
    </row>
    <row r="20" spans="1:11">
      <c r="A20" s="4" t="s">
        <v>170</v>
      </c>
      <c r="I20" s="5" t="n">
        <v>39899000</v>
      </c>
      <c r="J20" s="5" t="n">
        <v>28021000</v>
      </c>
      <c r="K20" s="5" t="n">
        <v>20216000</v>
      </c>
    </row>
    <row r="21" spans="1:11">
      <c r="A21" s="4" t="s">
        <v>171</v>
      </c>
      <c r="I21" s="5" t="n">
        <v>37540000</v>
      </c>
      <c r="J21" s="5" t="n">
        <v>21856000</v>
      </c>
      <c r="K21" s="5" t="n">
        <v>6540000</v>
      </c>
    </row>
    <row r="22" spans="1:11">
      <c r="A22" s="4" t="s">
        <v>458</v>
      </c>
    </row>
    <row r="23" spans="1:11">
      <c r="A23" s="3" t="s">
        <v>159</v>
      </c>
    </row>
    <row r="24" spans="1:11">
      <c r="A24" s="4" t="s">
        <v>134</v>
      </c>
      <c r="C24" s="5" t="n">
        <v>5979000</v>
      </c>
      <c r="D24" s="5" t="n">
        <v>3302000</v>
      </c>
      <c r="E24" s="5" t="n">
        <v>-5647000</v>
      </c>
      <c r="F24" s="5" t="n">
        <v>-5967000</v>
      </c>
      <c r="G24" s="6" t="n">
        <v>-11614000</v>
      </c>
      <c r="H24" s="6" t="n">
        <v>-8312000</v>
      </c>
      <c r="I24" s="5" t="n">
        <v>-2333000</v>
      </c>
    </row>
    <row r="25" spans="1:11">
      <c r="A25" s="3" t="s">
        <v>160</v>
      </c>
    </row>
    <row r="26" spans="1:11">
      <c r="A26" s="4" t="s">
        <v>161</v>
      </c>
      <c r="F26" s="5" t="n">
        <v>2628000</v>
      </c>
      <c r="G26" s="5" t="n">
        <v>5278000</v>
      </c>
      <c r="H26" s="5" t="n">
        <v>7977000</v>
      </c>
      <c r="I26" s="5" t="n">
        <v>10736000</v>
      </c>
    </row>
    <row r="27" spans="1:11">
      <c r="A27" s="4" t="s">
        <v>162</v>
      </c>
      <c r="F27" s="5" t="n">
        <v>108000</v>
      </c>
      <c r="G27" s="5" t="n">
        <v>191000</v>
      </c>
      <c r="H27" s="5" t="n">
        <v>220000</v>
      </c>
      <c r="I27" s="5" t="n">
        <v>238000</v>
      </c>
    </row>
    <row r="28" spans="1:11">
      <c r="A28" s="4" t="s">
        <v>164</v>
      </c>
      <c r="G28" s="5" t="n">
        <v>1536000</v>
      </c>
      <c r="H28" s="5" t="n">
        <v>1536000</v>
      </c>
      <c r="I28" s="5" t="n">
        <v>1848000</v>
      </c>
    </row>
    <row r="29" spans="1:11">
      <c r="A29" s="4" t="s">
        <v>163</v>
      </c>
      <c r="F29" s="5" t="n">
        <v>1139000</v>
      </c>
      <c r="G29" s="5" t="n">
        <v>2007000</v>
      </c>
      <c r="H29" s="5" t="n">
        <v>3001000</v>
      </c>
      <c r="I29" s="5" t="n">
        <v>3889000</v>
      </c>
    </row>
    <row r="30" spans="1:11">
      <c r="A30" s="4" t="s">
        <v>165</v>
      </c>
      <c r="F30" s="5" t="n">
        <v>-4000</v>
      </c>
      <c r="G30" s="5" t="n">
        <v>-48000</v>
      </c>
      <c r="H30" s="5" t="n">
        <v>-36000</v>
      </c>
      <c r="I30" s="5" t="n">
        <v>-20000</v>
      </c>
    </row>
    <row r="31" spans="1:11">
      <c r="A31" s="4" t="s">
        <v>166</v>
      </c>
      <c r="H31" s="5" t="n">
        <v>299000</v>
      </c>
      <c r="I31" s="5" t="n">
        <v>2332000</v>
      </c>
    </row>
    <row r="32" spans="1:11">
      <c r="A32" s="4" t="s">
        <v>131</v>
      </c>
      <c r="F32" s="5" t="n">
        <v>5139000</v>
      </c>
      <c r="G32" s="5" t="n">
        <v>9255000</v>
      </c>
      <c r="H32" s="5" t="n">
        <v>14138000</v>
      </c>
      <c r="I32" s="5" t="n">
        <v>18975000</v>
      </c>
    </row>
    <row r="33" spans="1:11">
      <c r="A33" s="4" t="s">
        <v>167</v>
      </c>
      <c r="I33" s="5" t="n">
        <v>-471000</v>
      </c>
      <c r="J33" s="6" t="n">
        <v>-186000</v>
      </c>
      <c r="K33" s="6" t="n">
        <v>-2537000</v>
      </c>
    </row>
    <row r="34" spans="1:11">
      <c r="A34" s="3" t="s">
        <v>168</v>
      </c>
    </row>
    <row r="35" spans="1:11">
      <c r="A35" s="4" t="s">
        <v>46</v>
      </c>
      <c r="F35" s="5" t="n">
        <v>16910000</v>
      </c>
      <c r="G35" s="5" t="n">
        <v>17711000</v>
      </c>
      <c r="H35" s="5" t="n">
        <v>1292000</v>
      </c>
      <c r="I35" s="5" t="n">
        <v>-31613000</v>
      </c>
    </row>
    <row r="36" spans="1:11">
      <c r="A36" s="4" t="s">
        <v>47</v>
      </c>
      <c r="F36" s="5" t="n">
        <v>-220000</v>
      </c>
      <c r="G36" s="5" t="n">
        <v>-1778000</v>
      </c>
      <c r="H36" s="5" t="n">
        <v>-4731000</v>
      </c>
      <c r="I36" s="5" t="n">
        <v>-4858000</v>
      </c>
    </row>
    <row r="37" spans="1:11">
      <c r="A37" s="4" t="s">
        <v>51</v>
      </c>
      <c r="F37" s="5" t="n">
        <v>436000</v>
      </c>
      <c r="G37" s="5" t="n">
        <v>214000</v>
      </c>
      <c r="H37" s="5" t="n">
        <v>306000</v>
      </c>
      <c r="I37" s="5" t="n">
        <v>-4310000</v>
      </c>
    </row>
    <row r="38" spans="1:11">
      <c r="A38" s="4" t="s">
        <v>56</v>
      </c>
      <c r="F38" s="5" t="n">
        <v>-358000</v>
      </c>
      <c r="G38" s="5" t="n">
        <v>663000</v>
      </c>
      <c r="H38" s="5" t="n">
        <v>805000</v>
      </c>
      <c r="I38" s="5" t="n">
        <v>2406000</v>
      </c>
    </row>
    <row r="39" spans="1:11">
      <c r="A39" s="4" t="s">
        <v>57</v>
      </c>
      <c r="F39" s="5" t="n">
        <v>-10651000</v>
      </c>
      <c r="G39" s="5" t="n">
        <v>-8557000</v>
      </c>
      <c r="H39" s="5" t="n">
        <v>-4078000</v>
      </c>
      <c r="I39" s="5" t="n">
        <v>-690000</v>
      </c>
    </row>
    <row r="40" spans="1:11">
      <c r="A40" s="4" t="s">
        <v>169</v>
      </c>
      <c r="F40" s="5" t="n">
        <v>230000</v>
      </c>
      <c r="G40" s="5" t="n">
        <v>-264000</v>
      </c>
      <c r="H40" s="5" t="n">
        <v>411000</v>
      </c>
      <c r="I40" s="5" t="n">
        <v>349000</v>
      </c>
    </row>
    <row r="41" spans="1:11">
      <c r="A41" s="4" t="s">
        <v>170</v>
      </c>
      <c r="F41" s="5" t="n">
        <v>5932000</v>
      </c>
      <c r="G41" s="5" t="n">
        <v>12013000</v>
      </c>
      <c r="H41" s="5" t="n">
        <v>17530000</v>
      </c>
      <c r="I41" s="5" t="n">
        <v>41062000</v>
      </c>
    </row>
    <row r="42" spans="1:11">
      <c r="A42" s="4" t="s">
        <v>171</v>
      </c>
      <c r="F42" s="5" t="n">
        <v>15322000</v>
      </c>
      <c r="G42" s="5" t="n">
        <v>26607000</v>
      </c>
      <c r="H42" s="5" t="n">
        <v>30358000</v>
      </c>
      <c r="I42" s="5" t="n">
        <v>37540000</v>
      </c>
    </row>
    <row r="43" spans="1:11">
      <c r="A43" s="4" t="s">
        <v>299</v>
      </c>
    </row>
    <row r="44" spans="1:11">
      <c r="A44" s="3" t="s">
        <v>159</v>
      </c>
    </row>
    <row r="45" spans="1:11">
      <c r="A45" s="4" t="s">
        <v>134</v>
      </c>
      <c r="C45" s="5" t="n">
        <v>5143000</v>
      </c>
      <c r="D45" s="5" t="n">
        <v>1808000</v>
      </c>
      <c r="E45" s="5" t="n">
        <v>-979000</v>
      </c>
      <c r="F45" s="5" t="n">
        <v>-2302000</v>
      </c>
      <c r="G45" s="5" t="n">
        <v>-3281000</v>
      </c>
      <c r="H45" s="5" t="n">
        <v>-1473000</v>
      </c>
      <c r="I45" s="5" t="n">
        <v>3670000</v>
      </c>
    </row>
    <row r="46" spans="1:11">
      <c r="A46" s="3" t="s">
        <v>160</v>
      </c>
    </row>
    <row r="47" spans="1:11">
      <c r="A47" s="4" t="s">
        <v>161</v>
      </c>
      <c r="F47" s="5" t="n">
        <v>2628000</v>
      </c>
      <c r="G47" s="5" t="n">
        <v>5278000</v>
      </c>
      <c r="H47" s="5" t="n">
        <v>7977000</v>
      </c>
      <c r="I47" s="5" t="n">
        <v>10736000</v>
      </c>
    </row>
    <row r="48" spans="1:11">
      <c r="A48" s="4" t="s">
        <v>162</v>
      </c>
      <c r="F48" s="5" t="n">
        <v>108000</v>
      </c>
      <c r="G48" s="5" t="n">
        <v>191000</v>
      </c>
      <c r="H48" s="5" t="n">
        <v>220000</v>
      </c>
      <c r="I48" s="5" t="n">
        <v>238000</v>
      </c>
    </row>
    <row r="49" spans="1:11">
      <c r="A49" s="4" t="s">
        <v>164</v>
      </c>
      <c r="G49" s="5" t="n">
        <v>1536000</v>
      </c>
      <c r="H49" s="5" t="n">
        <v>1536000</v>
      </c>
      <c r="I49" s="5" t="n">
        <v>1848000</v>
      </c>
    </row>
    <row r="50" spans="1:11">
      <c r="A50" s="4" t="s">
        <v>163</v>
      </c>
      <c r="F50" s="5" t="n">
        <v>1675000</v>
      </c>
      <c r="G50" s="5" t="n">
        <v>3401000</v>
      </c>
      <c r="H50" s="5" t="n">
        <v>5556000</v>
      </c>
      <c r="I50" s="5" t="n">
        <v>7753000</v>
      </c>
    </row>
    <row r="51" spans="1:11">
      <c r="A51" s="4" t="s">
        <v>165</v>
      </c>
      <c r="F51" s="5" t="n">
        <v>-4000</v>
      </c>
      <c r="G51" s="5" t="n">
        <v>-48000</v>
      </c>
      <c r="H51" s="5" t="n">
        <v>-36000</v>
      </c>
      <c r="I51" s="5" t="n">
        <v>-20000</v>
      </c>
    </row>
    <row r="52" spans="1:11">
      <c r="A52" s="4" t="s">
        <v>166</v>
      </c>
      <c r="H52" s="5" t="n">
        <v>299000</v>
      </c>
      <c r="I52" s="5" t="n">
        <v>2332000</v>
      </c>
    </row>
    <row r="53" spans="1:11">
      <c r="A53" s="4" t="s">
        <v>131</v>
      </c>
      <c r="F53" s="5" t="n">
        <v>5139000</v>
      </c>
      <c r="G53" s="5" t="n">
        <v>9255000</v>
      </c>
      <c r="H53" s="5" t="n">
        <v>14138000</v>
      </c>
      <c r="I53" s="5" t="n">
        <v>18975000</v>
      </c>
    </row>
    <row r="54" spans="1:11">
      <c r="A54" s="4" t="s">
        <v>167</v>
      </c>
      <c r="I54" s="5" t="n">
        <v>-1280000</v>
      </c>
    </row>
    <row r="55" spans="1:11">
      <c r="A55" s="3" t="s">
        <v>168</v>
      </c>
    </row>
    <row r="56" spans="1:11">
      <c r="A56" s="4" t="s">
        <v>46</v>
      </c>
      <c r="B56" s="6" t="n">
        <v>400000</v>
      </c>
      <c r="F56" s="5" t="n">
        <v>17252000</v>
      </c>
      <c r="G56" s="5" t="n">
        <v>18044000</v>
      </c>
      <c r="H56" s="5" t="n">
        <v>1487000</v>
      </c>
      <c r="I56" s="5" t="n">
        <v>-31249000</v>
      </c>
    </row>
    <row r="57" spans="1:11">
      <c r="A57" s="4" t="s">
        <v>47</v>
      </c>
      <c r="F57" s="5" t="n">
        <v>-2277000</v>
      </c>
      <c r="G57" s="5" t="n">
        <v>-4869000</v>
      </c>
      <c r="H57" s="5" t="n">
        <v>-8140000</v>
      </c>
      <c r="I57" s="5" t="n">
        <v>-13742000</v>
      </c>
    </row>
    <row r="58" spans="1:11">
      <c r="A58" s="4" t="s">
        <v>51</v>
      </c>
      <c r="F58" s="5" t="n">
        <v>578000</v>
      </c>
      <c r="G58" s="5" t="n">
        <v>-655000</v>
      </c>
      <c r="H58" s="5" t="n">
        <v>-1567000</v>
      </c>
      <c r="I58" s="5" t="n">
        <v>-3599000</v>
      </c>
    </row>
    <row r="59" spans="1:11">
      <c r="A59" s="4" t="s">
        <v>56</v>
      </c>
      <c r="F59" s="5" t="n">
        <v>-358000</v>
      </c>
      <c r="G59" s="5" t="n">
        <v>663000</v>
      </c>
      <c r="H59" s="5" t="n">
        <v>805000</v>
      </c>
      <c r="I59" s="5" t="n">
        <v>2406000</v>
      </c>
    </row>
    <row r="60" spans="1:11">
      <c r="A60" s="4" t="s">
        <v>57</v>
      </c>
      <c r="F60" s="5" t="n">
        <v>-11519000</v>
      </c>
      <c r="G60" s="5" t="n">
        <v>-10024000</v>
      </c>
      <c r="H60" s="5" t="n">
        <v>-5155000</v>
      </c>
      <c r="I60" s="5" t="n">
        <v>-882000</v>
      </c>
    </row>
    <row r="61" spans="1:11">
      <c r="A61" s="4" t="s">
        <v>169</v>
      </c>
      <c r="F61" s="5" t="n">
        <v>-2852000</v>
      </c>
      <c r="G61" s="5" t="n">
        <v>-7529000</v>
      </c>
      <c r="H61" s="5" t="n">
        <v>-5087000</v>
      </c>
      <c r="I61" s="5" t="n">
        <v>455000</v>
      </c>
    </row>
    <row r="62" spans="1:11">
      <c r="A62" s="4" t="s">
        <v>170</v>
      </c>
      <c r="F62" s="5" t="n">
        <v>7254000</v>
      </c>
      <c r="G62" s="5" t="n">
        <v>14645000</v>
      </c>
      <c r="H62" s="5" t="n">
        <v>19798000</v>
      </c>
      <c r="I62" s="5" t="n">
        <v>39899000</v>
      </c>
    </row>
    <row r="63" spans="1:11">
      <c r="A63" s="4" t="s">
        <v>171</v>
      </c>
      <c r="F63" s="5" t="n">
        <v>15322000</v>
      </c>
      <c r="G63" s="5" t="n">
        <v>26607000</v>
      </c>
      <c r="H63" s="5" t="n">
        <v>30358000</v>
      </c>
      <c r="I63" s="5" t="n">
        <v>37540000</v>
      </c>
    </row>
    <row r="64" spans="1:11">
      <c r="A64" s="4" t="s">
        <v>470</v>
      </c>
    </row>
    <row r="65" spans="1:11">
      <c r="A65" s="3" t="s">
        <v>159</v>
      </c>
    </row>
    <row r="66" spans="1:11">
      <c r="A66" s="4" t="s">
        <v>134</v>
      </c>
      <c r="C66" s="6" t="n">
        <v>-836000</v>
      </c>
      <c r="D66" s="6" t="n">
        <v>-1494000</v>
      </c>
      <c r="E66" s="6" t="n">
        <v>4668000</v>
      </c>
      <c r="F66" s="5" t="n">
        <v>3665000</v>
      </c>
      <c r="G66" s="5" t="n">
        <v>8333000</v>
      </c>
      <c r="H66" s="5" t="n">
        <v>6839000</v>
      </c>
      <c r="I66" s="5" t="n">
        <v>6003000</v>
      </c>
    </row>
    <row r="67" spans="1:11">
      <c r="A67" s="3" t="s">
        <v>160</v>
      </c>
    </row>
    <row r="68" spans="1:11">
      <c r="A68" s="4" t="s">
        <v>163</v>
      </c>
      <c r="F68" s="5" t="n">
        <v>536000</v>
      </c>
      <c r="G68" s="5" t="n">
        <v>1394000</v>
      </c>
      <c r="H68" s="5" t="n">
        <v>2555000</v>
      </c>
      <c r="I68" s="5" t="n">
        <v>3864000</v>
      </c>
    </row>
    <row r="69" spans="1:11">
      <c r="A69" s="4" t="s">
        <v>167</v>
      </c>
      <c r="I69" s="5" t="n">
        <v>-809000</v>
      </c>
    </row>
    <row r="70" spans="1:11">
      <c r="A70" s="3" t="s">
        <v>168</v>
      </c>
    </row>
    <row r="71" spans="1:11">
      <c r="A71" s="4" t="s">
        <v>46</v>
      </c>
      <c r="F71" s="5" t="n">
        <v>342000</v>
      </c>
      <c r="G71" s="5" t="n">
        <v>333000</v>
      </c>
      <c r="H71" s="5" t="n">
        <v>195000</v>
      </c>
      <c r="I71" s="5" t="n">
        <v>364000</v>
      </c>
    </row>
    <row r="72" spans="1:11">
      <c r="A72" s="4" t="s">
        <v>47</v>
      </c>
      <c r="F72" s="5" t="n">
        <v>-2057000</v>
      </c>
      <c r="G72" s="5" t="n">
        <v>-3091000</v>
      </c>
      <c r="H72" s="5" t="n">
        <v>-3409000</v>
      </c>
      <c r="I72" s="5" t="n">
        <v>-8884000</v>
      </c>
    </row>
    <row r="73" spans="1:11">
      <c r="A73" s="4" t="s">
        <v>51</v>
      </c>
      <c r="F73" s="5" t="n">
        <v>142000</v>
      </c>
      <c r="G73" s="5" t="n">
        <v>-869000</v>
      </c>
      <c r="H73" s="5" t="n">
        <v>-1873000</v>
      </c>
      <c r="I73" s="5" t="n">
        <v>711000</v>
      </c>
    </row>
    <row r="74" spans="1:11">
      <c r="A74" s="4" t="s">
        <v>57</v>
      </c>
      <c r="F74" s="5" t="n">
        <v>-868000</v>
      </c>
      <c r="G74" s="5" t="n">
        <v>-1467000</v>
      </c>
      <c r="H74" s="5" t="n">
        <v>-1077000</v>
      </c>
      <c r="I74" s="5" t="n">
        <v>-192000</v>
      </c>
    </row>
    <row r="75" spans="1:11">
      <c r="A75" s="4" t="s">
        <v>169</v>
      </c>
      <c r="F75" s="5" t="n">
        <v>-3082000</v>
      </c>
      <c r="G75" s="5" t="n">
        <v>-7265000</v>
      </c>
      <c r="H75" s="5" t="n">
        <v>-5498000</v>
      </c>
      <c r="I75" s="5" t="n">
        <v>106000</v>
      </c>
    </row>
    <row r="76" spans="1:11">
      <c r="A76" s="4" t="s">
        <v>170</v>
      </c>
      <c r="F76" s="6" t="n">
        <v>1322000</v>
      </c>
      <c r="G76" s="6" t="n">
        <v>2632000</v>
      </c>
      <c r="H76" s="6" t="n">
        <v>2268000</v>
      </c>
      <c r="I76" s="6" t="n">
        <v>-116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40</v>
      </c>
      <c r="D2" s="2" t="s">
        <v>41</v>
      </c>
    </row>
    <row r="3" spans="1:4">
      <c r="A3" s="3" t="s">
        <v>472</v>
      </c>
    </row>
    <row r="4" spans="1:4">
      <c r="A4" s="4" t="s">
        <v>87</v>
      </c>
      <c r="B4" s="6" t="n">
        <v>248920</v>
      </c>
      <c r="C4" s="6" t="n">
        <v>186056</v>
      </c>
      <c r="D4" s="6" t="n">
        <v>132412</v>
      </c>
    </row>
    <row r="5" spans="1:4">
      <c r="A5" s="4" t="s">
        <v>109</v>
      </c>
    </row>
    <row r="6" spans="1:4">
      <c r="A6" s="3" t="s">
        <v>472</v>
      </c>
    </row>
    <row r="7" spans="1:4">
      <c r="A7" s="4" t="s">
        <v>87</v>
      </c>
      <c r="B7" s="5" t="n">
        <v>105000</v>
      </c>
      <c r="C7" s="5" t="n">
        <v>79209</v>
      </c>
      <c r="D7" s="5" t="n">
        <v>54395</v>
      </c>
    </row>
    <row r="8" spans="1:4">
      <c r="A8" s="4" t="s">
        <v>110</v>
      </c>
    </row>
    <row r="9" spans="1:4">
      <c r="A9" s="3" t="s">
        <v>472</v>
      </c>
    </row>
    <row r="10" spans="1:4">
      <c r="A10" s="4" t="s">
        <v>87</v>
      </c>
      <c r="B10" s="5" t="n">
        <v>104033</v>
      </c>
      <c r="C10" s="5" t="n">
        <v>71007</v>
      </c>
      <c r="D10" s="5" t="n">
        <v>49364</v>
      </c>
    </row>
    <row r="11" spans="1:4">
      <c r="A11" s="4" t="s">
        <v>111</v>
      </c>
    </row>
    <row r="12" spans="1:4">
      <c r="A12" s="3" t="s">
        <v>472</v>
      </c>
    </row>
    <row r="13" spans="1:4">
      <c r="A13" s="4" t="s">
        <v>87</v>
      </c>
      <c r="B13" s="5" t="n">
        <v>39887</v>
      </c>
      <c r="C13" s="6" t="n">
        <v>35840</v>
      </c>
      <c r="D13" s="6" t="n">
        <v>28653</v>
      </c>
    </row>
    <row r="14" spans="1:4">
      <c r="A14" s="4" t="s">
        <v>473</v>
      </c>
    </row>
    <row r="15" spans="1:4">
      <c r="A15" s="3" t="s">
        <v>472</v>
      </c>
    </row>
    <row r="16" spans="1:4">
      <c r="A16" s="4" t="s">
        <v>87</v>
      </c>
      <c r="B16" s="5" t="n">
        <v>105000</v>
      </c>
    </row>
    <row r="17" spans="1:4">
      <c r="A17" s="4" t="s">
        <v>474</v>
      </c>
    </row>
    <row r="18" spans="1:4">
      <c r="A18" s="3" t="s">
        <v>472</v>
      </c>
    </row>
    <row r="19" spans="1:4">
      <c r="A19" s="4" t="s">
        <v>87</v>
      </c>
      <c r="B19" s="5" t="n">
        <v>104033</v>
      </c>
    </row>
    <row r="20" spans="1:4">
      <c r="A20" s="4" t="s">
        <v>475</v>
      </c>
    </row>
    <row r="21" spans="1:4">
      <c r="A21" s="3" t="s">
        <v>472</v>
      </c>
    </row>
    <row r="22" spans="1:4">
      <c r="A22" s="4" t="s">
        <v>87</v>
      </c>
      <c r="B22" s="6" t="n">
        <v>3988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s>
  <sheetData>
    <row r="1" spans="1:8">
      <c r="A1" s="1" t="s">
        <v>476</v>
      </c>
      <c r="B1" s="2" t="s">
        <v>455</v>
      </c>
      <c r="F1" s="2" t="s">
        <v>456</v>
      </c>
      <c r="G1" s="2" t="s">
        <v>457</v>
      </c>
      <c r="H1" s="2" t="s">
        <v>1</v>
      </c>
    </row>
    <row r="2" spans="1:8">
      <c r="B2" s="2" t="s">
        <v>2</v>
      </c>
      <c r="C2" s="2" t="s">
        <v>37</v>
      </c>
      <c r="D2" s="2" t="s">
        <v>4</v>
      </c>
      <c r="E2" s="2" t="s">
        <v>38</v>
      </c>
      <c r="F2" s="2" t="s">
        <v>4</v>
      </c>
      <c r="G2" s="2" t="s">
        <v>37</v>
      </c>
      <c r="H2" s="2" t="s">
        <v>2</v>
      </c>
    </row>
    <row r="3" spans="1:8">
      <c r="A3" s="3" t="s">
        <v>477</v>
      </c>
    </row>
    <row r="4" spans="1:8">
      <c r="A4" s="4" t="s">
        <v>478</v>
      </c>
      <c r="B4" s="6" t="n">
        <v>24472</v>
      </c>
      <c r="C4" s="6" t="n">
        <v>23282</v>
      </c>
      <c r="D4" s="6" t="n">
        <v>21912</v>
      </c>
      <c r="E4" s="6" t="n">
        <v>5949</v>
      </c>
      <c r="F4" s="6" t="n">
        <v>5949</v>
      </c>
      <c r="G4" s="6" t="n">
        <v>5949</v>
      </c>
      <c r="H4" s="6" t="n">
        <v>5949</v>
      </c>
    </row>
    <row r="5" spans="1:8">
      <c r="A5" s="4" t="s">
        <v>479</v>
      </c>
      <c r="E5" s="5" t="n">
        <v>16199</v>
      </c>
    </row>
    <row r="6" spans="1:8">
      <c r="A6" s="4" t="s">
        <v>480</v>
      </c>
      <c r="B6" s="5" t="n">
        <v>5768</v>
      </c>
      <c r="C6" s="5" t="n">
        <v>3345</v>
      </c>
      <c r="D6" s="5" t="n">
        <v>3096</v>
      </c>
      <c r="E6" s="5" t="n">
        <v>1439</v>
      </c>
    </row>
    <row r="7" spans="1:8">
      <c r="A7" s="4" t="s">
        <v>481</v>
      </c>
      <c r="B7" s="5" t="n">
        <v>-2197</v>
      </c>
      <c r="C7" s="5" t="n">
        <v>-2155</v>
      </c>
      <c r="D7" s="5" t="n">
        <v>-1726</v>
      </c>
      <c r="E7" s="5" t="n">
        <v>-1675</v>
      </c>
      <c r="H7" s="5" t="n">
        <v>-7800</v>
      </c>
    </row>
    <row r="8" spans="1:8">
      <c r="A8" s="4" t="s">
        <v>478</v>
      </c>
      <c r="B8" s="6" t="n">
        <v>28043</v>
      </c>
      <c r="C8" s="6" t="n">
        <v>24472</v>
      </c>
      <c r="D8" s="6" t="n">
        <v>23282</v>
      </c>
      <c r="E8" s="6" t="n">
        <v>21912</v>
      </c>
      <c r="F8" s="6" t="n">
        <v>23282</v>
      </c>
      <c r="G8" s="6" t="n">
        <v>24472</v>
      </c>
      <c r="H8" s="6" t="n">
        <v>28043</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2</v>
      </c>
      <c r="B1" s="2" t="s">
        <v>39</v>
      </c>
      <c r="C1" s="2" t="s">
        <v>2</v>
      </c>
      <c r="D1" s="2" t="s">
        <v>37</v>
      </c>
      <c r="E1" s="2" t="s">
        <v>4</v>
      </c>
      <c r="F1" s="2" t="s">
        <v>38</v>
      </c>
    </row>
    <row r="2" spans="1:6">
      <c r="A2" s="3" t="s">
        <v>477</v>
      </c>
    </row>
    <row r="3" spans="1:6">
      <c r="A3" s="4" t="s">
        <v>483</v>
      </c>
      <c r="B3" s="6" t="n">
        <v>73671</v>
      </c>
      <c r="C3" s="6" t="n">
        <v>80247</v>
      </c>
      <c r="D3" s="6" t="n">
        <v>75243</v>
      </c>
      <c r="E3" s="6" t="n">
        <v>68739</v>
      </c>
      <c r="F3" s="6" t="n">
        <v>73671</v>
      </c>
    </row>
    <row r="4" spans="1:6">
      <c r="A4" s="4" t="s">
        <v>479</v>
      </c>
      <c r="F4" s="5" t="n">
        <v>-9508</v>
      </c>
    </row>
    <row r="5" spans="1:6">
      <c r="A5" s="4" t="s">
        <v>484</v>
      </c>
      <c r="B5" s="5" t="n">
        <v>75000</v>
      </c>
      <c r="C5" s="5" t="n">
        <v>15672</v>
      </c>
      <c r="D5" s="5" t="n">
        <v>5004</v>
      </c>
      <c r="E5" s="5" t="n">
        <v>6504</v>
      </c>
      <c r="F5" s="5" t="n">
        <v>4576</v>
      </c>
    </row>
    <row r="6" spans="1:6">
      <c r="A6" s="4" t="s">
        <v>483</v>
      </c>
      <c r="C6" s="5" t="n">
        <v>95919</v>
      </c>
      <c r="D6" s="5" t="n">
        <v>80247</v>
      </c>
      <c r="E6" s="5" t="n">
        <v>75243</v>
      </c>
      <c r="F6" s="5" t="n">
        <v>68739</v>
      </c>
    </row>
    <row r="7" spans="1:6">
      <c r="A7" s="4" t="s">
        <v>485</v>
      </c>
      <c r="B7" s="6" t="n">
        <v>9454</v>
      </c>
      <c r="C7" s="5" t="n">
        <v>13954</v>
      </c>
      <c r="D7" s="5" t="n">
        <v>13805</v>
      </c>
      <c r="E7" s="5" t="n">
        <v>12919</v>
      </c>
      <c r="F7" s="5" t="n">
        <v>9454</v>
      </c>
    </row>
    <row r="8" spans="1:6">
      <c r="A8" s="4" t="s">
        <v>479</v>
      </c>
      <c r="F8" s="5" t="n">
        <v>786</v>
      </c>
    </row>
    <row r="9" spans="1:6">
      <c r="A9" s="4" t="s">
        <v>484</v>
      </c>
      <c r="C9" s="5" t="n">
        <v>4428</v>
      </c>
      <c r="D9" s="5" t="n">
        <v>149</v>
      </c>
      <c r="E9" s="5" t="n">
        <v>886</v>
      </c>
      <c r="F9" s="5" t="n">
        <v>2679</v>
      </c>
    </row>
    <row r="10" spans="1:6">
      <c r="A10" s="4" t="s">
        <v>485</v>
      </c>
      <c r="C10" s="6" t="n">
        <v>18382</v>
      </c>
      <c r="D10" s="6" t="n">
        <v>13954</v>
      </c>
      <c r="E10" s="6" t="n">
        <v>13805</v>
      </c>
      <c r="F10" s="6" t="n">
        <v>129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3" t="s">
        <v>472</v>
      </c>
    </row>
    <row r="3" spans="1:2">
      <c r="A3" s="4" t="s">
        <v>488</v>
      </c>
      <c r="B3" s="9" t="n">
        <v>165.1</v>
      </c>
    </row>
    <row r="4" spans="1:2">
      <c r="A4" s="4" t="s">
        <v>489</v>
      </c>
    </row>
    <row r="5" spans="1:2">
      <c r="A5" s="3" t="s">
        <v>472</v>
      </c>
    </row>
    <row r="6" spans="1:2">
      <c r="A6" s="4" t="s">
        <v>488</v>
      </c>
      <c r="B6" s="9" t="n">
        <v>109.7</v>
      </c>
    </row>
    <row r="7" spans="1:2">
      <c r="A7" s="4" t="s">
        <v>490</v>
      </c>
      <c r="B7" s="4" t="s">
        <v>4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2</v>
      </c>
      <c r="B1" s="2" t="s">
        <v>493</v>
      </c>
      <c r="C1" s="2" t="s">
        <v>2</v>
      </c>
      <c r="D1" s="2" t="s">
        <v>40</v>
      </c>
      <c r="E1" s="2" t="s">
        <v>41</v>
      </c>
      <c r="F1" s="2" t="s">
        <v>37</v>
      </c>
      <c r="G1" s="2" t="s">
        <v>4</v>
      </c>
      <c r="H1" s="2" t="s">
        <v>38</v>
      </c>
      <c r="I1" s="2" t="s">
        <v>39</v>
      </c>
    </row>
    <row r="2" spans="1:9">
      <c r="A2" s="3" t="s">
        <v>207</v>
      </c>
    </row>
    <row r="3" spans="1:9">
      <c r="A3" s="4" t="s">
        <v>52</v>
      </c>
      <c r="C3" s="6" t="n">
        <v>219377000</v>
      </c>
      <c r="D3" s="6" t="n">
        <v>219377000</v>
      </c>
      <c r="F3" s="6" t="n">
        <v>219377000</v>
      </c>
      <c r="G3" s="6" t="n">
        <v>219377000</v>
      </c>
      <c r="H3" s="6" t="n">
        <v>219377000</v>
      </c>
      <c r="I3" s="6" t="n">
        <v>219377000</v>
      </c>
    </row>
    <row r="4" spans="1:9">
      <c r="A4" s="4" t="s">
        <v>494</v>
      </c>
      <c r="C4" s="5" t="n">
        <v>0</v>
      </c>
      <c r="D4" s="5" t="n">
        <v>0</v>
      </c>
    </row>
    <row r="5" spans="1:9">
      <c r="A5" s="4" t="s">
        <v>385</v>
      </c>
      <c r="B5" s="6" t="n">
        <v>0</v>
      </c>
      <c r="C5" s="6" t="n">
        <v>0</v>
      </c>
      <c r="D5" s="6" t="n">
        <v>0</v>
      </c>
      <c r="E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0"/>
    <col customWidth="1" max="3" min="3" width="39"/>
    <col customWidth="1" max="4" min="4" width="13"/>
    <col customWidth="1" max="5" min="5" width="15"/>
    <col customWidth="1" max="6" min="6" width="27"/>
    <col customWidth="1" max="7" min="7" width="40"/>
  </cols>
  <sheetData>
    <row r="1" spans="1:7">
      <c r="A1" s="1" t="s">
        <v>112</v>
      </c>
      <c r="B1" s="2" t="s">
        <v>113</v>
      </c>
      <c r="C1" s="2" t="s">
        <v>114</v>
      </c>
      <c r="D1" s="2" t="s">
        <v>115</v>
      </c>
      <c r="E1" s="2" t="s">
        <v>116</v>
      </c>
      <c r="F1" s="2" t="s">
        <v>117</v>
      </c>
      <c r="G1" s="2" t="s">
        <v>118</v>
      </c>
    </row>
    <row r="2" spans="1:7">
      <c r="A2" s="4" t="s">
        <v>119</v>
      </c>
      <c r="C2" s="6" t="n">
        <v>222898</v>
      </c>
    </row>
    <row r="3" spans="1:7">
      <c r="A3" s="4" t="s">
        <v>120</v>
      </c>
      <c r="C3" s="5" t="n">
        <v>222898</v>
      </c>
    </row>
    <row r="4" spans="1:7">
      <c r="A4" s="4" t="s">
        <v>121</v>
      </c>
      <c r="B4" s="6" t="n">
        <v>-11859</v>
      </c>
      <c r="D4" s="6" t="n">
        <v>4</v>
      </c>
      <c r="F4" s="6" t="n">
        <v>2592</v>
      </c>
      <c r="G4" s="6" t="n">
        <v>-14455</v>
      </c>
    </row>
    <row r="5" spans="1:7">
      <c r="A5" s="4" t="s">
        <v>122</v>
      </c>
      <c r="D5" s="5" t="n">
        <v>44736300</v>
      </c>
    </row>
    <row r="6" spans="1:7">
      <c r="A6" s="4" t="s">
        <v>123</v>
      </c>
      <c r="B6" s="5" t="n">
        <v>66</v>
      </c>
      <c r="F6" s="5" t="n">
        <v>66</v>
      </c>
    </row>
    <row r="7" spans="1:7">
      <c r="A7" s="4" t="s">
        <v>124</v>
      </c>
      <c r="C7" s="5" t="n">
        <v>1263</v>
      </c>
      <c r="D7" s="5" t="n">
        <v>36079</v>
      </c>
    </row>
    <row r="8" spans="1:7">
      <c r="A8" s="4" t="s">
        <v>125</v>
      </c>
      <c r="C8" s="6" t="n">
        <v>1263</v>
      </c>
    </row>
    <row r="9" spans="1:7">
      <c r="A9" s="4" t="s">
        <v>126</v>
      </c>
      <c r="B9" s="5" t="n">
        <v>-52</v>
      </c>
      <c r="F9" s="5" t="n">
        <v>-52</v>
      </c>
    </row>
    <row r="10" spans="1:7">
      <c r="A10" s="4" t="s">
        <v>127</v>
      </c>
      <c r="C10" s="5" t="n">
        <v>-174</v>
      </c>
      <c r="D10" s="5" t="n">
        <v>-62402</v>
      </c>
    </row>
    <row r="11" spans="1:7">
      <c r="A11" s="4" t="s">
        <v>126</v>
      </c>
      <c r="C11" s="6" t="n">
        <v>-174</v>
      </c>
    </row>
    <row r="12" spans="1:7">
      <c r="A12" s="4" t="s">
        <v>128</v>
      </c>
      <c r="B12" s="5" t="n">
        <v>18</v>
      </c>
      <c r="F12" s="5" t="n">
        <v>18</v>
      </c>
    </row>
    <row r="13" spans="1:7">
      <c r="A13" s="4" t="s">
        <v>129</v>
      </c>
      <c r="D13" s="5" t="n">
        <v>10568</v>
      </c>
    </row>
    <row r="14" spans="1:7">
      <c r="A14" s="4" t="s">
        <v>130</v>
      </c>
      <c r="B14" s="5" t="n">
        <v>459</v>
      </c>
      <c r="F14" s="5" t="n">
        <v>459</v>
      </c>
    </row>
    <row r="15" spans="1:7">
      <c r="A15" s="4" t="s">
        <v>131</v>
      </c>
      <c r="B15" s="5" t="n">
        <v>568</v>
      </c>
      <c r="F15" s="5" t="n">
        <v>568</v>
      </c>
    </row>
    <row r="16" spans="1:7">
      <c r="A16" s="4" t="s">
        <v>132</v>
      </c>
      <c r="B16" s="5" t="n">
        <v>89</v>
      </c>
      <c r="D16" s="6" t="n">
        <v>1</v>
      </c>
      <c r="F16" s="5" t="n">
        <v>88</v>
      </c>
    </row>
    <row r="17" spans="1:7">
      <c r="A17" s="4" t="s">
        <v>133</v>
      </c>
      <c r="D17" s="5" t="n">
        <v>1676824</v>
      </c>
    </row>
    <row r="18" spans="1:7">
      <c r="A18" s="4" t="s">
        <v>134</v>
      </c>
      <c r="B18" s="5" t="n">
        <v>-3173</v>
      </c>
      <c r="G18" s="5" t="n">
        <v>-3173</v>
      </c>
    </row>
    <row r="19" spans="1:7">
      <c r="A19" s="4" t="s">
        <v>135</v>
      </c>
      <c r="C19" s="6" t="n">
        <v>223987</v>
      </c>
    </row>
    <row r="20" spans="1:7">
      <c r="A20" s="4" t="s">
        <v>136</v>
      </c>
      <c r="C20" s="5" t="n">
        <v>223987</v>
      </c>
    </row>
    <row r="21" spans="1:7">
      <c r="A21" s="4" t="s">
        <v>137</v>
      </c>
      <c r="B21" s="5" t="n">
        <v>-13884</v>
      </c>
      <c r="D21" s="6" t="n">
        <v>5</v>
      </c>
      <c r="F21" s="5" t="n">
        <v>3739</v>
      </c>
      <c r="G21" s="5" t="n">
        <v>-17628</v>
      </c>
    </row>
    <row r="22" spans="1:7">
      <c r="A22" s="4" t="s">
        <v>138</v>
      </c>
      <c r="D22" s="5" t="n">
        <v>46397369</v>
      </c>
    </row>
    <row r="23" spans="1:7">
      <c r="A23" s="4" t="s">
        <v>123</v>
      </c>
      <c r="B23" s="5" t="n">
        <v>171980</v>
      </c>
      <c r="D23" s="6" t="n">
        <v>1</v>
      </c>
      <c r="F23" s="5" t="n">
        <v>171979</v>
      </c>
    </row>
    <row r="24" spans="1:7">
      <c r="A24" s="4" t="s">
        <v>124</v>
      </c>
      <c r="D24" s="5" t="n">
        <v>15800000</v>
      </c>
    </row>
    <row r="25" spans="1:7">
      <c r="A25" s="4" t="s">
        <v>139</v>
      </c>
      <c r="B25" s="5" t="n">
        <v>173429</v>
      </c>
      <c r="D25" s="6" t="n">
        <v>2</v>
      </c>
      <c r="F25" s="5" t="n">
        <v>173427</v>
      </c>
    </row>
    <row r="26" spans="1:7">
      <c r="A26" s="4" t="s">
        <v>140</v>
      </c>
      <c r="C26" s="5" t="n">
        <v>-223816</v>
      </c>
      <c r="D26" s="5" t="n">
        <v>20500400</v>
      </c>
    </row>
    <row r="27" spans="1:7">
      <c r="A27" s="4" t="s">
        <v>139</v>
      </c>
      <c r="C27" s="6" t="n">
        <v>-173429</v>
      </c>
    </row>
    <row r="28" spans="1:7">
      <c r="A28" s="4" t="s">
        <v>126</v>
      </c>
      <c r="B28" s="5" t="n">
        <v>-487</v>
      </c>
      <c r="E28" s="6" t="n">
        <v>-487</v>
      </c>
    </row>
    <row r="29" spans="1:7">
      <c r="A29" s="4" t="s">
        <v>127</v>
      </c>
      <c r="C29" s="5" t="n">
        <v>-171</v>
      </c>
    </row>
    <row r="30" spans="1:7">
      <c r="A30" s="4" t="s">
        <v>126</v>
      </c>
      <c r="C30" s="6" t="n">
        <v>-171</v>
      </c>
    </row>
    <row r="31" spans="1:7">
      <c r="A31" s="4" t="s">
        <v>141</v>
      </c>
      <c r="E31" s="5" t="n">
        <v>190434</v>
      </c>
    </row>
    <row r="32" spans="1:7">
      <c r="A32" s="4" t="s">
        <v>128</v>
      </c>
      <c r="B32" s="5" t="n">
        <v>359</v>
      </c>
      <c r="F32" s="5" t="n">
        <v>359</v>
      </c>
    </row>
    <row r="33" spans="1:7">
      <c r="A33" s="4" t="s">
        <v>129</v>
      </c>
      <c r="D33" s="5" t="n">
        <v>160680</v>
      </c>
    </row>
    <row r="34" spans="1:7">
      <c r="A34" s="4" t="s">
        <v>142</v>
      </c>
      <c r="C34" s="6" t="n">
        <v>-50387</v>
      </c>
    </row>
    <row r="35" spans="1:7">
      <c r="A35" s="4" t="s">
        <v>143</v>
      </c>
      <c r="E35" s="6" t="n">
        <v>487</v>
      </c>
      <c r="F35" s="5" t="n">
        <v>-487</v>
      </c>
    </row>
    <row r="36" spans="1:7">
      <c r="A36" s="4" t="s">
        <v>144</v>
      </c>
      <c r="D36" s="5" t="n">
        <v>-112772</v>
      </c>
      <c r="E36" s="5" t="n">
        <v>-190434</v>
      </c>
    </row>
    <row r="37" spans="1:7">
      <c r="A37" s="4" t="s">
        <v>131</v>
      </c>
      <c r="B37" s="5" t="n">
        <v>4514</v>
      </c>
      <c r="F37" s="5" t="n">
        <v>4514</v>
      </c>
    </row>
    <row r="38" spans="1:7">
      <c r="A38" s="4" t="s">
        <v>132</v>
      </c>
      <c r="B38" s="5" t="n">
        <v>78</v>
      </c>
      <c r="F38" s="5" t="n">
        <v>78</v>
      </c>
    </row>
    <row r="39" spans="1:7">
      <c r="A39" s="4" t="s">
        <v>133</v>
      </c>
      <c r="D39" s="5" t="n">
        <v>2202449</v>
      </c>
    </row>
    <row r="40" spans="1:7">
      <c r="A40" s="4" t="s">
        <v>134</v>
      </c>
      <c r="B40" s="5" t="n">
        <v>-7592</v>
      </c>
      <c r="G40" s="5" t="n">
        <v>-7592</v>
      </c>
    </row>
    <row r="41" spans="1:7">
      <c r="A41" s="4" t="s">
        <v>145</v>
      </c>
      <c r="B41" s="5" t="n">
        <v>328397</v>
      </c>
      <c r="D41" s="6" t="n">
        <v>8</v>
      </c>
      <c r="F41" s="5" t="n">
        <v>353609</v>
      </c>
      <c r="G41" s="5" t="n">
        <v>-25220</v>
      </c>
    </row>
    <row r="42" spans="1:7">
      <c r="A42" s="4" t="s">
        <v>146</v>
      </c>
      <c r="D42" s="5" t="n">
        <v>84948126</v>
      </c>
    </row>
    <row r="43" spans="1:7">
      <c r="A43" s="4" t="s">
        <v>147</v>
      </c>
      <c r="B43" s="5" t="n">
        <v>-2302</v>
      </c>
    </row>
    <row r="44" spans="1:7">
      <c r="A44" s="4" t="s">
        <v>148</v>
      </c>
      <c r="B44" s="5" t="n">
        <v>353107</v>
      </c>
    </row>
    <row r="45" spans="1:7">
      <c r="A45" s="4" t="s">
        <v>145</v>
      </c>
      <c r="B45" s="5" t="n">
        <v>328397</v>
      </c>
      <c r="D45" s="6" t="n">
        <v>8</v>
      </c>
      <c r="F45" s="5" t="n">
        <v>353609</v>
      </c>
      <c r="G45" s="5" t="n">
        <v>-25220</v>
      </c>
    </row>
    <row r="46" spans="1:7">
      <c r="A46" s="4" t="s">
        <v>146</v>
      </c>
      <c r="D46" s="5" t="n">
        <v>84948126</v>
      </c>
    </row>
    <row r="47" spans="1:7">
      <c r="A47" s="4" t="s">
        <v>147</v>
      </c>
      <c r="B47" s="5" t="n">
        <v>-3281</v>
      </c>
    </row>
    <row r="48" spans="1:7">
      <c r="A48" s="4" t="s">
        <v>149</v>
      </c>
      <c r="B48" s="5" t="n">
        <v>357086</v>
      </c>
    </row>
    <row r="49" spans="1:7">
      <c r="A49" s="4" t="s">
        <v>145</v>
      </c>
      <c r="B49" s="5" t="n">
        <v>328397</v>
      </c>
      <c r="D49" s="6" t="n">
        <v>8</v>
      </c>
      <c r="F49" s="5" t="n">
        <v>353609</v>
      </c>
      <c r="G49" s="5" t="n">
        <v>-25220</v>
      </c>
    </row>
    <row r="50" spans="1:7">
      <c r="A50" s="4" t="s">
        <v>146</v>
      </c>
      <c r="D50" s="5" t="n">
        <v>84948126</v>
      </c>
    </row>
    <row r="51" spans="1:7">
      <c r="A51" s="4" t="s">
        <v>147</v>
      </c>
      <c r="B51" s="5" t="n">
        <v>-1473</v>
      </c>
    </row>
    <row r="52" spans="1:7">
      <c r="A52" s="4" t="s">
        <v>150</v>
      </c>
      <c r="B52" s="5" t="n">
        <v>364156</v>
      </c>
    </row>
    <row r="53" spans="1:7">
      <c r="A53" s="4" t="s">
        <v>145</v>
      </c>
      <c r="B53" s="5" t="n">
        <v>328397</v>
      </c>
      <c r="D53" s="6" t="n">
        <v>8</v>
      </c>
      <c r="F53" s="5" t="n">
        <v>353609</v>
      </c>
      <c r="G53" s="5" t="n">
        <v>-25220</v>
      </c>
    </row>
    <row r="54" spans="1:7">
      <c r="A54" s="4" t="s">
        <v>146</v>
      </c>
      <c r="D54" s="5" t="n">
        <v>84948126</v>
      </c>
    </row>
    <row r="55" spans="1:7">
      <c r="A55" s="4" t="s">
        <v>128</v>
      </c>
      <c r="B55" s="5" t="n">
        <v>1809</v>
      </c>
      <c r="F55" s="5" t="n">
        <v>1809</v>
      </c>
    </row>
    <row r="56" spans="1:7">
      <c r="A56" s="4" t="s">
        <v>129</v>
      </c>
      <c r="D56" s="5" t="n">
        <v>637188</v>
      </c>
    </row>
    <row r="57" spans="1:7">
      <c r="A57" s="4" t="s">
        <v>131</v>
      </c>
      <c r="B57" s="5" t="n">
        <v>18975</v>
      </c>
      <c r="F57" s="5" t="n">
        <v>18975</v>
      </c>
    </row>
    <row r="58" spans="1:7">
      <c r="A58" s="4" t="s">
        <v>132</v>
      </c>
      <c r="B58" s="5" t="n">
        <v>78</v>
      </c>
      <c r="D58" s="6" t="n">
        <v>1</v>
      </c>
      <c r="F58" s="5" t="n">
        <v>77</v>
      </c>
    </row>
    <row r="59" spans="1:7">
      <c r="A59" s="4" t="s">
        <v>133</v>
      </c>
      <c r="D59" s="5" t="n">
        <v>1502726</v>
      </c>
    </row>
    <row r="60" spans="1:7">
      <c r="A60" s="4" t="s">
        <v>151</v>
      </c>
      <c r="B60" s="5" t="n">
        <v>-348</v>
      </c>
      <c r="F60" s="5" t="n">
        <v>-348</v>
      </c>
    </row>
    <row r="61" spans="1:7">
      <c r="A61" s="4" t="s">
        <v>152</v>
      </c>
      <c r="D61" s="5" t="n">
        <v>256325</v>
      </c>
    </row>
    <row r="62" spans="1:7">
      <c r="A62" s="4" t="s">
        <v>153</v>
      </c>
      <c r="B62" s="5" t="n">
        <v>3351</v>
      </c>
      <c r="F62" s="5" t="n">
        <v>3351</v>
      </c>
    </row>
    <row r="63" spans="1:7">
      <c r="A63" s="4" t="s">
        <v>154</v>
      </c>
      <c r="D63" s="5" t="n">
        <v>167810</v>
      </c>
    </row>
    <row r="64" spans="1:7">
      <c r="A64" s="4" t="s">
        <v>134</v>
      </c>
      <c r="B64" s="5" t="n">
        <v>3670</v>
      </c>
      <c r="G64" s="5" t="n">
        <v>3670</v>
      </c>
    </row>
    <row r="65" spans="1:7">
      <c r="A65" s="4" t="s">
        <v>147</v>
      </c>
      <c r="B65" s="5" t="n">
        <v>3670</v>
      </c>
    </row>
    <row r="66" spans="1:7">
      <c r="A66" s="4" t="s">
        <v>155</v>
      </c>
      <c r="B66" s="5" t="n">
        <v>377693</v>
      </c>
      <c r="D66" s="6" t="n">
        <v>9</v>
      </c>
      <c r="F66" s="5" t="n">
        <v>377473</v>
      </c>
      <c r="G66" s="5" t="n">
        <v>211</v>
      </c>
    </row>
    <row r="67" spans="1:7">
      <c r="A67" s="4" t="s">
        <v>156</v>
      </c>
      <c r="D67" s="5" t="n">
        <v>87512175</v>
      </c>
    </row>
    <row r="68" spans="1:7">
      <c r="A68" s="4" t="s">
        <v>148</v>
      </c>
      <c r="B68" s="5" t="n">
        <v>353107</v>
      </c>
    </row>
    <row r="69" spans="1:7">
      <c r="A69" s="4" t="s">
        <v>147</v>
      </c>
      <c r="B69" s="5" t="n">
        <v>-979</v>
      </c>
    </row>
    <row r="70" spans="1:7">
      <c r="A70" s="4" t="s">
        <v>149</v>
      </c>
      <c r="B70" s="5" t="n">
        <v>357086</v>
      </c>
    </row>
    <row r="71" spans="1:7">
      <c r="A71" s="4" t="s">
        <v>147</v>
      </c>
      <c r="B71" s="5" t="n">
        <v>1808</v>
      </c>
    </row>
    <row r="72" spans="1:7">
      <c r="A72" s="4" t="s">
        <v>150</v>
      </c>
      <c r="B72" s="5" t="n">
        <v>364156</v>
      </c>
    </row>
    <row r="73" spans="1:7">
      <c r="A73" s="4" t="s">
        <v>147</v>
      </c>
      <c r="B73" s="5" t="n">
        <v>5143</v>
      </c>
    </row>
    <row r="74" spans="1:7">
      <c r="A74" s="4" t="s">
        <v>155</v>
      </c>
      <c r="B74" s="5" t="n">
        <v>377693</v>
      </c>
      <c r="D74" s="6" t="n">
        <v>9</v>
      </c>
      <c r="F74" s="6" t="n">
        <v>377473</v>
      </c>
      <c r="G74" s="5" t="n">
        <v>211</v>
      </c>
    </row>
    <row r="75" spans="1:7">
      <c r="A75" s="4" t="s">
        <v>156</v>
      </c>
      <c r="D75" s="5" t="n">
        <v>87512175</v>
      </c>
    </row>
    <row r="76" spans="1:7">
      <c r="A76" s="4" t="s">
        <v>157</v>
      </c>
      <c r="B76" s="6" t="n">
        <v>21761</v>
      </c>
      <c r="G76" s="6" t="n">
        <v>217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5</v>
      </c>
      <c r="B1" s="2" t="s">
        <v>1</v>
      </c>
    </row>
    <row r="2" spans="1:3">
      <c r="B2" s="2" t="s">
        <v>2</v>
      </c>
      <c r="C2" s="2" t="s">
        <v>40</v>
      </c>
    </row>
    <row r="3" spans="1:3">
      <c r="A3" s="3" t="s">
        <v>496</v>
      </c>
    </row>
    <row r="4" spans="1:3">
      <c r="A4" s="4" t="s">
        <v>497</v>
      </c>
      <c r="B4" s="6" t="n">
        <v>113410</v>
      </c>
      <c r="C4" s="6" t="n">
        <v>110910</v>
      </c>
    </row>
    <row r="5" spans="1:3">
      <c r="A5" s="4" t="s">
        <v>498</v>
      </c>
      <c r="B5" s="5" t="n">
        <v>-38550</v>
      </c>
      <c r="C5" s="5" t="n">
        <v>-29725</v>
      </c>
    </row>
    <row r="6" spans="1:3">
      <c r="A6" s="4" t="s">
        <v>499</v>
      </c>
      <c r="B6" s="6" t="n">
        <v>74860</v>
      </c>
      <c r="C6" s="5" t="n">
        <v>81185</v>
      </c>
    </row>
    <row r="7" spans="1:3">
      <c r="A7" s="4" t="s">
        <v>500</v>
      </c>
    </row>
    <row r="8" spans="1:3">
      <c r="A8" s="3" t="s">
        <v>496</v>
      </c>
    </row>
    <row r="9" spans="1:3">
      <c r="A9" s="4" t="s">
        <v>501</v>
      </c>
      <c r="B9" s="4" t="s">
        <v>502</v>
      </c>
    </row>
    <row r="10" spans="1:3">
      <c r="A10" s="4" t="s">
        <v>497</v>
      </c>
      <c r="B10" s="6" t="n">
        <v>42500</v>
      </c>
      <c r="C10" s="5" t="n">
        <v>42500</v>
      </c>
    </row>
    <row r="11" spans="1:3">
      <c r="A11" s="4" t="s">
        <v>503</v>
      </c>
    </row>
    <row r="12" spans="1:3">
      <c r="A12" s="3" t="s">
        <v>496</v>
      </c>
    </row>
    <row r="13" spans="1:3">
      <c r="A13" s="4" t="s">
        <v>501</v>
      </c>
      <c r="B13" s="4" t="s">
        <v>504</v>
      </c>
    </row>
    <row r="14" spans="1:3">
      <c r="A14" s="4" t="s">
        <v>497</v>
      </c>
      <c r="B14" s="6" t="n">
        <v>42000</v>
      </c>
      <c r="C14" s="5" t="n">
        <v>42000</v>
      </c>
    </row>
    <row r="15" spans="1:3">
      <c r="A15" s="4" t="s">
        <v>505</v>
      </c>
    </row>
    <row r="16" spans="1:3">
      <c r="A16" s="3" t="s">
        <v>496</v>
      </c>
    </row>
    <row r="17" spans="1:3">
      <c r="A17" s="4" t="s">
        <v>501</v>
      </c>
      <c r="B17" s="4" t="s">
        <v>506</v>
      </c>
    </row>
    <row r="18" spans="1:3">
      <c r="A18" s="4" t="s">
        <v>497</v>
      </c>
      <c r="B18" s="6" t="n">
        <v>24500</v>
      </c>
      <c r="C18" s="5" t="n">
        <v>24500</v>
      </c>
    </row>
    <row r="19" spans="1:3">
      <c r="A19" s="4" t="s">
        <v>507</v>
      </c>
    </row>
    <row r="20" spans="1:3">
      <c r="A20" s="3" t="s">
        <v>496</v>
      </c>
    </row>
    <row r="21" spans="1:3">
      <c r="A21" s="4" t="s">
        <v>501</v>
      </c>
      <c r="B21" s="4" t="s">
        <v>508</v>
      </c>
    </row>
    <row r="22" spans="1:3">
      <c r="A22" s="4" t="s">
        <v>497</v>
      </c>
      <c r="B22" s="6" t="n">
        <v>1100</v>
      </c>
      <c r="C22" s="5" t="n">
        <v>1100</v>
      </c>
    </row>
    <row r="23" spans="1:3">
      <c r="A23" s="4" t="s">
        <v>509</v>
      </c>
    </row>
    <row r="24" spans="1:3">
      <c r="A24" s="3" t="s">
        <v>496</v>
      </c>
    </row>
    <row r="25" spans="1:3">
      <c r="A25" s="4" t="s">
        <v>501</v>
      </c>
      <c r="B25" s="4" t="s">
        <v>510</v>
      </c>
    </row>
    <row r="26" spans="1:3">
      <c r="A26" s="4" t="s">
        <v>497</v>
      </c>
      <c r="B26" s="6" t="n">
        <v>3310</v>
      </c>
      <c r="C26" s="6" t="n">
        <v>8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511</v>
      </c>
      <c r="B1" s="2" t="s">
        <v>512</v>
      </c>
      <c r="C1" s="2" t="s">
        <v>1</v>
      </c>
    </row>
    <row r="2" spans="1:5">
      <c r="B2" s="2" t="s">
        <v>2</v>
      </c>
      <c r="C2" s="2" t="s">
        <v>2</v>
      </c>
      <c r="D2" s="2" t="s">
        <v>40</v>
      </c>
      <c r="E2" s="2" t="s">
        <v>41</v>
      </c>
    </row>
    <row r="3" spans="1:5">
      <c r="A3" s="3" t="s">
        <v>496</v>
      </c>
    </row>
    <row r="4" spans="1:5">
      <c r="A4" s="4" t="s">
        <v>513</v>
      </c>
      <c r="C4" s="6" t="n">
        <v>0</v>
      </c>
      <c r="D4" s="6" t="n">
        <v>0</v>
      </c>
      <c r="E4" s="6" t="n">
        <v>0</v>
      </c>
    </row>
    <row r="5" spans="1:5">
      <c r="A5" s="4" t="s">
        <v>514</v>
      </c>
    </row>
    <row r="6" spans="1:5">
      <c r="A6" s="3" t="s">
        <v>496</v>
      </c>
    </row>
    <row r="7" spans="1:5">
      <c r="A7" s="4" t="s">
        <v>515</v>
      </c>
      <c r="B7" s="4" t="s">
        <v>390</v>
      </c>
    </row>
    <row r="8" spans="1:5">
      <c r="A8" s="4" t="s">
        <v>516</v>
      </c>
      <c r="B8" s="6" t="n">
        <v>25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40</v>
      </c>
      <c r="D2" s="2" t="s">
        <v>41</v>
      </c>
    </row>
    <row r="3" spans="1:4">
      <c r="A3" s="3" t="s">
        <v>496</v>
      </c>
    </row>
    <row r="4" spans="1:4">
      <c r="A4" s="4" t="s">
        <v>518</v>
      </c>
      <c r="B4" s="6" t="n">
        <v>8825</v>
      </c>
      <c r="C4" s="6" t="n">
        <v>8841</v>
      </c>
      <c r="D4" s="6" t="n">
        <v>9092</v>
      </c>
    </row>
    <row r="5" spans="1:4">
      <c r="A5" s="4" t="s">
        <v>519</v>
      </c>
    </row>
    <row r="6" spans="1:4">
      <c r="A6" s="3" t="s">
        <v>496</v>
      </c>
    </row>
    <row r="7" spans="1:4">
      <c r="A7" s="4" t="s">
        <v>518</v>
      </c>
      <c r="B7" s="5" t="n">
        <v>4032</v>
      </c>
      <c r="C7" s="5" t="n">
        <v>4032</v>
      </c>
      <c r="D7" s="5" t="n">
        <v>4032</v>
      </c>
    </row>
    <row r="8" spans="1:4">
      <c r="A8" s="4" t="s">
        <v>520</v>
      </c>
    </row>
    <row r="9" spans="1:4">
      <c r="A9" s="3" t="s">
        <v>496</v>
      </c>
    </row>
    <row r="10" spans="1:4">
      <c r="A10" s="4" t="s">
        <v>518</v>
      </c>
      <c r="B10" s="5" t="n">
        <v>384</v>
      </c>
      <c r="C10" s="5" t="n">
        <v>384</v>
      </c>
      <c r="D10" s="5" t="n">
        <v>384</v>
      </c>
    </row>
    <row r="11" spans="1:4">
      <c r="A11" s="4" t="s">
        <v>521</v>
      </c>
    </row>
    <row r="12" spans="1:4">
      <c r="A12" s="3" t="s">
        <v>496</v>
      </c>
    </row>
    <row r="13" spans="1:4">
      <c r="A13" s="4" t="s">
        <v>518</v>
      </c>
      <c r="B13" s="5" t="n">
        <v>136</v>
      </c>
      <c r="C13" s="5" t="n">
        <v>149</v>
      </c>
      <c r="D13" s="5" t="n">
        <v>162</v>
      </c>
    </row>
    <row r="14" spans="1:4">
      <c r="A14" s="4" t="s">
        <v>522</v>
      </c>
    </row>
    <row r="15" spans="1:4">
      <c r="A15" s="3" t="s">
        <v>496</v>
      </c>
    </row>
    <row r="16" spans="1:4">
      <c r="A16" s="4" t="s">
        <v>518</v>
      </c>
      <c r="B16" s="6" t="n">
        <v>4273</v>
      </c>
      <c r="C16" s="6" t="n">
        <v>4276</v>
      </c>
      <c r="D16" s="5" t="n">
        <v>4414</v>
      </c>
    </row>
    <row r="17" spans="1:4">
      <c r="A17" s="4" t="s">
        <v>523</v>
      </c>
    </row>
    <row r="18" spans="1:4">
      <c r="A18" s="3" t="s">
        <v>496</v>
      </c>
    </row>
    <row r="19" spans="1:4">
      <c r="A19" s="4" t="s">
        <v>518</v>
      </c>
      <c r="D19" s="6" t="n">
        <v>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40</v>
      </c>
    </row>
    <row r="2" spans="1:3">
      <c r="A2" s="3" t="s">
        <v>207</v>
      </c>
    </row>
    <row r="3" spans="1:3">
      <c r="A3" s="4" t="s">
        <v>525</v>
      </c>
      <c r="B3" s="6" t="n">
        <v>9325</v>
      </c>
    </row>
    <row r="4" spans="1:3">
      <c r="A4" s="4" t="s">
        <v>526</v>
      </c>
      <c r="B4" s="5" t="n">
        <v>9262</v>
      </c>
    </row>
    <row r="5" spans="1:3">
      <c r="A5" s="4" t="s">
        <v>527</v>
      </c>
      <c r="B5" s="5" t="n">
        <v>9189</v>
      </c>
    </row>
    <row r="6" spans="1:3">
      <c r="A6" s="4" t="s">
        <v>528</v>
      </c>
      <c r="B6" s="5" t="n">
        <v>8861</v>
      </c>
    </row>
    <row r="7" spans="1:3">
      <c r="A7" s="4" t="s">
        <v>529</v>
      </c>
      <c r="B7" s="5" t="n">
        <v>8475</v>
      </c>
    </row>
    <row r="8" spans="1:3">
      <c r="A8" s="4" t="s">
        <v>530</v>
      </c>
      <c r="B8" s="5" t="n">
        <v>29748</v>
      </c>
    </row>
    <row r="9" spans="1:3">
      <c r="A9" s="4" t="s">
        <v>499</v>
      </c>
      <c r="B9" s="6" t="n">
        <v>74860</v>
      </c>
      <c r="C9" s="6" t="n">
        <v>811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487</v>
      </c>
    </row>
    <row r="2" spans="1:2">
      <c r="A2" s="3" t="s">
        <v>532</v>
      </c>
    </row>
    <row r="3" spans="1:2">
      <c r="A3" s="4" t="s">
        <v>525</v>
      </c>
      <c r="B3" s="6" t="n">
        <v>3112</v>
      </c>
    </row>
    <row r="4" spans="1:2">
      <c r="A4" s="4" t="s">
        <v>526</v>
      </c>
      <c r="B4" s="5" t="n">
        <v>4454</v>
      </c>
    </row>
    <row r="5" spans="1:2">
      <c r="A5" s="4" t="s">
        <v>527</v>
      </c>
      <c r="B5" s="5" t="n">
        <v>4997</v>
      </c>
    </row>
    <row r="6" spans="1:2">
      <c r="A6" s="4" t="s">
        <v>528</v>
      </c>
      <c r="B6" s="5" t="n">
        <v>4921</v>
      </c>
    </row>
    <row r="7" spans="1:2">
      <c r="A7" s="4" t="s">
        <v>529</v>
      </c>
      <c r="B7" s="5" t="n">
        <v>4552</v>
      </c>
    </row>
    <row r="8" spans="1:2">
      <c r="A8" s="4" t="s">
        <v>530</v>
      </c>
      <c r="B8" s="5" t="n">
        <v>27575</v>
      </c>
    </row>
    <row r="9" spans="1:2">
      <c r="A9" s="4" t="s">
        <v>533</v>
      </c>
      <c r="B9" s="5" t="n">
        <v>49611</v>
      </c>
    </row>
    <row r="10" spans="1:2">
      <c r="A10" s="3" t="s">
        <v>534</v>
      </c>
    </row>
    <row r="11" spans="1:2">
      <c r="A11" s="4" t="s">
        <v>525</v>
      </c>
      <c r="B11" s="5" t="n">
        <v>6006</v>
      </c>
    </row>
    <row r="12" spans="1:2">
      <c r="A12" s="4" t="s">
        <v>526</v>
      </c>
      <c r="B12" s="5" t="n">
        <v>2577</v>
      </c>
    </row>
    <row r="13" spans="1:2">
      <c r="A13" s="4" t="s">
        <v>527</v>
      </c>
      <c r="B13" s="5" t="n">
        <v>130</v>
      </c>
    </row>
    <row r="14" spans="1:2">
      <c r="A14" s="4" t="s">
        <v>533</v>
      </c>
      <c r="B14" s="6" t="n">
        <v>87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40</v>
      </c>
      <c r="D2" s="2" t="s">
        <v>41</v>
      </c>
    </row>
    <row r="3" spans="1:4">
      <c r="A3" s="3" t="s">
        <v>536</v>
      </c>
    </row>
    <row r="4" spans="1:4">
      <c r="A4" s="4" t="s">
        <v>537</v>
      </c>
      <c r="B4" s="9" t="n">
        <v>3.8</v>
      </c>
      <c r="C4" s="9" t="n">
        <v>2.9</v>
      </c>
      <c r="D4" s="9" t="n">
        <v>1.8</v>
      </c>
    </row>
    <row r="5" spans="1:4">
      <c r="A5" s="4" t="s">
        <v>538</v>
      </c>
    </row>
    <row r="6" spans="1:4">
      <c r="A6" s="3" t="s">
        <v>536</v>
      </c>
    </row>
    <row r="7" spans="1:4">
      <c r="A7" s="4" t="s">
        <v>539</v>
      </c>
      <c r="C7" s="9" t="n">
        <v>1.4</v>
      </c>
    </row>
    <row r="8" spans="1:4">
      <c r="A8" s="4" t="s">
        <v>540</v>
      </c>
    </row>
    <row r="9" spans="1:4">
      <c r="A9" s="3" t="s">
        <v>536</v>
      </c>
    </row>
    <row r="10" spans="1:4">
      <c r="A10" s="4" t="s">
        <v>539</v>
      </c>
      <c r="B10" s="9" t="n">
        <v>9.8000000000000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80"/>
    <col customWidth="1" max="6" min="6" width="16"/>
    <col customWidth="1" max="7" min="7" width="15"/>
    <col customWidth="1" max="8" min="8" width="14"/>
  </cols>
  <sheetData>
    <row r="1" spans="1:8">
      <c r="A1" s="1" t="s">
        <v>541</v>
      </c>
      <c r="B1" s="2" t="s">
        <v>542</v>
      </c>
      <c r="C1" s="2" t="s">
        <v>543</v>
      </c>
      <c r="D1" s="2" t="s">
        <v>544</v>
      </c>
      <c r="E1" s="2" t="s">
        <v>545</v>
      </c>
      <c r="F1" s="2" t="s">
        <v>2</v>
      </c>
      <c r="G1" s="2" t="s">
        <v>40</v>
      </c>
      <c r="H1" s="2" t="s">
        <v>546</v>
      </c>
    </row>
    <row r="2" spans="1:8">
      <c r="A2" s="3" t="s">
        <v>547</v>
      </c>
    </row>
    <row r="3" spans="1:8">
      <c r="A3" s="4" t="s">
        <v>548</v>
      </c>
      <c r="D3" s="6" t="n">
        <v>167500000</v>
      </c>
      <c r="E3" s="6" t="n">
        <v>120000000</v>
      </c>
      <c r="F3" s="6" t="n">
        <v>0</v>
      </c>
    </row>
    <row r="4" spans="1:8">
      <c r="A4" s="4" t="s">
        <v>549</v>
      </c>
      <c r="E4" s="4" t="s">
        <v>550</v>
      </c>
    </row>
    <row r="5" spans="1:8">
      <c r="A5" s="4" t="s">
        <v>551</v>
      </c>
      <c r="E5" s="6" t="n">
        <v>1000000</v>
      </c>
    </row>
    <row r="6" spans="1:8">
      <c r="A6" s="4" t="s">
        <v>552</v>
      </c>
      <c r="E6" s="6" t="n">
        <v>1000000</v>
      </c>
    </row>
    <row r="7" spans="1:8">
      <c r="A7" s="4" t="s">
        <v>553</v>
      </c>
      <c r="D7" s="6" t="n">
        <v>50400000</v>
      </c>
    </row>
    <row r="8" spans="1:8">
      <c r="A8" s="4" t="s">
        <v>554</v>
      </c>
      <c r="G8" s="4" t="s">
        <v>555</v>
      </c>
    </row>
    <row r="9" spans="1:8">
      <c r="A9" s="4" t="s">
        <v>556</v>
      </c>
      <c r="F9" s="4" t="s">
        <v>557</v>
      </c>
      <c r="G9" s="4" t="s">
        <v>558</v>
      </c>
    </row>
    <row r="10" spans="1:8">
      <c r="A10" s="4" t="s">
        <v>559</v>
      </c>
      <c r="F10" s="6" t="n">
        <v>400000</v>
      </c>
      <c r="G10" s="6" t="n">
        <v>1400000</v>
      </c>
    </row>
    <row r="11" spans="1:8">
      <c r="A11" s="4" t="s">
        <v>560</v>
      </c>
      <c r="F11" s="5" t="n">
        <v>1848000</v>
      </c>
      <c r="G11" s="5" t="n">
        <v>1702000</v>
      </c>
    </row>
    <row r="12" spans="1:8">
      <c r="A12" s="4" t="s">
        <v>561</v>
      </c>
      <c r="G12" s="5" t="n">
        <v>4500000</v>
      </c>
    </row>
    <row r="13" spans="1:8">
      <c r="A13" s="4" t="s">
        <v>562</v>
      </c>
      <c r="G13" s="5" t="n">
        <v>1800000</v>
      </c>
    </row>
    <row r="14" spans="1:8">
      <c r="A14" s="4" t="s">
        <v>414</v>
      </c>
    </row>
    <row r="15" spans="1:8">
      <c r="A15" s="3" t="s">
        <v>547</v>
      </c>
    </row>
    <row r="16" spans="1:8">
      <c r="A16" s="4" t="s">
        <v>563</v>
      </c>
      <c r="F16" s="5" t="n">
        <v>6000000</v>
      </c>
    </row>
    <row r="17" spans="1:8">
      <c r="A17" s="4" t="s">
        <v>564</v>
      </c>
    </row>
    <row r="18" spans="1:8">
      <c r="A18" s="3" t="s">
        <v>547</v>
      </c>
    </row>
    <row r="19" spans="1:8">
      <c r="A19" s="4" t="s">
        <v>561</v>
      </c>
      <c r="F19" s="6" t="n">
        <v>200000</v>
      </c>
      <c r="G19" s="6" t="n">
        <v>700000</v>
      </c>
    </row>
    <row r="20" spans="1:8">
      <c r="A20" s="4" t="s">
        <v>565</v>
      </c>
    </row>
    <row r="21" spans="1:8">
      <c r="A21" s="3" t="s">
        <v>547</v>
      </c>
    </row>
    <row r="22" spans="1:8">
      <c r="A22" s="4" t="s">
        <v>566</v>
      </c>
      <c r="D22" s="4" t="s">
        <v>404</v>
      </c>
      <c r="E22" s="4" t="s">
        <v>404</v>
      </c>
      <c r="G22" s="4" t="s">
        <v>404</v>
      </c>
    </row>
    <row r="23" spans="1:8">
      <c r="A23" s="4" t="s">
        <v>567</v>
      </c>
      <c r="D23" s="4" t="s">
        <v>568</v>
      </c>
      <c r="E23" s="4" t="s">
        <v>555</v>
      </c>
      <c r="G23" s="4" t="s">
        <v>568</v>
      </c>
    </row>
    <row r="24" spans="1:8">
      <c r="A24" s="4" t="s">
        <v>569</v>
      </c>
    </row>
    <row r="25" spans="1:8">
      <c r="A25" s="3" t="s">
        <v>547</v>
      </c>
    </row>
    <row r="26" spans="1:8">
      <c r="A26" s="4" t="s">
        <v>548</v>
      </c>
      <c r="C26" s="6" t="n">
        <v>10000000</v>
      </c>
      <c r="D26" s="6" t="n">
        <v>160000000</v>
      </c>
      <c r="E26" s="6" t="n">
        <v>115000000</v>
      </c>
      <c r="G26" s="6" t="n">
        <v>70000000</v>
      </c>
    </row>
    <row r="27" spans="1:8">
      <c r="A27" s="4" t="s">
        <v>570</v>
      </c>
      <c r="F27" s="4" t="s">
        <v>571</v>
      </c>
    </row>
    <row r="28" spans="1:8">
      <c r="A28" s="4" t="s">
        <v>572</v>
      </c>
      <c r="F28" s="4" t="s">
        <v>573</v>
      </c>
    </row>
    <row r="29" spans="1:8">
      <c r="A29" s="4" t="s">
        <v>574</v>
      </c>
      <c r="B29" s="6" t="n">
        <v>10000000</v>
      </c>
      <c r="C29" s="6" t="n">
        <v>60000000</v>
      </c>
      <c r="G29" s="5" t="n">
        <v>90000000</v>
      </c>
    </row>
    <row r="30" spans="1:8">
      <c r="A30" s="4" t="s">
        <v>575</v>
      </c>
    </row>
    <row r="31" spans="1:8">
      <c r="A31" s="3" t="s">
        <v>547</v>
      </c>
    </row>
    <row r="32" spans="1:8">
      <c r="A32" s="4" t="s">
        <v>548</v>
      </c>
      <c r="D32" s="5" t="n">
        <v>7500000</v>
      </c>
      <c r="E32" s="6" t="n">
        <v>5000000</v>
      </c>
    </row>
    <row r="33" spans="1:8">
      <c r="A33" s="4" t="s">
        <v>576</v>
      </c>
    </row>
    <row r="34" spans="1:8">
      <c r="A34" s="3" t="s">
        <v>547</v>
      </c>
    </row>
    <row r="35" spans="1:8">
      <c r="A35" s="4" t="s">
        <v>548</v>
      </c>
      <c r="D35" s="6" t="n">
        <v>50000000</v>
      </c>
    </row>
    <row r="36" spans="1:8">
      <c r="A36" s="4" t="s">
        <v>561</v>
      </c>
      <c r="G36" s="6" t="n">
        <v>1400000</v>
      </c>
    </row>
    <row r="37" spans="1:8">
      <c r="A37" s="4" t="s">
        <v>577</v>
      </c>
    </row>
    <row r="38" spans="1:8">
      <c r="A38" s="3" t="s">
        <v>547</v>
      </c>
    </row>
    <row r="39" spans="1:8">
      <c r="A39" s="4" t="s">
        <v>548</v>
      </c>
      <c r="H39" s="6" t="n">
        <v>6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78</v>
      </c>
      <c r="B1" s="2" t="s">
        <v>1</v>
      </c>
    </row>
    <row r="2" spans="1:4">
      <c r="B2" s="2" t="s">
        <v>2</v>
      </c>
      <c r="C2" s="2" t="s">
        <v>40</v>
      </c>
      <c r="D2" s="2" t="s">
        <v>41</v>
      </c>
    </row>
    <row r="3" spans="1:4">
      <c r="A3" s="4" t="s">
        <v>579</v>
      </c>
    </row>
    <row r="4" spans="1:4">
      <c r="A4" s="3" t="s">
        <v>580</v>
      </c>
    </row>
    <row r="5" spans="1:4">
      <c r="A5" s="4" t="s">
        <v>581</v>
      </c>
      <c r="C5" s="6" t="n">
        <v>1100000</v>
      </c>
      <c r="D5" s="6" t="n">
        <v>1000000</v>
      </c>
    </row>
    <row r="6" spans="1:4">
      <c r="A6" s="4" t="s">
        <v>582</v>
      </c>
    </row>
    <row r="7" spans="1:4">
      <c r="A7" s="3" t="s">
        <v>580</v>
      </c>
    </row>
    <row r="8" spans="1:4">
      <c r="A8" s="4" t="s">
        <v>583</v>
      </c>
      <c r="D8" s="6" t="n">
        <v>626000</v>
      </c>
    </row>
    <row r="9" spans="1:4">
      <c r="A9" s="4" t="s">
        <v>584</v>
      </c>
      <c r="D9" s="4" t="s">
        <v>585</v>
      </c>
    </row>
    <row r="10" spans="1:4">
      <c r="A10" s="4" t="s">
        <v>586</v>
      </c>
      <c r="B10" s="6" t="n">
        <v>0</v>
      </c>
      <c r="D10" s="6" t="n">
        <v>200000</v>
      </c>
    </row>
    <row r="11" spans="1:4">
      <c r="A11" s="4" t="s">
        <v>587</v>
      </c>
    </row>
    <row r="12" spans="1:4">
      <c r="A12" s="3" t="s">
        <v>580</v>
      </c>
    </row>
    <row r="13" spans="1:4">
      <c r="A13" s="4" t="s">
        <v>588</v>
      </c>
      <c r="C13" s="5" t="n">
        <v>858000</v>
      </c>
      <c r="D13" s="5" t="n">
        <v>37000</v>
      </c>
    </row>
    <row r="14" spans="1:4">
      <c r="A14" s="4" t="s">
        <v>589</v>
      </c>
      <c r="C14" s="5" t="n">
        <v>942000</v>
      </c>
      <c r="D14" s="6" t="n">
        <v>313000</v>
      </c>
    </row>
    <row r="15" spans="1:4">
      <c r="A15" s="4" t="s">
        <v>56</v>
      </c>
      <c r="C15" s="5" t="n">
        <v>3400</v>
      </c>
    </row>
    <row r="16" spans="1:4">
      <c r="A16" s="4" t="s">
        <v>46</v>
      </c>
      <c r="C16" s="6" t="n">
        <v>51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90</v>
      </c>
      <c r="B1" s="2" t="s">
        <v>591</v>
      </c>
      <c r="C1" s="2" t="s">
        <v>592</v>
      </c>
      <c r="D1" s="2" t="s">
        <v>593</v>
      </c>
      <c r="E1" s="2" t="s">
        <v>594</v>
      </c>
      <c r="F1" s="2" t="s">
        <v>40</v>
      </c>
      <c r="G1" s="2" t="s">
        <v>41</v>
      </c>
      <c r="H1" s="2" t="s">
        <v>2</v>
      </c>
      <c r="I1" s="2" t="s">
        <v>37</v>
      </c>
      <c r="J1" s="2" t="s">
        <v>4</v>
      </c>
      <c r="K1" s="2" t="s">
        <v>38</v>
      </c>
      <c r="L1" s="2" t="s">
        <v>39</v>
      </c>
      <c r="M1" s="2" t="s">
        <v>453</v>
      </c>
    </row>
    <row r="2" spans="1:13">
      <c r="A2" s="3" t="s">
        <v>595</v>
      </c>
    </row>
    <row r="3" spans="1:13">
      <c r="A3" s="4" t="s">
        <v>596</v>
      </c>
      <c r="M3" s="5" t="n">
        <v>310000000</v>
      </c>
    </row>
    <row r="4" spans="1:13">
      <c r="A4" s="4" t="s">
        <v>78</v>
      </c>
      <c r="F4" s="5" t="n">
        <v>300000000</v>
      </c>
      <c r="H4" s="5" t="n">
        <v>300000000</v>
      </c>
      <c r="M4" s="5" t="n">
        <v>300000000</v>
      </c>
    </row>
    <row r="5" spans="1:13">
      <c r="A5" s="4" t="s">
        <v>82</v>
      </c>
      <c r="F5" s="5" t="n">
        <v>10000000</v>
      </c>
      <c r="H5" s="5" t="n">
        <v>10000000</v>
      </c>
      <c r="M5" s="5" t="n">
        <v>10000000</v>
      </c>
    </row>
    <row r="6" spans="1:13">
      <c r="A6" s="4" t="s">
        <v>77</v>
      </c>
      <c r="F6" s="7" t="n">
        <v>0.0001</v>
      </c>
      <c r="H6" s="7" t="n">
        <v>0.0001</v>
      </c>
      <c r="I6" s="7" t="n">
        <v>0.0001</v>
      </c>
      <c r="J6" s="7" t="n">
        <v>0.0001</v>
      </c>
      <c r="K6" s="7" t="n">
        <v>0.0001</v>
      </c>
      <c r="L6" s="7" t="n">
        <v>0.0001</v>
      </c>
      <c r="M6" s="7" t="n">
        <v>0.0001</v>
      </c>
    </row>
    <row r="7" spans="1:13">
      <c r="A7" s="4" t="s">
        <v>81</v>
      </c>
      <c r="F7" s="7" t="n">
        <v>0.0001</v>
      </c>
      <c r="H7" s="7" t="n">
        <v>0.0001</v>
      </c>
      <c r="I7" s="7" t="n">
        <v>0.0001</v>
      </c>
      <c r="J7" s="7" t="n">
        <v>0.0001</v>
      </c>
      <c r="K7" s="7" t="n">
        <v>0.0001</v>
      </c>
      <c r="L7" s="7" t="n">
        <v>0.0001</v>
      </c>
      <c r="M7" s="7" t="n">
        <v>0.0001</v>
      </c>
    </row>
    <row r="8" spans="1:13">
      <c r="A8" s="4" t="s">
        <v>597</v>
      </c>
      <c r="D8" s="4" t="s">
        <v>598</v>
      </c>
    </row>
    <row r="9" spans="1:13">
      <c r="A9" s="4" t="s">
        <v>599</v>
      </c>
      <c r="D9" s="4" t="s">
        <v>598</v>
      </c>
    </row>
    <row r="10" spans="1:13">
      <c r="A10" s="4" t="s">
        <v>600</v>
      </c>
      <c r="E10" s="4" t="s">
        <v>601</v>
      </c>
    </row>
    <row r="11" spans="1:13">
      <c r="A11" s="4" t="s">
        <v>602</v>
      </c>
      <c r="E11" s="6" t="n">
        <v>90</v>
      </c>
    </row>
    <row r="12" spans="1:13">
      <c r="A12" s="4" t="s">
        <v>603</v>
      </c>
      <c r="F12" s="6" t="n">
        <v>487</v>
      </c>
      <c r="G12" s="6" t="n">
        <v>52</v>
      </c>
    </row>
    <row r="13" spans="1:13">
      <c r="A13" s="4" t="s">
        <v>114</v>
      </c>
    </row>
    <row r="14" spans="1:13">
      <c r="A14" s="3" t="s">
        <v>595</v>
      </c>
    </row>
    <row r="15" spans="1:13">
      <c r="A15" s="4" t="s">
        <v>604</v>
      </c>
      <c r="E15" s="6" t="n">
        <v>50400</v>
      </c>
    </row>
    <row r="16" spans="1:13">
      <c r="A16" s="4" t="s">
        <v>605</v>
      </c>
      <c r="E16" s="4" t="s">
        <v>606</v>
      </c>
    </row>
    <row r="17" spans="1:13">
      <c r="A17" s="4" t="s">
        <v>607</v>
      </c>
      <c r="F17" s="5" t="n">
        <v>-223816</v>
      </c>
    </row>
    <row r="18" spans="1:13">
      <c r="A18" s="4" t="s">
        <v>115</v>
      </c>
    </row>
    <row r="19" spans="1:13">
      <c r="A19" s="3" t="s">
        <v>595</v>
      </c>
    </row>
    <row r="20" spans="1:13">
      <c r="A20" s="4" t="s">
        <v>607</v>
      </c>
      <c r="F20" s="5" t="n">
        <v>20500400</v>
      </c>
    </row>
    <row r="21" spans="1:13">
      <c r="A21" s="4" t="s">
        <v>116</v>
      </c>
    </row>
    <row r="22" spans="1:13">
      <c r="A22" s="3" t="s">
        <v>595</v>
      </c>
    </row>
    <row r="23" spans="1:13">
      <c r="A23" s="4" t="s">
        <v>141</v>
      </c>
      <c r="F23" s="5" t="n">
        <v>190434</v>
      </c>
    </row>
    <row r="24" spans="1:13">
      <c r="A24" s="4" t="s">
        <v>603</v>
      </c>
      <c r="F24" s="6" t="n">
        <v>487</v>
      </c>
    </row>
    <row r="25" spans="1:13">
      <c r="A25" s="4" t="s">
        <v>608</v>
      </c>
      <c r="F25" s="8" t="n">
        <v>2.56</v>
      </c>
    </row>
    <row r="26" spans="1:13">
      <c r="A26" s="4" t="s">
        <v>609</v>
      </c>
    </row>
    <row r="27" spans="1:13">
      <c r="A27" s="3" t="s">
        <v>595</v>
      </c>
    </row>
    <row r="28" spans="1:13">
      <c r="A28" s="4" t="s">
        <v>610</v>
      </c>
      <c r="C28" s="5" t="n">
        <v>223816</v>
      </c>
    </row>
    <row r="29" spans="1:13">
      <c r="A29" s="4" t="s">
        <v>611</v>
      </c>
      <c r="C29" s="6" t="n">
        <v>22200</v>
      </c>
    </row>
    <row r="30" spans="1:13">
      <c r="A30" s="4" t="s">
        <v>612</v>
      </c>
    </row>
    <row r="31" spans="1:13">
      <c r="A31" s="3" t="s">
        <v>595</v>
      </c>
    </row>
    <row r="32" spans="1:13">
      <c r="A32" s="4" t="s">
        <v>607</v>
      </c>
      <c r="B32" s="5" t="n">
        <v>20500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7"/>
    <col customWidth="1" max="3" min="3" width="39"/>
    <col customWidth="1" max="4" min="4" width="37"/>
    <col customWidth="1" max="5" min="5" width="45"/>
    <col customWidth="1" max="6" min="6" width="45"/>
    <col customWidth="1" max="7" min="7" width="30"/>
    <col customWidth="1" max="8" min="8" width="24"/>
  </cols>
  <sheetData>
    <row r="1" spans="1:8">
      <c r="A1" s="1" t="s">
        <v>613</v>
      </c>
      <c r="B1" s="2" t="s">
        <v>512</v>
      </c>
      <c r="C1" s="2" t="s">
        <v>455</v>
      </c>
      <c r="D1" s="2" t="s">
        <v>1</v>
      </c>
    </row>
    <row r="2" spans="1:8">
      <c r="B2" s="2" t="s">
        <v>614</v>
      </c>
      <c r="C2" s="2" t="s">
        <v>615</v>
      </c>
      <c r="D2" s="2" t="s">
        <v>616</v>
      </c>
      <c r="E2" s="2" t="s">
        <v>617</v>
      </c>
      <c r="F2" s="2" t="s">
        <v>618</v>
      </c>
      <c r="G2" s="2" t="s">
        <v>619</v>
      </c>
      <c r="H2" s="2" t="s">
        <v>620</v>
      </c>
    </row>
    <row r="3" spans="1:8">
      <c r="A3" s="3" t="s">
        <v>621</v>
      </c>
    </row>
    <row r="4" spans="1:8">
      <c r="A4" s="4" t="s">
        <v>622</v>
      </c>
      <c r="D4" s="8" t="n">
        <v>10.35</v>
      </c>
      <c r="E4" s="8" t="n">
        <v>4.32</v>
      </c>
      <c r="F4" s="8" t="n">
        <v>0.83</v>
      </c>
    </row>
    <row r="5" spans="1:8">
      <c r="A5" s="4" t="s">
        <v>623</v>
      </c>
      <c r="D5" s="6" t="n">
        <v>2400000</v>
      </c>
      <c r="E5" s="6" t="n">
        <v>300000</v>
      </c>
      <c r="F5" s="6" t="n">
        <v>600000</v>
      </c>
    </row>
    <row r="6" spans="1:8">
      <c r="A6" s="4" t="s">
        <v>624</v>
      </c>
      <c r="D6" s="6" t="n">
        <v>7500000</v>
      </c>
    </row>
    <row r="7" spans="1:8">
      <c r="A7" s="4" t="s">
        <v>625</v>
      </c>
      <c r="D7" s="4" t="s">
        <v>626</v>
      </c>
    </row>
    <row r="8" spans="1:8">
      <c r="A8" s="4" t="s">
        <v>393</v>
      </c>
    </row>
    <row r="9" spans="1:8">
      <c r="A9" s="3" t="s">
        <v>621</v>
      </c>
    </row>
    <row r="10" spans="1:8">
      <c r="A10" s="4" t="s">
        <v>627</v>
      </c>
      <c r="B10" s="5" t="n">
        <v>1771375</v>
      </c>
    </row>
    <row r="11" spans="1:8">
      <c r="A11" s="4" t="s">
        <v>628</v>
      </c>
      <c r="B11" s="4" t="s">
        <v>629</v>
      </c>
    </row>
    <row r="12" spans="1:8">
      <c r="A12" s="4" t="s">
        <v>630</v>
      </c>
      <c r="B12" s="6" t="n">
        <v>25000</v>
      </c>
      <c r="D12" s="6" t="n">
        <v>25000</v>
      </c>
    </row>
    <row r="13" spans="1:8">
      <c r="A13" s="4" t="s">
        <v>395</v>
      </c>
      <c r="B13" s="4" t="s">
        <v>396</v>
      </c>
      <c r="D13" s="4" t="s">
        <v>396</v>
      </c>
    </row>
    <row r="14" spans="1:8">
      <c r="A14" s="4" t="s">
        <v>631</v>
      </c>
      <c r="B14" s="5" t="n">
        <v>885688</v>
      </c>
    </row>
    <row r="15" spans="1:8">
      <c r="A15" s="4" t="s">
        <v>632</v>
      </c>
      <c r="B15" s="4" t="s">
        <v>633</v>
      </c>
    </row>
    <row r="16" spans="1:8">
      <c r="A16" s="4" t="s">
        <v>634</v>
      </c>
      <c r="D16" s="5" t="n">
        <v>168000</v>
      </c>
    </row>
    <row r="17" spans="1:8">
      <c r="A17" s="4" t="s">
        <v>635</v>
      </c>
    </row>
    <row r="18" spans="1:8">
      <c r="A18" s="3" t="s">
        <v>621</v>
      </c>
    </row>
    <row r="19" spans="1:8">
      <c r="A19" s="4" t="s">
        <v>627</v>
      </c>
      <c r="G19" s="5" t="n">
        <v>250000</v>
      </c>
    </row>
    <row r="20" spans="1:8">
      <c r="A20" s="4" t="s">
        <v>636</v>
      </c>
      <c r="D20" s="5" t="n">
        <v>118050</v>
      </c>
    </row>
    <row r="21" spans="1:8">
      <c r="A21" s="4" t="s">
        <v>637</v>
      </c>
    </row>
    <row r="22" spans="1:8">
      <c r="A22" s="3" t="s">
        <v>621</v>
      </c>
    </row>
    <row r="23" spans="1:8">
      <c r="A23" s="4" t="s">
        <v>636</v>
      </c>
      <c r="D23" s="5" t="n">
        <v>530953</v>
      </c>
    </row>
    <row r="24" spans="1:8">
      <c r="A24" s="4" t="s">
        <v>638</v>
      </c>
    </row>
    <row r="25" spans="1:8">
      <c r="A25" s="3" t="s">
        <v>621</v>
      </c>
    </row>
    <row r="26" spans="1:8">
      <c r="A26" s="4" t="s">
        <v>627</v>
      </c>
      <c r="B26" s="5" t="n">
        <v>8856876</v>
      </c>
    </row>
    <row r="27" spans="1:8">
      <c r="A27" s="4" t="s">
        <v>639</v>
      </c>
      <c r="B27" s="4" t="s">
        <v>640</v>
      </c>
    </row>
    <row r="28" spans="1:8">
      <c r="A28" s="4" t="s">
        <v>636</v>
      </c>
      <c r="D28" s="5" t="n">
        <v>6304769</v>
      </c>
    </row>
    <row r="29" spans="1:8">
      <c r="A29" s="4" t="s">
        <v>641</v>
      </c>
      <c r="B29" s="5" t="n">
        <v>4428438</v>
      </c>
    </row>
    <row r="30" spans="1:8">
      <c r="A30" s="4" t="s">
        <v>325</v>
      </c>
    </row>
    <row r="31" spans="1:8">
      <c r="A31" s="3" t="s">
        <v>621</v>
      </c>
    </row>
    <row r="32" spans="1:8">
      <c r="A32" s="4" t="s">
        <v>624</v>
      </c>
      <c r="D32" s="6" t="n">
        <v>300000</v>
      </c>
    </row>
    <row r="33" spans="1:8">
      <c r="A33" s="4" t="s">
        <v>625</v>
      </c>
      <c r="D33" s="4" t="s">
        <v>642</v>
      </c>
    </row>
    <row r="34" spans="1:8">
      <c r="A34" s="4" t="s">
        <v>643</v>
      </c>
      <c r="C34" s="6" t="n">
        <v>600000</v>
      </c>
      <c r="E34" s="6" t="n">
        <v>2400000</v>
      </c>
    </row>
    <row r="35" spans="1:8">
      <c r="A35" s="4" t="s">
        <v>644</v>
      </c>
      <c r="C35" s="5" t="n">
        <v>32</v>
      </c>
      <c r="E35" s="5" t="n">
        <v>32</v>
      </c>
    </row>
    <row r="36" spans="1:8">
      <c r="A36" s="4" t="s">
        <v>645</v>
      </c>
      <c r="D36" s="6" t="n">
        <v>37000</v>
      </c>
      <c r="E36" s="6" t="n">
        <v>116000</v>
      </c>
    </row>
    <row r="37" spans="1:8">
      <c r="A37" s="4" t="s">
        <v>646</v>
      </c>
      <c r="C37" s="6" t="n">
        <v>154000</v>
      </c>
    </row>
    <row r="38" spans="1:8">
      <c r="A38" s="4" t="s">
        <v>647</v>
      </c>
      <c r="D38" s="5" t="n">
        <v>0</v>
      </c>
      <c r="F38" s="5" t="n">
        <v>1677</v>
      </c>
    </row>
    <row r="39" spans="1:8">
      <c r="A39" s="4" t="s">
        <v>648</v>
      </c>
      <c r="C39" s="6" t="n">
        <v>32500000</v>
      </c>
      <c r="D39" s="6" t="n">
        <v>17000000</v>
      </c>
      <c r="E39" s="6" t="n">
        <v>32500000</v>
      </c>
      <c r="F39" s="6" t="n">
        <v>8500000</v>
      </c>
    </row>
    <row r="40" spans="1:8">
      <c r="A40" s="4" t="s">
        <v>649</v>
      </c>
      <c r="C40" s="7" t="n">
        <v>0.0517</v>
      </c>
      <c r="D40" s="7" t="n">
        <v>0.0517</v>
      </c>
      <c r="E40" s="7" t="n">
        <v>0.0517</v>
      </c>
      <c r="F40" s="7" t="n">
        <v>0.0517</v>
      </c>
      <c r="G40" s="7" t="n">
        <v>0.0517</v>
      </c>
    </row>
    <row r="41" spans="1:8">
      <c r="A41" s="4" t="s">
        <v>650</v>
      </c>
    </row>
    <row r="42" spans="1:8">
      <c r="A42" s="3" t="s">
        <v>621</v>
      </c>
    </row>
    <row r="43" spans="1:8">
      <c r="A43" s="4" t="s">
        <v>651</v>
      </c>
      <c r="D43" s="4" t="s">
        <v>598</v>
      </c>
    </row>
    <row r="44" spans="1:8">
      <c r="A44" s="4" t="s">
        <v>652</v>
      </c>
    </row>
    <row r="45" spans="1:8">
      <c r="A45" s="3" t="s">
        <v>621</v>
      </c>
    </row>
    <row r="46" spans="1:8">
      <c r="A46" s="4" t="s">
        <v>651</v>
      </c>
      <c r="D46" s="4" t="s">
        <v>598</v>
      </c>
    </row>
    <row r="47" spans="1:8">
      <c r="A47" s="4" t="s">
        <v>653</v>
      </c>
    </row>
    <row r="48" spans="1:8">
      <c r="A48" s="3" t="s">
        <v>621</v>
      </c>
    </row>
    <row r="49" spans="1:8">
      <c r="A49" s="4" t="s">
        <v>651</v>
      </c>
      <c r="D49" s="4" t="s">
        <v>654</v>
      </c>
    </row>
    <row r="50" spans="1:8">
      <c r="A50" s="4" t="s">
        <v>406</v>
      </c>
    </row>
    <row r="51" spans="1:8">
      <c r="A51" s="3" t="s">
        <v>621</v>
      </c>
    </row>
    <row r="52" spans="1:8">
      <c r="A52" s="4" t="s">
        <v>403</v>
      </c>
      <c r="B52" s="4" t="s">
        <v>407</v>
      </c>
      <c r="D52" s="4" t="s">
        <v>407</v>
      </c>
    </row>
    <row r="53" spans="1:8">
      <c r="A53" s="4" t="s">
        <v>402</v>
      </c>
    </row>
    <row r="54" spans="1:8">
      <c r="A54" s="3" t="s">
        <v>621</v>
      </c>
    </row>
    <row r="55" spans="1:8">
      <c r="A55" s="4" t="s">
        <v>403</v>
      </c>
      <c r="B55" s="4" t="s">
        <v>404</v>
      </c>
      <c r="D55" s="4" t="s">
        <v>404</v>
      </c>
    </row>
    <row r="56" spans="1:8">
      <c r="A56" s="4" t="s">
        <v>655</v>
      </c>
    </row>
    <row r="57" spans="1:8">
      <c r="A57" s="3" t="s">
        <v>621</v>
      </c>
    </row>
    <row r="58" spans="1:8">
      <c r="A58" s="4" t="s">
        <v>627</v>
      </c>
      <c r="G58" s="5" t="n">
        <v>5000000</v>
      </c>
    </row>
    <row r="59" spans="1:8">
      <c r="A59" s="4" t="s">
        <v>656</v>
      </c>
      <c r="G59" s="4" t="s">
        <v>657</v>
      </c>
    </row>
    <row r="60" spans="1:8">
      <c r="A60" s="4" t="s">
        <v>658</v>
      </c>
    </row>
    <row r="61" spans="1:8">
      <c r="A61" s="3" t="s">
        <v>621</v>
      </c>
    </row>
    <row r="62" spans="1:8">
      <c r="A62" s="4" t="s">
        <v>639</v>
      </c>
      <c r="G62" s="4" t="s">
        <v>640</v>
      </c>
    </row>
    <row r="63" spans="1:8">
      <c r="A63" s="4" t="s">
        <v>659</v>
      </c>
    </row>
    <row r="64" spans="1:8">
      <c r="A64" s="3" t="s">
        <v>621</v>
      </c>
    </row>
    <row r="65" spans="1:8">
      <c r="A65" s="4" t="s">
        <v>627</v>
      </c>
      <c r="G65" s="5" t="n">
        <v>500000</v>
      </c>
    </row>
    <row r="66" spans="1:8">
      <c r="A66" s="4" t="s">
        <v>624</v>
      </c>
      <c r="D66" s="6" t="n">
        <v>15400000</v>
      </c>
    </row>
    <row r="67" spans="1:8">
      <c r="A67" s="4" t="s">
        <v>625</v>
      </c>
      <c r="D67" s="4" t="s">
        <v>401</v>
      </c>
    </row>
    <row r="68" spans="1:8">
      <c r="A68" s="4" t="s">
        <v>649</v>
      </c>
      <c r="H68" s="8" t="n">
        <v>19.3</v>
      </c>
    </row>
    <row r="69" spans="1:8">
      <c r="A69" s="4" t="s">
        <v>332</v>
      </c>
    </row>
    <row r="70" spans="1:8">
      <c r="A70" s="3" t="s">
        <v>621</v>
      </c>
    </row>
    <row r="71" spans="1:8">
      <c r="A71" s="4" t="s">
        <v>643</v>
      </c>
      <c r="C71" s="6" t="n">
        <v>74000</v>
      </c>
      <c r="E71" s="6" t="n">
        <v>45000</v>
      </c>
      <c r="F71" s="6" t="n">
        <v>98000</v>
      </c>
    </row>
    <row r="72" spans="1:8">
      <c r="A72" s="4" t="s">
        <v>644</v>
      </c>
      <c r="C72" s="5" t="n">
        <v>40</v>
      </c>
      <c r="E72" s="5" t="n">
        <v>34</v>
      </c>
      <c r="F72" s="5" t="n">
        <v>26</v>
      </c>
    </row>
    <row r="73" spans="1:8">
      <c r="A73" s="4" t="s">
        <v>660</v>
      </c>
      <c r="C73" s="6" t="n">
        <v>3600000</v>
      </c>
      <c r="E73" s="6" t="n">
        <v>3600000</v>
      </c>
    </row>
    <row r="74" spans="1:8">
      <c r="A74" s="4" t="s">
        <v>647</v>
      </c>
      <c r="E74" s="5" t="n">
        <v>187469</v>
      </c>
      <c r="F74" s="5" t="n">
        <v>101427</v>
      </c>
    </row>
    <row r="75" spans="1:8">
      <c r="A75" s="4" t="s">
        <v>649</v>
      </c>
      <c r="C75" s="6" t="n">
        <v>0</v>
      </c>
      <c r="E75" s="6" t="n">
        <v>0</v>
      </c>
      <c r="F75" s="8" t="n">
        <v>1.01</v>
      </c>
      <c r="G75" s="8" t="n">
        <v>1.11</v>
      </c>
    </row>
  </sheetData>
  <mergeCells count="2">
    <mergeCell ref="A1:A2"/>
    <mergeCell ref="D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40</v>
      </c>
      <c r="D2" s="2" t="s">
        <v>41</v>
      </c>
    </row>
    <row r="3" spans="1:4">
      <c r="A3" s="3" t="s">
        <v>159</v>
      </c>
    </row>
    <row r="4" spans="1:4">
      <c r="A4" s="4" t="s">
        <v>134</v>
      </c>
      <c r="B4" s="6" t="n">
        <v>3670000</v>
      </c>
      <c r="C4" s="6" t="n">
        <v>-7592000</v>
      </c>
      <c r="D4" s="6" t="n">
        <v>-3173000</v>
      </c>
    </row>
    <row r="5" spans="1:4">
      <c r="A5" s="3" t="s">
        <v>160</v>
      </c>
    </row>
    <row r="6" spans="1:4">
      <c r="A6" s="4" t="s">
        <v>161</v>
      </c>
      <c r="B6" s="5" t="n">
        <v>10736000</v>
      </c>
      <c r="C6" s="5" t="n">
        <v>10220000</v>
      </c>
      <c r="D6" s="5" t="n">
        <v>9982000</v>
      </c>
    </row>
    <row r="7" spans="1:4">
      <c r="A7" s="4" t="s">
        <v>162</v>
      </c>
      <c r="B7" s="5" t="n">
        <v>238000</v>
      </c>
      <c r="C7" s="5" t="n">
        <v>746000</v>
      </c>
      <c r="D7" s="5" t="n">
        <v>749000</v>
      </c>
    </row>
    <row r="8" spans="1:4">
      <c r="A8" s="4" t="s">
        <v>163</v>
      </c>
      <c r="B8" s="5" t="n">
        <v>7753000</v>
      </c>
      <c r="C8" s="5" t="n">
        <v>3008000</v>
      </c>
      <c r="D8" s="5" t="n">
        <v>1281000</v>
      </c>
    </row>
    <row r="9" spans="1:4">
      <c r="A9" s="4" t="s">
        <v>164</v>
      </c>
      <c r="B9" s="5" t="n">
        <v>1848000</v>
      </c>
      <c r="C9" s="5" t="n">
        <v>1702000</v>
      </c>
    </row>
    <row r="10" spans="1:4">
      <c r="A10" s="4" t="s">
        <v>165</v>
      </c>
      <c r="B10" s="5" t="n">
        <v>-20000</v>
      </c>
      <c r="C10" s="5" t="n">
        <v>-20000</v>
      </c>
      <c r="D10" s="5" t="n">
        <v>5000</v>
      </c>
    </row>
    <row r="11" spans="1:4">
      <c r="A11" s="4" t="s">
        <v>166</v>
      </c>
      <c r="B11" s="5" t="n">
        <v>2332000</v>
      </c>
      <c r="C11" s="5" t="n">
        <v>0</v>
      </c>
      <c r="D11" s="5" t="n">
        <v>0</v>
      </c>
    </row>
    <row r="12" spans="1:4">
      <c r="A12" s="4" t="s">
        <v>131</v>
      </c>
      <c r="B12" s="5" t="n">
        <v>18975000</v>
      </c>
      <c r="C12" s="5" t="n">
        <v>4514000</v>
      </c>
      <c r="D12" s="5" t="n">
        <v>568000</v>
      </c>
    </row>
    <row r="13" spans="1:4">
      <c r="A13" s="4" t="s">
        <v>167</v>
      </c>
      <c r="B13" s="5" t="n">
        <v>-1280000</v>
      </c>
      <c r="C13" s="5" t="n">
        <v>69000</v>
      </c>
      <c r="D13" s="5" t="n">
        <v>-2537000</v>
      </c>
    </row>
    <row r="14" spans="1:4">
      <c r="A14" s="3" t="s">
        <v>168</v>
      </c>
    </row>
    <row r="15" spans="1:4">
      <c r="A15" s="4" t="s">
        <v>46</v>
      </c>
      <c r="B15" s="5" t="n">
        <v>-31249000</v>
      </c>
      <c r="C15" s="5" t="n">
        <v>-24116000</v>
      </c>
      <c r="D15" s="5" t="n">
        <v>-17245000</v>
      </c>
    </row>
    <row r="16" spans="1:4">
      <c r="A16" s="4" t="s">
        <v>47</v>
      </c>
      <c r="B16" s="5" t="n">
        <v>-13742000</v>
      </c>
      <c r="C16" s="5" t="n">
        <v>-5182000</v>
      </c>
      <c r="D16" s="5" t="n">
        <v>-4060000</v>
      </c>
    </row>
    <row r="17" spans="1:4">
      <c r="A17" s="4" t="s">
        <v>51</v>
      </c>
      <c r="B17" s="5" t="n">
        <v>-3599000</v>
      </c>
      <c r="C17" s="5" t="n">
        <v>-2453000</v>
      </c>
      <c r="D17" s="5" t="n">
        <v>-857000</v>
      </c>
    </row>
    <row r="18" spans="1:4">
      <c r="A18" s="4" t="s">
        <v>56</v>
      </c>
      <c r="B18" s="5" t="n">
        <v>2406000</v>
      </c>
      <c r="C18" s="5" t="n">
        <v>1443000</v>
      </c>
      <c r="D18" s="5" t="n">
        <v>-262000</v>
      </c>
    </row>
    <row r="19" spans="1:4">
      <c r="A19" s="4" t="s">
        <v>57</v>
      </c>
      <c r="B19" s="5" t="n">
        <v>-882000</v>
      </c>
      <c r="C19" s="5" t="n">
        <v>10882000</v>
      </c>
      <c r="D19" s="5" t="n">
        <v>1712000</v>
      </c>
    </row>
    <row r="20" spans="1:4">
      <c r="A20" s="4" t="s">
        <v>169</v>
      </c>
      <c r="B20" s="5" t="n">
        <v>455000</v>
      </c>
      <c r="C20" s="5" t="n">
        <v>614000</v>
      </c>
      <c r="D20" s="5" t="n">
        <v>161000</v>
      </c>
    </row>
    <row r="21" spans="1:4">
      <c r="A21" s="4" t="s">
        <v>170</v>
      </c>
      <c r="B21" s="5" t="n">
        <v>39899000</v>
      </c>
      <c r="C21" s="5" t="n">
        <v>28021000</v>
      </c>
      <c r="D21" s="5" t="n">
        <v>20216000</v>
      </c>
    </row>
    <row r="22" spans="1:4">
      <c r="A22" s="4" t="s">
        <v>171</v>
      </c>
      <c r="B22" s="5" t="n">
        <v>37540000</v>
      </c>
      <c r="C22" s="5" t="n">
        <v>21856000</v>
      </c>
      <c r="D22" s="5" t="n">
        <v>6540000</v>
      </c>
    </row>
    <row r="23" spans="1:4">
      <c r="A23" s="3" t="s">
        <v>172</v>
      </c>
    </row>
    <row r="24" spans="1:4">
      <c r="A24" s="4" t="s">
        <v>173</v>
      </c>
      <c r="B24" s="5" t="n">
        <v>-2500000</v>
      </c>
    </row>
    <row r="25" spans="1:4">
      <c r="A25" s="4" t="s">
        <v>174</v>
      </c>
      <c r="B25" s="5" t="n">
        <v>-8389000</v>
      </c>
      <c r="C25" s="5" t="n">
        <v>-2711000</v>
      </c>
      <c r="D25" s="5" t="n">
        <v>-1263000</v>
      </c>
    </row>
    <row r="26" spans="1:4">
      <c r="A26" s="4" t="s">
        <v>175</v>
      </c>
      <c r="B26" s="5" t="n">
        <v>33000</v>
      </c>
      <c r="C26" s="5" t="n">
        <v>190000</v>
      </c>
      <c r="D26" s="5" t="n">
        <v>8000</v>
      </c>
    </row>
    <row r="27" spans="1:4">
      <c r="A27" s="4" t="s">
        <v>176</v>
      </c>
      <c r="B27" s="5" t="n">
        <v>-10856000</v>
      </c>
      <c r="C27" s="5" t="n">
        <v>-2521000</v>
      </c>
      <c r="D27" s="5" t="n">
        <v>-1255000</v>
      </c>
    </row>
    <row r="28" spans="1:4">
      <c r="A28" s="3" t="s">
        <v>177</v>
      </c>
    </row>
    <row r="29" spans="1:4">
      <c r="A29" s="4" t="s">
        <v>178</v>
      </c>
      <c r="D29" s="5" t="n">
        <v>-10000000</v>
      </c>
    </row>
    <row r="30" spans="1:4">
      <c r="A30" s="4" t="s">
        <v>179</v>
      </c>
      <c r="C30" s="5" t="n">
        <v>50000000</v>
      </c>
      <c r="D30" s="5" t="n">
        <v>115000000</v>
      </c>
    </row>
    <row r="31" spans="1:4">
      <c r="A31" s="4" t="s">
        <v>180</v>
      </c>
      <c r="B31" s="5" t="n">
        <v>-70000000</v>
      </c>
      <c r="C31" s="5" t="n">
        <v>-90000000</v>
      </c>
      <c r="D31" s="5" t="n">
        <v>-105000000</v>
      </c>
    </row>
    <row r="32" spans="1:4">
      <c r="A32" s="4" t="s">
        <v>181</v>
      </c>
      <c r="B32" s="5" t="n">
        <v>-387000</v>
      </c>
      <c r="C32" s="5" t="n">
        <v>-1390000</v>
      </c>
    </row>
    <row r="33" spans="1:4">
      <c r="A33" s="4" t="s">
        <v>182</v>
      </c>
      <c r="C33" s="5" t="n">
        <v>-50387000</v>
      </c>
    </row>
    <row r="34" spans="1:4">
      <c r="A34" s="4" t="s">
        <v>183</v>
      </c>
      <c r="C34" s="5" t="n">
        <v>-1384000</v>
      </c>
      <c r="D34" s="5" t="n">
        <v>-3083000</v>
      </c>
    </row>
    <row r="35" spans="1:4">
      <c r="A35" s="4" t="s">
        <v>184</v>
      </c>
      <c r="B35" s="5" t="n">
        <v>3351000</v>
      </c>
      <c r="C35" s="5" t="n">
        <v>171980000</v>
      </c>
      <c r="D35" s="5" t="n">
        <v>1329000</v>
      </c>
    </row>
    <row r="36" spans="1:4">
      <c r="A36" s="4" t="s">
        <v>185</v>
      </c>
      <c r="C36" s="5" t="n">
        <v>-658000</v>
      </c>
      <c r="D36" s="5" t="n">
        <v>-226000</v>
      </c>
    </row>
    <row r="37" spans="1:4">
      <c r="A37" s="4" t="s">
        <v>186</v>
      </c>
      <c r="B37" s="5" t="n">
        <v>-348000</v>
      </c>
    </row>
    <row r="38" spans="1:4">
      <c r="A38" s="4" t="s">
        <v>128</v>
      </c>
      <c r="B38" s="5" t="n">
        <v>1809000</v>
      </c>
      <c r="C38" s="5" t="n">
        <v>359000</v>
      </c>
      <c r="D38" s="5" t="n">
        <v>18000</v>
      </c>
    </row>
    <row r="39" spans="1:4">
      <c r="A39" s="4" t="s">
        <v>187</v>
      </c>
      <c r="B39" s="5" t="n">
        <v>-65575000</v>
      </c>
      <c r="C39" s="5" t="n">
        <v>78520000</v>
      </c>
      <c r="D39" s="5" t="n">
        <v>-1962000</v>
      </c>
    </row>
    <row r="40" spans="1:4">
      <c r="A40" s="4" t="s">
        <v>188</v>
      </c>
      <c r="B40" s="5" t="n">
        <v>-38891000</v>
      </c>
      <c r="C40" s="5" t="n">
        <v>97855000</v>
      </c>
      <c r="D40" s="5" t="n">
        <v>3323000</v>
      </c>
    </row>
    <row r="41" spans="1:4">
      <c r="A41" s="4" t="s">
        <v>189</v>
      </c>
      <c r="B41" s="5" t="n">
        <v>116127000</v>
      </c>
      <c r="C41" s="5" t="n">
        <v>18272000</v>
      </c>
      <c r="D41" s="5" t="n">
        <v>14949000</v>
      </c>
    </row>
    <row r="42" spans="1:4">
      <c r="A42" s="4" t="s">
        <v>190</v>
      </c>
      <c r="B42" s="5" t="n">
        <v>77236000</v>
      </c>
      <c r="C42" s="5" t="n">
        <v>116127000</v>
      </c>
      <c r="D42" s="5" t="n">
        <v>18272000</v>
      </c>
    </row>
    <row r="43" spans="1:4">
      <c r="A43" s="3" t="s">
        <v>191</v>
      </c>
    </row>
    <row r="44" spans="1:4">
      <c r="A44" s="4" t="s">
        <v>192</v>
      </c>
      <c r="B44" s="5" t="n">
        <v>2780000</v>
      </c>
      <c r="C44" s="5" t="n">
        <v>13250000</v>
      </c>
      <c r="D44" s="5" t="n">
        <v>5848000</v>
      </c>
    </row>
    <row r="45" spans="1:4">
      <c r="A45" s="4" t="s">
        <v>193</v>
      </c>
      <c r="B45" s="5" t="n">
        <v>1631000</v>
      </c>
      <c r="C45" s="5" t="n">
        <v>1612000</v>
      </c>
      <c r="D45" s="5" t="n">
        <v>406000</v>
      </c>
    </row>
    <row r="46" spans="1:4">
      <c r="A46" s="4" t="s">
        <v>194</v>
      </c>
      <c r="B46" s="5" t="n">
        <v>9787000</v>
      </c>
    </row>
    <row r="47" spans="1:4">
      <c r="A47" s="4" t="s">
        <v>195</v>
      </c>
      <c r="C47" s="5" t="n">
        <v>173429000</v>
      </c>
    </row>
    <row r="48" spans="1:4">
      <c r="A48" s="4" t="s">
        <v>196</v>
      </c>
      <c r="B48" s="6" t="n">
        <v>78000</v>
      </c>
      <c r="C48" s="6" t="n">
        <v>78000</v>
      </c>
      <c r="D48" s="5" t="n">
        <v>89000</v>
      </c>
    </row>
    <row r="49" spans="1:4">
      <c r="A49" s="4" t="s">
        <v>197</v>
      </c>
      <c r="D49" s="6" t="n">
        <v>45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661</v>
      </c>
      <c r="B1" s="2" t="s">
        <v>1</v>
      </c>
    </row>
    <row r="2" spans="1:4">
      <c r="B2" s="2" t="s">
        <v>2</v>
      </c>
      <c r="C2" s="2" t="s">
        <v>40</v>
      </c>
      <c r="D2" s="2" t="s">
        <v>41</v>
      </c>
    </row>
    <row r="3" spans="1:4">
      <c r="A3" s="4" t="s">
        <v>662</v>
      </c>
    </row>
    <row r="4" spans="1:4">
      <c r="A4" s="3" t="s">
        <v>621</v>
      </c>
    </row>
    <row r="5" spans="1:4">
      <c r="A5" s="4" t="s">
        <v>663</v>
      </c>
      <c r="B5" s="4" t="s">
        <v>664</v>
      </c>
      <c r="C5" s="4" t="s">
        <v>664</v>
      </c>
      <c r="D5" s="4" t="s">
        <v>664</v>
      </c>
    </row>
    <row r="6" spans="1:4">
      <c r="A6" s="4" t="s">
        <v>665</v>
      </c>
      <c r="D6" s="4" t="s">
        <v>666</v>
      </c>
    </row>
    <row r="7" spans="1:4">
      <c r="A7" s="4" t="s">
        <v>667</v>
      </c>
      <c r="B7" s="4" t="s">
        <v>668</v>
      </c>
      <c r="C7" s="4" t="s">
        <v>669</v>
      </c>
    </row>
    <row r="8" spans="1:4">
      <c r="A8" s="4" t="s">
        <v>670</v>
      </c>
      <c r="B8" s="4" t="s">
        <v>671</v>
      </c>
      <c r="C8" s="4" t="s">
        <v>666</v>
      </c>
    </row>
    <row r="9" spans="1:4">
      <c r="A9" s="4" t="s">
        <v>672</v>
      </c>
      <c r="B9" s="4" t="s">
        <v>673</v>
      </c>
      <c r="C9" s="4" t="s">
        <v>674</v>
      </c>
      <c r="D9" s="4" t="s">
        <v>675</v>
      </c>
    </row>
    <row r="10" spans="1:4">
      <c r="A10" s="4" t="s">
        <v>676</v>
      </c>
      <c r="B10" s="4" t="s">
        <v>677</v>
      </c>
      <c r="C10" s="4" t="s">
        <v>678</v>
      </c>
      <c r="D10" s="4" t="s">
        <v>679</v>
      </c>
    </row>
    <row r="11" spans="1:4">
      <c r="A11" s="4" t="s">
        <v>680</v>
      </c>
      <c r="B11" s="4" t="s">
        <v>681</v>
      </c>
      <c r="C11" s="4" t="s">
        <v>681</v>
      </c>
    </row>
    <row r="12" spans="1:4">
      <c r="A12" s="4" t="s">
        <v>682</v>
      </c>
    </row>
    <row r="13" spans="1:4">
      <c r="A13" s="3" t="s">
        <v>621</v>
      </c>
    </row>
    <row r="14" spans="1:4">
      <c r="A14" s="4" t="s">
        <v>680</v>
      </c>
      <c r="D14" s="4" t="s">
        <v>683</v>
      </c>
    </row>
    <row r="15" spans="1:4">
      <c r="A15" s="4" t="s">
        <v>684</v>
      </c>
    </row>
    <row r="16" spans="1:4">
      <c r="A16" s="3" t="s">
        <v>621</v>
      </c>
    </row>
    <row r="17" spans="1:4">
      <c r="A17" s="4" t="s">
        <v>680</v>
      </c>
      <c r="D17" s="4" t="s">
        <v>681</v>
      </c>
    </row>
    <row r="18" spans="1:4">
      <c r="A18" s="4" t="s">
        <v>685</v>
      </c>
    </row>
    <row r="19" spans="1:4">
      <c r="A19" s="3" t="s">
        <v>621</v>
      </c>
    </row>
    <row r="20" spans="1:4">
      <c r="A20" s="4" t="s">
        <v>663</v>
      </c>
      <c r="B20" s="4" t="s">
        <v>664</v>
      </c>
    </row>
    <row r="21" spans="1:4">
      <c r="A21" s="4" t="s">
        <v>667</v>
      </c>
      <c r="B21" s="4" t="s">
        <v>668</v>
      </c>
    </row>
    <row r="22" spans="1:4">
      <c r="A22" s="4" t="s">
        <v>670</v>
      </c>
      <c r="B22" s="4" t="s">
        <v>671</v>
      </c>
    </row>
    <row r="23" spans="1:4">
      <c r="A23" s="4" t="s">
        <v>672</v>
      </c>
      <c r="B23" s="4" t="s">
        <v>686</v>
      </c>
    </row>
    <row r="24" spans="1:4">
      <c r="A24" s="4" t="s">
        <v>676</v>
      </c>
      <c r="B24" s="4" t="s">
        <v>687</v>
      </c>
    </row>
    <row r="25" spans="1:4">
      <c r="A25" s="4" t="s">
        <v>680</v>
      </c>
      <c r="B25" s="4" t="s">
        <v>629</v>
      </c>
    </row>
    <row r="26" spans="1:4">
      <c r="A26" s="4" t="s">
        <v>688</v>
      </c>
    </row>
    <row r="27" spans="1:4">
      <c r="A27" s="3" t="s">
        <v>621</v>
      </c>
    </row>
    <row r="28" spans="1:4">
      <c r="A28" s="4" t="s">
        <v>663</v>
      </c>
      <c r="C28" s="4" t="s">
        <v>664</v>
      </c>
      <c r="D28" s="4" t="s">
        <v>664</v>
      </c>
    </row>
    <row r="29" spans="1:4">
      <c r="A29" s="4" t="s">
        <v>665</v>
      </c>
      <c r="D29" s="4" t="s">
        <v>666</v>
      </c>
    </row>
    <row r="30" spans="1:4">
      <c r="A30" s="4" t="s">
        <v>667</v>
      </c>
      <c r="C30" s="4" t="s">
        <v>669</v>
      </c>
    </row>
    <row r="31" spans="1:4">
      <c r="A31" s="4" t="s">
        <v>670</v>
      </c>
      <c r="C31" s="4" t="s">
        <v>666</v>
      </c>
    </row>
    <row r="32" spans="1:4">
      <c r="A32" s="4" t="s">
        <v>672</v>
      </c>
      <c r="C32" s="4" t="s">
        <v>674</v>
      </c>
      <c r="D32" s="4" t="s">
        <v>689</v>
      </c>
    </row>
    <row r="33" spans="1:4">
      <c r="A33" s="4" t="s">
        <v>676</v>
      </c>
      <c r="C33" s="4" t="s">
        <v>678</v>
      </c>
      <c r="D33" s="4" t="s">
        <v>690</v>
      </c>
    </row>
    <row r="34" spans="1:4">
      <c r="A34" s="4" t="s">
        <v>691</v>
      </c>
    </row>
    <row r="35" spans="1:4">
      <c r="A35" s="3" t="s">
        <v>621</v>
      </c>
    </row>
    <row r="36" spans="1:4">
      <c r="A36" s="4" t="s">
        <v>680</v>
      </c>
      <c r="C36" s="4" t="s">
        <v>683</v>
      </c>
      <c r="D36" s="4" t="s">
        <v>692</v>
      </c>
    </row>
    <row r="37" spans="1:4">
      <c r="A37" s="4" t="s">
        <v>693</v>
      </c>
    </row>
    <row r="38" spans="1:4">
      <c r="A38" s="3" t="s">
        <v>621</v>
      </c>
    </row>
    <row r="39" spans="1:4">
      <c r="A39" s="4" t="s">
        <v>680</v>
      </c>
      <c r="C39" s="4" t="s">
        <v>694</v>
      </c>
      <c r="D39" s="4" t="s">
        <v>6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25"/>
  </cols>
  <sheetData>
    <row r="1" spans="1:5">
      <c r="A1" s="1" t="s">
        <v>696</v>
      </c>
      <c r="B1" s="2" t="s">
        <v>1</v>
      </c>
    </row>
    <row r="2" spans="1:5">
      <c r="B2" s="2" t="s">
        <v>2</v>
      </c>
      <c r="C2" s="2" t="s">
        <v>40</v>
      </c>
      <c r="D2" s="2" t="s">
        <v>41</v>
      </c>
      <c r="E2" s="2" t="s">
        <v>42</v>
      </c>
    </row>
    <row r="3" spans="1:5">
      <c r="A3" s="3" t="s">
        <v>621</v>
      </c>
    </row>
    <row r="4" spans="1:5">
      <c r="A4" s="4" t="s">
        <v>697</v>
      </c>
      <c r="B4" s="5" t="n">
        <v>3500075</v>
      </c>
      <c r="C4" s="5" t="n">
        <v>1622118</v>
      </c>
      <c r="D4" s="5" t="n">
        <v>1326449</v>
      </c>
    </row>
    <row r="5" spans="1:5">
      <c r="A5" s="4" t="s">
        <v>698</v>
      </c>
      <c r="B5" s="5" t="n">
        <v>82549</v>
      </c>
      <c r="C5" s="5" t="n">
        <v>1592370</v>
      </c>
      <c r="D5" s="5" t="n">
        <v>419839</v>
      </c>
    </row>
    <row r="6" spans="1:5">
      <c r="A6" s="4" t="s">
        <v>699</v>
      </c>
      <c r="C6" s="5" t="n">
        <v>591892</v>
      </c>
    </row>
    <row r="7" spans="1:5">
      <c r="A7" s="4" t="s">
        <v>700</v>
      </c>
      <c r="B7" s="5" t="n">
        <v>-637188</v>
      </c>
      <c r="C7" s="5" t="n">
        <v>-152330</v>
      </c>
      <c r="D7" s="5" t="n">
        <v>-6568</v>
      </c>
    </row>
    <row r="8" spans="1:5">
      <c r="A8" s="4" t="s">
        <v>701</v>
      </c>
      <c r="B8" s="5" t="n">
        <v>-128110</v>
      </c>
      <c r="C8" s="5" t="n">
        <v>-153975</v>
      </c>
      <c r="D8" s="5" t="n">
        <v>-117602</v>
      </c>
    </row>
    <row r="9" spans="1:5">
      <c r="A9" s="4" t="s">
        <v>702</v>
      </c>
      <c r="B9" s="5" t="n">
        <v>2817326</v>
      </c>
      <c r="C9" s="5" t="n">
        <v>3500075</v>
      </c>
      <c r="D9" s="5" t="n">
        <v>1622118</v>
      </c>
      <c r="E9" s="5" t="n">
        <v>1326449</v>
      </c>
    </row>
    <row r="10" spans="1:5">
      <c r="A10" s="4" t="s">
        <v>703</v>
      </c>
      <c r="B10" s="5" t="n">
        <v>2817326</v>
      </c>
      <c r="C10" s="5" t="n">
        <v>3500075</v>
      </c>
      <c r="D10" s="5" t="n">
        <v>1622118</v>
      </c>
    </row>
    <row r="11" spans="1:5">
      <c r="A11" s="4" t="s">
        <v>704</v>
      </c>
      <c r="B11" s="5" t="n">
        <v>1095211</v>
      </c>
      <c r="C11" s="5" t="n">
        <v>926614</v>
      </c>
      <c r="D11" s="5" t="n">
        <v>416265</v>
      </c>
    </row>
    <row r="12" spans="1:5">
      <c r="A12" s="4" t="s">
        <v>705</v>
      </c>
      <c r="B12" s="8" t="n">
        <v>5.43</v>
      </c>
      <c r="C12" s="8" t="n">
        <v>2.21</v>
      </c>
      <c r="D12" s="8" t="n">
        <v>2.38</v>
      </c>
    </row>
    <row r="13" spans="1:5">
      <c r="A13" s="4" t="s">
        <v>706</v>
      </c>
      <c r="B13" s="10" t="n">
        <v>23.17</v>
      </c>
      <c r="C13" s="10" t="n">
        <v>9.539999999999999</v>
      </c>
      <c r="D13" s="10" t="n">
        <v>1.69</v>
      </c>
    </row>
    <row r="14" spans="1:5">
      <c r="A14" s="4" t="s">
        <v>707</v>
      </c>
      <c r="C14" s="10" t="n">
        <v>2.53</v>
      </c>
    </row>
    <row r="15" spans="1:5">
      <c r="A15" s="4" t="s">
        <v>708</v>
      </c>
      <c r="B15" s="10" t="n">
        <v>2.84</v>
      </c>
      <c r="C15" s="10" t="n">
        <v>2.22</v>
      </c>
      <c r="D15" s="10" t="n">
        <v>1.77</v>
      </c>
    </row>
    <row r="16" spans="1:5">
      <c r="A16" s="4" t="s">
        <v>709</v>
      </c>
      <c r="B16" s="10" t="n">
        <v>3.2</v>
      </c>
      <c r="C16" s="10" t="n">
        <v>2.21</v>
      </c>
      <c r="D16" s="10" t="n">
        <v>2.31</v>
      </c>
    </row>
    <row r="17" spans="1:5">
      <c r="A17" s="4" t="s">
        <v>710</v>
      </c>
      <c r="B17" s="10" t="n">
        <v>6.64</v>
      </c>
      <c r="C17" s="10" t="n">
        <v>5.43</v>
      </c>
      <c r="D17" s="10" t="n">
        <v>2.21</v>
      </c>
      <c r="E17" s="8" t="n">
        <v>2.38</v>
      </c>
    </row>
    <row r="18" spans="1:5">
      <c r="A18" s="4" t="s">
        <v>711</v>
      </c>
      <c r="B18" s="10" t="n">
        <v>6.64</v>
      </c>
      <c r="C18" s="10" t="n">
        <v>5.43</v>
      </c>
      <c r="D18" s="10" t="n">
        <v>2.21</v>
      </c>
    </row>
    <row r="19" spans="1:5">
      <c r="A19" s="4" t="s">
        <v>712</v>
      </c>
      <c r="B19" s="8" t="n">
        <v>4.72</v>
      </c>
      <c r="C19" s="8" t="n">
        <v>2.28</v>
      </c>
      <c r="D19" s="8" t="n">
        <v>2.36</v>
      </c>
    </row>
    <row r="20" spans="1:5">
      <c r="A20" s="4" t="s">
        <v>713</v>
      </c>
      <c r="B20" s="4" t="s">
        <v>714</v>
      </c>
      <c r="C20" s="4" t="s">
        <v>715</v>
      </c>
      <c r="D20" s="4" t="s">
        <v>716</v>
      </c>
      <c r="E20" s="4" t="s">
        <v>717</v>
      </c>
    </row>
    <row r="21" spans="1:5">
      <c r="A21" s="4" t="s">
        <v>718</v>
      </c>
      <c r="B21" s="4" t="s">
        <v>714</v>
      </c>
      <c r="C21" s="4" t="s">
        <v>715</v>
      </c>
      <c r="D21" s="4" t="s">
        <v>716</v>
      </c>
    </row>
    <row r="22" spans="1:5">
      <c r="A22" s="4" t="s">
        <v>719</v>
      </c>
      <c r="B22" s="4" t="s">
        <v>720</v>
      </c>
      <c r="C22" s="4" t="s">
        <v>721</v>
      </c>
      <c r="D22" s="4" t="s">
        <v>722</v>
      </c>
    </row>
    <row r="23" spans="1:5">
      <c r="A23" s="4" t="s">
        <v>723</v>
      </c>
      <c r="B23" s="6" t="n">
        <v>47589066</v>
      </c>
      <c r="C23" s="6" t="n">
        <v>31784488</v>
      </c>
      <c r="D23" s="6" t="n">
        <v>1546599</v>
      </c>
      <c r="E23" s="6" t="n">
        <v>1546599</v>
      </c>
    </row>
    <row r="24" spans="1:5">
      <c r="A24" s="4" t="s">
        <v>724</v>
      </c>
      <c r="B24" s="5" t="n">
        <v>47589066</v>
      </c>
      <c r="C24" s="5" t="n">
        <v>31784488</v>
      </c>
      <c r="D24" s="5" t="n">
        <v>1546599</v>
      </c>
    </row>
    <row r="25" spans="1:5">
      <c r="A25" s="4" t="s">
        <v>725</v>
      </c>
      <c r="B25" s="6" t="n">
        <v>20557640</v>
      </c>
      <c r="C25" s="6" t="n">
        <v>11324729</v>
      </c>
      <c r="D25" s="6" t="n">
        <v>340334</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40</v>
      </c>
      <c r="D2" s="2" t="s">
        <v>41</v>
      </c>
    </row>
    <row r="3" spans="1:4">
      <c r="A3" s="3" t="s">
        <v>727</v>
      </c>
    </row>
    <row r="4" spans="1:4">
      <c r="A4" s="4" t="s">
        <v>728</v>
      </c>
      <c r="B4" s="5" t="n">
        <v>2583249</v>
      </c>
      <c r="C4" s="5" t="n">
        <v>1216796</v>
      </c>
      <c r="D4" s="5" t="n">
        <v>1315668</v>
      </c>
    </row>
    <row r="5" spans="1:4">
      <c r="A5" s="4" t="s">
        <v>647</v>
      </c>
      <c r="B5" s="5" t="n">
        <v>82549</v>
      </c>
      <c r="C5" s="5" t="n">
        <v>1592370</v>
      </c>
      <c r="D5" s="5" t="n">
        <v>401094</v>
      </c>
    </row>
    <row r="6" spans="1:4">
      <c r="A6" s="4" t="s">
        <v>729</v>
      </c>
      <c r="C6" s="5" t="n">
        <v>322988</v>
      </c>
    </row>
    <row r="7" spans="1:4">
      <c r="A7" s="4" t="s">
        <v>730</v>
      </c>
      <c r="B7" s="5" t="n">
        <v>-816454</v>
      </c>
      <c r="C7" s="5" t="n">
        <v>-437829</v>
      </c>
      <c r="D7" s="5" t="n">
        <v>-382364</v>
      </c>
    </row>
    <row r="8" spans="1:4">
      <c r="A8" s="4" t="s">
        <v>731</v>
      </c>
      <c r="B8" s="5" t="n">
        <v>-121728</v>
      </c>
      <c r="C8" s="5" t="n">
        <v>-111076</v>
      </c>
      <c r="D8" s="5" t="n">
        <v>-117602</v>
      </c>
    </row>
    <row r="9" spans="1:4">
      <c r="A9" s="4" t="s">
        <v>732</v>
      </c>
      <c r="B9" s="5" t="n">
        <v>1727616</v>
      </c>
      <c r="C9" s="5" t="n">
        <v>2583249</v>
      </c>
      <c r="D9" s="5" t="n">
        <v>1216796</v>
      </c>
    </row>
    <row r="10" spans="1:4">
      <c r="A10" s="3" t="s">
        <v>733</v>
      </c>
    </row>
    <row r="11" spans="1:4">
      <c r="A11" s="4" t="s">
        <v>734</v>
      </c>
      <c r="B11" s="8" t="n">
        <v>4.32</v>
      </c>
      <c r="C11" s="8" t="n">
        <v>1.05</v>
      </c>
      <c r="D11" s="8" t="n">
        <v>1.15</v>
      </c>
    </row>
    <row r="12" spans="1:4">
      <c r="A12" s="4" t="s">
        <v>735</v>
      </c>
      <c r="B12" s="10" t="n">
        <v>10.35</v>
      </c>
      <c r="C12" s="10" t="n">
        <v>4.13</v>
      </c>
      <c r="D12" s="10" t="n">
        <v>0.8100000000000001</v>
      </c>
    </row>
    <row r="13" spans="1:4">
      <c r="A13" s="4" t="s">
        <v>736</v>
      </c>
      <c r="C13" s="10" t="n">
        <v>11.95</v>
      </c>
    </row>
    <row r="14" spans="1:4">
      <c r="A14" s="4" t="s">
        <v>737</v>
      </c>
      <c r="B14" s="10" t="n">
        <v>2.99</v>
      </c>
      <c r="C14" s="10" t="n">
        <v>1.04</v>
      </c>
      <c r="D14" s="10" t="n">
        <v>1.16</v>
      </c>
    </row>
    <row r="15" spans="1:4">
      <c r="A15" s="4" t="s">
        <v>738</v>
      </c>
      <c r="B15" s="10" t="n">
        <v>2.32</v>
      </c>
      <c r="C15" s="10" t="n">
        <v>1.07</v>
      </c>
      <c r="D15" s="10" t="n">
        <v>1.12</v>
      </c>
    </row>
    <row r="16" spans="1:4">
      <c r="A16" s="4" t="s">
        <v>739</v>
      </c>
      <c r="B16" s="8" t="n">
        <v>5.47</v>
      </c>
      <c r="C16" s="8" t="n">
        <v>4.32</v>
      </c>
      <c r="D16" s="8" t="n">
        <v>1.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5"/>
  </cols>
  <sheetData>
    <row r="1" spans="1:4">
      <c r="A1" s="1" t="s">
        <v>740</v>
      </c>
      <c r="B1" s="2" t="s">
        <v>1</v>
      </c>
    </row>
    <row r="2" spans="1:4">
      <c r="B2" s="2" t="s">
        <v>40</v>
      </c>
      <c r="C2" s="2" t="s">
        <v>41</v>
      </c>
      <c r="D2" s="2" t="s">
        <v>42</v>
      </c>
    </row>
    <row r="3" spans="1:4">
      <c r="A3" s="3" t="s">
        <v>621</v>
      </c>
    </row>
    <row r="4" spans="1:4">
      <c r="A4" s="4" t="s">
        <v>697</v>
      </c>
      <c r="B4" s="5" t="n">
        <v>412773</v>
      </c>
      <c r="C4" s="5" t="n">
        <v>322846</v>
      </c>
    </row>
    <row r="5" spans="1:4">
      <c r="A5" s="4" t="s">
        <v>698</v>
      </c>
      <c r="B5" s="5" t="n">
        <v>187469</v>
      </c>
      <c r="C5" s="5" t="n">
        <v>101427</v>
      </c>
    </row>
    <row r="6" spans="1:4">
      <c r="A6" s="4" t="s">
        <v>700</v>
      </c>
      <c r="B6" s="5" t="n">
        <v>-8350</v>
      </c>
      <c r="C6" s="5" t="n">
        <v>-4000</v>
      </c>
    </row>
    <row r="7" spans="1:4">
      <c r="A7" s="4" t="s">
        <v>701</v>
      </c>
      <c r="C7" s="5" t="n">
        <v>-7500</v>
      </c>
    </row>
    <row r="8" spans="1:4">
      <c r="A8" s="4" t="s">
        <v>741</v>
      </c>
      <c r="B8" s="5" t="n">
        <v>-591892</v>
      </c>
    </row>
    <row r="9" spans="1:4">
      <c r="A9" s="4" t="s">
        <v>702</v>
      </c>
      <c r="C9" s="5" t="n">
        <v>412773</v>
      </c>
      <c r="D9" s="5" t="n">
        <v>322846</v>
      </c>
    </row>
    <row r="10" spans="1:4">
      <c r="A10" s="4" t="s">
        <v>703</v>
      </c>
      <c r="B10" s="5" t="n">
        <v>0</v>
      </c>
      <c r="C10" s="5" t="n">
        <v>412773</v>
      </c>
      <c r="D10" s="5" t="n">
        <v>322846</v>
      </c>
    </row>
    <row r="11" spans="1:4">
      <c r="A11" s="4" t="s">
        <v>704</v>
      </c>
      <c r="B11" s="5" t="n">
        <v>0</v>
      </c>
      <c r="C11" s="5" t="n">
        <v>142391</v>
      </c>
      <c r="D11" s="5" t="n">
        <v>33613</v>
      </c>
    </row>
    <row r="12" spans="1:4">
      <c r="A12" s="4" t="s">
        <v>705</v>
      </c>
      <c r="B12" s="8" t="n">
        <v>2.19</v>
      </c>
      <c r="C12" s="8" t="n">
        <v>2.32</v>
      </c>
    </row>
    <row r="13" spans="1:4">
      <c r="A13" s="4" t="s">
        <v>706</v>
      </c>
      <c r="B13" s="10" t="n">
        <v>3.27</v>
      </c>
      <c r="C13" s="10" t="n">
        <v>1.77</v>
      </c>
    </row>
    <row r="14" spans="1:4">
      <c r="A14" s="4" t="s">
        <v>708</v>
      </c>
      <c r="B14" s="10" t="n">
        <v>2.38</v>
      </c>
      <c r="C14" s="10" t="n">
        <v>1.36</v>
      </c>
    </row>
    <row r="15" spans="1:4">
      <c r="A15" s="4" t="s">
        <v>709</v>
      </c>
      <c r="C15" s="10" t="n">
        <v>2.42</v>
      </c>
    </row>
    <row r="16" spans="1:4">
      <c r="A16" s="4" t="s">
        <v>742</v>
      </c>
      <c r="B16" s="10" t="n">
        <v>2.53</v>
      </c>
    </row>
    <row r="17" spans="1:4">
      <c r="A17" s="4" t="s">
        <v>710</v>
      </c>
      <c r="C17" s="10" t="n">
        <v>2.19</v>
      </c>
      <c r="D17" s="8" t="n">
        <v>2.32</v>
      </c>
    </row>
    <row r="18" spans="1:4">
      <c r="A18" s="4" t="s">
        <v>711</v>
      </c>
      <c r="B18" s="5" t="n">
        <v>0</v>
      </c>
      <c r="C18" s="10" t="n">
        <v>2.19</v>
      </c>
      <c r="D18" s="10" t="n">
        <v>2.32</v>
      </c>
    </row>
    <row r="19" spans="1:4">
      <c r="A19" s="4" t="s">
        <v>712</v>
      </c>
      <c r="B19" s="6" t="n">
        <v>0</v>
      </c>
      <c r="C19" s="8" t="n">
        <v>2.22</v>
      </c>
      <c r="D19" s="8" t="n">
        <v>2.33</v>
      </c>
    </row>
    <row r="20" spans="1:4">
      <c r="A20" s="4" t="s">
        <v>713</v>
      </c>
      <c r="B20" s="4" t="s">
        <v>743</v>
      </c>
      <c r="C20" s="4" t="s">
        <v>716</v>
      </c>
      <c r="D20" s="4" t="s">
        <v>717</v>
      </c>
    </row>
    <row r="21" spans="1:4">
      <c r="A21" s="4" t="s">
        <v>718</v>
      </c>
      <c r="B21" s="4" t="s">
        <v>744</v>
      </c>
      <c r="C21" s="4" t="s">
        <v>716</v>
      </c>
      <c r="D21" s="4" t="s">
        <v>717</v>
      </c>
    </row>
    <row r="22" spans="1:4">
      <c r="A22" s="4" t="s">
        <v>719</v>
      </c>
      <c r="B22" s="4" t="s">
        <v>744</v>
      </c>
      <c r="C22" s="4" t="s">
        <v>715</v>
      </c>
      <c r="D22" s="4" t="s">
        <v>745</v>
      </c>
    </row>
    <row r="23" spans="1:4">
      <c r="A23" s="4" t="s">
        <v>746</v>
      </c>
      <c r="B23" s="6" t="n">
        <v>101178</v>
      </c>
      <c r="C23" s="6" t="n">
        <v>1942</v>
      </c>
    </row>
    <row r="24" spans="1:4">
      <c r="A24" s="4" t="s">
        <v>723</v>
      </c>
      <c r="C24" s="5" t="n">
        <v>401616</v>
      </c>
    </row>
    <row r="25" spans="1:4">
      <c r="A25" s="4" t="s">
        <v>724</v>
      </c>
      <c r="B25" s="5" t="n">
        <v>0</v>
      </c>
      <c r="C25" s="5" t="n">
        <v>401616</v>
      </c>
    </row>
    <row r="26" spans="1:4">
      <c r="A26" s="4" t="s">
        <v>725</v>
      </c>
      <c r="B26" s="6" t="n">
        <v>0</v>
      </c>
      <c r="C26" s="6" t="n">
        <v>1348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40</v>
      </c>
      <c r="C2" s="2" t="s">
        <v>41</v>
      </c>
    </row>
    <row r="3" spans="1:3">
      <c r="A3" s="3" t="s">
        <v>727</v>
      </c>
    </row>
    <row r="4" spans="1:3">
      <c r="A4" s="4" t="s">
        <v>728</v>
      </c>
      <c r="B4" s="5" t="n">
        <v>277194</v>
      </c>
      <c r="C4" s="5" t="n">
        <v>289233</v>
      </c>
    </row>
    <row r="5" spans="1:3">
      <c r="A5" s="4" t="s">
        <v>647</v>
      </c>
      <c r="B5" s="5" t="n">
        <v>187469</v>
      </c>
      <c r="C5" s="5" t="n">
        <v>101427</v>
      </c>
    </row>
    <row r="6" spans="1:3">
      <c r="A6" s="4" t="s">
        <v>730</v>
      </c>
      <c r="B6" s="5" t="n">
        <v>-141675</v>
      </c>
      <c r="C6" s="5" t="n">
        <v>-106903</v>
      </c>
    </row>
    <row r="7" spans="1:3">
      <c r="A7" s="4" t="s">
        <v>731</v>
      </c>
      <c r="C7" s="5" t="n">
        <v>-6563</v>
      </c>
    </row>
    <row r="8" spans="1:3">
      <c r="A8" s="4" t="s">
        <v>748</v>
      </c>
      <c r="B8" s="5" t="n">
        <v>-322988</v>
      </c>
    </row>
    <row r="9" spans="1:3">
      <c r="A9" s="4" t="s">
        <v>732</v>
      </c>
      <c r="B9" s="5" t="n">
        <v>0</v>
      </c>
      <c r="C9" s="5" t="n">
        <v>277194</v>
      </c>
    </row>
    <row r="10" spans="1:3">
      <c r="A10" s="3" t="s">
        <v>733</v>
      </c>
    </row>
    <row r="11" spans="1:3">
      <c r="A11" s="4" t="s">
        <v>734</v>
      </c>
      <c r="B11" s="8" t="n">
        <v>1.01</v>
      </c>
      <c r="C11" s="8" t="n">
        <v>1.11</v>
      </c>
    </row>
    <row r="12" spans="1:3">
      <c r="A12" s="4" t="s">
        <v>735</v>
      </c>
      <c r="B12" s="10" t="n">
        <v>1.55</v>
      </c>
      <c r="C12" s="10" t="n">
        <v>0.84</v>
      </c>
    </row>
    <row r="13" spans="1:3">
      <c r="A13" s="4" t="s">
        <v>737</v>
      </c>
      <c r="B13" s="10" t="n">
        <v>1.54</v>
      </c>
      <c r="C13" s="10" t="n">
        <v>0.99</v>
      </c>
    </row>
    <row r="14" spans="1:3">
      <c r="A14" s="4" t="s">
        <v>738</v>
      </c>
      <c r="C14" s="10" t="n">
        <v>1.18</v>
      </c>
    </row>
    <row r="15" spans="1:3">
      <c r="A15" s="4" t="s">
        <v>736</v>
      </c>
      <c r="B15" s="10" t="n">
        <v>11.95</v>
      </c>
    </row>
    <row r="16" spans="1:3">
      <c r="A16" s="4" t="s">
        <v>739</v>
      </c>
      <c r="B16" s="6" t="n">
        <v>0</v>
      </c>
      <c r="C16" s="8" t="n">
        <v>1.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40</v>
      </c>
      <c r="D2" s="2" t="s">
        <v>41</v>
      </c>
    </row>
    <row r="3" spans="1:4">
      <c r="A3" s="3" t="s">
        <v>727</v>
      </c>
    </row>
    <row r="4" spans="1:4">
      <c r="A4" s="4" t="s">
        <v>728</v>
      </c>
      <c r="B4" s="5" t="n">
        <v>2242</v>
      </c>
      <c r="C4" s="5" t="n">
        <v>4127</v>
      </c>
      <c r="D4" s="5" t="n">
        <v>5526</v>
      </c>
    </row>
    <row r="5" spans="1:4">
      <c r="A5" s="4" t="s">
        <v>750</v>
      </c>
      <c r="B5" s="5" t="n">
        <v>0</v>
      </c>
      <c r="D5" s="5" t="n">
        <v>-1677</v>
      </c>
    </row>
    <row r="6" spans="1:4">
      <c r="A6" s="4" t="s">
        <v>730</v>
      </c>
      <c r="B6" s="5" t="n">
        <v>-1503</v>
      </c>
      <c r="C6" s="5" t="n">
        <v>-1846</v>
      </c>
      <c r="D6" s="5" t="n">
        <v>7</v>
      </c>
    </row>
    <row r="7" spans="1:4">
      <c r="A7" s="4" t="s">
        <v>731</v>
      </c>
      <c r="B7" s="5" t="n">
        <v>-16</v>
      </c>
      <c r="C7" s="5" t="n">
        <v>-39</v>
      </c>
      <c r="D7" s="5" t="n">
        <v>-20</v>
      </c>
    </row>
    <row r="8" spans="1:4">
      <c r="A8" s="4" t="s">
        <v>751</v>
      </c>
      <c r="D8" s="5" t="n">
        <v>291</v>
      </c>
    </row>
    <row r="9" spans="1:4">
      <c r="A9" s="4" t="s">
        <v>732</v>
      </c>
      <c r="B9" s="5" t="n">
        <v>723</v>
      </c>
      <c r="C9" s="5" t="n">
        <v>2242</v>
      </c>
      <c r="D9" s="5" t="n">
        <v>4127</v>
      </c>
    </row>
    <row r="10" spans="1:4">
      <c r="A10" s="3" t="s">
        <v>752</v>
      </c>
    </row>
    <row r="11" spans="1:4">
      <c r="A11" s="4" t="s">
        <v>734</v>
      </c>
      <c r="B11" s="7" t="n">
        <v>0.0517</v>
      </c>
      <c r="C11" s="7" t="n">
        <v>0.0517</v>
      </c>
      <c r="D11" s="7" t="n">
        <v>0.0517</v>
      </c>
    </row>
    <row r="12" spans="1:4">
      <c r="A12" s="4" t="s">
        <v>753</v>
      </c>
      <c r="D12" s="11" t="n">
        <v>0.0517</v>
      </c>
    </row>
    <row r="13" spans="1:4">
      <c r="A13" s="4" t="s">
        <v>754</v>
      </c>
      <c r="B13" s="11" t="n">
        <v>0.0517</v>
      </c>
      <c r="C13" s="11" t="n">
        <v>0.0517</v>
      </c>
      <c r="D13" s="11" t="n">
        <v>0.0517</v>
      </c>
    </row>
    <row r="14" spans="1:4">
      <c r="A14" s="4" t="s">
        <v>755</v>
      </c>
      <c r="B14" s="11" t="n">
        <v>0.0517</v>
      </c>
      <c r="C14" s="11" t="n">
        <v>0.0517</v>
      </c>
      <c r="D14" s="11" t="n">
        <v>0.0517</v>
      </c>
    </row>
    <row r="15" spans="1:4">
      <c r="A15" s="4" t="s">
        <v>756</v>
      </c>
      <c r="D15" s="11" t="n">
        <v>0.0517</v>
      </c>
    </row>
    <row r="16" spans="1:4">
      <c r="A16" s="4" t="s">
        <v>739</v>
      </c>
      <c r="B16" s="7" t="n">
        <v>0.0517</v>
      </c>
      <c r="C16" s="7" t="n">
        <v>0.0517</v>
      </c>
      <c r="D16" s="7" t="n">
        <v>0.05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757</v>
      </c>
      <c r="B1" s="2" t="s">
        <v>1</v>
      </c>
    </row>
    <row r="2" spans="1:3">
      <c r="B2" s="2" t="s">
        <v>2</v>
      </c>
      <c r="C2" s="2" t="s">
        <v>40</v>
      </c>
    </row>
    <row r="3" spans="1:3">
      <c r="A3" s="3" t="s">
        <v>727</v>
      </c>
    </row>
    <row r="4" spans="1:3">
      <c r="A4" s="4" t="s">
        <v>728</v>
      </c>
      <c r="B4" s="5" t="n">
        <v>897284</v>
      </c>
      <c r="C4" s="5" t="n">
        <v>0</v>
      </c>
    </row>
    <row r="5" spans="1:3">
      <c r="A5" s="4" t="s">
        <v>647</v>
      </c>
      <c r="B5" s="5" t="n">
        <v>576798</v>
      </c>
      <c r="C5" s="5" t="n">
        <v>897284</v>
      </c>
    </row>
    <row r="6" spans="1:3">
      <c r="A6" s="4" t="s">
        <v>730</v>
      </c>
      <c r="B6" s="5" t="n">
        <v>-270884</v>
      </c>
    </row>
    <row r="7" spans="1:3">
      <c r="A7" s="4" t="s">
        <v>731</v>
      </c>
      <c r="B7" s="5" t="n">
        <v>-55195</v>
      </c>
    </row>
    <row r="8" spans="1:3">
      <c r="A8" s="4" t="s">
        <v>732</v>
      </c>
      <c r="B8" s="5" t="n">
        <v>1148003</v>
      </c>
      <c r="C8" s="5" t="n">
        <v>897284</v>
      </c>
    </row>
    <row r="9" spans="1:3">
      <c r="A9" s="4" t="s">
        <v>758</v>
      </c>
      <c r="B9" s="5" t="n">
        <v>1148003</v>
      </c>
      <c r="C9" s="5" t="n">
        <v>897284</v>
      </c>
    </row>
    <row r="10" spans="1:3">
      <c r="A10" s="3" t="s">
        <v>759</v>
      </c>
    </row>
    <row r="11" spans="1:3">
      <c r="A11" s="4" t="s">
        <v>760</v>
      </c>
      <c r="B11" s="4" t="s">
        <v>761</v>
      </c>
      <c r="C11" s="4" t="s">
        <v>762</v>
      </c>
    </row>
    <row r="12" spans="1:3">
      <c r="A12" s="4" t="s">
        <v>763</v>
      </c>
      <c r="B12" s="4" t="s">
        <v>761</v>
      </c>
      <c r="C12" s="4" t="s">
        <v>762</v>
      </c>
    </row>
    <row r="13" spans="1:3">
      <c r="A13" s="3" t="s">
        <v>764</v>
      </c>
    </row>
    <row r="14" spans="1:3">
      <c r="A14" s="4" t="s">
        <v>765</v>
      </c>
      <c r="B14" s="6" t="n">
        <v>186</v>
      </c>
    </row>
    <row r="15" spans="1:3">
      <c r="A15" s="4" t="s">
        <v>766</v>
      </c>
      <c r="B15" s="5" t="n">
        <v>26967</v>
      </c>
      <c r="C15" s="6" t="n">
        <v>186</v>
      </c>
    </row>
    <row r="16" spans="1:3">
      <c r="A16" s="4" t="s">
        <v>765</v>
      </c>
      <c r="B16" s="6" t="n">
        <v>26967</v>
      </c>
      <c r="C16" s="6" t="n">
        <v>186</v>
      </c>
    </row>
    <row r="17" spans="1:3">
      <c r="A17" s="3" t="s">
        <v>733</v>
      </c>
    </row>
    <row r="18" spans="1:3">
      <c r="A18" s="4" t="s">
        <v>734</v>
      </c>
      <c r="B18" s="8" t="n">
        <v>12.18</v>
      </c>
    </row>
    <row r="19" spans="1:3">
      <c r="A19" s="4" t="s">
        <v>735</v>
      </c>
      <c r="B19" s="10" t="n">
        <v>19.3</v>
      </c>
      <c r="C19" s="8" t="n">
        <v>12.18</v>
      </c>
    </row>
    <row r="20" spans="1:3">
      <c r="A20" s="4" t="s">
        <v>737</v>
      </c>
      <c r="B20" s="10" t="n">
        <v>12.61</v>
      </c>
    </row>
    <row r="21" spans="1:3">
      <c r="A21" s="4" t="s">
        <v>738</v>
      </c>
      <c r="B21" s="10" t="n">
        <v>17.58</v>
      </c>
    </row>
    <row r="22" spans="1:3">
      <c r="A22" s="4" t="s">
        <v>739</v>
      </c>
      <c r="B22" s="10" t="n">
        <v>15.4</v>
      </c>
      <c r="C22" s="10" t="n">
        <v>12.18</v>
      </c>
    </row>
    <row r="23" spans="1:3">
      <c r="A23" s="4" t="s">
        <v>767</v>
      </c>
      <c r="B23" s="8" t="n">
        <v>15.4</v>
      </c>
      <c r="C23" s="8" t="n">
        <v>12.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40</v>
      </c>
      <c r="D2" s="2" t="s">
        <v>41</v>
      </c>
    </row>
    <row r="3" spans="1:4">
      <c r="A3" s="3" t="s">
        <v>621</v>
      </c>
    </row>
    <row r="4" spans="1:4">
      <c r="A4" s="4" t="s">
        <v>131</v>
      </c>
      <c r="B4" s="6" t="n">
        <v>18975</v>
      </c>
      <c r="C4" s="6" t="n">
        <v>4514</v>
      </c>
      <c r="D4" s="6" t="n">
        <v>568</v>
      </c>
    </row>
    <row r="5" spans="1:4">
      <c r="A5" s="4" t="s">
        <v>393</v>
      </c>
    </row>
    <row r="6" spans="1:4">
      <c r="A6" s="3" t="s">
        <v>621</v>
      </c>
    </row>
    <row r="7" spans="1:4">
      <c r="A7" s="4" t="s">
        <v>131</v>
      </c>
      <c r="B7" s="5" t="n">
        <v>1098</v>
      </c>
    </row>
    <row r="8" spans="1:4">
      <c r="A8" s="4" t="s">
        <v>325</v>
      </c>
    </row>
    <row r="9" spans="1:4">
      <c r="A9" s="3" t="s">
        <v>621</v>
      </c>
    </row>
    <row r="10" spans="1:4">
      <c r="A10" s="4" t="s">
        <v>131</v>
      </c>
      <c r="B10" s="5" t="n">
        <v>8582</v>
      </c>
      <c r="C10" s="5" t="n">
        <v>3185</v>
      </c>
      <c r="D10" s="5" t="n">
        <v>60</v>
      </c>
    </row>
    <row r="11" spans="1:4">
      <c r="A11" s="4" t="s">
        <v>769</v>
      </c>
    </row>
    <row r="12" spans="1:4">
      <c r="A12" s="3" t="s">
        <v>621</v>
      </c>
    </row>
    <row r="13" spans="1:4">
      <c r="A13" s="4" t="s">
        <v>131</v>
      </c>
      <c r="B13" s="5" t="n">
        <v>3943</v>
      </c>
      <c r="C13" s="5" t="n">
        <v>1011</v>
      </c>
      <c r="D13" s="6" t="n">
        <v>508</v>
      </c>
    </row>
    <row r="14" spans="1:4">
      <c r="A14" s="4" t="s">
        <v>659</v>
      </c>
    </row>
    <row r="15" spans="1:4">
      <c r="A15" s="3" t="s">
        <v>621</v>
      </c>
    </row>
    <row r="16" spans="1:4">
      <c r="A16" s="4" t="s">
        <v>131</v>
      </c>
      <c r="B16" s="6" t="n">
        <v>5352</v>
      </c>
      <c r="C16" s="6" t="n">
        <v>3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40</v>
      </c>
      <c r="D2" s="2" t="s">
        <v>41</v>
      </c>
    </row>
    <row r="3" spans="1:4">
      <c r="A3" s="3" t="s">
        <v>621</v>
      </c>
    </row>
    <row r="4" spans="1:4">
      <c r="A4" s="4" t="s">
        <v>131</v>
      </c>
      <c r="B4" s="6" t="n">
        <v>18975</v>
      </c>
      <c r="C4" s="6" t="n">
        <v>4514</v>
      </c>
      <c r="D4" s="6" t="n">
        <v>568</v>
      </c>
    </row>
    <row r="5" spans="1:4">
      <c r="A5" s="4" t="s">
        <v>520</v>
      </c>
    </row>
    <row r="6" spans="1:4">
      <c r="A6" s="3" t="s">
        <v>621</v>
      </c>
    </row>
    <row r="7" spans="1:4">
      <c r="A7" s="4" t="s">
        <v>131</v>
      </c>
      <c r="B7" s="5" t="n">
        <v>945</v>
      </c>
      <c r="C7" s="5" t="n">
        <v>133</v>
      </c>
      <c r="D7" s="5" t="n">
        <v>34</v>
      </c>
    </row>
    <row r="8" spans="1:4">
      <c r="A8" s="4" t="s">
        <v>771</v>
      </c>
    </row>
    <row r="9" spans="1:4">
      <c r="A9" s="3" t="s">
        <v>621</v>
      </c>
    </row>
    <row r="10" spans="1:4">
      <c r="A10" s="4" t="s">
        <v>131</v>
      </c>
      <c r="B10" s="5" t="n">
        <v>1504</v>
      </c>
      <c r="C10" s="5" t="n">
        <v>458</v>
      </c>
      <c r="D10" s="5" t="n">
        <v>63</v>
      </c>
    </row>
    <row r="11" spans="1:4">
      <c r="A11" s="4" t="s">
        <v>521</v>
      </c>
    </row>
    <row r="12" spans="1:4">
      <c r="A12" s="3" t="s">
        <v>621</v>
      </c>
    </row>
    <row r="13" spans="1:4">
      <c r="A13" s="4" t="s">
        <v>131</v>
      </c>
      <c r="B13" s="5" t="n">
        <v>3026</v>
      </c>
      <c r="C13" s="5" t="n">
        <v>658</v>
      </c>
      <c r="D13" s="5" t="n">
        <v>118</v>
      </c>
    </row>
    <row r="14" spans="1:4">
      <c r="A14" s="4" t="s">
        <v>523</v>
      </c>
    </row>
    <row r="15" spans="1:4">
      <c r="A15" s="3" t="s">
        <v>621</v>
      </c>
    </row>
    <row r="16" spans="1:4">
      <c r="A16" s="4" t="s">
        <v>131</v>
      </c>
      <c r="B16" s="5" t="n">
        <v>7798</v>
      </c>
      <c r="C16" s="5" t="n">
        <v>2062</v>
      </c>
      <c r="D16" s="5" t="n">
        <v>96</v>
      </c>
    </row>
    <row r="17" spans="1:4">
      <c r="A17" s="4" t="s">
        <v>522</v>
      </c>
    </row>
    <row r="18" spans="1:4">
      <c r="A18" s="3" t="s">
        <v>621</v>
      </c>
    </row>
    <row r="19" spans="1:4">
      <c r="A19" s="4" t="s">
        <v>131</v>
      </c>
      <c r="B19" s="6" t="n">
        <v>5702</v>
      </c>
      <c r="C19" s="6" t="n">
        <v>1203</v>
      </c>
      <c r="D19" s="6" t="n">
        <v>2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2</v>
      </c>
      <c r="B1" s="2" t="s">
        <v>2</v>
      </c>
      <c r="C1" s="2" t="s">
        <v>37</v>
      </c>
      <c r="D1" s="2" t="s">
        <v>4</v>
      </c>
      <c r="E1" s="2" t="s">
        <v>38</v>
      </c>
      <c r="F1" s="2" t="s">
        <v>39</v>
      </c>
      <c r="G1" s="2" t="s">
        <v>40</v>
      </c>
    </row>
    <row r="2" spans="1:7">
      <c r="A2" s="3" t="s">
        <v>773</v>
      </c>
    </row>
    <row r="3" spans="1:7">
      <c r="A3" s="4" t="s">
        <v>774</v>
      </c>
      <c r="B3" s="6" t="n">
        <v>23481</v>
      </c>
      <c r="G3" s="6" t="n">
        <v>5392</v>
      </c>
    </row>
    <row r="4" spans="1:7">
      <c r="A4" s="4" t="s">
        <v>775</v>
      </c>
      <c r="B4" s="5" t="n">
        <v>-4213</v>
      </c>
      <c r="G4" s="5" t="n">
        <v>-2374</v>
      </c>
    </row>
    <row r="5" spans="1:7">
      <c r="A5" s="4" t="s">
        <v>776</v>
      </c>
      <c r="B5" s="5" t="n">
        <v>19268</v>
      </c>
      <c r="C5" s="6" t="n">
        <v>10103</v>
      </c>
      <c r="D5" s="6" t="n">
        <v>3595</v>
      </c>
      <c r="E5" s="6" t="n">
        <v>3126</v>
      </c>
      <c r="F5" s="6" t="n">
        <v>3018</v>
      </c>
      <c r="G5" s="5" t="n">
        <v>3018</v>
      </c>
    </row>
    <row r="6" spans="1:7">
      <c r="A6" s="4" t="s">
        <v>777</v>
      </c>
    </row>
    <row r="7" spans="1:7">
      <c r="A7" s="3" t="s">
        <v>773</v>
      </c>
    </row>
    <row r="8" spans="1:7">
      <c r="A8" s="4" t="s">
        <v>774</v>
      </c>
      <c r="B8" s="5" t="n">
        <v>6968</v>
      </c>
      <c r="G8" s="5" t="n">
        <v>4559</v>
      </c>
    </row>
    <row r="9" spans="1:7">
      <c r="A9" s="4" t="s">
        <v>778</v>
      </c>
    </row>
    <row r="10" spans="1:7">
      <c r="A10" s="3" t="s">
        <v>773</v>
      </c>
    </row>
    <row r="11" spans="1:7">
      <c r="A11" s="4" t="s">
        <v>774</v>
      </c>
      <c r="B11" s="5" t="n">
        <v>15295</v>
      </c>
    </row>
    <row r="12" spans="1:7">
      <c r="A12" s="4" t="s">
        <v>779</v>
      </c>
    </row>
    <row r="13" spans="1:7">
      <c r="A13" s="3" t="s">
        <v>773</v>
      </c>
    </row>
    <row r="14" spans="1:7">
      <c r="A14" s="4" t="s">
        <v>774</v>
      </c>
      <c r="B14" s="6" t="n">
        <v>1218</v>
      </c>
      <c r="G14" s="6" t="n">
        <v>8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0</v>
      </c>
      <c r="B1" s="2" t="s">
        <v>1</v>
      </c>
    </row>
    <row r="2" spans="1:4">
      <c r="B2" s="2" t="s">
        <v>2</v>
      </c>
      <c r="C2" s="2" t="s">
        <v>40</v>
      </c>
      <c r="D2" s="2" t="s">
        <v>41</v>
      </c>
    </row>
    <row r="3" spans="1:4">
      <c r="A3" s="3" t="s">
        <v>773</v>
      </c>
    </row>
    <row r="4" spans="1:4">
      <c r="A4" s="4" t="s">
        <v>781</v>
      </c>
      <c r="B4" s="6" t="n">
        <v>1900000</v>
      </c>
      <c r="C4" s="6" t="n">
        <v>1400000</v>
      </c>
      <c r="D4" s="6" t="n">
        <v>900000</v>
      </c>
    </row>
    <row r="5" spans="1:4">
      <c r="A5" s="4" t="s">
        <v>386</v>
      </c>
      <c r="B5" s="5" t="n">
        <v>0</v>
      </c>
      <c r="C5" s="5" t="n">
        <v>0</v>
      </c>
      <c r="D5" s="6" t="n">
        <v>0</v>
      </c>
    </row>
    <row r="6" spans="1:4">
      <c r="A6" s="4" t="s">
        <v>774</v>
      </c>
      <c r="B6" s="6" t="n">
        <v>23481000</v>
      </c>
      <c r="C6" s="6" t="n">
        <v>5392000</v>
      </c>
    </row>
    <row r="7" spans="1:4">
      <c r="A7" s="4" t="s">
        <v>399</v>
      </c>
    </row>
    <row r="8" spans="1:4">
      <c r="A8" s="3" t="s">
        <v>773</v>
      </c>
    </row>
    <row r="9" spans="1:4">
      <c r="A9" s="4" t="s">
        <v>782</v>
      </c>
      <c r="B9" s="4" t="s">
        <v>401</v>
      </c>
    </row>
    <row r="10" spans="1:4">
      <c r="A10" s="4" t="s">
        <v>405</v>
      </c>
    </row>
    <row r="11" spans="1:4">
      <c r="A11" s="3" t="s">
        <v>773</v>
      </c>
    </row>
    <row r="12" spans="1:4">
      <c r="A12" s="4" t="s">
        <v>782</v>
      </c>
      <c r="B12" s="4" t="s">
        <v>390</v>
      </c>
    </row>
    <row r="13" spans="1:4">
      <c r="A13" s="4" t="s">
        <v>778</v>
      </c>
    </row>
    <row r="14" spans="1:4">
      <c r="A14" s="3" t="s">
        <v>773</v>
      </c>
    </row>
    <row r="15" spans="1:4">
      <c r="A15" s="4" t="s">
        <v>774</v>
      </c>
      <c r="B15" s="6" t="n">
        <v>15295000</v>
      </c>
    </row>
    <row r="16" spans="1:4">
      <c r="A16" s="4" t="s">
        <v>783</v>
      </c>
    </row>
    <row r="17" spans="1:4">
      <c r="A17" s="3" t="s">
        <v>773</v>
      </c>
    </row>
    <row r="18" spans="1:4">
      <c r="A18" s="4" t="s">
        <v>782</v>
      </c>
      <c r="B18" s="4" t="s">
        <v>401</v>
      </c>
    </row>
    <row r="19" spans="1:4">
      <c r="A19" s="4" t="s">
        <v>784</v>
      </c>
    </row>
    <row r="20" spans="1:4">
      <c r="A20" s="3" t="s">
        <v>773</v>
      </c>
    </row>
    <row r="21" spans="1:4">
      <c r="A21" s="4" t="s">
        <v>782</v>
      </c>
      <c r="B21" s="4" t="s">
        <v>6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785</v>
      </c>
      <c r="B1" s="2" t="s">
        <v>2</v>
      </c>
      <c r="C1" s="2" t="s">
        <v>37</v>
      </c>
      <c r="D1" s="2" t="s">
        <v>4</v>
      </c>
      <c r="E1" s="2" t="s">
        <v>38</v>
      </c>
      <c r="F1" s="2" t="s">
        <v>39</v>
      </c>
      <c r="G1" s="2" t="s">
        <v>40</v>
      </c>
    </row>
    <row r="2" spans="1:7">
      <c r="A2" s="3" t="s">
        <v>786</v>
      </c>
    </row>
    <row r="3" spans="1:7">
      <c r="A3" s="4" t="s">
        <v>787</v>
      </c>
      <c r="B3" s="6" t="n">
        <v>7731</v>
      </c>
      <c r="G3" s="6" t="n">
        <v>8559</v>
      </c>
    </row>
    <row r="4" spans="1:7">
      <c r="A4" s="4" t="s">
        <v>788</v>
      </c>
      <c r="B4" s="5" t="n">
        <v>4829</v>
      </c>
      <c r="G4" s="5" t="n">
        <v>5063</v>
      </c>
    </row>
    <row r="5" spans="1:7">
      <c r="A5" s="4" t="s">
        <v>789</v>
      </c>
      <c r="B5" s="5" t="n">
        <v>2209</v>
      </c>
      <c r="G5" s="5" t="n">
        <v>2640</v>
      </c>
    </row>
    <row r="6" spans="1:7">
      <c r="A6" s="4" t="s">
        <v>790</v>
      </c>
      <c r="B6" s="5" t="n">
        <v>1538</v>
      </c>
      <c r="G6" s="5" t="n">
        <v>1234</v>
      </c>
    </row>
    <row r="7" spans="1:7">
      <c r="A7" s="4" t="s">
        <v>791</v>
      </c>
      <c r="B7" s="5" t="n">
        <v>2798</v>
      </c>
      <c r="G7" s="5" t="n">
        <v>1373</v>
      </c>
    </row>
    <row r="8" spans="1:7">
      <c r="A8" s="4" t="s">
        <v>792</v>
      </c>
      <c r="B8" s="5" t="n">
        <v>2626</v>
      </c>
      <c r="G8" s="5" t="n">
        <v>3767</v>
      </c>
    </row>
    <row r="9" spans="1:7">
      <c r="A9" s="4" t="s">
        <v>113</v>
      </c>
      <c r="B9" s="6" t="n">
        <v>21731</v>
      </c>
      <c r="C9" s="6" t="n">
        <v>17547</v>
      </c>
      <c r="D9" s="6" t="n">
        <v>12639</v>
      </c>
      <c r="E9" s="6" t="n">
        <v>11145</v>
      </c>
      <c r="F9" s="6" t="n">
        <v>22636</v>
      </c>
      <c r="G9" s="6" t="n">
        <v>226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3</v>
      </c>
      <c r="B1" s="2" t="s">
        <v>2</v>
      </c>
      <c r="C1" s="2" t="s">
        <v>37</v>
      </c>
      <c r="D1" s="2" t="s">
        <v>4</v>
      </c>
      <c r="E1" s="2" t="s">
        <v>38</v>
      </c>
      <c r="F1" s="2" t="s">
        <v>39</v>
      </c>
      <c r="G1" s="2" t="s">
        <v>40</v>
      </c>
    </row>
    <row r="2" spans="1:7">
      <c r="A2" s="3" t="s">
        <v>230</v>
      </c>
    </row>
    <row r="3" spans="1:7">
      <c r="A3" s="4" t="s">
        <v>794</v>
      </c>
      <c r="B3" s="6" t="n">
        <v>8392</v>
      </c>
      <c r="G3" s="6" t="n">
        <v>2931</v>
      </c>
    </row>
    <row r="4" spans="1:7">
      <c r="A4" s="4" t="s">
        <v>795</v>
      </c>
      <c r="B4" s="5" t="n">
        <v>7159</v>
      </c>
      <c r="G4" s="5" t="n">
        <v>4376</v>
      </c>
    </row>
    <row r="5" spans="1:7">
      <c r="A5" s="4" t="s">
        <v>432</v>
      </c>
      <c r="B5" s="5" t="n">
        <v>2464</v>
      </c>
    </row>
    <row r="6" spans="1:7">
      <c r="A6" s="4" t="s">
        <v>792</v>
      </c>
      <c r="B6" s="5" t="n">
        <v>3835</v>
      </c>
      <c r="G6" s="5" t="n">
        <v>2706</v>
      </c>
    </row>
    <row r="7" spans="1:7">
      <c r="A7" s="4" t="s">
        <v>113</v>
      </c>
      <c r="B7" s="6" t="n">
        <v>21850</v>
      </c>
      <c r="C7" s="6" t="n">
        <v>18445</v>
      </c>
      <c r="D7" s="6" t="n">
        <v>17329</v>
      </c>
      <c r="E7" s="6" t="n">
        <v>16463</v>
      </c>
      <c r="F7" s="6" t="n">
        <v>15861</v>
      </c>
      <c r="G7" s="6" t="n">
        <v>100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6</v>
      </c>
      <c r="B1" s="2" t="s">
        <v>2</v>
      </c>
      <c r="C1" s="2" t="s">
        <v>37</v>
      </c>
      <c r="D1" s="2" t="s">
        <v>4</v>
      </c>
      <c r="E1" s="2" t="s">
        <v>38</v>
      </c>
      <c r="F1" s="2" t="s">
        <v>39</v>
      </c>
      <c r="G1" s="2" t="s">
        <v>40</v>
      </c>
    </row>
    <row r="2" spans="1:7">
      <c r="A2" s="3" t="s">
        <v>797</v>
      </c>
    </row>
    <row r="3" spans="1:7">
      <c r="A3" s="4" t="s">
        <v>794</v>
      </c>
      <c r="B3" s="6" t="n">
        <v>19651</v>
      </c>
      <c r="G3" s="6" t="n">
        <v>3018</v>
      </c>
    </row>
    <row r="4" spans="1:7">
      <c r="A4" s="4" t="s">
        <v>795</v>
      </c>
      <c r="B4" s="5" t="n">
        <v>276</v>
      </c>
      <c r="G4" s="5" t="n">
        <v>192</v>
      </c>
    </row>
    <row r="5" spans="1:7">
      <c r="A5" s="4" t="s">
        <v>432</v>
      </c>
      <c r="B5" s="5" t="n">
        <v>84</v>
      </c>
    </row>
    <row r="6" spans="1:7">
      <c r="A6" s="4" t="s">
        <v>792</v>
      </c>
      <c r="B6" s="5" t="n">
        <v>363</v>
      </c>
      <c r="G6" s="5" t="n">
        <v>332</v>
      </c>
    </row>
    <row r="7" spans="1:7">
      <c r="A7" s="4" t="s">
        <v>113</v>
      </c>
      <c r="B7" s="6" t="n">
        <v>20374</v>
      </c>
      <c r="C7" s="6" t="n">
        <v>18343</v>
      </c>
      <c r="D7" s="6" t="n">
        <v>17429</v>
      </c>
      <c r="E7" s="6" t="n">
        <v>16196</v>
      </c>
      <c r="F7" s="6" t="n">
        <v>16774</v>
      </c>
      <c r="G7" s="6" t="n">
        <v>35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798</v>
      </c>
      <c r="B1" s="2" t="s">
        <v>1</v>
      </c>
    </row>
    <row r="2" spans="1:5">
      <c r="B2" s="2" t="s">
        <v>2</v>
      </c>
      <c r="C2" s="2" t="s">
        <v>40</v>
      </c>
      <c r="D2" s="2" t="s">
        <v>41</v>
      </c>
      <c r="E2" s="2" t="s">
        <v>42</v>
      </c>
    </row>
    <row r="3" spans="1:5">
      <c r="A3" s="3" t="s">
        <v>799</v>
      </c>
    </row>
    <row r="4" spans="1:5">
      <c r="A4" s="4" t="s">
        <v>800</v>
      </c>
      <c r="B4" s="4" t="s">
        <v>801</v>
      </c>
      <c r="C4" s="4" t="s">
        <v>802</v>
      </c>
      <c r="D4" s="4" t="s">
        <v>802</v>
      </c>
    </row>
    <row r="5" spans="1:5">
      <c r="A5" s="4" t="s">
        <v>803</v>
      </c>
      <c r="C5" s="6" t="n">
        <v>1800000</v>
      </c>
    </row>
    <row r="6" spans="1:5">
      <c r="A6" s="4" t="s">
        <v>804</v>
      </c>
      <c r="C6" s="5" t="n">
        <v>0</v>
      </c>
    </row>
    <row r="7" spans="1:5">
      <c r="A7" s="4" t="s">
        <v>805</v>
      </c>
      <c r="B7" s="6" t="n">
        <v>23200000</v>
      </c>
      <c r="C7" s="5" t="n">
        <v>57800000</v>
      </c>
    </row>
    <row r="8" spans="1:5">
      <c r="A8" s="4" t="s">
        <v>806</v>
      </c>
      <c r="B8" s="6" t="n">
        <v>5300000</v>
      </c>
      <c r="C8" s="5" t="n">
        <v>4200000</v>
      </c>
    </row>
    <row r="9" spans="1:5">
      <c r="A9" s="4" t="s">
        <v>807</v>
      </c>
      <c r="B9" s="4" t="s">
        <v>808</v>
      </c>
    </row>
    <row r="10" spans="1:5">
      <c r="A10" s="4" t="s">
        <v>809</v>
      </c>
      <c r="B10" s="4" t="s">
        <v>810</v>
      </c>
    </row>
    <row r="11" spans="1:5">
      <c r="A11" s="4" t="s">
        <v>811</v>
      </c>
      <c r="B11" s="6" t="n">
        <v>2287000</v>
      </c>
      <c r="C11" s="5" t="n">
        <v>1863000</v>
      </c>
      <c r="D11" s="6" t="n">
        <v>883000</v>
      </c>
      <c r="E11" s="6" t="n">
        <v>686000</v>
      </c>
    </row>
    <row r="12" spans="1:5">
      <c r="A12" s="4" t="s">
        <v>812</v>
      </c>
      <c r="B12" s="5" t="n">
        <v>0</v>
      </c>
      <c r="C12" s="5" t="n">
        <v>0</v>
      </c>
      <c r="D12" s="6" t="n">
        <v>0</v>
      </c>
    </row>
    <row r="13" spans="1:5">
      <c r="A13" s="4" t="s">
        <v>813</v>
      </c>
    </row>
    <row r="14" spans="1:5">
      <c r="A14" s="3" t="s">
        <v>799</v>
      </c>
    </row>
    <row r="15" spans="1:5">
      <c r="A15" s="4" t="s">
        <v>814</v>
      </c>
      <c r="B15" s="5" t="n">
        <v>2700000</v>
      </c>
      <c r="C15" s="5" t="n">
        <v>1700000</v>
      </c>
    </row>
    <row r="16" spans="1:5">
      <c r="A16" s="4" t="s">
        <v>815</v>
      </c>
    </row>
    <row r="17" spans="1:5">
      <c r="A17" s="3" t="s">
        <v>799</v>
      </c>
    </row>
    <row r="18" spans="1:5">
      <c r="A18" s="4" t="s">
        <v>814</v>
      </c>
      <c r="B18" s="6" t="n">
        <v>0</v>
      </c>
      <c r="C18" s="6" t="n">
        <v>3600000</v>
      </c>
    </row>
    <row r="19" spans="1:5">
      <c r="A19" s="4" t="s">
        <v>816</v>
      </c>
      <c r="B19" s="4" t="s">
        <v>817</v>
      </c>
    </row>
    <row r="20" spans="1:5">
      <c r="A20" s="4" t="s">
        <v>818</v>
      </c>
    </row>
    <row r="21" spans="1:5">
      <c r="A21" s="3" t="s">
        <v>799</v>
      </c>
    </row>
    <row r="22" spans="1:5">
      <c r="A22" s="4" t="s">
        <v>816</v>
      </c>
      <c r="B22" s="4" t="s">
        <v>819</v>
      </c>
    </row>
    <row r="23" spans="1:5">
      <c r="A23" s="4" t="s">
        <v>405</v>
      </c>
    </row>
    <row r="24" spans="1:5">
      <c r="A24" s="3" t="s">
        <v>799</v>
      </c>
    </row>
    <row r="25" spans="1:5">
      <c r="A25" s="4" t="s">
        <v>800</v>
      </c>
      <c r="C25" s="4" t="s">
        <v>8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40</v>
      </c>
      <c r="D2" s="2" t="s">
        <v>41</v>
      </c>
    </row>
    <row r="3" spans="1:4">
      <c r="A3" s="3" t="s">
        <v>233</v>
      </c>
    </row>
    <row r="4" spans="1:4">
      <c r="A4" s="4" t="s">
        <v>822</v>
      </c>
      <c r="B4" s="6" t="n">
        <v>6951</v>
      </c>
      <c r="C4" s="6" t="n">
        <v>-2780</v>
      </c>
      <c r="D4" s="6" t="n">
        <v>-2435</v>
      </c>
    </row>
    <row r="5" spans="1:4">
      <c r="A5" s="4" t="s">
        <v>823</v>
      </c>
      <c r="B5" s="5" t="n">
        <v>-2191</v>
      </c>
      <c r="C5" s="5" t="n">
        <v>-2519</v>
      </c>
      <c r="D5" s="5" t="n">
        <v>-2723</v>
      </c>
    </row>
    <row r="6" spans="1:4">
      <c r="A6" s="4" t="s">
        <v>101</v>
      </c>
      <c r="B6" s="6" t="n">
        <v>4760</v>
      </c>
      <c r="C6" s="6" t="n">
        <v>-5299</v>
      </c>
      <c r="D6" s="6" t="n">
        <v>-51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s>
  <sheetData>
    <row r="1" spans="1:10">
      <c r="A1" s="1" t="s">
        <v>824</v>
      </c>
      <c r="B1" s="2" t="s">
        <v>455</v>
      </c>
      <c r="F1" s="2" t="s">
        <v>456</v>
      </c>
      <c r="G1" s="2" t="s">
        <v>457</v>
      </c>
      <c r="H1" s="2" t="s">
        <v>1</v>
      </c>
    </row>
    <row r="2" spans="1:10">
      <c r="B2" s="2" t="s">
        <v>2</v>
      </c>
      <c r="C2" s="2" t="s">
        <v>37</v>
      </c>
      <c r="D2" s="2" t="s">
        <v>4</v>
      </c>
      <c r="E2" s="2" t="s">
        <v>38</v>
      </c>
      <c r="F2" s="2" t="s">
        <v>4</v>
      </c>
      <c r="G2" s="2" t="s">
        <v>37</v>
      </c>
      <c r="H2" s="2" t="s">
        <v>2</v>
      </c>
      <c r="I2" s="2" t="s">
        <v>40</v>
      </c>
      <c r="J2" s="2" t="s">
        <v>41</v>
      </c>
    </row>
    <row r="3" spans="1:10">
      <c r="A3" s="3" t="s">
        <v>825</v>
      </c>
    </row>
    <row r="4" spans="1:10">
      <c r="A4" s="4" t="s">
        <v>826</v>
      </c>
      <c r="H4" s="6" t="n">
        <v>630</v>
      </c>
    </row>
    <row r="5" spans="1:10">
      <c r="A5" s="4" t="s">
        <v>823</v>
      </c>
      <c r="H5" s="5" t="n">
        <v>1740</v>
      </c>
    </row>
    <row r="6" spans="1:10">
      <c r="A6" s="4" t="s">
        <v>827</v>
      </c>
      <c r="H6" s="5" t="n">
        <v>2370</v>
      </c>
    </row>
    <row r="7" spans="1:10">
      <c r="A7" s="3" t="s">
        <v>828</v>
      </c>
    </row>
    <row r="8" spans="1:10">
      <c r="A8" s="4" t="s">
        <v>829</v>
      </c>
      <c r="H8" s="5" t="n">
        <v>-699</v>
      </c>
    </row>
    <row r="9" spans="1:10">
      <c r="A9" s="4" t="s">
        <v>826</v>
      </c>
      <c r="H9" s="5" t="n">
        <v>-581</v>
      </c>
    </row>
    <row r="10" spans="1:10">
      <c r="A10" s="4" t="s">
        <v>830</v>
      </c>
      <c r="H10" s="5" t="n">
        <v>-1280</v>
      </c>
      <c r="I10" s="6" t="n">
        <v>69</v>
      </c>
      <c r="J10" s="6" t="n">
        <v>-2537</v>
      </c>
    </row>
    <row r="11" spans="1:10">
      <c r="A11" s="4" t="s">
        <v>831</v>
      </c>
      <c r="H11" s="5" t="n">
        <v>1090</v>
      </c>
      <c r="I11" s="5" t="n">
        <v>2293</v>
      </c>
      <c r="J11" s="5" t="n">
        <v>-1985</v>
      </c>
    </row>
    <row r="12" spans="1:10">
      <c r="A12" s="4" t="s">
        <v>420</v>
      </c>
    </row>
    <row r="13" spans="1:10">
      <c r="A13" s="3" t="s">
        <v>825</v>
      </c>
    </row>
    <row r="14" spans="1:10">
      <c r="A14" s="4" t="s">
        <v>829</v>
      </c>
      <c r="I14" s="5" t="n">
        <v>293</v>
      </c>
    </row>
    <row r="15" spans="1:10">
      <c r="A15" s="4" t="s">
        <v>826</v>
      </c>
      <c r="I15" s="5" t="n">
        <v>189</v>
      </c>
      <c r="J15" s="5" t="n">
        <v>21</v>
      </c>
    </row>
    <row r="16" spans="1:10">
      <c r="A16" s="4" t="s">
        <v>823</v>
      </c>
      <c r="I16" s="5" t="n">
        <v>1997</v>
      </c>
      <c r="J16" s="5" t="n">
        <v>531</v>
      </c>
    </row>
    <row r="17" spans="1:10">
      <c r="A17" s="4" t="s">
        <v>827</v>
      </c>
      <c r="I17" s="5" t="n">
        <v>2479</v>
      </c>
      <c r="J17" s="5" t="n">
        <v>552</v>
      </c>
    </row>
    <row r="18" spans="1:10">
      <c r="A18" s="3" t="s">
        <v>828</v>
      </c>
    </row>
    <row r="19" spans="1:10">
      <c r="A19" s="4" t="s">
        <v>829</v>
      </c>
      <c r="I19" s="5" t="n">
        <v>-293</v>
      </c>
      <c r="J19" s="5" t="n">
        <v>-1315</v>
      </c>
    </row>
    <row r="20" spans="1:10">
      <c r="A20" s="4" t="s">
        <v>826</v>
      </c>
      <c r="I20" s="5" t="n">
        <v>202</v>
      </c>
      <c r="J20" s="5" t="n">
        <v>-118</v>
      </c>
    </row>
    <row r="21" spans="1:10">
      <c r="A21" s="4" t="s">
        <v>823</v>
      </c>
      <c r="I21" s="5" t="n">
        <v>-95</v>
      </c>
      <c r="J21" s="5" t="n">
        <v>-1104</v>
      </c>
    </row>
    <row r="22" spans="1:10">
      <c r="A22" s="4" t="s">
        <v>830</v>
      </c>
      <c r="H22" s="5" t="n">
        <v>-471</v>
      </c>
      <c r="I22" s="5" t="n">
        <v>-186</v>
      </c>
      <c r="J22" s="5" t="n">
        <v>-2537</v>
      </c>
    </row>
    <row r="23" spans="1:10">
      <c r="A23" s="4" t="s">
        <v>831</v>
      </c>
      <c r="B23" s="6" t="n">
        <v>380</v>
      </c>
      <c r="C23" s="6" t="n">
        <v>618</v>
      </c>
      <c r="D23" s="6" t="n">
        <v>441</v>
      </c>
      <c r="E23" s="6" t="n">
        <v>352</v>
      </c>
      <c r="F23" s="6" t="n">
        <v>793</v>
      </c>
      <c r="G23" s="6" t="n">
        <v>1411</v>
      </c>
      <c r="H23" s="6" t="n">
        <v>1791</v>
      </c>
      <c r="I23" s="6" t="n">
        <v>2293</v>
      </c>
      <c r="J23" s="6" t="n">
        <v>-1985</v>
      </c>
    </row>
  </sheetData>
  <mergeCells count="3">
    <mergeCell ref="A1:A2"/>
    <mergeCell ref="B1:E1"/>
    <mergeCell ref="H1:J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2</v>
      </c>
      <c r="B1" s="2" t="s">
        <v>2</v>
      </c>
      <c r="C1" s="2" t="s">
        <v>37</v>
      </c>
      <c r="D1" s="2" t="s">
        <v>4</v>
      </c>
      <c r="E1" s="2" t="s">
        <v>38</v>
      </c>
      <c r="F1" s="2" t="s">
        <v>39</v>
      </c>
      <c r="G1" s="2" t="s">
        <v>40</v>
      </c>
    </row>
    <row r="2" spans="1:7">
      <c r="A2" s="3" t="s">
        <v>833</v>
      </c>
    </row>
    <row r="3" spans="1:7">
      <c r="A3" s="4" t="s">
        <v>834</v>
      </c>
      <c r="B3" s="6" t="n">
        <v>4461</v>
      </c>
      <c r="G3" s="6" t="n">
        <v>6187</v>
      </c>
    </row>
    <row r="4" spans="1:7">
      <c r="A4" s="4" t="s">
        <v>835</v>
      </c>
      <c r="B4" s="5" t="n">
        <v>8147</v>
      </c>
      <c r="G4" s="5" t="n">
        <v>14795</v>
      </c>
    </row>
    <row r="5" spans="1:7">
      <c r="A5" s="4" t="s">
        <v>170</v>
      </c>
      <c r="B5" s="5" t="n">
        <v>4747</v>
      </c>
      <c r="G5" s="5" t="n">
        <v>1355</v>
      </c>
    </row>
    <row r="6" spans="1:7">
      <c r="A6" s="4" t="s">
        <v>836</v>
      </c>
      <c r="B6" s="5" t="n">
        <v>1046</v>
      </c>
      <c r="G6" s="5" t="n">
        <v>125</v>
      </c>
    </row>
    <row r="7" spans="1:7">
      <c r="A7" s="4" t="s">
        <v>837</v>
      </c>
      <c r="B7" s="5" t="n">
        <v>1182</v>
      </c>
      <c r="G7" s="5" t="n">
        <v>1323</v>
      </c>
    </row>
    <row r="8" spans="1:7">
      <c r="A8" s="4" t="s">
        <v>838</v>
      </c>
      <c r="B8" s="5" t="n">
        <v>54</v>
      </c>
      <c r="G8" s="5" t="n">
        <v>29</v>
      </c>
    </row>
    <row r="9" spans="1:7">
      <c r="A9" s="4" t="s">
        <v>792</v>
      </c>
      <c r="B9" s="5" t="n">
        <v>95</v>
      </c>
      <c r="G9" s="5" t="n">
        <v>228</v>
      </c>
    </row>
    <row r="10" spans="1:7">
      <c r="A10" s="4" t="s">
        <v>839</v>
      </c>
      <c r="B10" s="5" t="n">
        <v>19732</v>
      </c>
      <c r="G10" s="5" t="n">
        <v>24042</v>
      </c>
    </row>
    <row r="11" spans="1:7">
      <c r="A11" s="3" t="s">
        <v>840</v>
      </c>
    </row>
    <row r="12" spans="1:7">
      <c r="A12" s="4" t="s">
        <v>795</v>
      </c>
      <c r="B12" s="5" t="n">
        <v>-5889</v>
      </c>
      <c r="G12" s="5" t="n">
        <v>-1249</v>
      </c>
    </row>
    <row r="13" spans="1:7">
      <c r="A13" s="4" t="s">
        <v>841</v>
      </c>
      <c r="B13" s="5" t="n">
        <v>-15280</v>
      </c>
      <c r="G13" s="5" t="n">
        <v>-17232</v>
      </c>
    </row>
    <row r="14" spans="1:7">
      <c r="A14" s="4" t="s">
        <v>842</v>
      </c>
      <c r="B14" s="5" t="n">
        <v>-1437</v>
      </c>
    </row>
    <row r="15" spans="1:7">
      <c r="A15" s="4" t="s">
        <v>843</v>
      </c>
      <c r="G15" s="5" t="n">
        <v>5561</v>
      </c>
    </row>
    <row r="16" spans="1:7">
      <c r="A16" s="4" t="s">
        <v>844</v>
      </c>
      <c r="B16" s="5" t="n">
        <v>-2705</v>
      </c>
      <c r="G16" s="5" t="n">
        <v>-5297</v>
      </c>
    </row>
    <row r="17" spans="1:7">
      <c r="A17" s="4" t="s">
        <v>845</v>
      </c>
      <c r="B17" s="6" t="n">
        <v>-4142</v>
      </c>
      <c r="C17" s="6" t="n">
        <v>-5422</v>
      </c>
      <c r="D17" s="6" t="n">
        <v>-5422</v>
      </c>
      <c r="E17" s="6" t="n">
        <v>-5422</v>
      </c>
      <c r="F17" s="6" t="n">
        <v>-5422</v>
      </c>
    </row>
    <row r="18" spans="1:7">
      <c r="A18" s="4" t="s">
        <v>846</v>
      </c>
      <c r="G18" s="6" t="n">
        <v>2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40</v>
      </c>
      <c r="D2" s="2" t="s">
        <v>41</v>
      </c>
    </row>
    <row r="3" spans="1:4">
      <c r="A3" s="3" t="s">
        <v>233</v>
      </c>
    </row>
    <row r="4" spans="1:4">
      <c r="A4" s="4" t="s">
        <v>848</v>
      </c>
      <c r="B4" s="4" t="s">
        <v>801</v>
      </c>
      <c r="C4" s="4" t="s">
        <v>802</v>
      </c>
      <c r="D4" s="4" t="s">
        <v>802</v>
      </c>
    </row>
    <row r="5" spans="1:4">
      <c r="A5" s="4" t="s">
        <v>849</v>
      </c>
      <c r="B5" s="4" t="s">
        <v>850</v>
      </c>
      <c r="C5" s="4" t="s">
        <v>851</v>
      </c>
      <c r="D5" s="4" t="s">
        <v>852</v>
      </c>
    </row>
    <row r="6" spans="1:4">
      <c r="A6" s="4" t="s">
        <v>853</v>
      </c>
      <c r="B6" s="4" t="s">
        <v>854</v>
      </c>
      <c r="C6" s="4" t="s">
        <v>855</v>
      </c>
      <c r="D6" s="4" t="s">
        <v>856</v>
      </c>
    </row>
    <row r="7" spans="1:4">
      <c r="A7" s="4" t="s">
        <v>857</v>
      </c>
      <c r="B7" s="4" t="s">
        <v>664</v>
      </c>
      <c r="C7" s="4" t="s">
        <v>858</v>
      </c>
      <c r="D7" s="4" t="s">
        <v>859</v>
      </c>
    </row>
    <row r="8" spans="1:4">
      <c r="A8" s="4" t="s">
        <v>860</v>
      </c>
      <c r="B8" s="4" t="s">
        <v>861</v>
      </c>
      <c r="C8" s="4" t="s">
        <v>664</v>
      </c>
      <c r="D8" s="4" t="s">
        <v>664</v>
      </c>
    </row>
    <row r="9" spans="1:4">
      <c r="A9" s="4" t="s">
        <v>862</v>
      </c>
      <c r="B9" s="4" t="s">
        <v>863</v>
      </c>
      <c r="C9" s="4" t="s">
        <v>864</v>
      </c>
      <c r="D9" s="4" t="s">
        <v>865</v>
      </c>
    </row>
    <row r="10" spans="1:4">
      <c r="A10" s="4" t="s">
        <v>866</v>
      </c>
      <c r="B10" s="4" t="s">
        <v>867</v>
      </c>
      <c r="C10" s="4" t="s">
        <v>868</v>
      </c>
      <c r="D10" s="4" t="s">
        <v>869</v>
      </c>
    </row>
    <row r="11" spans="1:4">
      <c r="A11" s="4" t="s">
        <v>870</v>
      </c>
      <c r="B11" s="4" t="s">
        <v>871</v>
      </c>
      <c r="C11" s="4" t="s">
        <v>872</v>
      </c>
      <c r="D11" s="4" t="s">
        <v>863</v>
      </c>
    </row>
    <row r="12" spans="1:4">
      <c r="A12" s="4" t="s">
        <v>873</v>
      </c>
      <c r="B12" s="4" t="s">
        <v>664</v>
      </c>
      <c r="C12" s="4" t="s">
        <v>874</v>
      </c>
      <c r="D12" s="4" t="s">
        <v>875</v>
      </c>
    </row>
    <row r="13" spans="1:4">
      <c r="A13" s="4" t="s">
        <v>876</v>
      </c>
      <c r="B13" s="4" t="s">
        <v>877</v>
      </c>
      <c r="C13" s="4" t="s">
        <v>878</v>
      </c>
      <c r="D13" s="4" t="s">
        <v>874</v>
      </c>
    </row>
    <row r="14" spans="1:4">
      <c r="A14" s="4" t="s">
        <v>792</v>
      </c>
      <c r="B14" s="4" t="s">
        <v>879</v>
      </c>
      <c r="C14" s="4" t="s">
        <v>880</v>
      </c>
      <c r="D14" s="4" t="s">
        <v>881</v>
      </c>
    </row>
    <row r="15" spans="1:4">
      <c r="A15" s="4" t="s">
        <v>882</v>
      </c>
      <c r="B15" s="4" t="s">
        <v>883</v>
      </c>
      <c r="C15" s="4" t="s">
        <v>884</v>
      </c>
      <c r="D15" s="4" t="s">
        <v>8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40</v>
      </c>
      <c r="D2" s="2" t="s">
        <v>41</v>
      </c>
    </row>
    <row r="3" spans="1:4">
      <c r="A3" s="3" t="s">
        <v>233</v>
      </c>
    </row>
    <row r="4" spans="1:4">
      <c r="A4" s="4" t="s">
        <v>887</v>
      </c>
      <c r="B4" s="6" t="n">
        <v>1863</v>
      </c>
      <c r="C4" s="6" t="n">
        <v>883</v>
      </c>
      <c r="D4" s="6" t="n">
        <v>686</v>
      </c>
    </row>
    <row r="5" spans="1:4">
      <c r="A5" s="4" t="s">
        <v>888</v>
      </c>
      <c r="C5" s="5" t="n">
        <v>507</v>
      </c>
      <c r="D5" s="5" t="n">
        <v>197</v>
      </c>
    </row>
    <row r="6" spans="1:4">
      <c r="A6" s="4" t="s">
        <v>889</v>
      </c>
      <c r="B6" s="5" t="n">
        <v>-263</v>
      </c>
    </row>
    <row r="7" spans="1:4">
      <c r="A7" s="4" t="s">
        <v>890</v>
      </c>
      <c r="B7" s="5" t="n">
        <v>687</v>
      </c>
      <c r="C7" s="5" t="n">
        <v>473</v>
      </c>
    </row>
    <row r="8" spans="1:4">
      <c r="A8" s="4" t="s">
        <v>891</v>
      </c>
      <c r="B8" s="6" t="n">
        <v>2287</v>
      </c>
      <c r="C8" s="6" t="n">
        <v>1863</v>
      </c>
      <c r="D8" s="6" t="n">
        <v>8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s>
  <sheetData>
    <row r="1" spans="1:10">
      <c r="A1" s="1" t="s">
        <v>892</v>
      </c>
      <c r="B1" s="2" t="s">
        <v>455</v>
      </c>
      <c r="F1" s="2" t="s">
        <v>456</v>
      </c>
      <c r="G1" s="2" t="s">
        <v>457</v>
      </c>
      <c r="H1" s="2" t="s">
        <v>1</v>
      </c>
    </row>
    <row r="2" spans="1:10">
      <c r="B2" s="2" t="s">
        <v>2</v>
      </c>
      <c r="C2" s="2" t="s">
        <v>37</v>
      </c>
      <c r="D2" s="2" t="s">
        <v>4</v>
      </c>
      <c r="E2" s="2" t="s">
        <v>38</v>
      </c>
      <c r="F2" s="2" t="s">
        <v>4</v>
      </c>
      <c r="G2" s="2" t="s">
        <v>37</v>
      </c>
      <c r="H2" s="2" t="s">
        <v>2</v>
      </c>
      <c r="I2" s="2" t="s">
        <v>40</v>
      </c>
      <c r="J2" s="2" t="s">
        <v>41</v>
      </c>
    </row>
    <row r="3" spans="1:10">
      <c r="A3" s="3" t="s">
        <v>893</v>
      </c>
    </row>
    <row r="4" spans="1:10">
      <c r="A4" s="4" t="s">
        <v>103</v>
      </c>
      <c r="H4" s="6" t="n">
        <v>3670</v>
      </c>
      <c r="I4" s="6" t="n">
        <v>-7592</v>
      </c>
      <c r="J4" s="6" t="n">
        <v>-3173</v>
      </c>
    </row>
    <row r="5" spans="1:10">
      <c r="A5" s="4" t="s">
        <v>894</v>
      </c>
      <c r="I5" s="5" t="n">
        <v>-21129</v>
      </c>
      <c r="J5" s="5" t="n">
        <v>-23618</v>
      </c>
    </row>
    <row r="6" spans="1:10">
      <c r="A6" s="4" t="s">
        <v>104</v>
      </c>
      <c r="I6" s="6" t="n">
        <v>-28721</v>
      </c>
      <c r="J6" s="6" t="n">
        <v>-26791</v>
      </c>
    </row>
    <row r="7" spans="1:10">
      <c r="A7" s="3" t="s">
        <v>895</v>
      </c>
    </row>
    <row r="8" spans="1:10">
      <c r="A8" s="4" t="s">
        <v>106</v>
      </c>
      <c r="H8" s="5" t="n">
        <v>86495301</v>
      </c>
      <c r="I8" s="5" t="n">
        <v>52339804</v>
      </c>
      <c r="J8" s="5" t="n">
        <v>45933218</v>
      </c>
    </row>
    <row r="9" spans="1:10">
      <c r="A9" s="4" t="s">
        <v>107</v>
      </c>
      <c r="H9" s="5" t="n">
        <v>90002752</v>
      </c>
      <c r="I9" s="5" t="n">
        <v>52339804</v>
      </c>
      <c r="J9" s="5" t="n">
        <v>45933218</v>
      </c>
    </row>
    <row r="10" spans="1:10">
      <c r="A10" s="3" t="s">
        <v>896</v>
      </c>
    </row>
    <row r="11" spans="1:10">
      <c r="A11" s="4" t="s">
        <v>106</v>
      </c>
      <c r="H11" s="8" t="n">
        <v>0.04</v>
      </c>
      <c r="I11" s="8" t="n">
        <v>-0.55</v>
      </c>
      <c r="J11" s="8" t="n">
        <v>-0.58</v>
      </c>
    </row>
    <row r="12" spans="1:10">
      <c r="A12" s="4" t="s">
        <v>107</v>
      </c>
      <c r="H12" s="8" t="n">
        <v>0.04</v>
      </c>
      <c r="I12" s="8" t="n">
        <v>-0.55</v>
      </c>
      <c r="J12" s="8" t="n">
        <v>-0.58</v>
      </c>
    </row>
    <row r="13" spans="1:10">
      <c r="A13" s="4" t="s">
        <v>458</v>
      </c>
    </row>
    <row r="14" spans="1:10">
      <c r="A14" s="3" t="s">
        <v>893</v>
      </c>
    </row>
    <row r="15" spans="1:10">
      <c r="A15" s="4" t="s">
        <v>103</v>
      </c>
      <c r="B15" s="6" t="n">
        <v>5979</v>
      </c>
      <c r="C15" s="6" t="n">
        <v>3302</v>
      </c>
      <c r="D15" s="6" t="n">
        <v>-5647</v>
      </c>
      <c r="E15" s="6" t="n">
        <v>-5967</v>
      </c>
      <c r="F15" s="6" t="n">
        <v>-11614</v>
      </c>
      <c r="G15" s="6" t="n">
        <v>-8312</v>
      </c>
      <c r="H15" s="6" t="n">
        <v>-2333</v>
      </c>
    </row>
    <row r="16" spans="1:10">
      <c r="A16" s="4" t="s">
        <v>897</v>
      </c>
      <c r="H16" s="5" t="n">
        <v>29</v>
      </c>
    </row>
    <row r="17" spans="1:10">
      <c r="A17" s="4" t="s">
        <v>104</v>
      </c>
      <c r="H17" s="6" t="n">
        <v>-2362</v>
      </c>
    </row>
    <row r="18" spans="1:10">
      <c r="A18" s="3" t="s">
        <v>895</v>
      </c>
    </row>
    <row r="19" spans="1:10">
      <c r="A19" s="4" t="s">
        <v>106</v>
      </c>
      <c r="B19" s="5" t="n">
        <v>87171161</v>
      </c>
      <c r="C19" s="5" t="n">
        <v>86825168</v>
      </c>
      <c r="D19" s="5" t="n">
        <v>86246056</v>
      </c>
      <c r="E19" s="5" t="n">
        <v>85719240</v>
      </c>
      <c r="F19" s="5" t="n">
        <v>85984103</v>
      </c>
      <c r="G19" s="5" t="n">
        <v>86267539</v>
      </c>
      <c r="H19" s="5" t="n">
        <v>86495301</v>
      </c>
    </row>
    <row r="20" spans="1:10">
      <c r="A20" s="4" t="s">
        <v>107</v>
      </c>
      <c r="B20" s="5" t="n">
        <v>90234993</v>
      </c>
      <c r="C20" s="5" t="n">
        <v>90355212</v>
      </c>
      <c r="D20" s="5" t="n">
        <v>86246056</v>
      </c>
      <c r="E20" s="5" t="n">
        <v>85719240</v>
      </c>
      <c r="F20" s="5" t="n">
        <v>85984103</v>
      </c>
      <c r="G20" s="5" t="n">
        <v>86267539</v>
      </c>
      <c r="H20" s="5" t="n">
        <v>86495301</v>
      </c>
    </row>
    <row r="21" spans="1:10">
      <c r="A21" s="3" t="s">
        <v>896</v>
      </c>
    </row>
    <row r="22" spans="1:10">
      <c r="A22" s="4" t="s">
        <v>106</v>
      </c>
      <c r="B22" s="8" t="n">
        <v>0.07000000000000001</v>
      </c>
      <c r="C22" s="8" t="n">
        <v>0.04</v>
      </c>
      <c r="D22" s="8" t="n">
        <v>-0.07000000000000001</v>
      </c>
      <c r="E22" s="8" t="n">
        <v>-0.07000000000000001</v>
      </c>
      <c r="F22" s="8" t="n">
        <v>-0.14</v>
      </c>
      <c r="G22" s="8" t="n">
        <v>-0.1</v>
      </c>
      <c r="H22" s="8" t="n">
        <v>-0.03</v>
      </c>
    </row>
    <row r="23" spans="1:10">
      <c r="A23" s="4" t="s">
        <v>107</v>
      </c>
      <c r="B23" s="8" t="n">
        <v>0.07000000000000001</v>
      </c>
      <c r="C23" s="8" t="n">
        <v>0.04</v>
      </c>
      <c r="D23" s="8" t="n">
        <v>-0.07000000000000001</v>
      </c>
      <c r="E23" s="8" t="n">
        <v>-0.07000000000000001</v>
      </c>
      <c r="F23" s="8" t="n">
        <v>-0.14</v>
      </c>
      <c r="G23" s="8" t="n">
        <v>-0.1</v>
      </c>
      <c r="H23" s="8" t="n">
        <v>-0.03</v>
      </c>
    </row>
    <row r="24" spans="1:10">
      <c r="A24" s="4" t="s">
        <v>299</v>
      </c>
    </row>
    <row r="25" spans="1:10">
      <c r="A25" s="3" t="s">
        <v>893</v>
      </c>
    </row>
    <row r="26" spans="1:10">
      <c r="A26" s="4" t="s">
        <v>103</v>
      </c>
      <c r="B26" s="6" t="n">
        <v>5143</v>
      </c>
      <c r="C26" s="6" t="n">
        <v>1808</v>
      </c>
      <c r="D26" s="6" t="n">
        <v>-979</v>
      </c>
      <c r="E26" s="6" t="n">
        <v>-2302</v>
      </c>
      <c r="F26" s="6" t="n">
        <v>-3281</v>
      </c>
      <c r="G26" s="6" t="n">
        <v>-1473</v>
      </c>
      <c r="H26" s="6" t="n">
        <v>3670</v>
      </c>
    </row>
    <row r="27" spans="1:10">
      <c r="A27" s="4" t="s">
        <v>897</v>
      </c>
      <c r="H27" s="5" t="n">
        <v>29</v>
      </c>
    </row>
    <row r="28" spans="1:10">
      <c r="A28" s="4" t="s">
        <v>104</v>
      </c>
      <c r="H28" s="6" t="n">
        <v>3641</v>
      </c>
    </row>
    <row r="29" spans="1:10">
      <c r="A29" s="3" t="s">
        <v>895</v>
      </c>
    </row>
    <row r="30" spans="1:10">
      <c r="A30" s="4" t="s">
        <v>106</v>
      </c>
      <c r="B30" s="5" t="n">
        <v>87171161</v>
      </c>
      <c r="C30" s="5" t="n">
        <v>86825168</v>
      </c>
      <c r="D30" s="5" t="n">
        <v>86246056</v>
      </c>
      <c r="E30" s="5" t="n">
        <v>85719240</v>
      </c>
      <c r="F30" s="5" t="n">
        <v>85984103</v>
      </c>
      <c r="G30" s="5" t="n">
        <v>86267539</v>
      </c>
      <c r="H30" s="5" t="n">
        <v>86495301</v>
      </c>
    </row>
    <row r="31" spans="1:10">
      <c r="A31" s="4" t="s">
        <v>107</v>
      </c>
      <c r="B31" s="5" t="n">
        <v>90234993</v>
      </c>
      <c r="C31" s="5" t="n">
        <v>90355212</v>
      </c>
      <c r="D31" s="5" t="n">
        <v>86246056</v>
      </c>
      <c r="E31" s="5" t="n">
        <v>85719240</v>
      </c>
      <c r="F31" s="5" t="n">
        <v>85984103</v>
      </c>
      <c r="G31" s="5" t="n">
        <v>86267539</v>
      </c>
      <c r="H31" s="5" t="n">
        <v>90002752</v>
      </c>
    </row>
    <row r="32" spans="1:10">
      <c r="A32" s="3" t="s">
        <v>896</v>
      </c>
    </row>
    <row r="33" spans="1:10">
      <c r="A33" s="4" t="s">
        <v>106</v>
      </c>
      <c r="B33" s="8" t="n">
        <v>0.06</v>
      </c>
      <c r="C33" s="8" t="n">
        <v>0.02</v>
      </c>
      <c r="D33" s="8" t="n">
        <v>-0.01</v>
      </c>
      <c r="E33" s="8" t="n">
        <v>-0.03</v>
      </c>
      <c r="F33" s="8" t="n">
        <v>-0.04</v>
      </c>
      <c r="G33" s="8" t="n">
        <v>-0.02</v>
      </c>
      <c r="H33" s="8" t="n">
        <v>0.04</v>
      </c>
    </row>
    <row r="34" spans="1:10">
      <c r="A34" s="4" t="s">
        <v>107</v>
      </c>
      <c r="B34" s="8" t="n">
        <v>0.06</v>
      </c>
      <c r="C34" s="8" t="n">
        <v>0.02</v>
      </c>
      <c r="D34" s="8" t="n">
        <v>-0.01</v>
      </c>
      <c r="E34" s="8" t="n">
        <v>-0.03</v>
      </c>
      <c r="F34" s="8" t="n">
        <v>-0.04</v>
      </c>
      <c r="G34" s="8" t="n">
        <v>-0.02</v>
      </c>
      <c r="H34" s="8" t="n">
        <v>0.04</v>
      </c>
    </row>
  </sheetData>
  <mergeCells count="3">
    <mergeCell ref="A1:A2"/>
    <mergeCell ref="B1:E1"/>
    <mergeCell ref="H1:J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40</v>
      </c>
      <c r="D2" s="2" t="s">
        <v>41</v>
      </c>
    </row>
    <row r="3" spans="1:4">
      <c r="A3" s="3" t="s">
        <v>899</v>
      </c>
    </row>
    <row r="4" spans="1:4">
      <c r="A4" s="4" t="s">
        <v>900</v>
      </c>
      <c r="B4" s="5" t="n">
        <v>48369</v>
      </c>
      <c r="C4" s="5" t="n">
        <v>5422857</v>
      </c>
      <c r="D4" s="5" t="n">
        <v>6731392</v>
      </c>
    </row>
    <row r="5" spans="1:4">
      <c r="A5" s="4" t="s">
        <v>901</v>
      </c>
    </row>
    <row r="6" spans="1:4">
      <c r="A6" s="3" t="s">
        <v>899</v>
      </c>
    </row>
    <row r="7" spans="1:4">
      <c r="A7" s="4" t="s">
        <v>900</v>
      </c>
      <c r="B7" s="5" t="n">
        <v>35531</v>
      </c>
      <c r="C7" s="5" t="n">
        <v>2402225</v>
      </c>
      <c r="D7" s="5" t="n">
        <v>1799632</v>
      </c>
    </row>
    <row r="8" spans="1:4">
      <c r="A8" s="4" t="s">
        <v>902</v>
      </c>
    </row>
    <row r="9" spans="1:4">
      <c r="A9" s="3" t="s">
        <v>899</v>
      </c>
    </row>
    <row r="10" spans="1:4">
      <c r="A10" s="4" t="s">
        <v>900</v>
      </c>
      <c r="B10" s="5" t="n">
        <v>12838</v>
      </c>
      <c r="C10" s="5" t="n">
        <v>105404</v>
      </c>
    </row>
    <row r="11" spans="1:4">
      <c r="A11" s="4" t="s">
        <v>903</v>
      </c>
    </row>
    <row r="12" spans="1:4">
      <c r="A12" s="3" t="s">
        <v>899</v>
      </c>
    </row>
    <row r="13" spans="1:4">
      <c r="A13" s="4" t="s">
        <v>900</v>
      </c>
      <c r="C13" s="5" t="n">
        <v>2915228</v>
      </c>
      <c r="D13" s="5" t="n">
        <v>49317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904</v>
      </c>
      <c r="B1" s="2" t="s">
        <v>1</v>
      </c>
    </row>
    <row r="2" spans="1:2">
      <c r="B2" s="2" t="s">
        <v>905</v>
      </c>
    </row>
    <row r="3" spans="1:2">
      <c r="A3" s="3" t="s">
        <v>239</v>
      </c>
    </row>
    <row r="4" spans="1:2">
      <c r="A4" s="4" t="s">
        <v>906</v>
      </c>
      <c r="B4" s="5"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40</v>
      </c>
      <c r="D2" s="2" t="s">
        <v>41</v>
      </c>
    </row>
    <row r="3" spans="1:4">
      <c r="A3" s="4" t="s">
        <v>420</v>
      </c>
    </row>
    <row r="4" spans="1:4">
      <c r="A4" s="3" t="s">
        <v>421</v>
      </c>
    </row>
    <row r="5" spans="1:4">
      <c r="A5" s="4" t="s">
        <v>87</v>
      </c>
      <c r="B5" s="6" t="n">
        <v>248475</v>
      </c>
      <c r="C5" s="6" t="n">
        <v>186056</v>
      </c>
      <c r="D5" s="6" t="n">
        <v>132412</v>
      </c>
    </row>
    <row r="6" spans="1:4">
      <c r="A6" s="4" t="s">
        <v>908</v>
      </c>
    </row>
    <row r="7" spans="1:4">
      <c r="A7" s="3" t="s">
        <v>421</v>
      </c>
    </row>
    <row r="8" spans="1:4">
      <c r="A8" s="4" t="s">
        <v>87</v>
      </c>
      <c r="B8" s="5" t="n">
        <v>248920</v>
      </c>
    </row>
    <row r="9" spans="1:4">
      <c r="A9" s="4" t="s">
        <v>422</v>
      </c>
    </row>
    <row r="10" spans="1:4">
      <c r="A10" s="3" t="s">
        <v>421</v>
      </c>
    </row>
    <row r="11" spans="1:4">
      <c r="A11" s="4" t="s">
        <v>87</v>
      </c>
      <c r="B11" s="5" t="n">
        <v>169927</v>
      </c>
      <c r="C11" s="5" t="n">
        <v>134676</v>
      </c>
      <c r="D11" s="5" t="n">
        <v>92116</v>
      </c>
    </row>
    <row r="12" spans="1:4">
      <c r="A12" s="4" t="s">
        <v>909</v>
      </c>
    </row>
    <row r="13" spans="1:4">
      <c r="A13" s="3" t="s">
        <v>421</v>
      </c>
    </row>
    <row r="14" spans="1:4">
      <c r="A14" s="4" t="s">
        <v>87</v>
      </c>
      <c r="B14" s="5" t="n">
        <v>171497</v>
      </c>
    </row>
    <row r="15" spans="1:4">
      <c r="A15" s="4" t="s">
        <v>424</v>
      </c>
    </row>
    <row r="16" spans="1:4">
      <c r="A16" s="3" t="s">
        <v>421</v>
      </c>
    </row>
    <row r="17" spans="1:4">
      <c r="A17" s="4" t="s">
        <v>87</v>
      </c>
      <c r="B17" s="5" t="n">
        <v>49854</v>
      </c>
      <c r="C17" s="5" t="n">
        <v>33097</v>
      </c>
      <c r="D17" s="5" t="n">
        <v>25668</v>
      </c>
    </row>
    <row r="18" spans="1:4">
      <c r="A18" s="4" t="s">
        <v>910</v>
      </c>
    </row>
    <row r="19" spans="1:4">
      <c r="A19" s="3" t="s">
        <v>421</v>
      </c>
    </row>
    <row r="20" spans="1:4">
      <c r="A20" s="4" t="s">
        <v>87</v>
      </c>
      <c r="B20" s="5" t="n">
        <v>49871</v>
      </c>
    </row>
    <row r="21" spans="1:4">
      <c r="A21" s="4" t="s">
        <v>426</v>
      </c>
    </row>
    <row r="22" spans="1:4">
      <c r="A22" s="3" t="s">
        <v>421</v>
      </c>
    </row>
    <row r="23" spans="1:4">
      <c r="A23" s="4" t="s">
        <v>87</v>
      </c>
      <c r="B23" s="5" t="n">
        <v>28694</v>
      </c>
      <c r="C23" s="6" t="n">
        <v>18283</v>
      </c>
      <c r="D23" s="6" t="n">
        <v>14628</v>
      </c>
    </row>
    <row r="24" spans="1:4">
      <c r="A24" s="4" t="s">
        <v>911</v>
      </c>
    </row>
    <row r="25" spans="1:4">
      <c r="A25" s="3" t="s">
        <v>421</v>
      </c>
    </row>
    <row r="26" spans="1:4">
      <c r="A26" s="4" t="s">
        <v>87</v>
      </c>
      <c r="B26" s="6" t="n">
        <v>2755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912</v>
      </c>
      <c r="B1" s="2" t="s">
        <v>1</v>
      </c>
    </row>
    <row r="2" spans="1:2">
      <c r="B2" s="2" t="s">
        <v>487</v>
      </c>
    </row>
    <row r="3" spans="1:2">
      <c r="A3" s="3" t="s">
        <v>243</v>
      </c>
    </row>
    <row r="4" spans="1:2">
      <c r="A4" s="4" t="s">
        <v>913</v>
      </c>
      <c r="B4" s="6" t="n">
        <v>0</v>
      </c>
    </row>
    <row r="5" spans="1:2">
      <c r="A5" s="4" t="s">
        <v>914</v>
      </c>
      <c r="B5" s="4" t="s">
        <v>91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6"/>
    <col customWidth="1" max="5" min="5" width="14"/>
    <col customWidth="1" max="6" min="6" width="14"/>
  </cols>
  <sheetData>
    <row r="1" spans="1:6">
      <c r="A1" s="1" t="s">
        <v>916</v>
      </c>
      <c r="B1" s="2" t="s">
        <v>3</v>
      </c>
      <c r="C1" s="2" t="s">
        <v>544</v>
      </c>
      <c r="D1" s="2" t="s">
        <v>545</v>
      </c>
      <c r="E1" s="2" t="s">
        <v>40</v>
      </c>
      <c r="F1" s="2" t="s">
        <v>2</v>
      </c>
    </row>
    <row r="2" spans="1:6">
      <c r="A2" s="3" t="s">
        <v>917</v>
      </c>
    </row>
    <row r="3" spans="1:6">
      <c r="A3" s="4" t="s">
        <v>548</v>
      </c>
      <c r="C3" s="6" t="n">
        <v>167500000</v>
      </c>
      <c r="D3" s="6" t="n">
        <v>120000000</v>
      </c>
      <c r="F3" s="6" t="n">
        <v>0</v>
      </c>
    </row>
    <row r="4" spans="1:6">
      <c r="A4" s="4" t="s">
        <v>554</v>
      </c>
      <c r="E4" s="4" t="s">
        <v>555</v>
      </c>
    </row>
    <row r="5" spans="1:6">
      <c r="A5" s="4" t="s">
        <v>565</v>
      </c>
    </row>
    <row r="6" spans="1:6">
      <c r="A6" s="3" t="s">
        <v>917</v>
      </c>
    </row>
    <row r="7" spans="1:6">
      <c r="A7" s="4" t="s">
        <v>918</v>
      </c>
      <c r="C7" s="4" t="s">
        <v>568</v>
      </c>
      <c r="D7" s="4" t="s">
        <v>555</v>
      </c>
      <c r="E7" s="4" t="s">
        <v>568</v>
      </c>
    </row>
    <row r="8" spans="1:6">
      <c r="A8" s="4" t="s">
        <v>919</v>
      </c>
    </row>
    <row r="9" spans="1:6">
      <c r="A9" s="3" t="s">
        <v>917</v>
      </c>
    </row>
    <row r="10" spans="1:6">
      <c r="A10" s="4" t="s">
        <v>920</v>
      </c>
      <c r="B10" s="6" t="n">
        <v>15000000</v>
      </c>
    </row>
    <row r="11" spans="1:6">
      <c r="A11" s="4" t="s">
        <v>921</v>
      </c>
      <c r="B11" s="4" t="s">
        <v>922</v>
      </c>
    </row>
    <row r="12" spans="1:6">
      <c r="A12" s="4" t="s">
        <v>923</v>
      </c>
      <c r="B12" s="4" t="s">
        <v>924</v>
      </c>
    </row>
    <row r="13" spans="1:6">
      <c r="A13" s="4" t="s">
        <v>925</v>
      </c>
    </row>
    <row r="14" spans="1:6">
      <c r="A14" s="3" t="s">
        <v>917</v>
      </c>
    </row>
    <row r="15" spans="1:6">
      <c r="A15" s="4" t="s">
        <v>926</v>
      </c>
      <c r="B15" s="4" t="s">
        <v>927</v>
      </c>
    </row>
    <row r="16" spans="1:6">
      <c r="A16" s="4" t="s">
        <v>928</v>
      </c>
    </row>
    <row r="17" spans="1:6">
      <c r="A17" s="3" t="s">
        <v>917</v>
      </c>
    </row>
    <row r="18" spans="1:6">
      <c r="A18" s="4" t="s">
        <v>926</v>
      </c>
      <c r="B18" s="4" t="s">
        <v>929</v>
      </c>
    </row>
    <row r="19" spans="1:6">
      <c r="A19" s="4" t="s">
        <v>930</v>
      </c>
    </row>
    <row r="20" spans="1:6">
      <c r="A20" s="3" t="s">
        <v>917</v>
      </c>
    </row>
    <row r="21" spans="1:6">
      <c r="A21" s="4" t="s">
        <v>554</v>
      </c>
      <c r="B21" s="4" t="s">
        <v>404</v>
      </c>
    </row>
    <row r="22" spans="1:6">
      <c r="A22" s="4" t="s">
        <v>931</v>
      </c>
    </row>
    <row r="23" spans="1:6">
      <c r="A23" s="3" t="s">
        <v>917</v>
      </c>
    </row>
    <row r="24" spans="1:6">
      <c r="A24" s="4" t="s">
        <v>554</v>
      </c>
      <c r="B24" s="4" t="s">
        <v>404</v>
      </c>
    </row>
    <row r="25" spans="1:6">
      <c r="A25" s="4" t="s">
        <v>932</v>
      </c>
    </row>
    <row r="26" spans="1:6">
      <c r="A26" s="3" t="s">
        <v>917</v>
      </c>
    </row>
    <row r="27" spans="1:6">
      <c r="A27" s="4" t="s">
        <v>918</v>
      </c>
      <c r="B27" s="4" t="s">
        <v>933</v>
      </c>
    </row>
    <row r="28" spans="1:6">
      <c r="A28" s="4" t="s">
        <v>934</v>
      </c>
    </row>
    <row r="29" spans="1:6">
      <c r="A29" s="3" t="s">
        <v>917</v>
      </c>
    </row>
    <row r="30" spans="1:6">
      <c r="A30" s="4" t="s">
        <v>918</v>
      </c>
      <c r="B30" s="4" t="s">
        <v>935</v>
      </c>
    </row>
    <row r="31" spans="1:6">
      <c r="A31" s="4" t="s">
        <v>936</v>
      </c>
    </row>
    <row r="32" spans="1:6">
      <c r="A32" s="3" t="s">
        <v>917</v>
      </c>
    </row>
    <row r="33" spans="1:6">
      <c r="A33" s="4" t="s">
        <v>918</v>
      </c>
      <c r="B33" s="4" t="s">
        <v>937</v>
      </c>
    </row>
    <row r="34" spans="1:6">
      <c r="A34" s="4" t="s">
        <v>938</v>
      </c>
    </row>
    <row r="35" spans="1:6">
      <c r="A35" s="3" t="s">
        <v>917</v>
      </c>
    </row>
    <row r="36" spans="1:6">
      <c r="A36" s="4" t="s">
        <v>918</v>
      </c>
      <c r="B36" s="4" t="s">
        <v>939</v>
      </c>
    </row>
    <row r="37" spans="1:6">
      <c r="A37" s="4" t="s">
        <v>940</v>
      </c>
    </row>
    <row r="38" spans="1:6">
      <c r="A38" s="3" t="s">
        <v>917</v>
      </c>
    </row>
    <row r="39" spans="1:6">
      <c r="A39" s="4" t="s">
        <v>548</v>
      </c>
      <c r="C39" s="6" t="n">
        <v>7500000</v>
      </c>
      <c r="D39" s="6" t="n">
        <v>5000000</v>
      </c>
    </row>
    <row r="40" spans="1:6">
      <c r="A40" s="4" t="s">
        <v>941</v>
      </c>
    </row>
    <row r="41" spans="1:6">
      <c r="A41" s="3" t="s">
        <v>917</v>
      </c>
    </row>
    <row r="42" spans="1:6">
      <c r="A42" s="4" t="s">
        <v>942</v>
      </c>
      <c r="B42" s="6" t="n">
        <v>150000000</v>
      </c>
    </row>
    <row r="43" spans="1:6">
      <c r="A43" s="4" t="s">
        <v>548</v>
      </c>
      <c r="B43"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7:01:46Z</dcterms:created>
  <dcterms:modified xmlns:dcterms="http://purl.org/dc/terms/" xmlns:xsi="http://www.w3.org/2001/XMLSchema-instance" xsi:type="dcterms:W3CDTF">2019-03-18T07:01:46Z</dcterms:modified>
</cp:coreProperties>
</file>